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Tota" sheetId="4" r:id="rId4"/>
    <s:sheet name="Consolidated Statements of Tot5" sheetId="5" r:id="rId5"/>
    <s:sheet name="Consolidated Statements of Stoc" sheetId="6" r:id="rId6"/>
    <s:sheet name="Consolidated Statements of Cash" sheetId="7" r:id="rId7"/>
    <s:sheet name="Background and Business Descrip" sheetId="8" r:id="rId8"/>
    <s:sheet name="Basis of Presentation and Signi" sheetId="9" r:id="rId9"/>
    <s:sheet name="Special Purpose Entities, Inclu" sheetId="10" r:id="rId10"/>
    <s:sheet name="Comprehensive Income" sheetId="11" r:id="rId11"/>
    <s:sheet name="Net Income Per Share" sheetId="12" r:id="rId12"/>
    <s:sheet name="Financial Guarantee Insurance C" sheetId="13" r:id="rId13"/>
    <s:sheet name="Fair Value Measurements" sheetId="14" r:id="rId14"/>
    <s:sheet name="Investments" sheetId="15" r:id="rId15"/>
    <s:sheet name="Derivative Instruments" sheetId="16" r:id="rId16"/>
    <s:sheet name="Income Taxes" sheetId="17" r:id="rId17"/>
    <s:sheet name="Commitments and Contingencies" sheetId="18" r:id="rId18"/>
    <s:sheet name="Segment Information" sheetId="19" r:id="rId19"/>
    <s:sheet name="Basis of Presentation and Sig20" sheetId="20" r:id="rId20"/>
    <s:sheet name="Basis of Presentation and Sig21" sheetId="21" r:id="rId21"/>
    <s:sheet name="Special Purpose Entities, Inc22" sheetId="22" r:id="rId22"/>
    <s:sheet name="Comprehensive Income (Tables)" sheetId="23" r:id="rId23"/>
    <s:sheet name="Net Income Per Share (Tables)" sheetId="24" r:id="rId24"/>
    <s:sheet name="Financial Guarantee Insurance25" sheetId="25" r:id="rId25"/>
    <s:sheet name="Fair Value Measurements (Tables" sheetId="26" r:id="rId26"/>
    <s:sheet name="Investments (Tables)" sheetId="27" r:id="rId27"/>
    <s:sheet name="Derivative Instruments (Tables)" sheetId="28" r:id="rId28"/>
    <s:sheet name="Income Taxes (Tables)" sheetId="29" r:id="rId29"/>
    <s:sheet name="Segment Information (Tables)" sheetId="30" r:id="rId30"/>
    <s:sheet name="Background and Business Descr31" sheetId="31" r:id="rId31"/>
    <s:sheet name="Basis of Presentation and Sig32" sheetId="32" r:id="rId32"/>
    <s:sheet name="Basis of Presentation and Sig33" sheetId="33" r:id="rId33"/>
    <s:sheet name="Basis of Presentation and Sig34" sheetId="34" r:id="rId34"/>
    <s:sheet name="Basis of Presentation and Sig35" sheetId="35" r:id="rId35"/>
    <s:sheet name="Special Purpose Entities, Inc36" sheetId="36" r:id="rId36"/>
    <s:sheet name="Special Purpose Entities, Inc37" sheetId="37" r:id="rId37"/>
    <s:sheet name="Special Purpose Entities, Inc38" sheetId="38" r:id="rId38"/>
    <s:sheet name="Special Purpose Entities, Inc39" sheetId="39" r:id="rId39"/>
    <s:sheet name="Comprehensive Income - Schedule" sheetId="40" r:id="rId40"/>
    <s:sheet name="Comprehensive Income - Schedu41" sheetId="41" r:id="rId41"/>
    <s:sheet name="Net Income Per Share - Addition" sheetId="42" r:id="rId42"/>
    <s:sheet name="Net Income Per Share - Reconcil" sheetId="43" r:id="rId43"/>
    <s:sheet name="Financial Guarantee Insurance44" sheetId="44" r:id="rId44"/>
    <s:sheet name="Financial Guarantee Insurance45" sheetId="45" r:id="rId45"/>
    <s:sheet name="Financial Guarantee Insurance46" sheetId="46" r:id="rId46"/>
    <s:sheet name="Financial Guarantee Insurance47" sheetId="47" r:id="rId47"/>
    <s:sheet name="Financial Guarantee Insurance48" sheetId="48" r:id="rId48"/>
    <s:sheet name="Financial Guarantee Insurance49" sheetId="49" r:id="rId49"/>
    <s:sheet name="Financial Guarantee Insurance50" sheetId="50" r:id="rId50"/>
    <s:sheet name="Financial Guarantee Insurance51" sheetId="51" r:id="rId51"/>
    <s:sheet name="Financial Guarantee Insurance52" sheetId="52" r:id="rId52"/>
    <s:sheet name="Financial Guarantee Insurance53" sheetId="53" r:id="rId53"/>
    <s:sheet name="Financial Guarantee Insurance54" sheetId="54" r:id="rId54"/>
    <s:sheet name="Fair Value Measurements - Summa" sheetId="55" r:id="rId55"/>
    <s:sheet name="Fair Value Measurements - Addit" sheetId="56" r:id="rId56"/>
    <s:sheet name="Fair Value Measurements - Infor" sheetId="57" r:id="rId57"/>
    <s:sheet name="Fair Value Measurements - Sum58" sheetId="58" r:id="rId58"/>
    <s:sheet name="Fair Value Measurements - Sum59" sheetId="59" r:id="rId59"/>
    <s:sheet name="Fair Value Measurements - Inf60" sheetId="60" r:id="rId60"/>
    <s:sheet name="Fair Value Measurements - Sum61" sheetId="61" r:id="rId61"/>
    <s:sheet name="Fair Value Measurements - Sum62" sheetId="62" r:id="rId62"/>
    <s:sheet name="Investments - Summary of Amorti" sheetId="63" r:id="rId63"/>
    <s:sheet name="Investments - Summary of Amor64" sheetId="64" r:id="rId64"/>
    <s:sheet name="Investments - Summary of Gross " sheetId="65" r:id="rId65"/>
    <s:sheet name="Investments - Additional Inform" sheetId="66" r:id="rId66"/>
    <s:sheet name="Investments - Summary of Amount" sheetId="67" r:id="rId67"/>
    <s:sheet name="Investments - Summary of Roll-F" sheetId="68" r:id="rId68"/>
    <s:sheet name="Investments - Summary of Source" sheetId="69" r:id="rId69"/>
    <s:sheet name="Investments - Summary of Fair V" sheetId="70" r:id="rId70"/>
    <s:sheet name="Investments - Summary of Fair71" sheetId="71" r:id="rId71"/>
    <s:sheet name="Investments - Summary of Net In" sheetId="72" r:id="rId72"/>
    <s:sheet name="Derivative Instruments - Summar" sheetId="73" r:id="rId73"/>
    <s:sheet name="Derivative Instruments - Additi" sheetId="74" r:id="rId74"/>
    <s:sheet name="Derivative Instruments - Summ75" sheetId="75" r:id="rId75"/>
    <s:sheet name="Derivative Instruments - Summ76" sheetId="76" r:id="rId76"/>
    <s:sheet name="Derivative Instruments - Summ77" sheetId="77" r:id="rId77"/>
    <s:sheet name="Derivative Instruments - Summ78" sheetId="78" r:id="rId78"/>
    <s:sheet name="Derivative Instruments - Summ79" sheetId="79" r:id="rId79"/>
    <s:sheet name="Income Taxes - Additional Infor" sheetId="80" r:id="rId80"/>
    <s:sheet name="Income Taxes - Significant Port" sheetId="81" r:id="rId81"/>
    <s:sheet name="Income Taxes Income Taxes - Pro" sheetId="82" r:id="rId82"/>
    <s:sheet name="Income Taxes Income Taxes - NOL" sheetId="83" r:id="rId83"/>
    <s:sheet name="Commitments and Contingencies -" sheetId="84" r:id="rId84"/>
    <s:sheet name="Segment Information - Additiona" sheetId="85" r:id="rId85"/>
    <s:sheet name="Segment Information - Summary o" sheetId="86" r:id="rId86"/>
    <s:sheet name="Segment Information - Schedule " sheetId="87" r:id="rId87"/>
  </s:sheets>
  <s:definedNames/>
  <s:calcPr calcId="124519" calcMode="auto" fullCalcOnLoad="1"/>
</s:workbook>
</file>

<file path=xl/sharedStrings.xml><?xml version="1.0" encoding="utf-8"?>
<sst xmlns="http://schemas.openxmlformats.org/spreadsheetml/2006/main" uniqueCount="1237">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Entity Well-known Seasoned Issuer</t>
  </si>
  <si>
    <t>Yes</t>
  </si>
  <si>
    <t>Entity Current Reporting Status</t>
  </si>
  <si>
    <t>Entity Voluntary Filers</t>
  </si>
  <si>
    <t>No</t>
  </si>
  <si>
    <t>Document Fiscal Year Focus</t>
  </si>
  <si>
    <t>Document Fiscal Period Focus</t>
  </si>
  <si>
    <t>Q3</t>
  </si>
  <si>
    <t>Trading Symbol</t>
  </si>
  <si>
    <t>AMBC</t>
  </si>
  <si>
    <t>Entity Registrant Name</t>
  </si>
  <si>
    <t>AMBAC FINANCIAL GROUP INC</t>
  </si>
  <si>
    <t>Entity Central Index Key</t>
  </si>
  <si>
    <t>Current Fiscal Year End Date</t>
  </si>
  <si>
    <t>--12-31</t>
  </si>
  <si>
    <t>Entity Filer Category</t>
  </si>
  <si>
    <t>Large Accelerated Filer</t>
  </si>
  <si>
    <t>Entity Common Stock, Shares Outstanding</t>
  </si>
  <si>
    <t>Consolidated Balance Sheets - Successor [Member] - USD ($) $ in Thousands</t>
  </si>
  <si>
    <t>Dec. 31, 2015</t>
  </si>
  <si>
    <t>Assets:</t>
  </si>
  <si>
    <t>Fixed income securities, available for sale, at fair value (amortized cost: $5,806,949 and $4,992,756)</t>
  </si>
  <si>
    <t>Fixed income securities pledged as collateral, available for sale, at fair value (amortized cost: $64,777 and $64,612)</t>
  </si>
  <si>
    <t>Short-term investments, available for sale, at fair value (amortized cost: $130,732 and $225,789)</t>
  </si>
  <si>
    <t>Other investments (includes $391,075 and $285,261 at fair value)</t>
  </si>
  <si>
    <t>Total investments</t>
  </si>
  <si>
    <t>Cash and cash equivalents</t>
  </si>
  <si>
    <t>Receivable for securities</t>
  </si>
  <si>
    <t>Investment income due and accrued</t>
  </si>
  <si>
    <t>Premium receivables</t>
  </si>
  <si>
    <t>Reinsurance recoverable on paid and unpaid losses</t>
  </si>
  <si>
    <t>Deferred ceded premium</t>
  </si>
  <si>
    <t>Subrogation recoverable</t>
  </si>
  <si>
    <t>Loans</t>
  </si>
  <si>
    <t>Derivative assets</t>
  </si>
  <si>
    <t>Insurance intangible asset</t>
  </si>
  <si>
    <t>Other assets</t>
  </si>
  <si>
    <t>Total assets</t>
  </si>
  <si>
    <t>Liabilities:</t>
  </si>
  <si>
    <t>Unearned premiums</t>
  </si>
  <si>
    <t>Loss and loss expense reserves</t>
  </si>
  <si>
    <t>Ceded premiums payable</t>
  </si>
  <si>
    <t>Obligations under investment agreements</t>
  </si>
  <si>
    <t>Deferred taxes</t>
  </si>
  <si>
    <t>Current taxes</t>
  </si>
  <si>
    <t>Long-term debt</t>
  </si>
  <si>
    <t>Accrued interest payable</t>
  </si>
  <si>
    <t>Derivative liabilities</t>
  </si>
  <si>
    <t>Other liabilities</t>
  </si>
  <si>
    <t>Payable for securities purchased</t>
  </si>
  <si>
    <t>Total liabilities</t>
  </si>
  <si>
    <t>Stockholders’ equity:</t>
  </si>
  <si>
    <t>Preferred stock, par value $0.01 per share; 20,000,000 shares authorized; issued and outstanding shares—none</t>
  </si>
  <si>
    <t>Common stock, par value $0.01 per share; 130,000,000 shares authorized; issued and outstanding shares: 45,121,788 and 45,044,222</t>
  </si>
  <si>
    <t>Additional paid-in capital</t>
  </si>
  <si>
    <t>Accumulated other comprehensive income</t>
  </si>
  <si>
    <t>Retained earnings</t>
  </si>
  <si>
    <t>Treasury stock, shares at cost: 0 and 8,202</t>
  </si>
  <si>
    <t>Total Ambac Financial Group, Inc. stockholders’ equity</t>
  </si>
  <si>
    <t>Noncontrolling interest</t>
  </si>
  <si>
    <t>Total stockholders’ equity</t>
  </si>
  <si>
    <t>Total liabilities and stockholders’ equity</t>
  </si>
  <si>
    <t>Deferred Income Tax Liabilities, Net</t>
  </si>
  <si>
    <t>Variable Interest Entity [Member]</t>
  </si>
  <si>
    <t>Restricted cash</t>
  </si>
  <si>
    <t>Consolidated Balance Sheets (Parenthetical) - USD ($) $ in Thousands</t>
  </si>
  <si>
    <t>Fixed income securities, amortized cost</t>
  </si>
  <si>
    <t>Fixed income securities pledged as collateral, amortized cost</t>
  </si>
  <si>
    <t>Short-term investments, amortized cost</t>
  </si>
  <si>
    <t>Other invest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Total Comprehensive Income - Successor [Member] - USD ($) $ in Thousands</t>
  </si>
  <si>
    <t>3 Months Ended</t>
  </si>
  <si>
    <t>Sep. 30, 2015</t>
  </si>
  <si>
    <t>Revenues:</t>
  </si>
  <si>
    <t>Net premiums earned</t>
  </si>
  <si>
    <t>Net investment income:</t>
  </si>
  <si>
    <t>Securities available-for-sale and short-term</t>
  </si>
  <si>
    <t>Total net investment income</t>
  </si>
  <si>
    <t>Other-than-temporary impairment losses:</t>
  </si>
  <si>
    <t>Other than Temporary Impairment Losses, Investments, Available-for-sale Securities</t>
  </si>
  <si>
    <t>Portion of other-than-temporary impairment recognized in other comprehensive income</t>
  </si>
  <si>
    <t>Net other-than-temporary impairments</t>
  </si>
  <si>
    <t>Available-for-sale Securities, Gross Realized Gain (Loss), Excluding Other than Temporary Impairments</t>
  </si>
  <si>
    <t>Change in fair value of credit derivatives:</t>
  </si>
  <si>
    <t>Gain (Loss) on Sale of Derivatives</t>
  </si>
  <si>
    <t>Unrealized gains (losses)</t>
  </si>
  <si>
    <t>Net change in fair value of credit derivatives</t>
  </si>
  <si>
    <t>Derivative products</t>
  </si>
  <si>
    <t>Net realized gains (losses) on extinguishment of debt</t>
  </si>
  <si>
    <t>Other Operating Income (Expense), Net</t>
  </si>
  <si>
    <t>Income (loss) on variable interest entities</t>
  </si>
  <si>
    <t>Total revenues</t>
  </si>
  <si>
    <t>Expenses:</t>
  </si>
  <si>
    <t>Losses and loss expense (benefit)</t>
  </si>
  <si>
    <t>Insurance intangible amortization</t>
  </si>
  <si>
    <t>Operating expenses</t>
  </si>
  <si>
    <t>Interest expense</t>
  </si>
  <si>
    <t>Goodwill, Impairment Loss</t>
  </si>
  <si>
    <t>Total expenses (benefit)</t>
  </si>
  <si>
    <t>Pre-tax income (loss)</t>
  </si>
  <si>
    <t>Provision for income taxes</t>
  </si>
  <si>
    <t>Net income</t>
  </si>
  <si>
    <t>Less: net (gain) loss attributable to noncontrolling interest</t>
  </si>
  <si>
    <t>Net income (loss) attributable to common stockholders</t>
  </si>
  <si>
    <t>Other comprehensive income (loss), after tax:</t>
  </si>
  <si>
    <t>Unrealized gains (losses) on securities, net of deferred income taxes of $0</t>
  </si>
  <si>
    <t>Gains (losses) on foreign currency translation, net of deferred income taxes of $0</t>
  </si>
  <si>
    <t>Changes to postretirement benefit, net of tax of $0</t>
  </si>
  <si>
    <t>Total other comprehensive income (loss), net of tax</t>
  </si>
  <si>
    <t>Total comprehensive income (loss)</t>
  </si>
  <si>
    <t>Less: comprehensive (loss) gain attributable to the noncontrolling interest:</t>
  </si>
  <si>
    <t>Net (gain) loss</t>
  </si>
  <si>
    <t>Currency translation adjustments</t>
  </si>
  <si>
    <t>Total comprehensive income (loss) attributable to Ambac Financial Group, Inc.</t>
  </si>
  <si>
    <t>Earnings Per Share, Basic</t>
  </si>
  <si>
    <t>Earnings Per Share, Diluted</t>
  </si>
  <si>
    <t>Consolidated Statements of Total Comprehensive Income (Parenthetical) - Successor [Member] - USD ($) $ in Thousands</t>
  </si>
  <si>
    <t>Unrealized (loss) gain on securities, taxes</t>
  </si>
  <si>
    <t>Gain (loss) on foreign currency translation, taxes</t>
  </si>
  <si>
    <t>Amortization of postretirement benefit, taxes</t>
  </si>
  <si>
    <t>Consolidated Statements of Stockholders' Equity - Successor [Member] - USD ($) $ in Thousands</t>
  </si>
  <si>
    <t>Total</t>
  </si>
  <si>
    <t>Retained Earnings/Accumulated Deficit [Member]</t>
  </si>
  <si>
    <t>Accumulated Other Comprehensive Income (Loss) [Member]</t>
  </si>
  <si>
    <t>Preferred Stock [Member]</t>
  </si>
  <si>
    <t>Common Stock [Member]</t>
  </si>
  <si>
    <t>Additional Paid-in Capital [Member]</t>
  </si>
  <si>
    <t>Common Stock Held in Treasury, at Cost [Member]</t>
  </si>
  <si>
    <t>Noncontrolling Interest [Member]</t>
  </si>
  <si>
    <t>Beginning balance at Dec. 31, 2014</t>
  </si>
  <si>
    <t>Increase (Decrease) in Stockholders' Equity [Roll Forward]</t>
  </si>
  <si>
    <t>Stock-based compensation</t>
  </si>
  <si>
    <t>Warrants Purchased During Period Dollars</t>
  </si>
  <si>
    <t>Cost of shares (acquired) issued under equity plan</t>
  </si>
  <si>
    <t>Proceeds from warrant exercises</t>
  </si>
  <si>
    <t>Ending balance at Sep. 30, 2015</t>
  </si>
  <si>
    <t>Beginning balance at Dec. 31, 2015</t>
  </si>
  <si>
    <t>New Accounting Pronouncement or Change in Accounting Principle, Effect of Adoption, Quantification</t>
  </si>
  <si>
    <t>Stock Issued During Period, Value, Share-based Compensation, Gross</t>
  </si>
  <si>
    <t>Stock Issued During Period, Value, New Issues</t>
  </si>
  <si>
    <t>Ending balance at Sep. 30, 2016</t>
  </si>
  <si>
    <t>Consolidated Statements of Cash Flows - Successor [Member] - USD ($) $ in Thousands</t>
  </si>
  <si>
    <t>Cash flows from operating activities:</t>
  </si>
  <si>
    <t>Net (loss) gain</t>
  </si>
  <si>
    <t>Adjustments to reconcile net income to net cash provided by operating activities:</t>
  </si>
  <si>
    <t>Depreciation and amortization</t>
  </si>
  <si>
    <t>Amortization of bond premium and discount</t>
  </si>
  <si>
    <t>Share-based compensation</t>
  </si>
  <si>
    <t>Deferred income taxes</t>
  </si>
  <si>
    <t>Current income taxes</t>
  </si>
  <si>
    <t>Unearned premiums, net</t>
  </si>
  <si>
    <t>Losses and loss expenses, net</t>
  </si>
  <si>
    <t>Amortization of insurance intangible assets</t>
  </si>
  <si>
    <t>Net mark-to-market (gains) losses</t>
  </si>
  <si>
    <t>Net realized investment gains</t>
  </si>
  <si>
    <t>Other-than-temporary impairment charges</t>
  </si>
  <si>
    <t>Net realized (gains) losses on extinguishment of debt</t>
  </si>
  <si>
    <t>Variable interest entity activities</t>
  </si>
  <si>
    <t>Other, net</t>
  </si>
  <si>
    <t>Net cash provided by operating activities</t>
  </si>
  <si>
    <t>Cash flows from investing activities:</t>
  </si>
  <si>
    <t>Proceeds from sales of bonds</t>
  </si>
  <si>
    <t>Proceeds from matured bonds</t>
  </si>
  <si>
    <t>Purchases of bonds</t>
  </si>
  <si>
    <t>Proceeds from sales of other invested assets</t>
  </si>
  <si>
    <t>Purchases of other invested assets</t>
  </si>
  <si>
    <t>Change in short-term investments</t>
  </si>
  <si>
    <t>Change in swap collateral receivable</t>
  </si>
  <si>
    <t>Net cash (used in) investing activities</t>
  </si>
  <si>
    <t>Cash flows from financing activities:</t>
  </si>
  <si>
    <t>Proceeds from Variable Interest Entity Secured Borrowing</t>
  </si>
  <si>
    <t>Paydowns of a secured borrowing</t>
  </si>
  <si>
    <t>Payments for investment agreement draws</t>
  </si>
  <si>
    <t>Payments for extinguishment of long-term debt</t>
  </si>
  <si>
    <t>Net cash provided by (used in) financing activities</t>
  </si>
  <si>
    <t>Effect of Exchange Rate on Cash and Cash Equivalents</t>
  </si>
  <si>
    <t>Net cash flow</t>
  </si>
  <si>
    <t>Cash and cash equivalents at beginning of period</t>
  </si>
  <si>
    <t>Cash and cash equivalents end of period</t>
  </si>
  <si>
    <t>Supplemental disclosure of cash flow information:</t>
  </si>
  <si>
    <t>Income taxes</t>
  </si>
  <si>
    <t>Interest on secured borrowing</t>
  </si>
  <si>
    <t>Interest on investment agreements</t>
  </si>
  <si>
    <t>Background and Business Description</t>
  </si>
  <si>
    <t>Accounting Policies [Abstract]</t>
  </si>
  <si>
    <t>1. BACKGROUND AND BUSINESS DESCRIPTION Ambac Financial Group, Inc. (“Ambac” or the “Company”), headquartered in New York City, is a financial services holding company incorporated in the state of Delaware on April 29, 1991 . Ambac has two reportable business segments: Financial Guarantee and Financial Services. Ambac’s financial guarantee business segment is conducted through its primary operating subsidiary, Ambac Assurance Corporation (“Ambac Assurance”), and its wholly owned subsidiary, Ambac Assurance UK Limited (“Ambac UK”). Insurance policies issued by Ambac Assurance and Ambac UK generally guarantee payment when due of the principal and interest on the obligations guaranteed. Ambac Assurance also has another wholly-owned financial guarantee subsidiary, Everspan Financial Guarantee Corp. (“Everspan”), which has been in runoff since its acquisition in 1997. The deterioration of Ambac Assurance’s financial condition resulting from losses in its insured portfolio since 2007 has prevented Ambac's subsidiaries from being able to write new business. An inability to write new business has and will continue to negatively impact Ambac’s future operations and financial results. Ambac Assurance’s ability to pay dividends and, as a result, Ambac’s liquidity, have been significantly restricted by the deterioration of Ambac Assurance’s financial condition, by the rehabilitation of the Segregated Account (as defined below) and by the terms of the Settlement Agreement, dated as of June 7, 2010 (the "Settlement Agreement"), by and among Ambac Assurance, Ambac Credit Products LLC (“ACP”), Ambac and certain counterparties to credit default swaps with ACP that were guaranteed by Ambac Assurance. Ambac Assurance is also restricted in its ability to pay dividends pursuant to regulatory restrictions, the terms of its Auction Market Preferred Shares and the terms of agreements entered into with the Segregated Account. It is highly unlikely that Ambac Assurance will be able to make dividend payments to Ambac for the foreseeable future. Ambac’s financial services business segment is conducted through subsidiaries of Ambac Assurance, which provide financial products, including investment agreements, funding conduits and interest rate swaps, principally to the clients of its financial guarantee business. Ambac Assurance insured all of the obligations of its financial services subsidiaries. These businesses are in active runoff, which is being effectuated by transaction terminations, settlements and scheduled amortization of contracts. The Financial Services business also maintains interest rate derivatives to mitigate exposure to floating rate insured obligations in the Financial Guarantee segment. Ambac’s primary goal is to maximize stockholder value by executing the following key strategies: • Active runoff of Ambac Assurance and its subsidiaries through accretive transaction terminations, policy commutations, settlements and restructurings, and maximizing the risk-adjusted return on invested assets; • Loss recovery through litigation and exercise of contractual and legal rights; • Improved cost effectiveness and efficiency of the operating platform; • Rationalization of Ambac Assurance's capital and liability structures, enabling simplification of corporate governance and facilitating the successful rehabilitation of the Segregated Account; and • Selective business transactions offering attractive risk-adjusted returns that, among other things, may permit utilization of Ambac’s tax net operating loss carry-forwards. In March 2010, Ambac Assurance established a Segregated Account pursuant to Wisc. Stat. §611.24 (2) (the “Segregated Account”) to segregate certain segments of Ambac Assurance’s liabilities, and the Office of the Commissioner of Insurance for the State of Wisconsin (“OCI” (which term shall be understood to refer to such office as regulator of Ambac Assurance and to refer to the Commissioner of Insurance for the State of Wisconsin as rehabilitator of the Segregated Account (the “Rehabilitator”), as the context requires)) commenced rehabilitation proceedings in the Dane County, Wisconsin Circuit Court (the “Rehabilitation Court”) with respect to the Segregated Account (the “Segregated Account Rehabilitation Proceedings”) in order to permit OCI to facilitate an orderly run-off and/or settlement of the liabilities allocated to the Segregated Account pursuant to the provisions of the Wisconsin Insurers Rehabilitation and Liquidation Act. On October 8, 2010, OCI filed a plan of rehabilitation for the Segregated Account (the “Segregated Account Rehabilitation Plan”) in the Rehabilitation Court. The Rehabilitation Court confirmed the Segregated Account Rehabilitation Plan on January 24, 2011. On June 11, 2014, the Rehabilitation Court approved amendments to the Segregated Account Rehabilitation Plan and the Segregated Account Rehabilitation Plan, as amended, became effective on June 12, 2014. Net par exposure as of September 30, 2016 for policies allocated to the Segregated Account was $12,469,965 . Policy obligations not allocated to the Segregated Account remain in the General Account of Ambac Assurance, and such policies in the General Account are not subject to and, therefore, are not directly impacted by the Segregated Account Rehabilitation Plan. To pay claims and other liabilities, the Segregated Account has the ability to demand payment from time to time under an aggregate excess of loss reinsurance agreement provided by Ambac Assurance (the “Reinsurance Agreement”). In addition, certain operating and administrative costs and expenses of the Segregated Account are reimbursable by Ambac Assurance pursuant to the Cooperation Agreement, dated as of March 24, 2010, by and between the Segregated Account and Ambac Assurance, as amended (the “Cooperation Agreement”). Ambac Assurance is not obligated to make payments under the Reinsurance Agreement or Cooperation Agreement if its surplus as regards to policyholders is less than $100,000 (the “Minimum Surplus Amount”). As long as the surplus as regards to policyholders is not less than the Minimum Surplus Amount, payments by Ambac Assurance to the Segregated Account under the Reinsurance Agreement and Cooperation Agreement are not capped. At September 30, 2016 , Ambac Assurance’s surplus as regards to policyholders of $921,873 exceeded the Minimum Surplus Amount. In the event that Ambac Assurance does not maintain surplus in excess of the Minimum Surplus Amount, the Segregated Account would experience a shortfall in funds available to pay its liabilities. Any such shortfall would be a consideration for the Rehabilitator in the determination of whether any changes to the Segregated Account Rehabilitation Plan and/or the amount of partial policy claim payments are necessary or appropriate or whether to institute general rehabilitation proceedings against Ambac Assurance. Ambac Assurance is evaluating possibilities for concluding the Segregated Account Rehabilitation Proceedings. In pursuing this objective, Ambac Assurance is considering the possibility of entering into transactions whereby it would monetize certain assets and/or restructure or exchange certain outstanding debt and insurance obligations. Towards this objective, Ambac Assurance is discussing with OCI potential options for addressing outstanding Segregated Account obligations. On July 12, 2016, the Special Deputy Commissioner ("SDC") for the Segregated Account met with policy beneficiaries and holders of surplus notes of Ambac Assurance and the Segregated Account during which the SDC stated (i) that at present, the Rehabilitator does not have any plans to increase the interim payment percentage (“IPP”) on Segregated Account policy claims, commenting that the Rehabilitator and his advisors would need to feel highly confident that any change to the IPP would be sustainable and fair to all policyholders; (ii) that the Rehabilitator reserves the right to amend the Segregated Account Rehabilitation Plan or take such other action as he deems necessary or appropriate to adjust the rate of accretion on Deferred Amounts from time to time based on such factors as he considers relevant and, as such, the accretion rate remains under review; and (iii) his objective of seeking an exit of the Segregated Account from rehabilitation, and further stated that although his preferred goal would be to achieve an exit from rehabilitation through a consensual plan, he would advise the Rehabilitator to use all tools available to accomplish a successful and durable exit that enhances Ambac Assurance's long-term claims-paying ability. While the terms, conditions, and timing of a potential conclusion of the Segregated Account Rehabilitation Proceedings are in the sole discretion of the OCI, and subject to the approval of the Rehabilitation Court, from time to time Ambac Assurance has discussed with several counterparty creditors a potential exchange pursuant to which outstanding Deferred Amounts, including accrued interest, and surplus notes (other than junior surplus notes) would be exchanged for new securities and cash. As of the date of this filing, Ambac Assurance has not reached any agreement on the terms of a potential transaction, and we cannot provide assurance that any such transaction will be entered into by Ambac Assurance in the future, or if it is, as to the timing, terms or conditions of any such transaction. Any such transaction would remain subject to the prior approval of the board of Ambac Assurance, OCI and the Rehabilitation Court. The execution of Ambac’s strategy to increase the value of its investment in Ambac Assurance is subject to the authority of the Rehabilitator to control the management of the Segregated Account. In exercising such authority, the Rehabilitator will act for the benefit of policyholders, and will not take into account the interests of Ambac. The Rehabilitator's authority includes, but is not limited to, sole discretion over the rate at which the Segregated Account pays claims and the accretion rate on Deferred Amounts. Similarly, by operation of the contracts executed in connection with the establishment, and subsequent rehabilitation, of the Segregated Account, the Rehabilitator retains rights to oversee and approve certain actions taken by or in respect of Ambac Assurance. Opportunities for remediating losses on poorly performing insured transactions also depend on market conditions, including the perception of Ambac Assurance’s creditworthiness, the structure of the underlying risk and associated policy as well as other counterparty specific factors. Oversight by the Rehabilitator could impair Ambac’s ability to execute certain of its strategies. Ambac Assurance's ability to commute policies or purchase certain investments may also be limited by available liquidity. Although we are exploring selective business transactions for Ambac, no assurance can be given that we will be able to execute the acquisition or development of any new businesses or assets. In addition, there can be no assurance that we will be able to obtain the financial and other resources that may be required to finance the acquisition or development of new businesses or assets that may permit utilization of Ambac’s tax net operating loss carry-forwards. Due to these factors, as well as uncertainties relating to the ability of Ambac Assurance to deliver value to Ambac, the value of our securities is speculative. As a result of uncertainties associated with the aforementioned oversight by the Rehabilitator of the Segregated Account, management has concluded that there is substantial doubt about Ambac's ability to continue as a going concern. Ambac’s financial statements as of and for the three and nine months ended September 30, 2016 and the year ended December 31, 2015 , are prepared assuming Ambac continues as a going concern and do not include any adjustment that might result from its inability to continue as a going concern. United Kingdom Referendum In a non-binding referendum on the United Kingdom’s (“UK”) membership in the European Union in June 2016, a majority of those who voted approved the UK’s withdrawal from the European Union (“EU”). A withdrawal by the UK from the European Union (“Brexit”) would occur after, or possibly concurrently with, a process of negotiation regarding the future terms of the UK’s relationship with the EU, which could result in the UK losing access to certain aspects of the single EU market and the global trade deals negotiated by the EU on behalf of its members. The Brexit vote and the perceptions as to the impact of the withdrawal of the UK may adversely affect business activity, political stability and economic conditions in the UK, the Eurozone, the EU and elsewhere. The economic outlook could be further adversely affected by (i) the risk that one or more other EU countries could come under increasing pressure to leave the EU, (ii) the risk of a greater demand for independence by Scottish nationalists or for unification in Ireland, or (iii) the risk that the Euro as the single currency of the Eurozone could cease to exist. Any of these developments, or the perception that any of these developments are likely to occur, could have a material adverse effect on economic growth or business activity in the UK, the Eurozone, or the EU, and could result in the relocation of businesses, cause business interruptions, lead to economic recession or depression, and impact the stability of the financial markets, the availability of credit, political systems or financial institutions and the financial and monetary system. Consequently the medium and longer term impact on the UK generally, and Ambac Assurance UK Limited ("Ambac UK") specifically, is uncertain. The immediate impact on the UK included a decline in the value of the British Pound against major currencies, a decline in the value of certain UK assets, such as real-estate, and greater asset volatility.</t>
  </si>
  <si>
    <t>Basis of Presentation and Significant Accounting Policies (Notes)</t>
  </si>
  <si>
    <t>Organization, Consolidation, Basis of Presentation, Business Description and Accounting Policies [Text Block]</t>
  </si>
  <si>
    <t>2. BASIS OF PRESENTATION AND SIGNIFICANT ACCOUNTING POLICIES The Company has disclosed its significant accounting policies in Note 2. Significant Accounting Policies in the Notes to Consolidated Financial Statements included in the Company’s Annual Report on Form 10-K/A for the year ended December 31, 2015 . The following significant accounting policies provide an update to those included in the Company’s Annual Report on Form 10-K/A. 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financial statements should be read in conjunction with the consolidated financial statements and notes thereto included in the Annual Report on Form 10-K/A for the year ended December 31, 2015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All intercompany balances and transactions have been eliminated. The results of operations for the three and nine months ended September 30, 2016 may not be indicative of the results that may be expected for the year ending December 31, 2016 . The December 31, 2015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Goodwill: At the Fresh Start Reporting Date, we revalued our assets and liabilities to current estimated fair value. The excess reorganization value which could not be attributed to the fair value of specific identified tangible and intangible assets ("fair value of net assets") was recorded as goodwill. Pursuant to the Intangibles - Goodwill and Other Topic of the ASC, goodwill is not amortized but is subject to annual impairment testing. We test goodwill for impairment as of October 1 st of each year. Goodwill is also tested more frequently if indicators of impairment exist for each reporting unit. Refer to Note 2. Basis of Presentation and Significant Accounting Policies in the Notes to the Consolidated Financial Statements included in Part II, Item 8 in the Company's Annual Report on Form 10-K for the year ended December 31, 2015 for further discussion on the two-step approach for goodwill impairment testing and how we assigned all goodwill to the Financial Guarantee reporting unit. During the September 30, 2015 reporting period, Ambac determined sufficient indicators of potential impairment existed to perform an interim goodwill impairment evaluation for the Financial Guarantee reporting unit. Those indicators included the trading values of Ambac stock and changes in Ambac credit spreads. In conducting the goodwill impairment analysis as of September 30, 2015, we performed step one of the goodwill impairment test for the Financial Guarantee reporting unit. We estimated the fair value of the Financial Guarantee reporting unit using a market approach, which was derived using: i) Ambac’s common stock and warrant market capitalization, ii) fair value estimates of Ambac Assurance preferred shares (reported as noncontrolling interests on Ambac's balance sheet) and iii) an estimated control premium. Step one of the impairment test indicated the Financial Guarantee reporting unit's carrying value exceeded its fair value. Accordingly, the Company performed step two of the impairment test as of September 30, 2015, which indicated the implied fair value of goodwill was zero. This was the result of substantial decreases in the Financial Guarantee reporting unit's fair value and substantial increases in the fair value of its net assets. The fair value of the Financial Guarantee reporting unit decreased significantly due to a material decrease in Ambac's market capitalization components (described above). The Financial Guarantee reporting unit's fair value of net assets increased significantly primarily as a result of a decrease in the estimated fair value of financial guarantee liabilities and, to a lesser extent, a decrease in the fair value of long-term debt. The fair value decrease in financial guarantee liabilities, which is a Level 3 estimate, was primarily driven by wider Ambac credit spreads and positive loss and loss expense reserves development. Please refer to Note 7. Fair Value Measurements for further discussion on the fair value model for financial guarantee liabilities. The fair value decrease in long-term debt was driven by lower market pricing on surplus notes and junior surplus notes. As a result, the Company recorded a full non-cash, non-tax deductible goodwill impairment charge of $514,511 at September 30, 2015. The following is a summary of activity in goodwill for the Financial Guarantee reporting unit: Nine Months Ended September 30, 2015 Beginning balance $ 514,511 Impairment loss (514,511 ) Ending balance $ — 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Consolidated Statements of Total Comprehensive Income accounts expressed in functional currenc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26,741) and $(6,734) for the nine months ended September 30, 2016 and 2015 . Foreign currency transactions gains/(losses) are primarily the result of remeasuring Ambac UK's assets and liabilities denominated in currencies other than its functional currency, primarily the U.S. dollar and the Euro. The significant components of foreign currency transaction gains/(losses), including the respective classifications in the Consolidated Statement of Total Comprehensive Income, are as follows: • Remeasurement of loss reserves, classified in Loss and loss expenses, in the amount of $(56,910) and $(13,347) for the nine months ended September 30, 2016 and 2015 , respectively; • Sales of investment securities and the unrealized gains (losses) of trading and short-term investment securities, classified in Net realized investment gains, in the amount of $22,030 and $3,801 for the nine months ended September 30, 2016 and 2015 , respectively; • Remeasurement of premium receivables, classified in Other income, in the amount of $8,264 and $(3,234) for the nine months ended September 30, 2016 and 2015 , respectively; • Remeasurement of credit derivative liabilities, classified in Net change in fair value of credit derivative, in the amount of $(929) and $4,895 for the nine months ended September 30, 2016 and 2015 , respectively; and • Remeasurement of cash held, classified in Other income, in the amount of $457 and $1,140 for the nine months ended September 30, 2016 and 2015 , respectively. Reclassifications Certain reclassifications have been made to prior years' amounts to conform to the current year's presentation. Recently Adopted and Recently Issued Accounting Standards Adopted: Effective January 1, 2016, Ambac adopted the following accounting standards: ASU 2014-12, Compensation - Stock Compensation (Topics 718) - Accounting for Share-Based Payments When the Terms of an Award Provide That a Performance Target Could Be Achieved after the Requisite Service Period . Generally, share-based payment awards that require a specific performance target to be met also require an employee to render service until the performance target is achieved. However, in some cases, the terms of an award may provide that the performance target could be achieved after the employee completes the requisite service period. Under previous U.S. GAAP, there was no explicit guidance on how to account for share-based payment awards with performance targets that could be achieved after the requisite service period. This ASU is intended to resolve diversity in practice with respect to how the performance target is considered in the grant-date fair value of the award, which impacts the amount of compensation cost recognized over time. The ASU requires that a performance target that affects vesting and that could be achieved after the requisite service period be treated as a performance condition. As a result, the performance target would not be reflected in estimating the fair value of the award at the grant date. As Ambac previously followed the guidance in ASU 2014-12 for its share-based awards which have performance targets, the adoption of this ASU had no impact on Ambac's financial statements. ASU 2014-13, Consolidation (Topic 810): Measuring the Financial Assets and the Financial Liabilities of a Consolidated Collateralized Financing Entity . A collateralized financing entity ("CFE") is a variable interest entity with nominal or no equity that holds financial assets and issues beneficial interests in those financial assets. The beneficial interests, which are financial liabilities of the CFE, have contractual recourse only to the related assets of the CFE. Currently, a reporting entity that is required to consolidate a CFE may elect to measure the financial assets and financial liabilities of the CFE at fair value. Under the ASU, a reporting entity may elect to measure such assets and liabilities using either: i) the measurement principles in the Fair Value Measurement Topic of the ASC or ii) an alternative measurement approach specified in the ASU. The alternative measurement approach uses the more observable of either the fair value of the financial assets or financial liabilities to measure both. However, a reporting entity may not use the alternative measurement approach if it guarantees all or a portion of the CFE's beneficial interests. Furthermore, entities that do not (or may not) use the alternative measurement approach may not attribute any of the CFE's earnings to noncontrolling interests. The ASU is intended to address diversity in practice in accounting for the measurement difference between financial assets and financial liabilities of CFEs. Most of the CFEs consolidated by Ambac are the result of Ambac’s guarantee of the CFEs' respective beneficial interests. As a result, we may not apply the measurement alternative in this ASU to those CFEs. Previously, Ambac had one consolidated CFE where we elected to measure the financial assets and financial liabilities at fair value and where a portion of the CFEs earnings were attributed to noncontrolling interests. As a result, we have elected to use a modified retrospective approach in adopting this ASU and have reclassified $6,442 related to this CFE from noncontrolling interest to retained earnings on the balance sheet effective January 1, 2016. There was no impact on the Statement of Comprehensive Income. ASU 2014-16, Derivatives and Hedging (Topic 815): Determining Whether the Host Contract in a Hybrid Financial Instrument Issued in the Form of a Share Is More Akin to Debt or to Equity. The objective of this ASU is to eliminate the existing diversity in practice in accounting for hybrid financial instruments issued in the form of a share. A hybrid financial instrument consists of a “host contract” into which one or more derivative terms have been embedded. The ASU requires an entity to consider the terms and features of the entire financial instrument, including the embedded derivative features, in order to determine whether the nature of the host contract is more akin to debt or to equity. Adoption of this ASU did not affect Ambac’s financial statements. ASU 2015-01, Income Statement - Extraordinary and Unusual Items (Subtopic 225-20): Simplifying Income Statement Presentation by Eliminating the Concept of Extraordinary Items. Extraordinary items are defined as both unusual in nature and infrequent in occurrence. Under previous guidance, a reporting entity was required to separately present and disclose extraordinary items. This ASU eliminates from current U.S. GAAP the concept of extraordinary items. However, the ASU retains the presentation and disclosure guidance for items that are unusual in nature or occur infrequently. Items that meet either or both of these criteria must be presented as a separate component on the face of the income statement or, alternatively, disclosed in the notes to the financial statements. Adoption of this ASU did not affect Ambac’s financial statements. ASU 2015-02, Consolidation (Topic 810): Amendments to the Consolidation Analysis . This ASU makes changes to the variable interest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of 1940. Adoption of this ASU did not affect Ambac’s financial statements. ASU 2015-03, Interest - Imputation of Interest (Subtopic 835-30) . This ASU simplifies the presentation of debt issuance costs by requiring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ASU. The ASU requires retrospective application to all prior periods presented. Adoption of this ASU did not have a material effect on Ambac’s financial statements. ASU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previous GAAP, investments that use the NAV practical expedient to measure fair value we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Upon adoption Ambac applied this ASU retrospectively to all prior periods presented, which was not material to Ambac's financial statements. Disclosures that were impacted by adoption of this ASU are shown in Note 7 - Fair Value Measurements . Issued: In March 2016, the FASB issued ASU 2016-06, Derivatives and Hedging (Topic 815) - Contingent Put and Call Options in Debt Instruments . Current accounting rules require that embedded derivatives be separated from the host contract in a financial instrument and accounted for separately as derivatives if certain criteria are met. One of these criteria is that the economic characteristics and risks of the embedded derivatives are not "clearly and closely related" to the host contract. The objective of the ASU is to resolve diversity in practice in assessing embedded contingent put and call options. The ASU clarifies what steps are required when assessing whether the economic characteristics and risk of put and call options are clearly and closely related to their debt host contracts. The ASU is effective for fiscal years beginning after December 15, 2016 and interim periods within those fiscal years, with early adoption permitted. The ASU must be applied on a modified retrospective basis to existing debt instruments as of the beginning of the fiscal year for which the amendments are effective. Ambac will adopt this ASU on January 1, 2017. Adoption of this ASU is not expected to have a material impact on Ambac's financial statements. In March 2016, the FASB issued ASU 2016-07, Investments-Equity Method and Joint Ventures (Topic 323) -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owned. The ASU will now require that at the date an available-for-sale equity security becomes qualified for the equity method of accounting, the reporting entity will recognize through earnings the unrealized holding gain or loss in accumulated other comprehensive income. The ASU is effective for fiscal years, and interim periods within those fiscal years, beginning after December 15, 2016, with early adoption permitted. The amendments should be applied prospectively upon adoption. Ambac may choose to early adopt this ASU to the extent we hold an available-for-sale equity security that becomes qualified for the equity method of accounting. Adoption of this ASU is not expected to have a material impact on Ambac's financial statements. In March 2016, the FASB issued ASU 2016-09, Compensation-Stock Compensation (Topic 718) - Improvements to Employee Share-Based Payment Accounting . The objective of this ASU is to improve and simplify the accounting for employee share-based payment accounting. The amendments are as follows: (i) recognizing excess tax benefits and tax deficiencies as income tax expense, (ii) recognizing excess tax benefits regardless of whether it reduces taxes payable in the current period, (iii) classifying excess tax benefits related to share-based payments along with other income tax cash flows as an operating activity on the statement of cash flows, (iv) allowing companies to make an accounting policy election to either estimate forfeitures or account for forfeitures as they occur, for purposes of accruing compensation cost, (v) to qualify for equity classification treatment, permitting tax withholding by employees up to the maximum statutory tax rate and (vi) classifying cash paid by an employer to a taxing authority when directly withholding shares as a financing activity on the statement of cash flows. The ASU is effective for annual periods beginning after December 15, 2016, and interim periods within those annual periods, with early adoption permitted. Depending on the amendment, application will be prospective, retrospective or using a modified retrospective approach. Ambac has not determined whether it will early adopt this ASU and we are currently evaluating its impact on Ambac's financial statements. In June 2016, the FASB issued ASU 2016-13, Financial Instruments-Credit Losses (Topic 326) - Measurement of Credit Losses on Financial Instruments . This ASU significantly affects how reporting entities will measure credit losses for financial assets that are not accounted for at fair value through net income, which include loans, debt securities, trade receivables, net investments in leases, and certain off-balance sheet credit exposures. For financial assets measured at amortized cost, the ASU replaces the "incurred loss" model, which generally delayed recognition of the full amount of credit losses until the loss was probable of occurring, with an "expected loss" model, which reflects an entity's current estimate of all expected credit losses. Expected credit losses for amortized cost assets will be recorded as a valuation allowance, with subsequent increases or decreases in the allowance reflected in the income statement each period. For available-for-sale debt securities, credit losses under the ASU will be measured similarly to current GAAP. However, under the ASU, credit losses for available-for-sale securities will be recorded as a valuation allowance (similar to the amortized cost assets approach described above), rather than as a direct write-down of the security as is required under current GAAP. As a result, improvements to estimated credit losses for available-for-sale debt securities will be recognized immediately in the income statement rather than as interest income over time. The ASU is effective for annual periods beginning after December 15, 2019, including interim periods within those fiscal years. Early adoption is permitted as of the fiscal year beginning after December 15, 2018. Ambac has not determined whether it will early adopt this ASU and we are currently evaluating its impact on Ambac's financial statements. In August 2016, the FASB issued ASU 2016-15, Statement of Cash Flows (Topic 230) - Classification of Certain Cash Receipts and Cash Payments . The ASU resolves diversity in practice in how certain cash receipts and cash payments are presented and classified in the statement of cash flows. Transactions addressed in the ASU that may impact Ambac are as follows: • Debt prepayment or debt extinguishment costs - Such payments will be classified as a financing cash outflow. • Settlement of zero-coupon debt or other debt with coupon rates that are insignificant in relation to the effective interest rate of the borrowing - The portion of the cash payment attributable to accreted interest will be classified as an operating cash outflow and the portion attributable to the principal will be classified as a financing cash outflow. • Distributions from equity-method investees - An entity will elect one of the two following approaches. Under the "cumulative earnings approach": i) distributions received up to the amount of cumulative earnings recognized will be treated as returns on investments and classified as cash inflows from operating activities and ii) distributions received in excess of earnings recognized will be treated as returns of investments and classified as cash inflows from investing activities. Under the "nature of the distribution" approach, distributions received will be classified based on the nature of the activity that generated the distribution (i.e. classified as a return on investment or return of investment), when such information is available to the investor. • Beneficial interests in securitization transactions - Any beneficial interests obtained in financial assets transferred to an unconsolidated securitization entity will be disclosed as a non-cash investing activity. Subsequent cash receipts from the beneficial interests in previously transferred trade receivables will be classified as cash inflows from investing activities. ASU 2016-15 is effective for fiscal years beginning after December 15, 2017 and interim periods within those fiscal years. Early adoption is permitted, including adoptions within an interim period. Adoption of this ASU is not expected to have a material impact on Ambac's financial statements. In October 2016, the FASB issued ASU 2016-16, Income Taxes (Topic 740) - Intra-Entity Transfers of Assets Other Than Inventory . Current GAAP prohibits the recognition of current and deferred income taxes for intercompany transfers of assets until the asset has been sold to an outside party. The ASU will require companies to recognize the income tax effects of intercompany sales and transfers of assets other than inventory, as income tax expense (or benefit) in the period in which the transfer occurs. ASU 2016-16 is effective for fiscal years beginning after December 15, 2017 and interim periods within those fiscal years. Early adoption is permitted as of the beginning of an annual reporting period for which financial statements (interim or annual) have not been issued. Ambac has not determined whether it will early adopt this ASU and we are currently evaluating its impact on Ambac's financial statements. In October 2016, the FASB issued ASU 2016-17, Consolidation (Topic 810) - Interests Held through Related Parties That Are under Common Control . The new guidance changes how a reporting entity that is a single decision maker for a VIE will consider its indirect interests in that VIE when determining whether the reporting entity is the primary beneficiary and should consolidate the VIE. Under current GAAP, a single decision maker in a VIE is required to consider an indirect interest held by a related party under common control in its entirety. Under the new ASU, the single decision maker will consider the indirect interest on a proportionate basis. ASU 2016-17 is effective for fiscal years beginning after December 15, 2016 and interim periods within those fiscal periods. Early adoption is permitted, including adoption in an interim period. Adoption of this ASU is not expected to have a material impact on Ambac's financial statements.</t>
  </si>
  <si>
    <t>Special Purpose Entities, Including Variable Interest Entities</t>
  </si>
  <si>
    <t>3. SPECIAL PURPOSE ENTITIES, INCLUDING VARIABLE INTEREST ENTITIES ("VIEs") Ambac, with its subsidiaries, has engaged in transactions with special purpose entities, including VIEs, in various capacities. Ambac most commonly provides financial guarantees, including credit derivative contracts, for various debt obligations issued by special purpose entities, including VIEs. Ambac has also sponsored certain special purpose entities to fund the purchase of certain financial assets. Ambac is also an investor in collateralized debt obligations, mortgage-backed and other asset-backed securities issued by VIEs and its ownership interest is generally insignificant to the VIE and/or Ambac does not have rights that direct the activities that are most significant to such VIE. Financial Guarantees Ambac’s subsidiaries provide financial guarantees in respect of assets held or debt obligations of special purpose entities, including VIEs. Ambac’s primary variable interest exists through this financial guarantee insurance or credit derivative contract. The transaction structures provide certain financial protection to Ambac. This financial protection can take several forms; however, the most common are over-collateralization, first loss and excess spread. In the case of over-collateralization (i.e., the principal amount of the securitized assets exceeds the principal amount of the debt obligations guaranteed), the structure allows the transaction to experience defaults among the securitized assets before a default is experienced on the debt obligations that have been guaranteed by Ambac’s subsidiaries. In the case of first loss, the financial guarantee insurance policy or credit derivative contract only covers a senior layer of losses on assets held or debt issued by special purpose entities, including VIEs. The first loss with respect to the assets is either retained by the asset seller or sold off in the form of equity or mezzanine debt to other investors. In the case of excess spread, the securitized assets contributed to special purpose entities, including VIEs, generate interest cash flows that are in excess of the interest payments on the related debt; such excess cash flow is applied to redeem debt, thus creating over-collateralization. Generally, upon deterioration in the performance of a transaction or upon an event of default as specified in the transaction legal documents, Ambac will obtain certain loss remediation rights. These rights may enable Ambac to direct the activities of the entity that most significantly impact the entity’s economic performance. We determined that Ambac’s subsidiaries generally have the obligation to absorb a VIE's expected losses given that they have issued financial guarantees supporting the liabilities (and in certain cases assets). As further described below, we consolidated certain VIEs because: (i) we determined for certain transactions that experienced the aforementioned performance deterioration, that Ambac’s subsidiaries had the power, through voting rights or similar rights, to direct the activities of certain VIEs that most significantly impact the VIE’s economic performance because certain triggers had been breached in these transactions resulting in their ability to exercise certain loss remediation activities, or (ii) due to the passive nature of the VIEs’ activities, Ambac’s subsidiaries’ contingent loss remediation rights upon a breach of certain triggers in the future is considered to be the power to direct the activities that most significantly impact the VIEs’ economic performance. With respect to VIEs involving Ambac financial guarantees, Ambac is required to consolidate a VIE in the period that applicable triggers result in Ambac having control over the VIE’s most significant economic activities. A VIE is deconsolidated in the period that Ambac no longer has such control, which could occur in connection with insurance policies that are allocated to the Segregated Account, execution of remediation activities on the transaction or amortization of insured exposure, any of which may reduce the degree of Ambac’s control over a VIE. Assets and liabilities of VIEs that are consolidated as a result of Ambac's variable interest arising from financial guarantees written by Ambac's subsidiaries are reported within Variable interest entity assets or Variable interest entity liabilities on the Consolidated Balance Sheets. Results from such VIEs are reported within Income (loss) on variable interest entities in the Consolidated Statements of Total Comprehensive Income (Loss). Ambac Sponsored VIEs A subsidiary of Ambac transferred financial assets to two special purpose entities. The business purpose of these entities was to provide certain financial guarantee clients with funding for their debt obligations. These special purpose entities were established as separate legal entities, demonstrably distinct from Ambac and that Ambac, its affiliates or its agents could not unilaterally dissolve. The permitted activities of these entities were contractually limited to purchasing assets from Ambac, issuing MTNs to fund such purchase, executing derivative hedges and obtaining financial guarantee policies with respect to indebtedness incurred. Effective February 17, 2015, one of the special purpose entities was liquidated as it no longer had any outstanding liabilities. Ambac has not consolidated these entities because Ambac Assurance’s policies issued to these entities were allocated to the Segregated Account, thereby limiting Ambac’s control over the entities’ most significant economic activities. Ambac elected to account for its equity interest in these entities at fair value under the fair value option in accordance with the Financial Instruments Topic of the ASC. We believe that the fair value of the investments in these entities provides for greater transparency for recording profit or loss as compared to the equity method under the Investments – Equity Method and Joint Ventures Topic of the ASC. Refer to Note 7. Fair Value Measurements for further information on the valuation technique and inputs used to measure the fair value of Ambac’s equity interest in these entities. At September 30, 2016 and December 31, 2015 the fair value of the remaining entity was $7,729 and $8,696 , respectively, and is reported within Other assets on the Consolidated Balance Sheets. • Since their inception, there have been 15 individual transactions with these entities, of which three transactions remain outstanding as of September 30, 2016 . In each case, Ambac sold assets to these entities. The purchase by these entities of financial assets was financed through the issuance of medium-term notes (“MTNs”), which are cross-collateralized by the purchased assets. The MTNs have the same expected weighted average life as the purchased assets. Derivative contracts (interest rate swaps) are used within the entities for economic hedging purposes only. Derivative positions were established at the time MTNs were issued to purchase financial assets. Total principal amount of MTN debt outstanding was $412,750 and $465,160 at September 30, 2016 and December 31, 2015 , respectively, the decline was due to changes in foreign exchange rates relative to the British Pound. The assets are composed of utility obligations with a weighted average rating of BBB+ at September 30, 2016 and weighted average life of 5.9 years . As of September 30, 2016 Ambac Assurance had financial guarantee insurance policies issued for all assets, MTNs and derivative contracts owned and outstanding by the entities. • Insurance premiums paid to Ambac Assurance by these entities are earned in a manner consistent with other insurance policies, over the risk period. Additionally, any losses incurred on such insurance policies are included in Ambac’s Consolidated Statements of Total Comprehensive Income (Loss). Under the terms of an Administrative Agency Agreement, Ambac provides certain administrative duties, primarily collecting amounts due on the obligations and making interest payments on the MTNs. In July 2015, Ambac Assurance entered into a secured borrowing transaction whereby it sold 17 Ambac insured residential mortgage-backed securities (the "Securities") and all rights associated therewith as of May 31, 2015, to a Delaware statutory trust (the "Trust") in exchange for an equity certificate in the Trust, all financial guarantee claim payments associated with the Securities and cash of $146,000 (prior to expenses associated with the transaction). The Securities had par and fair value of $342,294 and $369,127 as of September 30, 2016 , respectively. Although the Securities were legally sold to the Trust, the Securities will remain in Invested assets on the Consolidated Balance Sheets. Refer to Note 8. Investments for further discussion of the restrictions on the invested assets. At the same time, a second Delaware statutory trust (the "Issuer"), issued $146,000 of debt securities and used the proceeds, together with an equity certificate of the Issuer, to purchase from the Trust a certificate entitling the Issuer to, and secured by, all principal and interest payments (other than financial guarantee claim payments) on the Securities. Interest on the debt securities is payable monthly at an annual rate of one month LIBOR + 2.8% . Both the Trust and the Issuer are consolidated VIEs because Ambac Assurance was involved in their design and holds a significant amount of the beneficial interests issued by the VIEs or guaranteed the assets held by the VIEs. VIE debt outstanding to third parties under this secured borrowing transaction had a carrying value of $106,284 as of September 30, 2016 and is reported in Long-Term Debt on the Consolidated Balance Sheets. Consolidation of VIEs Upon initial consolidation of a VIE, we recognize a gain or loss in earnings for the difference between: (i) the fair value of the consideration paid (when applicable), the fair value of any non-controlling interests and the reported amount of any previously held interests and (ii) the net amount, as measured on a fair value basis, of the assets and liabilities consolidated. Upon deconsolidation of a VIE, we recognize a gain or loss for the difference between: (i) the fair value of any consideration received (when applicable), the fair value of any retained non-controlling investment in the VIE and the carrying amount of any non-controlling interest in the VIE and (ii) the carrying amount of the VIE’s assets and liabilities. Gains or losses from consolidation and deconsolidation that are reported in earnings are reported within Income (loss) on variable interest entities on the Consolidated Statements of Total Comprehensive Income (Loss). The variable interest in a VIE generally involves one or more of the following: a financial guarantee policy issued to the VIE, a written credit derivative contract that references liabilities of the VIE or an investment in securities issued by the VIE. The impact of consolidating such VIEs on Ambac’s balance sheet is the elimination of transactions between the consolidated VIEs and Ambac’s operating subsidiaries and the inclusion of the VIE’s third party assets and liabilities. For a financial guarantee insurance policy issued to a consolidated VIE, Ambac does not reflect the financial guarantee insurance policy in accordance with the related insurance accounting rules under the Financial Services – Insurance Topic of the ASC. Consequently, upon consolidation, Ambac eliminates the insurance assets and liabilities associated with the policy from the Consolidated Balance Sheets. Such insurance assets and liabilities may include premium receivables, reinsurance recoverable, deferred ceded premium, subrogation recoverable, unearned premiums, loss and loss expense reserves, ceded premiums payable and insurance intangible assets. Furthermore, with respect to the consolidation or deconsolidation of VIEs related to financial guarantee insurance policies, there typically is no consideration paid or received by Ambac, and consequently has no impact on the above described gain or loss calculation. For investment securities owned by Ambac that are debt instruments issued by the VIE, the investment securities balance is eliminated upon consolidation. Ambac did not consolidate any VIEs solely as a result of purchases of the VIE’s debt instruments for any of the periods presented. As of September 30, 2016 , consolidated VIE assets and liabilities relating to 13 consolidated entities were $14,385,229 and $14,238,493 , respectively. As of December 31, 2015 , consolidated VIE assets and liabilities relating to 13 consolidated entities were $14,288,497 and $14,259,776 , respectively. As of September 30, 2016 and December 31, 2015 , eight and seven consolidated VIEs related to transaction insured by Ambac UK and Ambac Assurance, respectively. As of September 30, 2016 VIE assets and liabilities of $13,939,377 and $13,813,682 and as of December 31, 2015 , VIE assets and liabilities of $13,769,985 and $13,636,628 related to transactions guaranteed by Ambac UK. The remaining balance of consolidated VIE assets and liabilities are related to transactions guaranteed by Ambac Assurance. Ambac is not primarily liable for, and generally does not guarantee all of the debt obligations issued by the VIEs. Ambac would only be required to make payments on the VIE debt obligations in the event that the issuer of such debt obligations defaults on any principal or interest due and such obligation is guaranteed by Ambac. Additionally, Ambac’s general creditors, other than those specific policy holders which own the VIE debt obligations, do not have rights with regard to the assets of the VIEs. Ambac evaluates the net income effects and earnings per share effects to determine attributions between Ambac and non-controlling interests as a result of consolidating a VIE. Ambac has determined that the net income and earnings per share effect of most consolidated VIEs are attributable to Ambac’s interests through financial guarantee premium and loss payments with the VIE. The financial reports of certain VIEs are prepared by outside trustees and are not available within the time constraints Ambac requires to ensure the financial accuracy of the operating results. As such, the financial results of certain VIEs are consolidated on a time lag that is no longer than 90 days. The table below provides the fair value of fixed income securities, by asset-type, held by consolidated VIEs as of September 30, 2016 and December 31, 2015 : September 30, December 31, Investments: Corporate obligations $ 2,828,685 $ 2,588,556 Total variable interest entity assets: fixed income securities $ 2,828,685 $ 2,588,556 The following table provides supplemental information about the loans held as assets and long-term debt associated with the VIEs for which the fair value option has been elected as of September 30, 2016 and December 31, 2015 : Estimated fair value Unpaid principal balance September 30, 2016: Loans $ 11,476,766 $ 8,058,125 Long-term debt 11,930,434 9,327,859 December 31, 2015: Loans $ 11,690,324 $ 9,182,284 Long-term debt 12,327,960 10,803,729 For the nine months ended September 30, 2016 , Ambac did not consolidate or deconsolidate any VIEs. For the three months ended September 30, 2015 , Ambac deconsolidated one VIE as a result of the termination of the associated financial guarantee policy. There was a gain of $572 reported in Income (loss) on variable interest entities on the Consolidated Statement of Total Comprehensive Income (loss). For the nine months ended September 30, 2015 , Ambac deconsolidated two VIEs; one as a result of the termination of the associated financial guarantee policy and one as a result of the associated financial guarantee maturing. There was a gain of $572 reported in Income (loss) on variable interest entities on the Consolidated Statement of Total Comprehensive Income (Loss) for the nine months ended September 30, 2015 . Variable Interests in Non-Consolidated VIEs On August 28, 2014, Ambac monetized its ownership of the junior surplus note issued to it by the Segregated Account by depositing the junior surplus note into a newly formed VIE trust in exchange for cash and an owner trust certificate, which represents Ambac's right to residual cash flows from the junior surplus note. Ambac does not consolidate the VIE. Ambac reports its interest in the VIE as an equity investment within Other investments on the Consolidated Balance Sheets with associated results from operations included within Net investment income: Other investments on the Consolidated Statements of Total Comprehensive Income (Loss). The equity investment had a carrying value of $28,810 and $25,339 as of September 30, 2016 and December 31, 2015 . The following table displays the carrying amount of the assets, liabilities and maximum exposure to loss of Ambac’s variable interests in non-consolidated VIEs resulting from financial guarantee and derivative contracts by major underlying asset classes, as of September 30, 2016 and December 31, 2015 : Carrying Value of Assets and Liabilities Maximum (1) Insurance (2) Insurance (3) Net Derivative (4) September 30, 2016: Global structured finance: Collateralized debt obligations $ 845,991 $ 231 $ 3,400 $ (184,838 ) Mortgage-backed—residential 15,412,198 744,303 3,040,292 — Other consumer asset-backed 2,419,657 27,943 289,372 — Other commercial asset-backed 1,768,494 71,686 68,884 — Other 3,073,443 72,461 430,985 15,430 Total global structured finance 23,519,783 916,624 3,832,933 (169,408 ) Global public finance 26,485,274 354,769 380,103 (9,220 ) Total $ 50,005,057 $ 1,271,393 $ 4,213,036 $ (178,628 ) December 31, 2015: Global structured finance: Collateralized debt obligations $ 980,935 $ 264 $ 3,639 $ (129,525 ) Mortgage-backed—residential 17,081,002 1,279,650 2,680,739 — Other consumer asset-backed 3,853,443 47,346 535,090 — Other commercial asset-backed 2,393,805 104,033 94,191 — Other 3,286,568 81,017 461,364 15,410 Total global structured finance 27,595,753 1,512,310 3,775,023 (114,115 ) Global public finance 28,586,582 377,412 427,299 (24,860 ) Total $ 56,182,335 $ 1,889,722 $ 4,202,322 $ (138,975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t>
  </si>
  <si>
    <t>Equity [Abstract]</t>
  </si>
  <si>
    <t>4. COMPREHENSIVE INCOME The following tables detail the changes in the balances of each component of accumulated other comprehensive income for the affected periods: Unrealized Gains (1) Amortization of (1) Gain (Loss) on (1) Total Three Months Ended September 30, 2016: Beginning Balance $ 158,924 $ 9,876 $ (118,025 ) $ 50,775 Other comprehensive income before reclassifications 33,625 — (13,323 ) 20,302 Amounts reclassified from accumulated other comprehensive income (8,906 ) (254 ) — (9,160 ) Net current period other comprehensive income (loss) 24,719 (254 ) (13,323 ) 11,142 Balance at September 30, 2016 $ 183,643 $ 9,622 $ (131,348 ) $ 61,917 Three Months Ended September 30, 2015: Beginning Balance $ 79,406 $ 9,784 $ 6,172 $ 95,362 Other comprehensive income before reclassifications 1,342 — (30,637 ) (29,295 ) Amounts reclassified from accumulated other comprehensive income 7,040 (220 ) — 6,820 Net current period other comprehensive income (loss) 8,382 (220 ) (30,637 ) (22,475 ) Balance at September 30, 2015 $ 87,788 $ 9,564 $ (24,465 ) $ 72,887 Nine Months Ended September 30, 2016: Beginning Balance $ 50,963 $ 9,344 $ (45,092 ) $ 15,215 Other comprehensive income before reclassifications 140,810 — (86,256 ) 54,554 Amounts reclassified from accumulated other comprehensive income (8,130 ) 278 — (7,852 ) Net current period other comprehensive income (loss) 132,680 278 (86,256 ) 46,702 Balance at September 30, 2016 $ 183,643 $ 9,622 $ (131,348 ) $ 61,917 Nine Months Ended September 30, 2015: Beginning Balance $ 210,693 $ 10,031 $ (441 ) $ 220,283 Other comprehensive income before reclassifications (85,313 ) — (24,024 ) (109,337 ) Amounts reclassified from accumulated other comprehensive income (37,592 ) (467 ) — (38,059 ) Net current period other comprehensive income (loss) (122,905 ) (467 ) (24,024 ) (147,396 ) Balance at September 30, 2015 $ 87,788 $ 9,564 $ (24,465 ) $ 72,887 (1) All amounts are net of tax and noncontrolling interest. Amounts in parentheses indicate debits. The following table details the significant amounts reclassified from each component of accumulated other comprehensive income, shown in the above rollforward tables, for the affected periods: Amount Reclassified from Accumulated (1) Affected Line Item in the Details about Accumulated Other Three Months Ended September 30, Consolidated Statement of Comprehensive Income Components 2016 2015 Total Comprehensive Income (Loss) Unrealized Gains (Losses) on Available-for-Sale Securities $ (8,906 ) $ 7,040 Net realized investment (losses) gains and other-than-temporary impairment losses — — Tax (expense) benefit $ (8,906 ) $ 7,040 Net of tax and noncontrolling interest Amortization of Postretirement Benefit Prior service cost $ (167 ) $ (167 ) Operating expenses (2) Actuarial (losses) (87 ) (53 ) Operating expenses (2) (254 ) (220 ) Total before tax — — Tax (expense) benefit $ (254 ) $ (220 ) Net of tax and noncontrolling interest Total reclassifications for the period $ (9,160 ) $ 6,820 Net of tax and noncontrolling interest Nine Months Ended September 30, 2016 2015 Unrealized Gains (Losses) on Available-for-Sale Securities $ (8,130 ) $ (37,592 ) Net realized investment (losses) gains and other-than-temporary impairment losses — — Tax (expense) benefit $ (8,130 ) $ (37,592 ) Net of tax and noncontrolling interest Amortization of Postretirement Benefit Prior service cost $ (500 ) $ (500 ) Operating expenses (2) Actuarial gains 778 33 Operating expenses (2) 278 (467 ) Total before tax — — Tax (expense) benefit $ 278 $ (467 ) Net of tax and noncontrolling interest Total reclassifications for the period $ (7,852 ) $ (38,059 ) Net of tax and noncontrolling interest (1) Amounts in parentheses indicate debits to the Consolidated Statement of Total Comprehensive Income (Loss). (2) These accumulated other comprehensive income components are included in the computation of net periodic benefit cost.</t>
  </si>
  <si>
    <t>Net Income Per Share</t>
  </si>
  <si>
    <t>Earnings Per Share [Abstract]</t>
  </si>
  <si>
    <t>On May 1, 2013, pursuant to the Second Modified Fifth Amended Plan of Reorganization of Ambac (the "Reorganization Plan"), 45,000,000 shares of new common stock at par value of $0.01 per share and 5,047,138 of warrants were issued. Warrants entitled such holders to acquire up to 5,047,138 shares of new common stock at an exercise price of $16.67 per share at any time on or prior to April 30, 2023 . For the nine months ended September 30, 2016 and 2015 , 136 and 740 warrants were exercised, respectively, resulting in an issuance of 136 and 236 shares of common stock, respectively. On June 30, 2015, the Board of Directors of Ambac authorized the establishment of a warrant repurchase program that permits the repurchase of up to $10,000 of warrants. For the nine months ended September 30, 2016 , Ambac repurchased 291,082 warrants at a cost of $2,104 . As of September 30, 2016 , Ambac has repurchased 922,682 warrants totaling $7,478 , (average cost of $8.10 per warrant) leaving 4,116,319 warrants outstanding. On November 3, 2016, the Board of Directors of Ambac authorized a $10,000 increase to the warrant repurchase program, bringing the remaining aggregate authorization at September 30, 2016 to $12,550 . Basic net income per share is computed by dividing net income attributable to common stockholders by the weighted-average number of common shares outstanding and vested restricted stock units. Diluted net income per share is computed by dividing net income attributable to common stockholders by the weighted-average number of common shares used for basic earnings per share plus all potential dilutive common shares outstanding during the period. All potential dilutive common shares outstanding consider common stock deliverable pursuant to warrants issued under the Reorganization Plan, vested and unvested options, unvested restricted stock units and performance stock units granted under employee and director compensation plans. The following table provides a reconciliation of the common shares used for basic net income per share to the diluted shares used for diluted net income per share: Three Months Ended September 30, Nine Months Ended September 30, 2016 2015 2016 2015 Basic weighted average shares outstanding 45,229,570 45,174,521 45,206,429 45,173,671 Effect of potential dilutive shares: Warrants 293,311 — — 1,154,313 Stock options — — — 7,083 Restricted stock units 156,023 — 105,794 14,418 Performance stock units 113,179 — 60,481 2,729 Diluted weighted average shares outstanding 45,792,083 45,174,521 45,372,704 46,352,214 Antidilutive securities for the three and nine months ended September 30, 2016 included stock options to purchase 143,334 shares of common stock, where the exercise price was greater than the average market price and 23,334 restricted stock units. For the three months ended September 30, 2015 , Ambac incurred net losses and accordingly excluded all potentially dilutive securities from the determination of diluted loss per share as their impact was antidilutive. Antidilutive securities for the three months ended September 30, 2015 included stock options and warrants to purchase 176,668 and 4,461,637 shares of common stock, respectively, where the exercise price was greater than the average market price. 78,460 restricted stock units and 96,349 performance stock units at their target amounts. Antidilutive securities for the nine months ended September 30, 2015 included stock options to purchase 110,000 shares of common stock where the exercise price was greater than the average market price.</t>
  </si>
  <si>
    <t>Financial Guarantee Insurance Contracts</t>
  </si>
  <si>
    <t>Insurance [Abstract]</t>
  </si>
  <si>
    <t>6. FINANCIAL GUARANTEE INSURANCE CONTRACTS Amounts presented in this Note relate only to Ambac’s non-derivative insurance business for insurance policies issued to beneficiaries, including VIEs, for which we do not consolidate the VIE. Net Premiums Earned: Gross premiums are received either upfront (typical of public finance obligations) or in installments (typical of structured finance and international obligations). For premiums received upfront, an unearned premium revenue (“UPR”) liability is established, which is initially recorded as the cash amount received. For installment premium transactions, a premium receivable asset and offsetting UPR liability is initially established in an amount equal to: (i) the present value of future contractual premiums due (the “contractual” method) or (ii) if the assets underlying the insured obligation are homogenous pools which are contractually prepayable, the present value of premiums to be collected over the expected life of the transaction (the “expected” method). An appropriate risk-free rate corresponding to the weighted average life of each policy and currency is used to discount the future premiums contractually due or expected to be collected. For example, U.S. dollar exposures are discounted using U.S. Treasury rates while exposures denominated in a foreign currency are discounted using the appropriate risk-free rate for the respective currency. The weighted average risk-free rate at September 30, 2016 and December 31, 2015 , was 2.4% and 2.7% , respectively, and the weighted average period of future premiums used to estimate the premium receivable at September 30, 2016 and December 31, 2015 , was 9.1 years and 9.2 years, respectively. Insured obligations consisting of homogeneous pools for which Ambac uses expected future premiums to estimate the premium receivable and UPR include residential mortgage-backed securities. As prepayment assumptions change for homogenous pool transactions, or if there is an actual prepayment for a “contractual” method installment transaction, the related premium receivable and UPR are adjusted in equal and offsetting amounts with no immediate effect on earnings using new premium cash flows and the then current risk-free rate. Generally, the priority for the payment of financial guarantee premiums to Ambac, as required by bond indentures of insured structured finance obligations, is senior in the waterfall. Additionally, in connection with the allocation of certain liabilities to the Segregated Account, trustees and other parties are required under the Segregated Account Rehabilitation Plan and related court orders to continue to pay installment premiums, notwithstanding the Segregated Account Rehabilitation Proceedings. In evaluating the credit quality of the premium receivables, management evaluates the transaction waterfall structures and the internal ratings of the transactions underlying the premium receivables. Uncollectable premiums are determined on a policy basis and utilize a combination of historical premium collection data in addition to cash flow analysis to determine if an impairment in the related policy's premium receivables exist. As of September 30, 2016 and December 31, 2015 , approximately 26% and 27% of the premium receivables related to transactions with non-investment grade internal ratings, comprised mainly of non-investment grade RMBS, structured insurance, lease securitizations and student loan transactions, which comprised 8% , 6% , 4% , and 3% , of the total premium receivables at September 30, 2016 and 8% , 5% , 5% , and 5% of the total premium receivables at December 31, 2015 , respectively. At September 30, 2016 and December 31, 2015 , $10,976 and $15,240 respectively, of premium receivables were deemed uncollectable. Past due premiums on policies insuring non-investment grade obligations amounted to less than $500 at September 30, 2016 . Below is the gross premium receivable roll-forward for the affected periods: Nine Months Ended September 30, 2016 2015 Beginning premium receivable $ 831,575 $ 1,000,607 Premium receipts (60,609 ) (70,940 ) Adjustments for changes in expected and contractual cash flows (57,932 ) (39,613 ) Accretion of premium receivable discount 14,304 18,795 Changes to uncollectable premiums 4,264 1,978 Other adjustments (including foreign exchange) (25,374 ) (15,381 ) Ending premium receivable (1) $ 706,228 $ 895,446 (1) Gross premium receivable includes premiums to be received in foreign denominated currencies most notab ly in British Pounds and Euros. At September 30, 2016 and 2015 premium receivables include British Pounds of $195,187 ( £150,575 ) and $253,092 ( £167,367 ), respectively, and Euros of $38,284 ( €34,067 ) and $51,640 ( €46,251 ), respectively. Similar to gross premiums, premiums ceded to reinsurers are paid either upfront or in installments. Premiums ceded to reinsurers reduce the amount of premiums earned by Ambac from its financial guarantee insurance policies. When a bond issue insured by Ambac Assurance has been retired, including those retirements due to calls, any remaining UPR is recognized at that time to the extent the financial guarantee contract is legally extinguished, causing accelerated premium revenue. For installment premium paying transactions, the recognition of any remaining UPR is offset by the reduction of the related premium receivable to zero (as it will not be collected as a result of the retirement), which may cause negative accelerated premium revenue. Ambac’s accelerated premium revenue for retired obligations for the three and nine months ended September 30, 2016 was $18,174 and $38,231 , and the three and nine months ended September 30, 2015 was $28,369 and $64,862 , respectively. Certain obligations insured by Ambac have been legally defeased whereby government securities are purchased by the issuer with the proceeds of a new bond issuance, or less frequently with other funds of the issuer, and held in escrow. The principal and interest received from the escrowed securities are then used to retire the Ambac-insured obligations at a future date either to their maturity date (a refunding) or a specified call date (a pre-refunding). Ambac has evaluated the provisions in policies issued on legally defeased obligations and determined those insurance policies have not been legally extinguished. For policies with refunding securities, premium revenue recognition is not impacted as the escrowed maturity date is the same as the previous legal maturity date. For policies with pre-refunding securities, the maturity date of the pre-refunded security has been shortened from its previous legal maturity. Although premium revenue recognition has not been accelerated in the period of the pre-refunding, it results in an increase in the rate at which the policy's remaining UPR is to be recognized. The effect of reinsurance on premiums written and earned for the respective periods was as follows: Three Months Ended September 30, 2016 2015 Written Earned Written Earned Direct $ (10,543 ) $ 59,096 $ (8,710 ) $ 77,982 Assumed — 21 — 22 Ceded (1,526 ) 5,899 (105 ) 6,469 Net premiums $ (9,017 ) $ 53,218 $ (8,605 ) $ 71,535 Nine Months Ended September 30, 2016 2015 Written Earned Written Earned Direct $ (39,364 ) $ 161,058 $ (18,840 ) $ 214,787 Assumed — 64 — 66 Ceded (8,425 ) 13,702 (882 ) 16,721 Net premiums $ (30,939 ) $ 147,420 $ (17,958 ) $ 198,132 The table below summarizes the future gross undiscounted premiums to be collected and future premiums earned, net of reinsurance at September 30, 2016 : Future premiums (1) Future (1) Three months ended: December 31, 2016 $ 17,213 $ 29,942 Twelve months ended: December 31, 2017 67,650 96,399 December 31, 2018 63,131 77,484 December 31, 2019 59,548 71,357 December 31, 2020 56,542 67,017 Five years ended: December 31, 2025 231,529 269,853 December 31, 2030 186,809 186,311 December 31, 2035 121,623 109,372 December 31, 2040 41,618 40,087 December 31, 2045 18,852 17,219 December 31, 2050 7,151 7,785 December 31, 2055 601 1,298 Total $ 872,267 $ 974,124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rinciples in the Notes to Consolidated Financial Statements included in Ambac's Annual Report on Form 10-K/A for the year ended December 31, 2015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 Loss and Loss Expense Reserves: The loss and loss expense reserve (“loss reserve”) policy for financial guarantee insurance relates only to Ambac’s non-derivative insurance business for insurance policies issued to beneficiaries, including VIEs, for which we do not consolidate the VIE. Losses and loss expenses are based upon estimates of the ultimate aggregate losses inherent in the non-derivative financial guarantee portfolio as of the reporting date. A loss reserve is recorded on the balance sheet on a policy-by-policy basis. Loss reserve components of an insurance policy include unpaid claims and the present value ("PV") of expected net cash flows required to be paid under an insurance contract, further described below: • Unpaid claims represent the sum of (i) claims presented and not yet paid for policies allocated to the Segregated Account, including Deferred Amounts and (ii) accrued interest on Deferred Amounts as required by the amended Segregated Account Rehabilitation Plan that became effective on June 12, 2014. Refer to Note 1. Background and Business Description in the Notes to Consolidated Financial Statements included in Ambac's Annual Report on Form 10-K/A for further discussion of the amended Segregated Account Rehabilitation Plan. Unpaid claims are measured based on the cost of settling the claims, which is principal plus accrued interest. • The PV of expected net cash flows represents the PV of expected cash outflows less the PV of expected cash inflows. The PV of expected net cash flows are impacted by: (i) expected future claims to be paid under an insurance contract, including the impact of potential settlement outcomes upon future installment premiums, (ii) expected recoveries from contractual breaches of RMBS representations and warranties by transaction sponsors, (iii) excess spread within the underlying transaction's cash flow structure, and (iv) other subrogation recoveries. Expected receipts from third parties within the underlying transaction's cash flow structure relating to contractual breaches in non-RMBS securitizations may also reduce expected future claims. Ambac’s approach to resolving disputes involving contractual breaches by transaction sponsors or other third parties has included negotiations and/or pursuing litigation. Ambac does not include potential recoveries attributed solely to fraudulent inducement claims in our estimate of subrogation recoveries, since any remedies under such claims would be non-contractual. Net cash outflow policies represent contracts where the sum of unpaid claims plus the PV of expected cash outflows are greater than the PV of expected cash inflows. For such policies, a “Loss and loss expense reserves” liability is recorded for the sum of: (i) unpaid claims plus (ii) the excess of the PV of expected net cash outflows over the unearned premium revenue. Net cash inflow policies represent contracts where losses have been paid, but not yet recovered, such that the PV of expected cash inflows are greater than the sum of unpaid claims plus the PV of expected cash outflows. For such policies, a “Subrogation recoverable” asset is recorded for the difference between (i) the PV of expected net cash inflows and (ii) unpaid claims. The approaches used to estimate expected future claims and expected future recoveries considers the likelihood of all possible outcomes. The evaluation process for determining expected losses is subject to certain estimates and judgments based on our assumptions regarding the probability of default by the issuer of the insured security, probability of settlement outcomes (which may include commutation settlements, refinancing and/or other settlement outcomes) and expected severity of credits for each insurance contract. Ambac’s loss reserves are based on management’s on-going review of the financial guarantee credit portfolio. Below are the components of the Loss and loss expense reserves liability and the Subrogation recoverable asset at September 30, 2016 and December 31, 2015 : Unpaid Claims Present Value of Expected Balance Sheet Line Item Claims Accrued Claims and Recoveries Unearned Gross Loss and September 30, 2016: Loss and loss expense reserves $ 2,392,674 $ 490,099 $ 2,772,357 $ (1,290,553 ) $ (157,042 ) $ 4,207,535 Subrogation recoverable 616,987 127,810 96,406 (1,544,824 ) — (703,621 ) Totals $ 3,009,661 $ 617,909 $ 2,868,763 $ (2,835,377 ) $ (157,042 ) $ 3,503,914 December 31, 2015: Loss and loss expense reserves $ 2,138,952 $ 349,668 $ 3,265,349 $ (1,476,276 ) $ (189,587 ) $ 4,088,106 Subrogation recoverable 828,802 141,349 207,674 (2,407,118 ) — (1,229,293 ) Totals $ 2,967,754 $ 491,017 $ 3,473,023 $ (3,883,394 ) $ (189,587 ) $ 2,858,813 Below is the loss and loss expense reserve roll-forward, net of subrogation recoverable and reinsurance, for the affected periods: Nine Months Ended September 30, 2016 2015 Beginning gross loss and loss expense reserves $ 2,858,813 $ 3,798,733 Less reinsurance on loss and loss expense reserves 44,059 100,355 Beginning balance of net loss and loss expense reserves $ 2,814,754 $ 3,698,378 Changes in the loss and loss expense reserves due to: Current year: Establishment of new loss and loss expense reserves, gross of RMBS subrogation and net of reinsurance 11,033 1,404 Claim and loss expense (payments) recoveries, net of subrogation and reinsurance (2,056 ) — Total current year 8,977 1,404 Prior years: Change in previously established loss and loss expense reserves, gross of RMBS subrogation and net of reinsurance (207,615 ) (414,642 ) Claim and loss expense (payments) recoveries, net of subrogation and reinsurance 950,810 (61,740 ) (Increase) decrease in previously established RMBS subrogation recoveries, net of reinsurance (87,310 ) (31,744 ) Total prior years 655,885 (508,126 ) Net change in net loss and loss expense reserves 664,862 (506,722 ) Ending net loss and loss expense reserves 3,479,616 3,191,656 Add reinsurance on loss and loss expense reserves (1) 24,298 63,657 Ending gross loss and loss expense reserves (2) $ 3,503,914 $ 3,255,313 (1) Reinsurance recoverable reported on the Balance Sheet also includes reinsurance recoverables (payables) of previously presented loss and loss expenses of $143 and $4,662 as of September 30, 2016 and 2015 , respectively. (2) Includes Euro denominated gross loss and loss expense reserves of $17,029 ( €15,153 ) and $16,094 ( €14,415 ) at September 30, 2016 and 2015 , respectively. The increase in loss and loss expense reserves established in prior years for the nine months ended September 30, 2016 was primarily due to the receipt of RMBS subrogation recoverables, the receipt of recoveries related to an omnibus settlement with investors in Countrywide securitizations, increased loss expenses, interest accrued on Deferred Amounts and UPR amortization. Offsetting this increase in loss and loss expense reserves was positive loss development primarily due to the impact of lower interest rates, executed commutations in the student loan insured portfolio, and claim payments. The decrease in loss and loss expense reserves established in prior years for the nine months ended September 30, 2015 was primarily due to the impact of commutations in the student loan portfolio and reduced future claims for both the Ambac UK and RMBS portfolios partially offset by negative development in certain public finance transactions and interest accrued on Deferred Amounts. The net change in net loss and loss expense reserves are included in losses and loss expenses in the Consolidated Statements of Total Comprehensive Income (Loss). Reinsurance recoveries of losses included in losses and loss expenses in the Consolidated Statements of Total Comprehensive Income (Loss) were an expense of $4,383 and $11,990 for the three and nine months ended September 30, 2016 and an expense of $6,907 and $30,727 for the three and nine months ended September 30, 2015 , respectively. The tables below summarize information related to policies currently included in Ambac’s loss and loss expense reserves or subrogation recoverable at September 30, 2016 and December 31, 2015 . Gross par exposures include capital appreciation bonds which are reported at the par amount at the time of issuance of the insurance policy. The weighted average risk-free rate used to discount loss reserves at September 30, 2016 and December 31, 2015 was 1.8% and 2.4% , respectively. Surveillance Categories as of September 30, 2016 I/SL IA II III IV V Total Number of policies 32 25 21 47 168 3 296 Remaining weighted-average contract period (in years) 9 14 28 18 15 6 16 Gross insured contractual payments outstanding: Principal $ 1,780,294 $ 541,278 $ 1,743,119 $ 1,992,587 $ 8,197,140 $ 49,247 $ 14,303,665 Interest 733,068 152,233 6,804,123 1,389,838 2,354,765 15,422 11,449,449 Total $ 2,513,362 $ 693,511 $ 8,547,242 $ 3,382,425 $ 10,551,905 $ 64,669 $ 25,753,114 Gross undiscounted claim liability (1) $ 6,798 $ 6,349 $ 183,255 $ 847,307 $ 6,134,180 $ 64,669 $ 7,242,558 Discount, gross claim liability (387 ) (475 ) (88,544 ) (186,037 ) (550,510 ) (4,028 ) (829,981 ) Gross claim liability before all subrogation and before reinsurance $ 6,411 $ 5,874 $ 94,711 $ 661,270 $ 5,583,670 $ 60,641 $ 6,412,577 Less: Gross RMBS subrogation (2) — — — — (1,936,829 ) — (1,936,829 ) Discount, RMBS subrogation — — — — 13,573 — 13,573 Discounted RMBS subrogation, before reinsurance — — — — (1,923,256 ) — (1,923,256 ) Less: Gross other subrogation (3) — — (8,968 ) (226,073 ) (836,767 ) (12,938 ) (1,084,746 ) Discount, other subrogation — — 2,198 59,125 108,342 2,960 172,625 Discounted other subrogation, before reinsurance — — (6,770 ) (166,948 ) (728,425 ) (9,978 ) (912,121 ) Gross claim liability, net of all subrogation and discounts, before reinsurance $ 6,411 $ 5,874 $ 87,941 $ 494,322 $ 2,931,989 $ 50,663 $ 3,577,200 Less: Unearned premium revenue (3,774 ) (2,255 ) (46,411 ) (38,390 ) (65,811 ) (401 ) (157,042 ) Plus: Loss expense reserves 8,977 160 572 15,761 58,286 — 83,756 Gross loss and loss expense reserves $ 11,614 $ 3,779 $ 42,102 $ 471,693 $ 2,924,464 $ 50,262 $ 3,503,914 Reinsurance recoverable reported on Balance Sheet (4) $ 699 $ 946 $ 177 $ 39,241 $ (16,622 ) $ — $ 24,441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epresentation and warranty ("R&amp;W") breaches. (3) Other subrogation primarily represents subrogation related to excess spread and other contractual cash flows on public finance and structured finance transactions, including RMBS. (4) Reinsurance recoverable reported on Balance Sheet includes reinsurance recoverables of $24,298 related to future loss and loss expenses and $143 related to presented loss and loss expenses. Surveillance Categories as of December 31, 2015 I/SL IA II III IV V Total Number of policies 33 14 23 63 157 3 293 Remaining weighted-average contract period (in years) 9 17 26 19 13 6 15 Gross insured contractual payments outstanding: Principal $ 1,830,549 $ 263,288 $ 1,912,237 $ 2,972,615 $ 8,942,730 $ 54,590 $ 15,976,009 Interest 724,940 107,624 6,834,538 1,792,525 2,391,523 16,791 11,867,941 Total $ 2,555,489 $ 370,912 $ 8,746,775 $ 4,765,140 $ 11,334,253 $ 71,381 $ 27,843,950 Gross undiscounted claim liability (1) $ 6,188 $ 5,632 $ 173,930 $ 1,595,525 $ 6,339,537 $ 71,381 $ 8,192,193 Discount, gross claim liability (515 ) (652 ) (96,218 ) (458,805 ) (770,694 ) (6,779 ) (1,333,663 ) Gross claim liability before all subrogation and before reinsurance $ 5,673 $ 4,980 $ 77,712 $ 1,136,720 $ 5,568,843 $ 64,602 $ 6,858,530 Less: Gross RMBS subrogation (2) — — — — (2,841,291 ) — (2,841,291 ) Discount, RMBS subrogation — — — — 11,716 — 11,716 Discounted RMBS subrogation, before reinsurance — — — — (2,829,575 ) — (2,829,575 ) Less: Gross other subrogation (3) — — (12,937 ) (526,957 ) (835,078 ) (13,098 ) (1,388,070 ) Discount, other subrogation — — 3,961 198,643 127,669 3,978 334,251 Discounted other subrogation, before reinsurance — — (8,976 ) (328,314 ) (707,409 ) (9,120 ) (1,053,819 ) Gross claim liability, net of all subrogation and discounts, before reinsurance $ 5,673 $ 4,980 $ 68,736 $ 808,406 $ 2,031,859 $ 55,482 $ 2,975,136 Less: Unearned premium revenue (3,360 ) (1,796 ) (48,871 ) (63,257 ) (71,848 ) (455 ) (189,587 ) Plus: Loss expense reserves — 66 629 15,090 57,479 — 73,264 Gross loss and loss expense reserves $ 2,313 $ 3,250 $ 20,494 $ 760,239 $ 2,017,490 $ 55,027 $ 2,858,813 Reinsurance recoverable reported on Balance Sheet (4) $ 642 $ 880 $ 85 $ 59,503 $ (17,111 ) $ — $ 43,999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amp;W breaches. (3) Other subrogation primarily represents subrogation related to excess spread and other contractual cash flows on public finance and structured finance transactions, including RMBS. (4) Reinsurance recoverable reported on Balance Sheet includes reinsurance recoverables of $44,059 related to future loss and loss expenses and $(60) related to presented loss and loss expenses. Ambac records estimated subrogation recoveries for breaches of representations and warranties (R&amp;W) by sponsors of certain RMBS transactions. For a discussion of the Random Sample approach utilized to estimate R&amp;W subrogation recoveries, see Note 2. Basis of Presentation and Significant Accounting Policies in the Notes to Consolidated Financial Statements included Part II, Item 8 in the Company’s Annual Report on Form 10-K/A for the year ended December 31, 2015 . R&amp;W subrogation may include estimates of potential sponsor settlements, but have not been subject to a sampling approach. However, such estimates are not material to Ambac’s financial results and therefore are included in the Random Sample section of this table. Ambac has recorded R&amp;W subrogation recoveries of $1,923,256 ( $1,894,680 net of reinsurance) and $2,829,575 ( $2,800,149 net of reinsurance) at September 30, 2016 and December 31, 2015 , respectively. The balance of R&amp;W subrogation recoveries and the related loss reserves, using the Random Sample estimation approach, at September 30, 2016 and December 31, 2015 , are as follows: Random Sample Approach Gross loss (1) Subrogation (2)(3) Gross loss At September 30, 2016 $ 1,364,835 $ (1,923,256 ) $ (558,421 ) At December 31, 2015 $ 1,850,804 $ (2,829,575 ) $ (978,771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cash flows for each policy. To the extent losses have been paid but not yet fully recovered, the recorded amount of R&amp;W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 Below is the rollforward of R&amp;W subrogation, by random sample estimation approach, for the affected periods: Nine Months Ended September 30, 2016 2015 Discounted R&amp;W subrogation (gross of reinsurance) at beginning of period $ 2,829,575 $ 2,523,540 Changes recognized during the period: Impact of sponsor actions (1) (995,000 ) — All other changes (2) 88,681 31,921 Discounted R&amp;W subrogation (gross of reinsurance) at end of period $ 1,923,256 $ 2,555,461 (1) Sponsor actions include loan repurchases, direct payments to Ambac and other contributions. (2) All other changes which may impact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e Random Sample column of this table. Our ability to realize R&amp;W subrogation recoveries is subject to significant uncertainty, including risks inherent in litigation, collectability of such amounts from counterparties (and/or their respective parents and affiliates), timing of receipt of any such recoveries, intervention by the Rehabilitator or OCI, which could impede our ability to take actions required to realize such recoveries, and uncertainty inherent in the assumptions used in estimating such recoveries. Insurance intangible asset: The insurance intangible amortization expense is included in insurance intangible amortization on the Consolidated Statements of Total Comprehensive Income (Loss). For the three and nine months ended September 30, 2016 , the insurance intangible amortization expense was $44,553 and $134,456 , respectively, and for the three and nine months ended September 30, 2015 , the insurance intangible amortization was $39,680 and $115,200 , respectively. As of September 30, 2016 and December 31, 2015 , the gross carrying value of the insurance intangible asset was $1,560,132 and $ 1,626,566 , respectively. Accumulated amortization of the insurance intangible asset was $537,267 and $414,454 , as of September 30, 2016 and December 31, 2015 , respectively, resulting in a net insurance intangible asset of $1,022,865 and $1,212,112 , respectively. The estimated future amortization expense for the net insurance intangible asset is as follows: 2016 2017 2018 2019 2020 Thereafter Amortization expense (1) $ 26,750 $ 96,523 $ 83,807 $ 75,292 $ 69,421 $ 671,072 (1) Future amortization considers the use of contractual lives for many bond types which do not have homogeneous pools of underlying collateral. Actual maturities will differ from contractual maturities because borrowers may have the right to call or prepay certain obligations. If those bonds types are retired early, amortization expense may differ in the period of call or refinancing.</t>
  </si>
  <si>
    <t>Fair Value Measurements</t>
  </si>
  <si>
    <t>Fair Value Disclosures [Abstract]</t>
  </si>
  <si>
    <t>7.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prioritizes model inputs into three broad levels as follows: l Level 1 Quoted prices for identical instruments in active markets. Assets and liabilities classified as Level 1 include US Treasury and other foreign government obligations traded in highly liquid and transparent markets, exchange traded futures contracts, variable rate demand obligation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income securities representing municipal, asset-backed and corporate obligations, most financial services interest rate swap contracts, and most long-term debt of variable interest entities consolidated under the Consolidation Topic of the ASC. l Level 3 Model derived valuations in which one or more significant inputs or significant value drivers are unobservable. This hierarchy requires the use of observable market data when available. Assets and liabilities classified as Level 3 include credit derivative contracts written as part of the financial guarantee business, certain financial services interest rate swap contracts, equity interests in Ambac sponsored special purpose entities and certain investments in fixed income securities. Additionally, Level 3 assets and liabilities generally include fixed income securities, loan receivables, and certain long-term debt of variable interest entities consolidated under the Consolidation Topic of the ASC. As discussed in Note 2. Basis of Presentation and Significant Accounting Policies , effective January 1, 2016, the Company retrospectively adopted ASU No. 2015-07 which no longer requires investments measured at fair value using NAV per share as a practical expedient to be categorized within the fair value hierarchy. Therefore, the Company's investments in partially-owned investment companies, investment funds and limited partnerships for which fair value is measured using NAV per share as a practical expedient are no longer included within the fair value hierarchy and the Level 3 rollforward tables disclosed below. Prior period amounts within the fair value hierarchy disclosures contained in this section have been revised to conform to the current period presentation. This guidance requires a change in disclosure only and adoption of this guidance did not have an impact on our financial condition or results of operations. The following table sets forth the carrying amount and fair value of Ambac’s financial assets and liabilities as of September 30, 2016 and December 31, 2015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September 30, 2016: Level 1 Level 2 Level 3 Financial assets: Fixed income securities: Municipal obligations $ 399,522 $ 399,522 $ — $ 399,522 $ — Corporate obligations 1,872,756 1,872,756 — 1,872,756 — Foreign obligations 56,923 56,923 56,365 558 — U.S. government obligations 33,425 33,425 33,425 — — U.S. agency obligations 4,106 4,106 — 4,106 — Residential mortgage-backed securities 2,387,531 2,387,531 — 1,707,956 679,575 Collateralized debt obligations 106,844 106,844 — 106,844 — Other asset-backed securities 1,129,290 1,129,290 — 1,056,391 72,899 Fixed income securities, pledged as collateral: U.S. government obligations 64,972 64,972 64,972 — — Short term investments 130,732 130,732 130,732 — — Other investments (2) 419,885 403,414 78,572 — 12,339 Cash and cash equivalents 21,218 21,218 21,218 — — Loans 4,513 4,467 — — 4,467 Derivative assets: Interest rate swaps—asset position 103,373 103,373 — 21,340 82,033 Other assets 7,729 7,729 — — 7,729 Variable interest entity assets: Fixed income securities: Corporate obligations 2,828,685 2,828,685 — — 2,828,685 Restricted cash 5,477 5,477 5,477 — — Loans 11,476,766 11,476,766 — — 11,476,766 Derivative assets: Currency swaps—asset position 68,676 68,676 — 68,676 — Total financial assets $ 21,122,423 $ 21,105,906 $ 390,761 $ 5,238,149 $ 15,164,493 Financial liabilities: Obligations under investment agreements $ 82,358 $ 82,541 $ — $ — $ 82,541 Long term debt, including accrued interest 1,510,529 1,422,602 — 1,121,249 301,353 Derivative liabilities: Credit derivatives 16,700 16,700 — — 16,700 Interest rate swaps—asset position (97,964 ) (97,964 ) — (97,964 ) — Interest rate swaps—liability position 516,638 516,638 — 332,199 184,439 Futures contracts 36 36 36 — — Liabilities for net financial guarantees written (1) 2,787,131 4,175,019 — — 4,175,019 Variable interest entity liabilities: Long-term debt 11,930,434 11,930,434 — 9,347,134 2,583,300 Derivative liabilities: Interest rate swaps—liability position 2,304,789 2,304,789 — 2,304,789 — Total financial liabilities $ 19,050,651 $ 20,350,795 $ 36 $ 13,007,407 $ 7,343,352 Carrying Total Fair Fair Value Measurements Categorized as: December 31, 2015: Level 1 Level 2 Level 3 Financial assets: Fixed income securities: Municipal obligations $ 420,770 $ 420,770 $ — $ 420,770 $ — Corporate obligations 1,593,669 1,593,669 — 1,593,669 — Foreign obligations 96,306 96,306 87,808 8,498 — U.S. government obligations 26,687 26,687 26,687 — — U.S. agency obligations 4,212 4,212 — 4,212 — Residential mortgage-backed securities 1,977,338 1,977,338 — 1,488,454 488,884 Collateralized debt obligations 84,267 84,267 — 84,267 — Other asset-backed securities 840,527 840,527 — 840,527 — Fixed income securities, pledged as collateral: U.S. government obligations 64,555 64,555 64,555 — — Short term investments 225,789 225,789 197,398 28,391 — Other investments (2) 310,600 298,095 45,745 — 12,834 Cash and cash equivalents 35,744 35,744 35,744 — — Loans 5,206 5,128 — — 5,128 Derivative assets: Interest rate swaps—asset position 84,886 84,886 — 21,848 63,038 Futures contracts 109 109 109 — — Other assets 8,696 8,696 — — 8,696 Variable interest entity assets: Fixed income securities: Corporate obligations 2,588,556 2,588,556 — — 2,588,556 Restricted cash 5,822 5,822 5,822 — — Loans 11,690,324 11,690,324 — — 11,690,324 Total financial assets $ 20,064,063 $ 20,051,480 $ 463,868 $ 4,490,636 $ 14,857,460 Financial liabilities: Obligations under investment agreements $ 100,358 $ 101,400 $ — $ — $ 101,400 Long term debt, including accrued interest 1,481,045 1,235,721 — 132,837 1,102,884 Derivative liabilities: Credit derivatives 34,543 34,543 — — 34,543 Interest rate swaps—asset position (52,128 ) (52,128 ) — (52,128 ) — Interest rate swaps—liability position 370,943 370,943 — 243,256 127,687 Futures contracts — — — — — Liabilities for net financial guarantees written (1) 2,033,484 2,325,859 — — 2,325,859 Variable interest entity liabilities: Long-term debt 12,327,960 12,327,960 — 9,147,790 3,180,170 Derivative liabilities: Interest rate swaps—liability position 1,965,265 1,965,265 — 1,965,265 — Currency swaps—liability position (36,862 ) (36,862 ) — (36,862 ) — Total financial liabilities $ 18,224,608 $ 18,272,701 $ — $ 11,400,158 $ 6,872,543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2) Excluded from the fair value measurement categories in the table above are investments funds of $312,503 and $239,516 as of September 30, 2016 and December 31, 2015 , respectively, which are measured using NAV per share as a practical expedient. Determination of Fair Value: When available, Ambac uses quoted active market prices specific to the financial instrument to determine fair value, and classifies such items within Level 1. Because many fixed income securities do not trade on a daily basis, pricing sources apply available information through processes such as matrix pricing to calculate fair value. In those cases, the items are classified within Level 2. If quoted market prices are not available, fair value is based upon models that use, where possible, current market-based or independently-sourced market parameters. Items valued using valuation models are classified according to the lowest level input or value driver that is significant to the valuation. Thus, an item may be classified in Level 3 even though there may be significant inputs that are readily observable. The determination of fair value for financial instruments categorized in Level 2 or 3 involves significant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prices for securitie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income securities, equity interests in pooled investment funds, derivative instruments, variable interest entity assets and liabilities and equity interests in Ambac sponsored special purpose entities. Valuation of financial instruments is performed by Ambac’s finance group using methods approved by senior financial management with consultation from risk management and portfolio managers as appropriate. Preliminary valuation results are discussed with portfolio managers quarterly to assess consistency with market transactions and trends as applicable. Market transactions such as trades or negotiated settlements of similar positions, if any, are reviewed to validate fair value model results. However many of the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We reflect Ambac’s own creditworthiness in the fair value of financial liabilities by including a credit valuation adjustment (“CVA”) in the determination of fair value. A decline (increase) in Ambac’s creditworthiness as perceived by market participants will generally result in a higher (lower) CVA, thereby lowering (increasing) the fair value of Ambac’s financial liabilities as reported. Fixed Income Securities: The fair values of fixed income investment securities are based primarily on market prices received from dealer quotes or alternative pricing sources with reasonable levels of price transparency. Such quotes generally consider a variety of factors, including recent trades of the same and similar securities. For those fixed income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Longer (shorter) expected maturities or higher (lower) yields used in the valuation model will, in isolation, result in decreases (increases) in fair value. Generally, lower credit ratings or longer expected maturities will be accompanied by higher yields used to value a security. At September 30, 2016 , approximately 7% , 81% , and 12% of the fixed income investment portfolio (excluding variable interest entity investments) was valued using dealer quotes, alternative pricing sources with reasonable levels of price transparency and internal valuation models, respectively. At December 31, 2015 , approximately 9% , 82% , and 9% of the fixed income investment portfolio (excluding variable interest entity investments) was valued using dealer quotes, alternative pricing sources with reasonable levels of price transparency and internal valuation models, respectively. Among the investments valued using internal valuation models are Ambac insured securities for which projected cash flows consist solely of Deferred Amounts and interest thereon. These securities are internally valued based upon the valuation of Ambac Assurance's surplus notes and comprise 11% and 9% of the portfolio at September 30, 2016 and December 31, 2015 , respectively. Ambac performs various review and validation procedures to quoted and modeled prices for fixed income securities, including price variance analyses, missing and static price reviews, overall valuation analysis by senior traders and finance managers and reviews associated with our ongoing impairment analysis. Unusual prices identified through these procedures will be evaluated further against alternative third party quotes (if available) and/or internally modeled prices,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senior traders and finance managers. Valuation Inputs Information about the valuation inputs for fixed income securities classified as Level 3 is included below: Residential mortgage-backed securities: These securities are guaranteed under policies that are subject to the Segregated Account Rehabilitation Plan and have projected future cash flows consisting solely of Deferred Amounts under such policies including interest thereon. The fair value of such securities classified as Level 3 was $679,575 and $488,884 at September 30, 2016 and December 31, 2015 , respectively. Fair value was calculated based on the valuation of Ambac Assurance surplus notes which, under the terms of the Segregated Account Rehabilitation Plan, are to be redeemed in proportion with the payment of Deferred Amounts on or about the dates when such payments are made. Refer to Note 1. Background and Business Description in the Notes to Consolidated Financial Statements included in the Company’s Annual Report on Form 10-K/A for the year ended December 31, 2015 for further description of the Segregated Account Rehabilitation Plan and its impact on the payment of Segregated Account policy claims and surplus note redemptions. Other asset-backed securities: These securities are a subordinated tranche of a resecuritization collateralized by Ambac-insured military housing bonds. The fair value of such securities classified as Level 3 was $72,899 and $0 at September 30, 2016 and December 31, 2015 , respectively. Fair value was calculated using a discounted cash flow approach with expected future cash flows discounted using a yield consistent with the security type and rating. Significant inputs for the valuation at September 30, 2016 include the following weighted averages: a. Coupon rate: 5.96% b. Average Life: 17.93 years c. Yield: 12%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the net asset value (“NAV”) per share as a practical expedient as permitted under the Fair Value Measurement Topic of the ASC. Below is additional information about such investments in pooled funds that are reported at fair value using NAV as a practical expedient. There are no unfunded commitments applicable to any of these invest ments for the periods disclosed. Fair Value Class of Funds September 30, December 31, Redemption Frequency Redemption Notice Period Real estate properties (1) $ 34,412 $ 59,719 quarterly 10 business days Diversified hedge fund strategies (2) 55,884 35,464 semi-monthly 15 - 30 days Credit products (3) 182,391 99,579 daily, weekly or monthly 0 - 30 days Illiquid investments (4) 39,816 44,754 quarterly 180 days (1) Investments consist of UK property to generate income and capital growth. (2) Investments seek diversified exposure to hedge fund core strategies to produce high risk-adjusted returns, with low long-term correlation to traditional markets and with targeted volatility levels. Funds may have the right to defer redemptions under certain circumstances. (3) This class of funds includes investments in a range of instruments including leveraged loans, CLOs, asset-backed securities and floating rate notes to generate income and capital appreciation. Funds with less frequent redemption periods limit redemptions to as little as 15% per period. Funds with a same day redemption notice period are redeemable only weekly, while funds that may be redeemed any business day have notice periods of 15-30 days. (4) This class seeks to obtain high long-term total return through investments with low liquidity and defined term, resulting in expected capital distributions to subscribers between 2020 and 2023. Redemptions cannot occur prior to the expiration of the investment lock-up period in May 2018. Other investments also includes Ambac's interest in a non-consolidated VIE, which is carried under the equity method. Valuation of this equity interest is internally calculated using a discounted cash flow approach and is classified as Level 3. Derivative Instruments: Ambac’s derivative instruments primarily comprise interest rate and credit default swaps and exchange traded futures contracts. Fair value is determined based upon market quotes from independent sources, when available. When independent quotes are not available, fair value is determined using valuation models. These valuation models require market-driven inputs, including contractual terms, credit spreads and ratings on underlying referenced obligations, yield curves and tax-exempt interest ratios. The valuation of certain interest rate as well as all credit derivative contracts also require the use of data inputs and assumptions that are determined by management and are not readily observable in the market. Under the Fair Value Measurement Topic of the ASC, Ambac is required to consider its own credit risk when measuring the fair value of derivatives and other liabilities. The fair value of credit derivative liabilities was reduced by $2,761 and $10,124 at September 30, 2016 and December 31, 2015 , respectively, as a result of incorporating an Ambac CVA into the valuation model for these contracts. Interest rate swaps and other derivative liabilities may also require an adjustment to fair value to reflect Ambac’s credit risk. Derivative liabilities were reduced by $74,587 and $78,728 at September 30, 2016 and December 31, 2015 , as a result of Ambac CVA adjustments to derivative contracts other than credit derivatives. Additional factors considered in estimating the amount of any Ambac CVA on such contracts include collateral posting provisions, right of set-off with the counterparty, the period of time remaining on the derivative and the pricing of recent terminations. As described further below, certain valuation models require other inputs that are not readily observable in the market. The selection of a model to value a derivative depends on the contractual terms of, and specific risks inherent in the instrument as well as the availability of pricing information in the market. For derivatives that are less complex and trade in liquid markets or may be valued primarily by reference to interest rates and yield curves that are observable and regularly quoted, such as interest rate swaps, we utilize vendor-developed models. These models provide the net present value of the derivatives based on contractual terms and observable market data. Downgrades of Ambac Assurance, as guarantor of the financial services derivatives, have increased collateral requirements and triggered termination provisions in certain interest rate swaps. Termination activity since the initial rating downgrades of Ambac Assurance provided additional information about the replacement and/or exit value of certain financial services derivatives, which has been incorporated into the fair value of these derivatives as appropriate. Generally, the need for counterparty (or Ambac) CVAs is mitigated by the existence of collateral posting agreements under which adequate collateral has been posted. Derivative contracts entered into with financial guarantee customers are not subject to collateral posting agreements. Counterparty credit risk related to such customer derivative assets is included in our fair value adjustments. For derivatives that do not trade, or trade in less liquid markets such as credit derivatives, an internal model is used because such instruments tend to be unique, contain complex or heavily modified and negotiated terms and pricing information is not readily available in the market. Derivative fair value models and the related assumptions are continuously re-evaluated by management and enhanced, as appropriate, based on improvements in modeling techniques. Ambac has not made any significant changes to its modeling techniques or related model inputs for the periods presented. Credit Derivatives (“CDS”): Fair value of Ambac’s CDS is determined using internal valuation models and represents the net present value of the difference between the fees Ambac originally charged for the credit protection and our estimate of what a financial guarantor of comparable credit quality would hypothetically charge to provide the same protection at the balance sheet date. Ambac competed in the financial guarantee market, which differs from the credit markets where Ambac-insured obligations may trade. As a financial guarantor, Ambac assumes only credit risk; we do not assume other risks and costs inherent in direct ownership of the underlying reference securities. Additionally, as a result of having the ability to influence our CDS counterparty in certain investor decisions, financial guarantors generally have the ability to actively remediate the credit, potentially reducing the loss given a default. Financial guarantee contracts, including CDS, issued by Ambac and its competitors are typically priced to capture some portion of the spread that would be observed in the capital markets for the underlying (insured) obligation. Such pricing was well established by historical financial guarantee fees relative to capital market spreads as observed and executed in competitive markets, including in financial guarantee reinsurance and secondary market transactions. Because of this relationship and in the absence of severe credit deterioration, changes in the fair value of our credit default swaps will generally be less than changes in the fair value of the underlying reference obligations. Key variables used in our valuation of substantially all of our credit derivatives include the balance of unpaid notional, expected term, fair values of the underlying reference obligations, reference obligation credit ratings, assumptions about current financial guarantee CDS fee levels relative to reference obligation spreads and the CVA applied against Ambac Assurance liabilities by market participants. Notional balances, expected remaining term and reference obligation credit ratings are monitored and determined by Ambac’s portfolio risk management group. Fair values of the underlying reference obligations are obtained from broker quotes when available or are estimated internally. Implicit in the fair values we obtain on the underlying reference obligations are the market’s assumptions about default probabilities, default timing, correlation, recovery rates and collateral values. Fair values of reference obligations named in our CDS contracts are an input to determine the estimated fair value of the CDS and are determined using the same methodologies used to value Ambac’s fixed income securities in its investment portfolio as described above. CDS reference obligation fair values are based on market prices received from dealer quotes or alternative pricing sources with reasonable levels of price transparency. When quotes for reference obligations are not available or cannot be reasonably corroborated, reference obligation prices used in the valuation model are estimated internally based on available market prices or spreads for securities or indices with similar characteristics such as underlying collateral, credit rating and expected life. Internal estimates may also consider historical quotes on the reference obligation, updated for changes in market factors and security specific developments such as credit rating changes. Reference obligation prices derived internally as described above were used in the determination of CDS fair values related to transactions representing 0% of CDS gross par outstanding and 0% of the CDS derivative liability as of September 30, 2016 . Ambac’s CDS fair value calculations are adjusted for changes in our estimates of expected loss on the reference obligations and observable changes in financial guarantee market pricing. If no adjustment is considered necessary, Ambac maintains the same percentage of the credit spread (over LIBOR) demanded in the market for the reference obligation as existed at the inception of the CDS. Therefore, absent changes in expected loss on the reference obligations or financial guarantee CDS market pricing, the financial guarantee CDS fee used for a particular contract in Ambac’s fair value calculations represent a consistent percentage, period to period, of the credit spread determinable from the reference obligation value at the balance sheet date. This results in a CDS fair value balance that fluctuates in proportion with the reference obligation value. The amount of expected loss on a reference obligation is a function of the probability that the obligation will default and severity of loss in the event of default. Ambac’s CDS transactions were all originally underwritten with extremely low expected losses. Both the reference obligation spreads and Ambac’s CDS fees at the inception of these transactions reflected these low expected losses. When reference obligations experience credit deterioration, there is an increase in the probability of default on the obligation and, therefore, an increase in expected loss. Ambac reflects the effects of changes in expected loss on the fair value of its CDS contracts by increasing the percentage of the reference obligation spread (over LIBOR) which would be captured as a CDS fee (“relative change ratio”) at the valuation date, resulting in a higher mark-to-market loss on our CDS relative to any price decline on the reference obligation. The fundamental assumption is that financial guarantee CDS fees will increase relative to reference obligation spreads as the underlying credit quality of the reference obligation deteriorates and approaches payment default. For example, if the credit spread of an underlying reference obligation was 80 basis points at the inception of a transaction and Ambac received a 20 basis point fee for issuing a CDS on that obligation, the relative change ratio, which represents the CDS fee to cash market spread Ambac would utilize in its valuation calculation, would be 25% . If the reference obligation spread increased to 100 basis points in the current reporting period, absent any observable changes in financial guarantee CDS market pricing or credit deterioration, Ambac’s current period CDS fee would be computed by multiplying the current reference obligation spread of 100 basis points by the relative change ratio of 25% , resulting in a 25 basis point fee. Thus, the model indicates we would need to receive an additional 5 basis points (25 basis points currently less the 20 basis points contractually received) for issuing a CDS in the current reporting period for this reference obligation. We would then discount the product of the notional amount of the CDS and the 5 basis point hypothetical CDS fee increase, over the weighted average life of the reference obligation to compute the current period mark-to-market loss. Using the same example, if the reference obligation spread increased to 100 basis points and there was credit deterioration as evidenced by an internal rating downgrade which increased the relative change ratio from 25% to 35% , we would estimate a 15 basis point CDS fee increase in our model ( 35% of 100 basis points reference obligation spread, or 35 basis points currently, less the 20 basis points contractually received). Therefore, we would record a higher mark-to-market loss based on the computations described above absent any observable changes in financial guarantee CDS market pricing. We do not adjust the relative change ratio until an actual internal rating downgrade has occurred unless we observe new pricing on financial guarantee CDS contracts. However, because we have active surveillance procedures in place for our entire CDS portfolio, particularly for transactions at or near a below investment grade threshold, we believe it is unlikely that an internal downgrade would lag the actual credit deterioration of a transaction for any meaningful time period. The factors used to increase the relative change ratio are based on rating agency probability of default percentages determined by management to be appropriate for the relevant bond type. That is, the probability of default associated with the respective tenor and internal rating of each CDS transaction is utilized in the computation of the relative change ratio in our CDS valuation model. The new relative change ratio in the event of an internal downgrade of the reference obligation is calculated as the weighted average of: (i) a given transaction’s inception relative change ratio and (ii) a ratio of 100%. The weight given to the inception relative change ratio is 100% minus the current probability of default (the probability of non-default) and the weight given to using a 100% relative change ratio is the probability of default. For example, assume a transaction having an inception relative change ratio of 33% is downgraded to B-during the period, at which time it has an estimated remaining life of 8 years. If the estimated probability of default for an 8 year, B-rated credit of this type is 60% then the revised relative change ratio will be 73.2% . The revised relative change ratio can be calculated as 33% x (100% - 60%) + 100% x 60% = 73.2%. As noted above, reference obligation spreads incorporate market perceptions of default probability and loss severity, as well as liquidity risk and other factors. By increasing the relative change ratio in our calculations proportionally to default probabilities, Ambac incorporates into its CDS fair value the higher expected loss on the reference obligation (probability of default x loss severity), by increasing the portion of reference obligation spread that should b</t>
  </si>
  <si>
    <t>Investments</t>
  </si>
  <si>
    <t>Investments, Debt and Equity Securities [Abstract]</t>
  </si>
  <si>
    <t>8. INVESTMENTS Ambac’s non-VIE invested assets are primarily comprised of fixed income securities classified as available-for-sale and equity interests in pooled investment funds. Such equity interests in the form of common stock or in-substance common stock are classified as trading securities and are reported within Other investments on the Consolidated Balance Sheets. Other investments also include Ambac's equity interest in an unconsolidated trust created in connection with its sale of Segregated Account junior surplus notes on August 28, 2014. The amortized cost and estimated fair value of available-for-sale investments, excluding VIE investments, at September 30, 2016 and December 31, 2015 were as follows: Amortized Gross Gross Estimated Non-credit (1) September 30, 2016: Fixed income securities: Municipal obligations $ 389,573 $ 14,700 $ 4,751 $ 399,522 $ — Corporate obligations 1,821,981 52,436 1,661 1,872,756 — Foreign obligations 53,431 3,498 6 56,923 — U.S. government obligations 30,638 2,810 23 33,425 — U.S. agency obligations 4,108 — 2 4,106 — Residential mortgage-backed securities 2,323,156 109,663 45,288 2,387,531 35,594 Collateralized debt obligations 106,582 521 259 106,844 — Other asset-backed securities 1,077,480 52,477 667 1,129,290 — 5,806,949 236,105 52,657 5,990,397 35,594 Short-term 130,732 — — 130,732 — 5,937,681 236,105 52,657 6,121,129 35,594 Fixed income securities pledged as collateral: U.S. government obligations 64,777 195 — 64,972 — Total collateralized investments 64,777 195 — 64,972 — Total available-for-sale investments $ 6,002,458 $ 236,300 $ 52,657 $ 6,186,101 $ 35,594 December 31, 2015: Fixed income securities: Municipal obligations $ 424,048 $ 4,910 $ 8,188 $ 420,770 $ — Corporate obligations 1,610,912 7,089 24,332 1,593,669 — Foreign obligations 96,638 1,491 1,823 96,306 — U.S. government obligations 26,086 789 188 26,687 — U.S. agency obligations 4,239 — 27 4,212 — Residential mortgage-backed securities 1,942,285 99,670 64,617 1,977,338 41,673 Collateralized debt obligations 85,706 42 1,481 84,267 — Other asset-backed securities 802,842 41,177 3,492 840,527 — 4,992,756 155,168 104,148 5,043,776 41,673 Short-term 225,789 1 1 225,789 — 5,218,545 155,169 104,149 5,269,565 41,673 Fixed income securities pledged as collateral: U.S. government obligations 64,612 — 57 64,555 — Total collateralized investments 64,612 — 57 64,555 — Total available-for-sale investments $ 5,283,157 $ 155,169 $ 104,206 $ 5,334,120 $ 41,673 (1) Represents the amount of non-credit other-than-temporary impairment losses remaining in accumulated other comprehensive income on securities that also had a credit impairment. These losses are included in gross unrealized losses as of September 30, 2016 and December 31, 2015 . The amortized cost and estimated fair value of available-for-sale investments, excluding VIE investments, at September 30, 2016 , by contractual maturity, were as follows: Amortized Estimated Due in one year or less $ 201,230 $ 201,995 Due after one year through five years 1,204,340 1,228,927 Due after five years through ten years 909,093 940,582 Due after ten years 180,577 190,932 2,495,240 2,562,436 Residential mortgage-backed securities 2,323,156 2,387,531 Collateralized debt obligations 106,582 106,844 Other asset-backed securities 1,077,480 1,129,290 Total $ 6,002,458 $ 6,186,101 Expected maturities will differ from contractual maturities because borrowers may have the right to call or prepay certain obligations with or without call or prepayment penalties. Unrealized Losses: The following table shows gross unrealized losses and fair values of Ambac’s available-for-sale investments, aggregated by investment category and length of time that the individual securities have been in a continuous unrealized loss position, at September 30, 2016 and December 31, 2015 : Less Than 12 Months 12 Months or More Total Fair Value Gross Fair Value Gross Fair Value Gross September 30, 2016: Fixed income securities: Municipal obligations $ 35,192 $ 1,410 $ 103,482 $ 3,341 $ 138,674 $ 4,751 Corporate obligations 201,291 1,611 9,937 50 211,228 1,661 Foreign obligations 2,604 6 — — 2,604 6 U.S. government obligations 1,883 18 5,070 5 6,953 23 U.S. agency obligations — — 4,106 2 4,106 2 Residential mortgage-backed securities 388,104 10,199 517,756 35,089 905,860 45,288 Collateralized debt obligations 7,409 26 29,459 233 36,868 259 Other asset-backed securities 354,221 641 25,813 26 380,034 667 990,704 13,911 695,623 38,746 1,686,327 52,657 Short-term — — — — — — 990,704 13,911 695,623 38,746 1,686,327 52,657 Fixed income securities, pledged as collateral: U. S. government obligations — — — — — — Total collateralized investments — — — — — — Total temporarily impaired securities $ 990,704 $ 13,911 $ 695,623 $ 38,746 $ 1,686,327 $ 52,657 Less Than 12 Months 12 Months or More Total Fair Value Gross Fair Value Gross Fair Value Gross December 31, 2015: Fixed income securities: Municipal obligations $ 117,008 $ 2,070 $ 114,708 $ 6,118 $ 231,716 $ 8,188 Corporate obligations 938,916 21,331 92,581 3,001 1,031,497 24,332 Foreign obligations 34,904 1,018 8,584 805 43,488 1,823 U.S. government obligations 2,938 18 10,658 170 13,596 188 U.S. agency obligations — — 4,212 27 4,212 27 Residential mortgage-backed securities 584,699 53,367 213,303 11,250 798,002 64,617 Collateralized debt obligations 77,538 1,481 — — 77,538 1,481 Other asset-backed securities 450,690 3,456 19,274 36 469,964 3,492 2,206,693 82,741 463,320 21,407 2,670,013 104,148 Short-term 9,982 1 — — 9,982 1 2,216,675 82,742 463,320 21,407 2,679,995 104,149 Fixed income securities, pledged as collateral: U. S. government obligations 64,555 57 — — 64,555 57 Total collateralized investments 64,555 57 — — 64,555 57 Total temporarily impaired securities $ 2,281,230 $ 82,799 $ 463,320 $ 21,407 $ 2,744,550 $ 104,206 Management has determined that the unrealized losses reflected in the tables above are temporary in nature as of September 30, 2016 and December 31, 2015 based upon (i) no unexpected principal and interest payment defaults on these securities; (ii) analysis of the creditworthiness of the issuer and financial guarantor, as applicable, and analysis of projected defaults on the underlying collateral; (iii) management has no intent to sell these investments in debt securities; and (iv) it is not more likely than not that Ambac will be required to sell these debt securities before the anticipated recovery of its amortized cost basis. The assessment under (iv) is based on a comparison of future available liquidity from the investment portfolio against the projected net cash outflow from operating activities and debt service. For purposes of this assessment, available liquidity from the investment portfolio is comprised of the fair value of securities for which management has asserted its intent to sell, the fair value of other securities that are available for sale and in an unrealized gain position, trading securities plus the scheduled maturities and interest payments from the remaining securities in the portfolio. To the extent that securities that management intends to sell are in an unrealized loss position, they would have already been considered other-than-temporarily impaired with the amortized cost written down to fair value. Because the above-described assessment indicates that future available liquidity exceeds projected net cash outflow, it is not more likely than not that we would be required to sell securities in an unrealized loss position before the recovery of their amortized cost basis. In the liquidity assessment described above, principal payments on securities pledged as collateral are not considered to be available for other liquidity needs until the collateralized positions are projected to be settled. Projected interest receipts on securities pledged as collateral generally belong to Ambac and are considered to be sources of available liquidity from the investment portfolio. As of September 30, 2016 , for securities that have indications of possible other-than-temporary impairment but which management does not intend to sell and will not more likely than not be required to sell, management compared the present value of cash flows expected to be collected to the amortized cost basis of the securities to assess whether the amortized cost will be recovered. Cash flows were discounted at the effective interest rate implicit in the security at the date of acquisition (or Fresh Start Reporting Date of April 30, 2013 for securities purchased prior to that date) or for debt securities that are beneficial interests in securitized financial assets, at a rate equal to the current yield used to accrete the beneficial interest. For floating rate securities, future cash flows and the discount rate used were both adjusted to reflect changes in the index rate applicable to each security as of the evaluation date. Of the securities that were in a gross unrealized loss position at September 30, 2016 , $985,810 of the total fair value and $46,373 of the unrealized loss related to below investment grade and non-rated securities. Of the securities that were in a gross unrealized loss position at December 31, 2015 , $953,000 of the total fair value and $69,214 of the unrealized loss related to below investment grade and non-rated securities. With respect to Ambac insured securities guaranteed under policies that have been allocated to the Segregated Account, future cash flows used to measure credit impairment represents the sum of (i) the bond’s intrinsic cash flows and (ii) the estimated Ambac Assurance claim payments, including interest on Deferred Amounts. Ambac estimates the timing of such claim payment receipts but the actual timing of such amounts are at the sole discretion of the Rehabilitator. Further modifications to the Segregated Account Rehabilitation Plan or to the rules and guidelines promulgated thereunder, orders from the Rehabilitation Court or actions by the Rehabilitator with respect to the form, amount and timing of satisfying permitted policy claims, or making payments on Deferred Amounts or surplus notes, or the accretion rate on Deferred Amounts, may have a material effect on the fair value of Ambac insured securities and future recognition of other-than-temporary impairments. Refer to Note 1. Background and Business Description and to Note 1. Background and Business Description in the Notes to Consolidated Financial Statements included in the Company’s Annual Report on Form 10-K/A for the year ended December 31, 2015 for information relating to the amended Segregated Account Rehabilitation Plan. Ambac’s assessment about whether a decline in value is other-than-temporary reflects management’s current judgment regarding facts and circumstances specific to a security and the factors noted above. If that judgment changes, Ambac may ultimately record a charge for other-than-temporary impairment in future periods. Residential mortgage-backed securities Of the $45,288 of unrealized losses on residential mortgage-backed securities, $44,680 is attributable to Ambac insured securities. The unrealized loss on these securities is primarily the result of discount accretion, which has exceeded the increase in fair value since either the purchase date or Fresh Start Reporting Date of April 30, 2013 for securities owned prior to such date. As part of the quarterly impairment review process, management estimates expected future cash flows from residential mortgage-backed securities. This approach includes the utilization of market accepted software models in conjunction with detailed data of the historical performance of the collateral pools, which assists in the determination of assumptions such as defaults, severity and voluntary prepayment rates that are largely driven by home price forecasts as well as other macro-economic factors. Additionally, for Ambac insured securities that are allocated to the Segregated Account, expected future cash flows include assumptions about the timing of Ambac Assurance claim payments, including interest on Deferred Amounts, although the actual timing of such payments are at the sole discretion of the Rehabilitator. These assumptions are used to project future cash flows for each security. Management considered this analysis in making our determination that a credit loss has not occurred at September 30, 2016 on these transactions. Realized Gains and Losses and Other-Than-Temporary Impairments: The following table details amounts included in net realized gains and other-than-temporary impairments included in earnings for the affected periods: Three Months Ended September 30, Nine Months Ended September 30, 2016 2015 2016 2015 Gross realized gains on securities $ 3,912 $ 343 $ 10,391 $ 54,484 Gross realized losses on securities (561 ) (2,463 ) (4,673 ) (7,431 ) Net foreign exchange gains 8,398 4,226 22,030 3,801 Net realized gains $ 11,749 $ 2,106 $ 27,748 $ 50,854 Net other-than-temporary impairments (1) $ (2,853 ) $ (9,150 ) $ (19,628 ) $ (13,289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Ambac will be required to sell before recovery of the amortized cost basis. Since commencement of the Segregated Account Rehabilitation Proceedings, changes in the estimated timing of claim payments have resulted in adverse changes in projected cash flows on certain impaired Ambac insured securities. Such changes in estimated claim payments on Ambac insured securities contributed to net other-than-temporary impairments for the periods presented in the table above. Further changes to the estimated timing of claim payments could result in additional other-than-temporary impairment charges in the future. Future changes in our estimated liquidity needs could result in a determination that Ambac no longer has the ability to hold securities that are in an unrealized loss position, which could result in additional other-than-temporary impairment charges. The following table presents a roll-forward of Ambac’s cumulative credit losses on debt securities held as of September 30, 2016 and 2015 for which a portion of an other-than-temporary impairment was recognized in other comprehensive income: Nine Months Ended September 30, 2016 2015 Balance, beginning of period $ 31,176 $ 14,062 Additions for credit impairments recognized on: Securities not previously impaired 2,257 7,172 Securities previously impaired 16,672 4,059 Balance, end of period $ 50,105 $ 25,293 Counterparty Collateral, Deposits with Regulators and Other Restrictions: Ambac routinely pledges and receives collateral related to certain transactions. Ambac pledges assets it holds in its investment portfolio to investment agreement and derivative counterparties as collateral. Securities pledged to investment agreement counterparties may not then be re-pledged to another entity. Ambac’s counterparties under derivative agreements have the right to pledge or rehypothecate the securities and as such, these pledged securities are separately classified on the Consolidated Balance Sheets as “Fixed income securities pledged as collateral, at fair value”. 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s, derivative and repurchase agreement counterparties at September 30, 2016 and December 31, 2015 : Fair Value of Cash Fair Value of Cash Fair Value of Cash September 30, 2016: Sources of Collateral: Cash and securities pledged directly from the investment portfolio $ 370,964 $ 88,933 $ 282,031 December 31, 2015: Sources of Collateral: Cash and securities pledged directly from the investment portfolio $ 338,007 $ 108,379 $ 229,628 Securities carried at $5,914 and $6,762 at September 30, 2016 and December 31, 2015 , respectively, were deposited by Ambac Assurance and Everspan with governmental authorities or designated custodian banks as required by laws affecting insurance companies. Securities with fair value of $369,127 and $396,100 at September 30, 2016 and December 31, 2015 , respectively, were held by a bankruptcy remote trust to collateralize and fund repayment of debt issued through a re-securitization transaction. The securities may not be sold or repledged by the trust. These assets are held and the secured debt is issued by entities that qualify as VIEs and are consolidated in Ambac’s unaudited consolidated financial statements. Refer to Note 3. Special Purpose Entities, Including Variable Interest Entities ("VIEs") for a further description of this transaction. Guaranteed Securities: Ambac’s fixed income portfolio includes securities covered by guarantees issued by Ambac Assurance and other financial guarantors (“insured securities”). The published rating agency ratings on these securities reflect the higher of the financial strength rating of the financial guarantor or the rating of the underlying issuer. Rating agencies do not always publish separate underlying ratings (those ratings excluding the insurance by the financial guarantor) because the insurance cannot be legally separated from the underlying security by the insurer. In the event these underlying ratings are not available from the rating agencies, Ambac will assign an internal rating. The following table represents the fair value, including the value of the financial guarantee, and weighted-average underlying rating, excluding the financial guarantee, of the insured securities at September 30, 2016 and December 31, 2015 , respectively: Municipal Corporate Mortgage Total Weighted (1) September 30, 2016: Ambac Assurance Corporation (2) $ 90,503 $ — $ 2,772,240 $ 2,862,743 CC National Public Finance Guarantee Corporation 39,561 — — 39,561 A- Assured Guaranty Municipal Corporation 29,774 — — 29,774 AA MBIA Insurance Corporation — 23,085 — 23,085 AA- Total $ 159,838 $ 23,085 $ 2,772,240 $ 2,955,163 CCC- December 31, 2015: Ambac Assurance Corporation (2) $ 60,836 $ — $ 2,216,317 $ 2,277,153 CC National Public Finance Guarantee Corporation 47,846 — — 47,846 A- Assured Guaranty Municipal Corporation 57,715 — — 57,715 A+ MBIA Insurance Corporation — 25,645 — 25,645 A+ Total $ 166,397 $ 25,645 $ 2,216,317 $ 2,408,359 CCC- (1) Ratings are based on the lower of Standard &amp; Poor’s or Moody’s rating. If unavailable, Ambac’s internal rating is used. (2) Includes asset-backed securities with a fair value of $120,028 and $119,802 at September 30, 2016 and December 31, 2015 , insured by Ambac UK . Investment Income: Net investment income was comprised of the following for the affected periods: Three Months Ended September 30, Nine Months Ended September 30, 2016 2015 2016 2015 Fixed income securities $ 81,831 $ 67,293 $ 207,358 $ 197,506 Short-term investments 194 85 1,124 186 Loans 97 113 273 338 Investment expense (2,592 ) (1,872 ) (6,875 ) (6,801 ) Securities available-for-sale and short-term 79,530 65,619 201,880 191,229 Other investments 11,387 (1,424 ) 20,616 10,702 Total net investment income $ 90,917 $ 64,195 $ 222,496 $ 201,931 Net investment income from Other investments primarily represents changes in fair value on securities classified as trading or under the fair value option plus income from Ambac's equity interest in an unconsolidated trust created in connection with its sale of Segregated Account junior surplus notes. The portion of net unrealized gains (losses) related to trading securities still held at the end of each period is as follows: Three Months Ended September 30, Nine Months Ended September 30, 2016 2015 2016 2015 Net gains (losses) recognized during the period on trading securities $ 10,197 $ (2,549 ) $ 17,145 $ 7,493 Less: net gains (losses) recognized during the reporting period on trading securities sold during the period 1,859 933 5,268 7,534 Unrealized gains (losses) recognized during the reporting period on trading securities still held at the reporting date $ 8,338 $ (3,482 ) $ 11,877 $ (41 )</t>
  </si>
  <si>
    <t>Derivative Instruments</t>
  </si>
  <si>
    <t>Derivative Instruments and Hedging Activities Disclosure [Abstract]</t>
  </si>
  <si>
    <t>9. DERIVATIVE INSTRUMENTS The following tables summarize the gross fair values of individual derivative instruments and the impact of legal rights of offset as reported in the Consolidated Balance Sheets as of September 30, 2016 and December 31, 2015 : Gross Gross Net Amounts Gross Amount Net Amount September 30, 2016: Derivative Assets: Interest rate swaps $ 201,337 $ 97,964 $ 103,373 $ — $ 103,373 Total non-VIE derivative assets $ 201,337 $ 97,964 $ 103,373 $ — $ 103,373 Derivative Liabilities: Credit derivatives $ 16,700 $ — $ 16,700 $ — $ 16,700 Interest rate swaps 516,638 97,964 418,674 230,873 187,801 Futures contracts 36 — 36 36 — Total non-VIE derivative liabilities $ 533,374 $ 97,964 $ 435,410 $ 230,909 $ 204,501 VIE derivative assets: Currency swaps $ 68,676 $ — $ 68,676 $ — $ 68,676 Total VIE derivative assets $ 68,676 $ — $ 68,676 $ — $ 68,676 VIE derivative liabilities: Interest rate swaps $ 2,304,789 $ — $ 2,304,789 $ — $ 2,304,789 Total VIE derivative liabilities $ 2,304,789 $ — $ 2,304,789 $ — $ 2,304,789 December 31, 2015: Derivative Assets: Interest rate swaps $ 137,015 $ 52,129 $ 84,886 $ — $ 84,886 Futures contracts 109 — 109 — 109 Total non-VIE derivative assets $ 137,124 $ 52,129 $ 84,995 $ — $ 84,995 Derivative Liabilities: Credit derivatives $ 34,543 $ — $ 34,543 $ — $ 34,543 Interest rate swaps 370,944 52,129 318,815 176,386 142,429 Total non-VIE derivative liabilities $ 405,487 $ 52,129 $ 353,358 $ 176,386 $ 176,972 Variable Interest Entities Derivative Assets: Currency swaps 36,862 36,862 — — — Total VIE derivative assets $ 36,862 $ 36,862 $ — $ — $ — Variable Interest Entities Derivative Liabilities: Interest rate swaps $ 1,965,265 $ — $ 1,965,265 $ — $ 1,965,265 Currency swaps — 36,862 (36,862 ) — (36,862 ) Total VIE derivative liabilities $ 1,965,265 $ 36,862 $ 1,928,403 $ — $ 1,928,403 Amounts recognized for the right to reclaim cash collateral or the obligation to return cash collateral are not offset against fair value amounts recognized for derivative instruments on the Consolidated Balance Sheets. The amounts representing the right to reclaim cash collateral and posted margin, recorded in “Other assets” were $217,059 and $165,073 as of September 30, 2016 and December 31, 2015 , respectively. There were no amounts held representing an obligation to return cash collateral as of September 30, 2016 and December 31, 2015 . The following tables summarize the location and amount of gains and losses of derivative contracts in the Consolidated Statements of Total Comprehensive Income (Loss) for the three and nine months ended September 30, 2016 and 2015 : Location of Gain or (Loss) Recognized in Consolidated Statements of Total Comprehensive Income (Loss) Amount of Gain or (Loss) Recognized in Consolidated Statement of Total Comprehensive Income (Loss) Three Months Ended September 30, Nine Months Ended September 30, 2016 2015 2016 2015 Financial Guarantee: Credit derivatives Net change in fair value of credit derivatives $ 1,733 $ 36,952 $ 18,554 $ 44,746 Financial Services derivatives products: Interest rate swaps Derivative products (14,646 ) (63,044 ) (125,079 ) (48,839 ) Futures contracts Derivative products 136 (2,039 ) (9,186 ) (3,019 ) Total Financial Services derivative products (14,510 ) (65,083 ) (134,265 ) (51,858 ) Variable Interest Entities: Currency swaps Income (loss) on variable interest entities 5,509 12,235 31,814 53,552 Interest rate swaps Income (loss) on variable interest entities (180,744 ) (15,793 ) (339,524 ) 68,044 Total Variable Interest Entities (175,235 ) (3,558 ) (307,710 ) 121,596 Total derivative contracts $ (188,012 ) $ (31,689 ) $ (423,421 ) $ 114,484 Financial Guarantee Credit Derivatives: Credit derivatives, which are privately negotiated contracts, provide the counterparty with credit protection against the occurrence of a specific event such as a payment default or bankruptcy relating to an underlying obligation. Upon a credit event, Ambac is required to make payments equal to the difference between the scheduled debt service payment and the actual payment made by the issuer. Substantially all of Ambac’s credit derivative contracts relate to structured finance transactions. Credit derivatives issued are insured by Ambac Assurance. None of the outstanding credit derivative transactions at September 30, 2016 include ratings based collateral-posting triggers or otherwise require Ambac to post collateral regardless of Ambac’s ratings or the size of the mark to market exposure to Ambac. The portfolio of our credit derivatives were written on a “pay-as-you-go” basis. Similar to an insurance policy execution, pay-as-you-go provides that Ambac pays interest shortfalls on the referenced transaction as they are incurred on each scheduled payment date, but only pays principal shortfalls upon the earlier of (i) the date on which the assets designated to fund the referenced obligation have been disposed of and (ii) the legal final maturity date of the referenced obligation. Ambac maintains internal credit ratings on its guaranteed obligations, including credit derivative contracts, solely to indicate management’s view of the underlying credit quality of the guaranteed obligations. Independent rating agencies may have assigned different ratings on the credits in Ambac’s portfolio than Ambac’s internal ratings. The following tables summarize the gross principal notional outstanding for CDS contracts, by Ambac rating, for each major category as of September 30, 2016 and December 31, 2015 : September 30, 2016 December 31, 2015 Ambac Rating CLO Other Total CLO Other Total AAA $ — $ — $ — $ — $ — $ — AA 176,384 200,077 376,461 295,254 241,458 536,712 A — 241,385 241,385 — 9,322 9,322 BBB (1) — 131,110 131,110 — 356,323 356,323 Below investment grade (2) — 72,032 72,032 — 68,526 68,526 Total $ 176,384 $ 644,604 $ 820,988 $ 295,254 $ 675,629 $ 970,883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 The tables below summarize information by major category as of September 30, 2016 and December 31, 2015 : September 30, 2016 December 31, 2015 CLO Other Total CLO Other Total Number of CDS transactions 3 5 8 5 9 14 Remaining expected weighted-average life of obligations (in years) 0.7 6.2 5.0 1.1 5.6 4.3 Gross principal notional outstanding $ 176,384 $ 644,604 $ 820,988 $ 295,254 $ 675,629 $ 970,883 Net derivative liabilities at fair value $ 399 $ 16,301 $ 16,700 $ 1,837 $ 32,706 $ 34,543 The maximum potential amount of future payments under Ambac’s credit derivative contracts is generally the gross principal notional outstanding amount included in the above table plus future interest payments payable by the derivative reference obligations. Since Ambac’s credit derivatives typically reference obligations of or assets held by special purpose entities that meet the definition of a VIE, the amount of maximum potential future payments for credit derivatives is included in the table in Note 3. Special Purpose Entities, Including Variable Interest Entities ("VIEs") . Changes in fair value of Ambac’s credit derivative contracts are accounted for at fair value since they do not qualify for the financial guarantee scope exception under the Derivatives and Hedging Topic of the ASC. Changes in fair value are recorded in “Net change in fair value of credit derivatives” on the Consolidated Statements of Total Comprehensive Income (Loss). Although CDS contracts are accounted for at fair value, they are surveilled similar to non-derivative financial guarantee contracts. As with financial guarantee insurance policies, Ambac’s Portfolio Risk Management group tracks credit migration of CDS contracts’ reference obligations from period to period. Adversely classified credits are assigned risk classifications by the Portfolio Risk Management group. As of September 30, 2016 , there are two CDS contracts on Ambac’s adversely classified credit listing, with a net derivative liability fair value of $6,827 and gross notional principal outstanding of $72,032 . As of December 31, 2015 , there were two CDS contracts on Ambac’s adversely classified credit listing, with a net derivative liability fair value of $19,820 and total notional principal outstanding of $68,526 . Financial Services Derivative Products: Ambac, through its subsidiary Ambac Financial Services (“AFS”), provides interest rate swaps to states, municipalities and their authorities, asset-backed issuers and other entities in connection with their financings. AFS manages its interest rate swaps business with the goal of retaining some basis risk and excess interest rate sensitivity as an economic hedge against the effects of rising interest rates elsewhere in the Company, including on Ambac’s financial guarantee exposures. As of September 30, 2016 and December 31, 2015 the notional amounts of AFS’s trading derivative products are as follows: Notional Type of derivative September 30, December 31, Interest rate swaps—receive-fixed/pay-variable $ 919,719 $ 773,072 Interest rate swaps—pay-fixed/receive-variable 1,741,644 1,429,644 Interest rate swaps—basis swaps — 38,965 Futures contracts 115,000 100,000 Derivatives of Consolidated Variable Interest Entities Certain VIEs consolidated under the Consolidation Topic of the ASC entered into derivative contracts to meet specified purposes within the securitization structure. The notional for VIE derivatives outstanding as of September 30, 2016 and December 31, 2015 are as follows: Notional Type of VIE derivative September 30, December 31, Interest rate swaps—receive-fixed/pay-variable $ 1,424,555 $ 1,616,289 Interest rate swaps—pay-fixed/receive-variable 2,444,149 2,796,496 Currency swaps 322,277 331,992 Credit derivatives 12,706 15,616 Contingent Features in Derivatives Related to Ambac Credit Risk Ambac’s over-the-counter interest rate swaps are centrally cleared when eligible. Certain interest rate swaps remain with professional swap-dealer counterparties and certain front-end counterparties. These non-cleared swaps are generally executed under standardized derivative documents including collateral support and master netting agreements. Under these agreements, Ambac is required to post collateral in the event net unrealized losses exceed predetermined threshold levels. Additionally, given that Ambac Assurance is no longer rated by an independent rating agency, counterparties have the right to terminate the swap positions. As of September 30, 2016 and December 31, 2015 , the net liability fair value of derivative instruments with contingent features linked to Ambac’s own credit risk was $117,670 and $95,415 , respectively, related to which Ambac had posted cash and securities as collateral with a fair value of $164,382 and $147,974 , respectively. All such ratings-based contingent features have been triggered as requiring maximum collateral levels to be posted by Ambac while preserving counterparties’ rights to terminate the contracts. Assuming all such contracts terminated on September 30, 2016 , settlement of collateral balances and net derivative liabilities would result in a net receipt of cash and/or securities by Ambac. If counterparties elect to exercise their right to terminate, the actual termination payment amounts will be determined in accordance with derivative contract terms, which may result in amounts that differ from market values as reported in Ambac’s financial statements.</t>
  </si>
  <si>
    <t>Income Taxes</t>
  </si>
  <si>
    <t>Income Tax Disclosure [Abstract]</t>
  </si>
  <si>
    <t>10. INCOME TAXES Ambac files a consolidated Federal income tax return with its subsidiaries. Ambac and its subsidiaries also file separate or combined income tax returns in various states, local and foreign jurisdictions. The following are the major jurisdictions in which Ambac and its subsidiaries operate and the earliest tax years subject to examination: Jurisdiction Tax Year United States 2010 New York State 2012 New York City 2012 United Kingdom 2012 Italy 2010 As of September 30, 2016 Ambac had loss carryforwards totaling $4,110,272 . This includes carryforwards of $88,486 relating to U.S. capital losses and an ordinary U.S. federal net operating tax carryforward of approximately $4,021,786 , which, if not utilized, will begin expiring in 2029 , and will fully expire in 2032 . Ambac's capital losses will begin expiring in 2017 and fully expire in 2018. The tax effects of temporary differences that give rise to significant portions of the deferred tax liabilities and deferred tax assets at September 30, 2016 and December 31, 2015 are presented below: September 30, December 31, Deferred tax liabilities: Insurance intangible $ 358,003 $ 424,239 Variable interest entities 51,358 10,053 Investments 168,627 66,278 Unearned premiums and credit fees 91,250 98,945 Unremitted foreign earnings 23,296 — Other 33,705 34,025 Total deferred tax liabilities 726,239 633,540 Deferred tax assets: Net operating loss and capital carryforward 1,438,595 1,504,569 Loss reserves 143,401 122,635 Compensation 6,279 2,839 AMT Credits 29,963 27,252 Other 9,912 9,913 Subtotal deferred tax assets 1,628,150 1,667,208 Valuation allowance 903,647 1,035,873 Total deferred tax assets 724,503 631,335 Net deferred tax (liability) $ (1,736 ) $ (2,205 )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taxable income to recover the deferred tax operating asset and therefore has a full valuation allowance. NOL Usage Pursuant to an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NOL Usage Table NOL Usage Tier Allocated NOLs Applicable Percentage A The first $479,000 15% B The next $1,057,000 after Tier A 40% C The next $1,057,000 after Tier B 10% D The next $1,057,000 after Tier C 15% Any post determination date NOLs generated by Ambac Assurance are utilized prior to any Allocated NOLs for which Tolling Payments will be due. Ambac Assurance has utilized all of its current post determination date NOLs generated from September 30, 2011 through December 31, 2015 and September 30, 2016 , generating cumulative taxable income of $877,313 and $1,013,502 , respectively. Of the bankruptcy related credits available to offset the first $5,000 of payments due under each of the NOL usage Tiers A, B, and C, Ambac Assurance has fully utilized the combined $10,000 of Tier A and Tier B credits. For the year ended December 31, 2015 , Ambac Assurance utilized all of the $479,000 Tier A NOL and $398,313 of the $1,057,000 Tier B NOL resulting in a Tolling Payment, net of applicable credits, of $70,911 that was paid to Ambac on April 29, 2016. For the nine months ended September 30, 2016 , Ambac Assurance's utilization of $136,189 , including $3,879 related to the filing of the 2015 tax return, of the $1,057,000 allocated Tier B NOL resulted in additional accrued Tolling Payments, net of applicable credits, of $19,066 , including $543 related to the filing of the 2015 tax return. The amount due as a result of filing the 2015 tax return was paid on November 1, 2016 and assuming Ambac Assurance's cumulative full year 2016 taxable income does not change, the remainder will be paid to Ambac in April of 2017. Beginning on the fifth anniversary date subsequent to Ambac's May 1, 2013 emergence from bankruptcy, and subject to Ambac's consent, not to be unreasonably withheld, to the extent Ambac Assurance generates post-determination date income in excess of the $3,650,000 Allocated NOLs, Ambac Assurance may utilize Ambac's then remaining NOLs in exchange for a payment of 25% of the federal income tax liability that Ambac Assurance would have paid had Ambac's NOLs not been available. After Ambac fully utilizes its Allocated NOLs it may utilize Ambac Assurance's then remaining Allocated NOLs in exchange for a payment of 50% of the federal income tax liability that Ambac would have paid had Ambac Assurance's NOL not been available. As of September 30, 2016 , the remaining balance of the $3,650,000 NOL allocated to Ambac Assurance was $2,636,498 . As of September 30, 2016 Ambac's NOL was $1,385,288 .</t>
  </si>
  <si>
    <t>Commitments and Contingencies</t>
  </si>
  <si>
    <t>Commitments and Contingencies Disclosure [Abstract]</t>
  </si>
  <si>
    <t>11. COMMITMENTS AND CONTINGENCIES The following commitments and contingencies provide an update of those discussed in Note 18: Commitments and Contingencies in the Notes to Consolidated Financial Statements included Part II, Item 8 in the Company’s Annual Report on Form 10-K/A for the year ended December 31, 2015 , and should be read in conjunction with the complete descriptions provided in the aforementioned Form 10-K/A. The Segregated Account and Wisconsin Rehabilitation Proceeding On June 9, 2014, the Rehabilitator filed in the Rehabilitation Court a motion to confirm and declare the reimbursement amounts due with respect to cash claim payments made by Ambac Assurance and the Segregated Account on two policies. Certain investors filed objections to the motion on July 2, 2014. On July 7, 2014, after a hearing on the motion, the Rehabilitation Court granted the Rehabilitator’s motion. On August 20, 2014, a group of investors filed a notice of appeal. On March 4, 2016, the Wisconsin Court of Appeals affirmed the Rehabilitation Court’s ruling. On March 24, 2016, a group of investors filed a motion for reconsideration asking the Wisconsin Court of Appeals to reverse its decision. The motion for reconsideration was denied on March 30, 2016. On February 10, 2016, certain investors filed a motion in the Rehabilitation Court requesting an order directing the Rehabilitator to show cause why the Interim Payment Percentage as set forth in the Segregated Account Rehabilitation Plan, as amended, should not be substantially increased and distributions promptly made to all holders. A hearing on the motion was held on March 29, 2016. On April 5, 2016, the Rehabilitation Court entered an order denying the motion, granting the Rehabilitator’s motion to quash a related deposition notice, and requiring interested parties in the proceedings to obtain leave of court before seeking any discovery. On July 15, 2016, the Rehabilitator filed a motion to confirm and declare the nature of the proceedings in order to avoid misunderstandings that may arise in litigation involving Ambac Assurance concerning certain military housing projects. Certain parties to these military housing litigations filed an opposition to the Rehabilitator’s motion on September 30, 2016. On October 11, 2016 the Rehabilitation Court held a hearing on the motion and on October 24, 2016, the Rehabilitation Court entered an order approving the Rehabilitator’s motion. Litigation Against Ambac Joseph Pirinea, individually and on behalf of all others similarly situated v. Ambac Financial Group, Inc., Diana N. Adams, David Trick, Jeffrey S. Stein and Nader Tavakoli (United States District Court, Southern District of New York, Civil Action No. 16-cv-05079-RMB , filed on June 28, 2016). A putative securities class action lawsuit was filed against Ambac and certain of its present and former officers and directors, for alleged violations of the federal securities laws. The suit purports to be on behalf of purchasers of Ambac’s securities from November 13, 2013 through June 30, 2015. It alleges, among other things, that defendants issued materially false and misleading statements regarding Ambac’s (a) risk management policies and procedures, (b) credit mitigation strategies, (c) internal controls over financial reporting, and (d) loss exposures on its public finance bond portfolio. In particular, the suit alleges that defendants did not sufficiently disclose Ambac’s exposure to bonds issued by the Commonwealth of Puerto Rico, despite allegedly being aware of significant risks associated with those exposures. On October 11, 2016, the court appointed a lead plaintiff and counsel to represent the putative class. Ambac is not yet required to respond to the complaint. Amba c believes the lawsuit is without merit, and intends to vigorously defend against it. NPS LLC v. Ambac Assurance Corporation (United States District Court, District of Massachusetts, Case No 08-11281-DPW, filed on July 8, 2008). On February 25, 2010, the court granted Ambac Assurance’s motion for summary judgment as to all of NPS’s claims and Ambac Assurance’s counterclaim for the “make whole” premium and interest and costs. On June 3, 2016, the Court rendered a decision awarding Ambac most of its attorneys’ fees and costs, with interest at the contract rate from March 15, 2010, and on June 17, 2016 entered judgment in Ambac’s favor on its February 25, 2010 and June 3, 2016 decisions in the amount of the “make whole” premium, the award of attorneys’ fees and costs and interest on both of them. Contrary to NPS’s previous threat to file an appeal upon entry of a final judgment, it did not do so, and it paid the judgment in full with accrued post-judgment interest to Ambac on July 20, 2016 in the amount of $4,733 . County of Alameda et al. v. Ambac Assurance Corporation et al. (Superior Court of the State of California, County of San Francisco, second amended complaint filed on or about August 23, 2011) (“Alameda Complaint”); Contra Costa County et al. v. Ambac Assurance Corporation et al. (Superior Court of the State of California, County of San Francisco, third amended complaint filed on or about October 21, 2011) (“Contra Costa Complaint”); The Olympic Club v. Ambac Assurance Corporation et al. (Superior Court of the State of California, County of San Francisco, fourth amended complaint filed on or about October 21, 2011) (“Olympic Club Complaint”), consolidated under Case No. JCCP 4555. Ambac Assurance and the other Bond Insurer Defendants filed a demurrer seeking dismissal of the current amended complaints on September 21, 2011, which was denied on October 20, 2011. On December 2, 2011, Ambac Assurance and the other Bond Insurer Defendants filed a special motion to strike the current amended complaints under California’s Anti-SLAPP statute (Calif. Code of Civ. Proc. Section 425.16). A hearing on the motion was held on March 23, 2012. On May 1, 2012, the Court ruled that the complaints were governed by the Anti-SLAPP statute to the extent they alleged conspiracy to influence the rating agencies’ rating methodologies, but not to the extent that the complaints alleged false or misleading statements or nondisclosures. After oral argument on March 21, 2013, the court dismissed claims related to the conspiracy branch of the complaint under the California Antitrust Law (the Cartwright Act) and after oral argument on April 22, 2013 denied defendants’ motion to dismiss claims under the California Unfair Competition Law. The court entered an order to this effect on July 9, 2013. Both parties appealed the July 9, 2013 order. On February 18, 2016 the California Court of Appeal, First District, issued a decision reversing the lower court’s dismissal of the Cartwright Act claim as against Ambac Assurance and otherwise affirming the lower court’s decision as to Ambac Assurance. City of New Orleans v. Ambac Assurance Corporation, Ambac Financial Services, LLC, PaineWebber Capital Services, Inc. and UBS Securities LLC (United States District Court, Eastern District of Louisiana, Civil Action No. 08-3949 filed on July 17, 2008). On October 14, 2010, the Court granted a motion to dismiss all claims against Ambac Assurance and Ambac Financial Services and in late 2011, administratively closed the case and gave New Orleans 180 days to settle or move to re-open the case. In 2014, New Orleans filed a motion to re-open the case as to UBS Securities LLC, which the Court granted. New Orleans and UBS Securities LLC entered into a settlement agreement, and on May 20, 2015, the Court entered a final order and judgment dismissing with prejudice the case against all defendants. The City appealed the District Court's October 14, 2010 decision to the United States Court of Appeals for the Fifth Circuit. On March 2, 2016, the Court of Appeals for the Fifth Circuit affirmed the dismissal of all claims against Ambac Assurance and Ambac Financial Services. Ambac Assurance is defending several lawsuits in which borrowers have brought declaratory judgment actions claiming, among other things, that Ambac Assurance’s claims for specific performance related to the construction and development of housing at various military bases to replace or cash-fund a debt-service-reserve surety bond, as required under the applicable loan documents (see Litigation Filed By Ambac), are time-barred or are barred by the doctrine of laches, that Ambac Assurance lacks standing on the basis that there has been an “Ambac Default,” and that Ambac Assurance is not entitled to specific performance pursuant to the terms of the loan documents. Such lawsuits include the following action: • Bragg Communities, LLC v. Ambac Assurance Corporation (General Court of Justice, Cumberland county, North Carolina, Case No. 15-CVS-9013). Ambac Assurance filed a motion to dismiss on February 5, 2016, which was granted on June 14, 2016. The court entered the dismissal of plaintiff’s complaint on June 24, 2016. Plaintiff’s time to appeal the dismissal has expired. Ambac Assurance’s estimates of projected losses for RMBS transactions consider, among other things, the RMBS transactions’ payment waterfall structure, including the application of interest and principal payments and recoveries, and depend in part on our interpretations of contracts and other bases of our legal rights. From time to time, bond trustees and other transaction participants have employed different contractual interpretations. It is not possible to predict whether disputes will arise, nor the outcomes of any potential litigation. It is possible that there could be unfavorable outcomes in such disputes or proceedings and that our interpretations may prove to be incorrect, which could lead to changes to our estimate of loss reserves. Ambac Assurance has periodically received various regulatory inquiries and requests for information with respect to investigations and inquiries that such regulators are conducting. Ambac Assurance has complied with all such inquiries and requests for information. Ambac is involved from time to time in various routine legal proceedings, including proceedings related to litigation with present or former employees. Although Ambac’s litigation with present or former employees is routine and incidental to the conduct of its business, such litigation can result in large monetary awards when a civil jury is allowed to determine compensatory and/or punitive damages for, among other things, termination of employment that is wrongful or in violation of implied contracts. It is not reasonably possible to predict whether additional suits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Ambac which are probable and reasonably estimable, and management's estimated range of loss for such matters, are not material to the operating results or financial position of the Company. For the litigation matters Ambac is defending that do not meet the “probable and reasonably estimable” accrual threshold and where no loss estimates have been provided above, management is unable to make a meaningful estimate of the amount or range of loss that could result from unfavorable outcomes but, under some circumstances, adverse results in any such proceedings could be material to our business, operations, financial position, profitability or cash flows. The Company believes that it has substantial defenses to the claims above and, to the extent that these actions proceed, the Company intends to defend itself vigorously; however, the Company is not able to predict the outcomes of these actions. Litigation Filed by Ambac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Erste Europäische Pfandbriefund Kommunalkreditbank AG In Luxemburg and Ambac Assurance Corporation v. City of San Bernardino, California (United States Bankruptcy Court, Central District of California, Riverside Division, Docket No. 15-1185, filed on January 7, 2015). On March 13, 2015, the City filed a motion to dismiss the complaint, which plaintiffs opposed. On May 11, 2015, the court heard oral argument and granted the City’s motion to dismiss. On June 8, 2015, plaintiffs filed a notice of appeal of the court’s order granting the City’s motion to dismiss with the Bankruptcy Appellate Panel for the Ninth Circuit and filed their appellate brief on January 5, 2016. The parties have reached a settlement and pursuant to the settlement agreement dated March 28, 2016, the plaintiffs have agreed to dismiss the appeal with prejudice upon confirmation of the City’s plan of adjustment by the bankruptcy judge. Ambac UK v. J.P. Morgan Investment Management (Supreme Court of the State of New York, County of New York, filed May 4, 2009, No. 650259/2009). Fact and expert discovery have been substantially completed. On January 22, 2016, Ambac UK filed a motion for partial summary judgment seeking a ruling that defendant breached the Investment Management Agreement between JPMIM and Ballantyne plc under one of the asserted theories of liability. JPMIM has opposed the motion. Argument on the motion was heard on August 16, 2016. Trial is scheduled to begin in March 2017. Assured Guaranty Corp., Assured Guaranty Municipal Corp., and Ambac Assurance Corporation v. Alejandro Garcia Padilla, et al. (United States District Court, District of Puerto Rico No. 3:16-cv-01037, filed on January 7, 2016).Defendants (including the Government Development Bank (“GDB”) President but solely in her capacity as a member of the Working Group For The Fiscal and Economic Restoration of Puerto Rico) filed a motion to dismiss for lack of subject matter jurisdiction on January 29, 2016. The GDB President, in her official capacity, moved to dismiss for failure to state a claim upon which relief can be granted on January 29, 2016. Plaintiffs filed their oppositions to the motions on February 16, 2016 and defendants filed replies on February 23, 2016. This case was administratively consolidated with a similar case before the same judge, Financial Guaranty Insurance Company v. Alejandro Garcia Padilla, et al. (United States District Court, District of Puerto Rico No. 3:16-cv-01095). On October 4, 2016, the court denied the Defendants’ and GDB President’s motions to dismiss with respect to all claims asserted by Ambac Assurance and Assured. On October 14, 2016, Defendants filed a Notice of Automatic Stay, asserting that Plaintiffs’ claims have been rendered moot and further asserting that the case is automatically stayed under section 405 of the Puerto Rico Oversight, Management and Economic Stability Act (“PROMESA”). Ambac Assurance Corporation v. Puerto Rico Highways and Transportation Authority (United States District Court, District of Puerto Rico, No. 16-cv-1893). Ambac Assurance filed a complaint against the Puerto Rico Highways and Transportation Authority (“PRHTA”) on May 10, 2016, alleging breach of fiduciary duty and breach of contract in connection with PRHTA’s extension of an existing toll road concession agreement. The complaint alleges that it was inappropriate for PRHTA to enter into the extension agreement in its current state of financial distress because PRHTA has no control over, and is unlikely to receive, the proceeds of the transaction. The complaint also seeks specific performance of PRHTA’s contractual duty to provide information requested by Ambac Assurance under documents related to PRHTA bonds insured by Ambac Assurance. Ambac Assurance filed related motions seeking the appointment of a provisional receiver for PRHTA and expedited discovery. In addition to those remedies, Ambac Assurance seeks an order of the court that would, among other things, compel PRHTA to allow Ambac Assurance to inspect PRHTA’s financial records on an ongoing basis and permanently enjoin PRHTA from committing further breaches of its fiduciary and contractual duties. On July 1, 2016, PRHTA filed an Emergency Notice of Stay, asserting that the case was automatically stayed under section 405 of PROMESA. Ambac Assurance filed a response on July 11, 2016, disagreeing that the PROMESA stay applies but electing not to contest the stay at such time and reserving the right to challenge it or to seek to lift the stay in the future. Ambac Assurance also asserted that PRHTA still is obligated to make available to Ambac Assurance certain information, notwithstanding the stay on litigation and provided a proposed order for the court to issue. PRHTA filed a reply on July 18, 2016, contesting Ambac Assurance’s characterization, and provided an alternative order for the court to issue. Ambac Assurance’s response was filed July 25, 2016. PRHTA also filed an Urgent Motion to Exempt PRHTA from Outstanding Filings in the case during the pendency of the stay, which was granted. On August 23, 2016 the court issued an order staying the case, and requesting that Ambac Assurance and PRHTA notify the court whether each would seek to assert cause to lift the stay. On August 26, 2016, both Ambac Assurance and PRHTA informed the court that neither was currently seeking to lift the stay; however, Ambac Assurance expressly reserved its right to seek to lift the stay at any time. Lex Claims, LLC et al. v. Alejandro Garcia Padilla et al. (United States District Court, District of Puerto Rico, No. 16-2374). On October 7, 2016, certain General Obligation bondholder plaintiffs in an action to which Ambac Assurance is not currently a party filed a motion for leave to amend their complaint and for partial relief from the PROMESA stay. Plaintiffs’ proposed second amended complaint adds the Puerto Rico Sales Tax Financing Corporation (“COFINA”), COFINA’s executive director, and the trustee for the COFINA bonds as defendants, and asserts numerous claims that challenge the legal validity of the COFINA structure and seek injunctive relief requiring the sales and use tax proceeds securing COFINA’s bonds to be transferred to the Puerto Rico Treasury. The plaintiffs contend that many of the claims challenging COFINA are not subject to PROMESA’s litigation stay provisions. On October 24, 2016, the defendants filed an opposition to the motion for leave to amend, arguing that the entire action is subject to the PROMESA stay. On October 26, 2016, Ambac Assurance filed a motion for leave to intervene and in support of the PROMESA stay. Ambac Assurance seeks to intervene principally to argue that the claims challenging COFINA are stayed by PROMESA, but also reserves the right to move to dismiss or otherwise defend against those claims should the court determine they are not stayed. The court has not ruled yet on plaintiffs’ motion for leave to amend or Ambac Assurance’s motion to intervene. Ambac Assurance has filed various lawsuits seeking specific performance of obligations of borrowers on loans related to the construction and development of housing at various military bases to replace or cash-fund a debt-service-reserve surety bond provided by Ambac Assurance, as required under the applicable loan documents. Such lawsuits include the following action: • Ambac Assurance Corporation v. Fort Leavenworth Frontier Heritage Communities, II, LLC (U.S. District Court, District of Kansas, Index No. 15-CV-9596). On January 4, 2016, defendant moved to dismiss for failure to join an indispensable party, which Ambac Assurance opposed on January 25, 2016. Defendant filed its reply on February 8, 2016. On June 29, 2016, the court denied defendant’s motion to dismiss and granted Ambac Assurance leave to file an amended complaint, which was filed on July 13, 2016. On August 1, 2016, Defendant filed a motion to dismiss the amended complaint for lack of subject matter jurisdiction. Ambac Assurance opposed the motion. In connection with Ambac Assurance’s efforts to seek redress for breaches of representations and warranties and fraud related to the information provided by both the underwriters and the sponsors of various transactions and for failure to comply with the obligation by the sponsors to repurchase ineligible loans, Ambac Assurance has filed various lawsuits, including the following actions: • Ambac Assurance Corporation and The Segregated Account of Ambac Assurance Corporation v. Countrywide Securities Corp., Countrywide Financial Corp. (a.k.a. Bank of America Home Loans) and Bank of America Corp. (Supreme Court of the State of New York, County of New York, Case No. 651612/2010, filed on September 28, 2010). Ambac Assurance filed an Amended Complaint on September 8, 2011. On May 1, 2015, Ambac Assurance filed motions for partial summary judgment, which defendants opposed. Defendants also each filed motions for summary judgment, which Ambac Assurance opposed. The court heard oral argument on July 15, 2015. On October 27, 2015, the court issued a decision dated October 22, 2015 granting in part and denying in part the parties’ respective summary judgment motions regarding Ambac Assurance’s claims against Countrywide (primary-liability claims), and issued a second decision granting Ambac Assurance’s partial motion for summary judgment and denying Bank of America’s motion for summary judgment regarding Ambac Assurance’s secondary-liability claims against Bank of America. Ambac Assurance and Countrywide filed notices of appeal of the October 22, 2015 decision relating to primary liability and Bank of America filed a notice of appeal of the October 27, 2015 decision relating to its secondary-liability. Both the primary liability and successor liability appeals have been fully briefed. Oral argument has not yet been scheduled. • The Segregated Account of Ambac Assurance Corporation and Ambac Assurance Corporation v. Countrywide Home Loans, Inc. (Wisconsin Circuit Court for Dane County, Case No 14 CV 3511, filed on December 30, 2014). Defendant filed a motion to dismiss the complaint on February 20, 2015. The court heard oral argument on two of Countrywide’s grounds for dismissal on June 23, 2015, and indicated that it would dismiss the Wisconsin Action without prejudice for lack of personal jurisdiction. The court issued an order to that effect on July 2, 2015. Ambac Assurance appealed the July 2, 2015 order. On June 23, 2016, the Wisconsin Court of Appeals reversed the dismissal of the complaint and defendant petitioned the Wisconsin Supreme Court to review that decision. On October 11, 2016, the Wisconsin Supreme Court granted defendant’s petition. On June 30, 2015, plaintiffs filed a Summons with Notice in the Supreme Court of the State of New York, County of New York, No. 652321/15 (the “2015 New York Action”), alleging claims identical to the Wisconsin Action. On July 21, 2015, plaintiffs filed a complaint in the 2015 New York Action and a motion to stay the 2015 New York Action pending appeal and litigation of the Wisconsin Action. On August 5, 2015, Countrywide filed its opposition to plaintiffs’ motion to stay and on August 10, 2015, Countrywide filed a motion to dismiss the complaint, which Ambac opposed. The court held oral argument in November 2015 and on September 20, 2016 granted Ambac Assurance’s motion to stay. Countrywide’s motion to dismiss the complaint is held in abeyance pending resolution of the Wisconsin Action. Other Litigation U.S. Securities and Exchange Commission (the “SEC”) v. Citigroup Global Markets Inc. (“Citigroup”) (United States District Court Southern District of New York, Docket No. 11-CV-7387, filed in October 2011). This suit related to a collateralized debt obligation transaction arranged by Citigroup where Ambac Credit Products, LLC (insured by Ambac Assurance) provided credit protection through a credit default swap to a bank counterparty that was exposed to the transaction. The SEC and Citigroup reached a settlement of this action for $285,000 . Judge Rakoff, the presiding judge, approved the settlement in August of 2014. We have been informed by the SEC that they intend to make a motion to Judge Rakoff for approval of the distribution of the funds to aggrieved parties in the near term. Judge Rakoff must approve the SEC’s proposed allocation. While there can be no assurance as what the SEC’s proposed allocation will be or the timing or substance of what Judge Rakoff will decide, Ambac Assurance expects to receive a significant portion of the settlement funds. Ambac has not recorded any receivable for its estimated portion of these settlement funds.</t>
  </si>
  <si>
    <t>Segment Information</t>
  </si>
  <si>
    <t>Segment Reporting [Abstract]</t>
  </si>
  <si>
    <t>12. SEGMENT INFORMATION Ambac has two reportable business segments, as follows: (i) Financial Guarantee, which provides financial guarantees (including credit derivatives) for public finance, structured finance and international obligations; and (ii) Financial Services, which provides investment agreements, funding conduits, interest rate swaps, principally to clients of the financial guarantee business. Ambac’s reportable business segments are strategic business units that offer different products and services. They are managed separately because each business required different marketing strategies, personnel skill sets and technology. Ambac Assurance guarantees the swap and investment agreement obligations of its Financial Services subsidiaries. Additionally, Ambac Assurance provides loans to the Financial Services businesses. Inter-segment revenues include the premiums and investment income earned under those agreements. Information provided below for unaffiliated “Corporate and Other” primarily relates to investment income on Ambac's investment portfolio. Equity in net income of investees accounted for by the equity method relates to the Owner Trust Certificate received when Ambac deposited its Segregated Account junior surplus note into a Trust (see Note 1. Background and Business Description in the Notes to Consolidated Financial Statements included Part II, Item 8 in the Company’s Annual Report on Form 10-K/A for the year ended December 31, 2015 for further information relating to the sale by Ambac of a junior surplus note issued to it by the Segregated Account). Inter-segment for "Corporate and Other" relates to amounts received by Ambac under the Mediation Agreement dated September 21, 2011, as more fully described in Note 1. Background and Business Description in the Notes to Consolidated Financial Statements included Part II, Item 8 in the Company’s Annual Report on Form 10-K/A for the year ended December 31, 2015 . The following table is a summary of financial information by reportable business segment for the affected periods: Financial Financial Corporate Inter-segment Consolidated Three Months Ended September 30, 2016: Revenues: Unaffiliated customers (1) $ 156,236 $ (14,286 ) $ 1,888 $ — $ 143,838 Equity in net income of investees accounted for by equity method — — 1,190 — 1,190 Inter-segment 375 (308 ) 229 (296 ) — Total revenues before expenses and reorganization items 156,611 (14,594 ) 3,307 (296 ) 145,028 Pre-tax income: Unaffiliated customers (1)(2)(3) 131,162 (14,912 ) (720 ) — 115,530 Equity in net income of investees accounted for by equity method — — 1,190 — 1,190 Inter-segment (690 ) (435 ) 1,125 — — Pre-tax income 130,472 (15,347 ) 1,595 — 116,720 Total assets as of September 30, 2016 23,264,567 396,509 350,613 3,940 24,015,629 Net investment income 87,350 195 3,372 — 90,917 Insurance intangible amortization 44,553 — — — 44,553 Interest expense 31,352 141 — — 31,493 Three Months Ended September 30, 2015: Revenues: Unaffiliated customers (1) $ 152,024 $ (66,997 ) $ 1,538 $ — $ 86,565 Equity in net income of investees accounted for by equity method — — 1,125 — 1,125 Inter-segment 24 (204 ) 252 (72 ) — Total revenues before expenses and reorganization items 152,048 (67,201 ) 2,915 (72 ) 87,690 Pre-tax income (loss): Unaffiliated customers (1) (2) (3) (320,414 ) (67,655 ) (1,249 ) — (389,318 ) Equity in net income of investees accounted for by equity method — — 1,125 — 1,125 Inter-segment (763 ) 425 1,302 (964 ) — Pre-tax income (loss) (321,177 ) (67,230 ) 1,178 (964 ) (388,193 ) Total assets as of September 30, 2015 23,610,582 363,118 289,238 3,981 24,266,919 Net investment income 61,292 139 2,764 — 64,195 Insurance intangible amortization 39,680 — — — 39,680 Interest expense 29,738 161 — — 29,899 Goodwill impairment 514,511 — — — 514,511 (1) Included in both revenues from unaffiliated customers and in pre-tax income from unaffiliated customers is net investment income. (2) Included in pre-tax income from unaffiliated customers is interest expense. (3) Included in pre-tax income from unaffiliated customers is the amortization of insurance intangible asset and impairment of goodwill. Such assets were established upon the adoption of Fresh Start on April 30, 2013. Financial Financial Corporate Inter-segment Consolidated Nine Months Ended September 30, 2016: Revenues: Unaffiliated customers (1) $ 393,557 $ (133,613 ) $ 5,247 $ — $ 265,191 Equity in net income of investees accounted for by equity method — — 3,471 — 3,471 Inter-segment 1,214 (1,039 ) 615 (790 ) — Total revenues before expenses and reorganization items 394,771 (134,652 ) 9,333 (790 ) 268,662 Pre-tax income: Unaffiliated customers (1)(2)(3) 328,906 (135,529 ) (5,763 ) — 187,614 Equity in net income of investees accounted for by equity method — — 3,471 — 3,471 Inter-segment (1,896 ) (1,401 ) 3,297 — — Pre-tax income 327,010 (136,930 ) 1,005 — 191,085 Total assets as of September 30, 2016 23,264,567 396,509 350,613 3,940 24,015,629 Net investment income 212,595 596 9,305 — 222,496 Insurance intangible amortization 134,456 — — — 134,456 Interest expense 92,193 439 — — 92,632 Nine Months Ended September 30, 2015: Revenues: Unaffiliated customers (1) $ 521,340 $ (53,566 ) $ 2,951 $ — $ 470,725 Equity in net income of investees accounted for by equity method — — 3,208 — 3,208 Inter-segment 286 (565 ) 388 (109 ) — Total revenues before expenses and reorganization items 521,626 (54,131 ) 6,547 (109 ) 473,933 Pre-tax income: Unaffiliated customers (1) (2) (3) 172,271 (55,861 ) (5,136 ) — 111,274 Equity in net income of investees accounted for by equity method — — 3,208 — 3,208 Inter-segment (2,087 ) (139 ) 3,027 (801 ) — Pre-tax income 170,184 (56,000 ) 1,099 (801 ) 114,482 Total assets as of September 30, 2015 23,610,582 363,118 289,238 3,981 24,266,919 Net investment income 195,270 401 6,260 — 201,931 Insurance intangible amortization 115,200 — — — 115,200 Interest expense 85,165 815 — — 85,980 Goodwill impairment 514,511 — — — 514,511 (1) Included in both revenues from unaffiliated customers and in pre-tax income from unaffiliated customers is net investment income. (2) Included in pre-tax income from unaffiliated customers is interest expense. (3) Included in pre-tax income from unaffiliated customers is the amortization of insurance intangible asset and impairment of goodwill. Such assets were established upon the adoption of Fresh Start on April 30, 2013 . The following table summarizes gross premiums written, net premiums earned and the net change in fair value of credit derivatives included in the Financial Guarantee segment by location of risk for the affected periods: Three Months Ended September 30, 2016 Three Months Ended September 30, 2015 Gross Net Net Change in Gross Net Net Change in United States $ (7,555 ) $ 45,257 $ 520 $ (2,386 ) $ 60,402 $ 30,604 United Kingdom (598 ) 6,018 — 260 8,081 — Other international (2,390 ) 1,943 1,213 (6,584 ) 3,052 6,348 Total $ (10,543 ) $ 53,218 $ 1,733 $ (8,710 ) $ 71,535 $ 36,952 Nine Months Ended September 30, 2016 Nine Months Ended September 30, 2015 Gross Net Net Change in Gross Net Net Change in United States $ (25,988 ) $ 126,003 $ 1,613 $ (5,172 ) $ 163,094 $ 39,286 United Kingdom 14,157 19,111 — 7,295 23,659 — Other international (27,533 ) 2,306 16,941 (20,963 ) 11,379 5,460 Total $ (39,364 ) $ 147,420 $ 18,554 $ (18,840 ) $ 198,132 $ 44,746</t>
  </si>
  <si>
    <t>Basis of Presentation and Significant Accounting Policies (Policies)</t>
  </si>
  <si>
    <t>Basis of Presentation and Significant Accounting Policies [Text Block]</t>
  </si>
  <si>
    <t xml:space="preserve">Basis of Presentation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financial statements should be read in conjunction with the consolidated financial statements and notes thereto included in the Annual Report on Form 10-K/A for the year ended December 31, 2015 .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All intercompany balances and transactions have been eliminated. The results of operations for the three and nine months ended September 30, 2016 may not be indicative of the results that may be expected for the year ending December 31, 2016 . The December 31, 2015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t>
  </si>
  <si>
    <t>Goodwill and Intangible Assets, Goodwill, Policy [Policy Text Block]</t>
  </si>
  <si>
    <t>Goodwill: At the Fresh Start Reporting Date, we revalued our assets and liabilities to current estimated fair value. The excess reorganization value which could not be attributed to the fair value of specific identified tangible and intangible assets ("fair value of net assets") was recorded as goodwill. Pursuant to the Intangibles - Goodwill and Other Topic of the ASC, goodwill is not amortized but is subject to annual impairment testing. We test goodwill for impairment as of October 1 st of each year. Goodwill is also tested more frequently if indicators of impairment exist for each reporting unit. Refer to Note 2. Basis of Presentation and Significant Accounting Policies in the Notes to the Consolidated Financial Statements included in Part II, Item 8 in the Company's Annual Report on Form 10-K for the year ended December 31, 2015 for further discussion on the two-step approach for goodwill impairment testing and how we assigned all goodwill to the Financial Guarantee reporting unit. During the September 30, 2015 reporting period, Ambac determined sufficient indicators of potential impairment existed to perform an interim goodwill impairment evaluation for the Financial Guarantee reporting unit. Those indicators included the trading values of Ambac stock and changes in Ambac credit spreads. In conducting the goodwill impairment analysis as of September 30, 2015, we performed step one of the goodwill impairment test for the Financial Guarantee reporting unit. We estimated the fair value of the Financial Guarantee reporting unit using a market approach, which was derived using: i) Ambac’s common stock and warrant market capitalization, ii) fair value estimates of Ambac Assurance preferred shares (reported as noncontrolling interests on Ambac's balance sheet) and iii) an estimated control premium. Step one of the impairment test indicated the Financial Guarantee reporting unit's carrying value exceeded its fair value. Accordingly, the Company performed step two of the impairment test as of September 30, 2015, which indicated the implied fair value of goodwill was zero. This was the result of substantial decreases in the Financial Guarantee reporting unit's fair value and substantial increases in the fair value of its net assets. The fair value of the Financial Guarantee reporting unit decreased significantly due to a material decrease in Ambac's market capitalization components (described above). The Financial Guarantee reporting unit's fair value of net assets increased significantly primarily as a result of a decrease in the estimated fair value of financial guarantee liabilities and, to a lesser extent, a decrease in the fair value of long-term debt. The fair value decrease in financial guarantee liabilities, which is a Level 3 estimate, was primarily driven by wider Ambac credit spreads and positive loss and loss expense reserves development. Please refer to Note 7. Fair Value Measurements for further discussion on the fair value model for financial guarantee liabilities. The fair value decrease in long-term debt was driven by lower market pricing on surplus notes and junior surplus notes. As a result, the Company recorded a full non-cash, non-tax deductible goodwill impairment charge of $514,511 at September 30, 2015. The following is a summary of activity in goodwill for the Financial Guarantee reporting unit: Nine Months Ended September 30, 2015 Beginning balance $ 514,511 Impairment loss (514,511 ) Ending balance $ —</t>
  </si>
  <si>
    <t>Foreign Currency Transactions and Translations Policy [Policy Text Block]</t>
  </si>
  <si>
    <t>Foreign Currency: Financial statement accounts expressed in foreign currencies are translated into U.S. dollars in accordance with the Foreign Currency Matters Topic of the ASC. The functional currencies of Ambac's subsidiaries are the local currencies of the country where the respective subsidiaries are based, which are also the primary operating environments in which the subsidiaries operate. Foreign currency translation : Functional currency assets and liabilities of Ambac’s foreign subsidiaries are translated into U.S. dollars using exchange rates in effect at the balance sheet dates and the related translation adjustments, net of deferred taxes, are included as a component of Accumulated Other Comprehensive Income in Stockholders' Equity. Consolidated Statements of Total Comprehensive Income accounts expressed in functional currencies are translated using average exchange rates. Foreign currency transactions : The impact of non-functional currency transactions and the remeasurement of non-functional currency assets and liabilities into the respective subsidiaries' functional currency (collectively "foreign currency transactions gains/(losses)") are $(26,741) and $(6,734) for the nine months ended September 30, 2016 and 2015 . Foreign currency transactions gains/(losses) are primarily the result of remeasuring Ambac UK's assets and liabilities denominated in currencies other than its functional currency, primarily the U.S. dollar and the Euro. The significant components of foreign currency transaction gains/(losses), including the respective classifications in the Consolidated Statement of Total Comprehensive Income, are as follows: • Remeasurement of loss reserves, classified in Loss and loss expenses, in the amount of $(56,910) and $(13,347) for the nine months ended September 30, 2016 and 2015 , respectively; • Sales of investment securities and the unrealized gains (losses) of trading and short-term investment securities, classified in Net realized investment gains, in the amount of $22,030 and $3,801 for the nine months ended September 30, 2016 and 2015 , respectively; • Remeasurement of premium receivables, classified in Other income, in the amount of $8,264 and $(3,234) for the nine months ended September 30, 2016 and 2015 , respectively; • Remeasurement of credit derivative liabilities, classified in Net change in fair value of credit derivative, in the amount of $(929) and $4,895 for the nine months ended September 30, 2016 and 2015 , respectively; and • Remeasurement of cash held, classified in Other income, in the amount of $457 and $1,140 for the nine months ended September 30, 2016 and 2015 , respectively.</t>
  </si>
  <si>
    <t>Reclassifications</t>
  </si>
  <si>
    <t>Reclassifications Certain reclassifications have been made to prior years' amounts to conform to the current year's presentation.</t>
  </si>
  <si>
    <t>New Accounting Pronouncements, Policy [Policy Text Block]</t>
  </si>
  <si>
    <t>Recently Adopted and Recently Issued Accounting Standards Adopted: Effective January 1, 2016, Ambac adopted the following accounting standards: ASU 2014-12, Compensation - Stock Compensation (Topics 718) - Accounting for Share-Based Payments When the Terms of an Award Provide That a Performance Target Could Be Achieved after the Requisite Service Period . Generally, share-based payment awards that require a specific performance target to be met also require an employee to render service until the performance target is achieved. However, in some cases, the terms of an award may provide that the performance target could be achieved after the employee completes the requisite service period. Under previous U.S. GAAP, there was no explicit guidance on how to account for share-based payment awards with performance targets that could be achieved after the requisite service period. This ASU is intended to resolve diversity in practice with respect to how the performance target is considered in the grant-date fair value of the award, which impacts the amount of compensation cost recognized over time. The ASU requires that a performance target that affects vesting and that could be achieved after the requisite service period be treated as a performance condition. As a result, the performance target would not be reflected in estimating the fair value of the award at the grant date. As Ambac previously followed the guidance in ASU 2014-12 for its share-based awards which have performance targets, the adoption of this ASU had no impact on Ambac's financial statements. ASU 2014-13, Consolidation (Topic 810): Measuring the Financial Assets and the Financial Liabilities of a Consolidated Collateralized Financing Entity . A collateralized financing entity ("CFE") is a variable interest entity with nominal or no equity that holds financial assets and issues beneficial interests in those financial assets. The beneficial interests, which are financial liabilities of the CFE, have contractual recourse only to the related assets of the CFE. Currently, a reporting entity that is required to consolidate a CFE may elect to measure the financial assets and financial liabilities of the CFE at fair value. Under the ASU, a reporting entity may elect to measure such assets and liabilities using either: i) the measurement principles in the Fair Value Measurement Topic of the ASC or ii) an alternative measurement approach specified in the ASU. The alternative measurement approach uses the more observable of either the fair value of the financial assets or financial liabilities to measure both. However, a reporting entity may not use the alternative measurement approach if it guarantees all or a portion of the CFE's beneficial interests. Furthermore, entities that do not (or may not) use the alternative measurement approach may not attribute any of the CFE's earnings to noncontrolling interests. The ASU is intended to address diversity in practice in accounting for the measurement difference between financial assets and financial liabilities of CFEs. Most of the CFEs consolidated by Ambac are the result of Ambac’s guarantee of the CFEs' respective beneficial interests. As a result, we may not apply the measurement alternative in this ASU to those CFEs. Previously, Ambac had one consolidated CFE where we elected to measure the financial assets and financial liabilities at fair value and where a portion of the CFEs earnings were attributed to noncontrolling interests. As a result, we have elected to use a modified retrospective approach in adopting this ASU and have reclassified $6,442 related to this CFE from noncontrolling interest to retained earnings on the balance sheet effective January 1, 2016. There was no impact on the Statement of Comprehensive Income. ASU 2014-16, Derivatives and Hedging (Topic 815): Determining Whether the Host Contract in a Hybrid Financial Instrument Issued in the Form of a Share Is More Akin to Debt or to Equity. The objective of this ASU is to eliminate the existing diversity in practice in accounting for hybrid financial instruments issued in the form of a share. A hybrid financial instrument consists of a “host contract” into which one or more derivative terms have been embedded. The ASU requires an entity to consider the terms and features of the entire financial instrument, including the embedded derivative features, in order to determine whether the nature of the host contract is more akin to debt or to equity. Adoption of this ASU did not affect Ambac’s financial statements. ASU 2015-01, Income Statement - Extraordinary and Unusual Items (Subtopic 225-20): Simplifying Income Statement Presentation by Eliminating the Concept of Extraordinary Items. Extraordinary items are defined as both unusual in nature and infrequent in occurrence. Under previous guidance, a reporting entity was required to separately present and disclose extraordinary items. This ASU eliminates from current U.S. GAAP the concept of extraordinary items. However, the ASU retains the presentation and disclosure guidance for items that are unusual in nature or occur infrequently. Items that meet either or both of these criteria must be presented as a separate component on the face of the income statement or, alternatively, disclosed in the notes to the financial statements. Adoption of this ASU did not affect Ambac’s financial statements. ASU 2015-02, Consolidation (Topic 810): Amendments to the Consolidation Analysis . This ASU makes changes to the variable interest ("VIE") model and voting interest ("VOE") model consolidation guidance. The main provisions of the ASU include the following: i) adding a requirement that limited partnerships and similar legal entities must provide partners with either substantive kick-out rights or substantive participating rights over the general partner to qualify as a VOE rather than a VIE; ii) eliminating the presumption that the general partner should consolidate a limited partnership; iii) eliminating certain conditions that need to be met when evaluating whether fees paid to a decision maker or service provider are considered a variable interest; iv) excluding certain fees paid to decision makers or service providers when evaluating which party is the primary beneficiary of a VIE; and v) revising how related parties are evaluated under the VIE guidance. Lastly, the ASU eliminates the indefinite deferral of FAS 167, which allowed reporting entities with interests in certain investment funds to follow previous guidance in FIN 46 (R). However, the ASU permanently exempts reporting entities from consolidating registered money market funds that operate in accordance with Rule 2a-7 of the Investment Company Act of 1940. Adoption of this ASU did not affect Ambac’s financial statements. ASU 2015-03, Interest - Imputation of Interest (Subtopic 835-30) . This ASU simplifies the presentation of debt issuance costs by requiring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ASU. The ASU requires retrospective application to all prior periods presented. Adoption of this ASU did not have a material effect on Ambac’s financial statements. ASU 2015-07, Fair Value Measurement (Topic 820) - Disclosures for Investments in Certain Entities That Calculate Net Asset Value per Share (or Its Equivalent) . Reporting entities are permitted to use net asset value ("NAV") as a practical expedient to measure the fair value of certain investments. Under previous GAAP, investments that use the NAV practical expedient to measure fair value we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Upon adoption Ambac applied this ASU retrospectively to all prior periods presented, which was not material to Ambac's financial statements. Disclosures that were impacted by adoption of this ASU are shown in Note 7 - Fair Value Measurements . Issued: In March 2016, the FASB issued ASU 2016-06, Derivatives and Hedging (Topic 815) - Contingent Put and Call Options in Debt Instruments . Current accounting rules require that embedded derivatives be separated from the host contract in a financial instrument and accounted for separately as derivatives if certain criteria are met. One of these criteria is that the economic characteristics and risks of the embedded derivatives are not "clearly and closely related" to the host contract. The objective of the ASU is to resolve diversity in practice in assessing embedded contingent put and call options. The ASU clarifies what steps are required when assessing whether the economic characteristics and risk of put and call options are clearly and closely related to their debt host contracts. The ASU is effective for fiscal years beginning after December 15, 2016 and interim periods within those fiscal years, with early adoption permitted. The ASU must be applied on a modified retrospective basis to existing debt instruments as of the beginning of the fiscal year for which the amendments are effective. Ambac will adopt this ASU on January 1, 2017. Adoption of this ASU is not expected to have a material impact on Ambac's financial statements. In March 2016, the FASB issued ASU 2016-07, Investments-Equity Method and Joint Ventures (Topic 323) - Simplifying the Transition to the Equity Method of Accounting . This ASU eliminates the requirement that when an investment qualifies for use of the equity method as a result of an increase in the level of ownership interest or degree of influence, an investor must adjust the investment, results of operations, and retained earnings retroactively as if the equity method had been in effect during all previous periods that the investment had been owned. The ASU will now require that at the date an available-for-sale equity security becomes qualified for the equity method of accounting, the reporting entity will recognize through earnings the unrealized holding gain or loss in accumulated other comprehensive income. The ASU is effective for fiscal years, and interim periods within those fiscal years, beginning after December 15, 2016, with early adoption permitted. The amendments should be applied prospectively upon adoption. Ambac may choose to early adopt this ASU to the extent we hold an available-for-sale equity security that becomes qualified for the equity method of accounting. Adoption of this ASU is not expected to have a material impact on Ambac's financial statements. In March 2016, the FASB issued ASU 2016-09, Compensation-Stock Compensation (Topic 718) - Improvements to Employee Share-Based Payment Accounting . The objective of this ASU is to improve and simplify the accounting for employee share-based payment accounting. The amendments are as follows: (i) recognizing excess tax benefits and tax deficiencies as income tax expense, (ii) recognizing excess tax benefits regardless of whether it reduces taxes payable in the current period, (iii) classifying excess tax benefits related to share-based payments along with other income tax cash flows as an operating activity on the statement of cash flows, (iv) allowing companies to make an accounting policy election to either estimate forfeitures or account for forfeitures as they occur, for purposes of accruing compensation cost, (v) to qualify for equity classification treatment, permitting tax withholding by employees up to the maximum statutory tax rate and (vi) classifying cash paid by an employer to a taxing authority when directly withholding shares as a financing activity on the statement of cash flows. The ASU is effective for annual periods beginning after December 15, 2016, and interim periods within those annual periods, with early adoption permitted. Depending on the amendment, application will be prospective, retrospective or using a modified retrospective approach. Ambac has not determined whether it will early adopt this ASU and we are currently evaluating its impact on Ambac's financial statements. In June 2016, the FASB issued ASU 2016-13, Financial Instruments-Credit Losses (Topic 326) - Measurement of Credit Losses on Financial Instruments . This ASU significantly affects how reporting entities will measure credit losses for financial assets that are not accounted for at fair value through net income, which include loans, debt securities, trade receivables, net investments in leases, and certain off-balance sheet credit exposures. For financial assets measured at amortized cost, the ASU replaces the "incurred loss" model, which generally delayed recognition of the full amount of credit losses until the loss was probable of occurring, with an "expected loss" model, which reflects an entity's current estimate of all expected credit losses. Expected credit losses for amortized cost assets will be recorded as a valuation allowance, with subsequent increases or decreases in the allowance reflected in the income statement each period. For available-for-sale debt securities, credit losses under the ASU will be measured similarly to current GAAP. However, under the ASU, credit losses for available-for-sale securities will be recorded as a valuation allowance (similar to the amortized cost assets approach described above), rather than as a direct write-down of the security as is required under current GAAP. As a result, improvements to estimated credit losses for available-for-sale debt securities will be recognized immediately in the income statement rather than as interest income over time. The ASU is effective for annual periods beginning after December 15, 2019, including interim periods within those fiscal years. Early adoption is permitted as of the fiscal year beginning after December 15, 2018. Ambac has not determined whether it will early adopt this ASU and we are currently evaluating its impact on Ambac's financial statements. In August 2016, the FASB issued ASU 2016-15, Statement of Cash Flows (Topic 230) - Classification of Certain Cash Receipts and Cash Payments . The ASU resolves diversity in practice in how certain cash receipts and cash payments are presented and classified in the statement of cash flows. Transactions addressed in the ASU that may impact Ambac are as follows: • Debt prepayment or debt extinguishment costs - Such payments will be classified as a financing cash outflow. • Settlement of zero-coupon debt or other debt with coupon rates that are insignificant in relation to the effective interest rate of the borrowing - The portion of the cash payment attributable to accreted interest will be classified as an operating cash outflow and the portion attributable to the principal will be classified as a financing cash outflow. • Distributions from equity-method investees - An entity will elect one of the two following approaches. Under the "cumulative earnings approach": i) distributions received up to the amount of cumulative earnings recognized will be treated as returns on investments and classified as cash inflows from operating activities and ii) distributions received in excess of earnings recognized will be treated as returns of investments and classified as cash inflows from investing activities. Under the "nature of the distribution" approach, distributions received will be classified based on the nature of the activity that generated the distribution (i.e. classified as a return on investment or return of investment), when such information is available to the investor. • Beneficial interests in securitization transactions - Any beneficial interests obtained in financial assets transferred to an unconsolidated securitization entity will be disclosed as a non-cash investing activity. Subsequent cash receipts from the beneficial interests in previously transferred trade receivables will be classified as cash inflows from investing activities. ASU 2016-15 is effective for fiscal years beginning after December 15, 2017 and interim periods within those fiscal years. Early adoption is permitted, including adoptions within an interim period. Adoption of this ASU is not expected to have a material impact on Ambac's financial statements. In October 2016, the FASB issued ASU 2016-16, Income Taxes (Topic 740) - Intra-Entity Transfers of Assets Other Than Inventory . Current GAAP prohibits the recognition of current and deferred income taxes for intercompany transfers of assets until the asset has been sold to an outside party. The ASU will require companies to recognize the income tax effects of intercompany sales and transfers of assets other than inventory, as income tax expense (or benefit) in the period in which the transfer occurs. ASU 2016-16 is effective for fiscal years beginning after December 15, 2017 and interim periods within those fiscal years. Early adoption is permitted as of the beginning of an annual reporting period for which financial statements (interim or annual) have not been issued. Ambac has not determined whether it will early adopt this ASU and we are currently evaluating its impact on Ambac's financial statements. In October 2016, the FASB issued ASU 2016-17, Consolidation (Topic 810) - Interests Held through Related Parties That Are under Common Control . The new guidance changes how a reporting entity that is a single decision maker for a VIE will consider its indirect interests in that VIE when determining whether the reporting entity is the primary beneficiary and should consolidate the VIE. Under current GAAP, a single decision maker in a VIE is required to consider an indirect interest held by a related party under common control in its entirety. Under the new ASU, the single decision maker will consider the indirect interest on a proportionate basis. ASU 2016-17 is effective for fiscal years beginning after December 15, 2016 and interim periods within those fiscal periods. Early adoption is permitted, including adoption in an interim period. Adoption of this ASU is not expected to have a material impact on Ambac's financial statements.</t>
  </si>
  <si>
    <t>Basis of Presentation and Significant Accounting Policies (Tables)</t>
  </si>
  <si>
    <t>Goodwill [Line Items]</t>
  </si>
  <si>
    <t>Summary of Activity in Goodwill for Financial Guarantee Reporting Unit</t>
  </si>
  <si>
    <t xml:space="preserve"> Nine Months Ended September 30, 2015 Beginning balance $ 514,511 Impairment loss (514,511 ) Ending balance $ —</t>
  </si>
  <si>
    <t>Special Purpose Entities, Including Variable Interest Entities (Tables)</t>
  </si>
  <si>
    <t>Summary of Fair Value of Fixed Income Securities, by Asset-Type, Held by Consolidated Variable Interest Entities</t>
  </si>
  <si>
    <t>The table below provides the fair value of fixed income securities, by asset-type, held by consolidated VIEs as of September 30, 2016 and December 31, 2015 : September 30, December 31, Investments: Corporate obligations $ 2,828,685 $ 2,588,556 Total variable interest entity assets: fixed income securities $ 2,828,685 $ 2,588,556</t>
  </si>
  <si>
    <t>Supplemental Information about Loans Held as Assets and Long-Term Debt Associated with Consolidated Variable Interest Entities</t>
  </si>
  <si>
    <t>The following table provides supplemental information about the loans held as assets and long-term debt associated with the VIEs for which the fair value option has been elected as of September 30, 2016 and December 31, 2015 : Estimated fair value Unpaid principal balance September 30, 2016: Loans $ 11,476,766 $ 8,058,125 Long-term debt 11,930,434 9,327,859 December 31, 2015: Loans $ 11,690,324 $ 9,182,284 Long-term debt 12,327,960 10,803,729</t>
  </si>
  <si>
    <t>Summary of Carrying Amount of Assets, Liabilities and Maximum Exposure to Loss of Ambac's Variable Interests in Non-Consolidated Variable Interest Entities</t>
  </si>
  <si>
    <t>The following table displays the carrying amount of the assets, liabilities and maximum exposure to loss of Ambac’s variable interests in non-consolidated VIEs resulting from financial guarantee and derivative contracts by major underlying asset classes, as of September 30, 2016 and December 31, 2015 : Carrying Value of Assets and Liabilities Maximum (1) Insurance (2) Insurance (3) Net Derivative (4) September 30, 2016: Global structured finance: Collateralized debt obligations $ 845,991 $ 231 $ 3,400 $ (184,838 ) Mortgage-backed—residential 15,412,198 744,303 3,040,292 — Other consumer asset-backed 2,419,657 27,943 289,372 — Other commercial asset-backed 1,768,494 71,686 68,884 — Other 3,073,443 72,461 430,985 15,430 Total global structured finance 23,519,783 916,624 3,832,933 (169,408 ) Global public finance 26,485,274 354,769 380,103 (9,220 ) Total $ 50,005,057 $ 1,271,393 $ 4,213,036 $ (178,628 ) December 31, 2015: Global structured finance: Collateralized debt obligations $ 980,935 $ 264 $ 3,639 $ (129,525 ) Mortgage-backed—residential 17,081,002 1,279,650 2,680,739 — Other consumer asset-backed 3,853,443 47,346 535,090 — Other commercial asset-backed 2,393,805 104,033 94,191 — Other 3,286,568 81,017 461,364 15,410 Total global structured finance 27,595,753 1,512,310 3,775,023 (114,115 ) Global public finance 28,586,582 377,412 427,299 (24,860 ) Total $ 56,182,335 $ 1,889,722 $ 4,202,322 $ (138,975 ) (1) Maximum exposure to loss represents the maximum future payments of principal and interest on insured obligations and derivative contracts plus Deferred Amounts and accrued and unpaid interest thereon. Ambac’s maximum exposure to loss does not include the benefit of any financial instruments (such as reinsurance or hedge contracts) that Ambac may utilize to mitigate the risks associated with these variable interests. (2) Insurance assets represent the amount recorded in “Premium receivables” and “Subrogation recoverable” for financial guarantee contracts on Ambac’s Consolidated Balance Sheets. (3) Insurance liabilities represent the amount recorded in “Loss and loss expense reserves” and “Unearned premiums” for financial guarantee contracts on Ambac’s Consolidated Balance Sheets. (4) Net derivative assets (liabilities) represent the fair value recognized on credit derivative contracts and interest rate swaps on Ambac’s Consolidated Balance Sheets.</t>
  </si>
  <si>
    <t>Comprehensive Income (Tables)</t>
  </si>
  <si>
    <t>Schedule of Changes in Balances of Each Component of Accumulated Other Comprehensive Income</t>
  </si>
  <si>
    <t xml:space="preserve">The following tables detail the changes in the balances of each component of accumulated other comprehensive income for the affected periods: Unrealized Gains (1) Amortization of (1) Gain (Loss) on (1) Total Three Months Ended September 30, 2016: Beginning Balance $ 158,924 $ 9,876 $ (118,025 ) $ 50,775 Other comprehensive income before reclassifications 33,625 — (13,323 ) 20,302 Amounts reclassified from accumulated other comprehensive income (8,906 ) (254 ) — (9,160 ) Net current period other comprehensive income (loss) 24,719 (254 ) (13,323 ) 11,142 Balance at September 30, 2016 $ 183,643 $ 9,622 $ (131,348 ) $ 61,917 Three Months Ended September 30, 2015: Beginning Balance $ 79,406 $ 9,784 $ 6,172 $ 95,362 Other comprehensive income before reclassifications 1,342 — (30,637 ) (29,295 ) Amounts reclassified from accumulated other comprehensive income 7,040 (220 ) — 6,820 Net current period other comprehensive income (loss) 8,382 (220 ) (30,637 ) (22,475 ) Balance at September 30, 2015 $ 87,788 $ 9,564 $ (24,465 ) $ 72,887 Nine Months Ended September 30, 2016: Beginning Balance $ 50,963 $ 9,344 $ (45,092 ) $ 15,215 Other comprehensive income before reclassifications 140,810 — (86,256 ) 54,554 Amounts reclassified from accumulated other comprehensive income (8,130 ) 278 — (7,852 ) Net current period other comprehensive income (loss) 132,680 278 (86,256 ) 46,702 Balance at September 30, 2016 $ 183,643 $ 9,622 $ (131,348 ) $ 61,917 Nine Months Ended September 30, 2015: Beginning Balance $ 210,693 $ 10,031 $ (441 ) $ 220,283 Other comprehensive income before reclassifications (85,313 ) — (24,024 ) (109,337 ) Amounts reclassified from accumulated other comprehensive income (37,592 ) (467 ) — (38,059 ) Net current period other comprehensive income (loss) (122,905 ) (467 ) (24,024 ) (147,396 ) Balance at September 30, 2015 $ 87,788 $ 9,564 $ (24,465 ) $ 72,887 (1) All amounts are net of tax and noncontrolling interest. Amounts in parentheses indicate debits. </t>
  </si>
  <si>
    <t>Schedule of Amounts Reclassed Out of Each Component of Accumulated Other Comprehensive Income</t>
  </si>
  <si>
    <t>The following table details the significant amounts reclassified from each component of accumulated other comprehensive income, shown in the above rollforward tables, for the affected periods: Amount Reclassified from Accumulated (1) Affected Line Item in the Details about Accumulated Other Three Months Ended September 30, Consolidated Statement of Comprehensive Income Components 2016 2015 Total Comprehensive Income (Loss) Unrealized Gains (Losses) on Available-for-Sale Securities $ (8,906 ) $ 7,040 Net realized investment (losses) gains and other-than-temporary impairment losses — — Tax (expense) benefit $ (8,906 ) $ 7,040 Net of tax and noncontrolling interest Amortization of Postretirement Benefit Prior service cost $ (167 ) $ (167 ) Operating expenses (2) Actuarial (losses) (87 ) (53 ) Operating expenses (2) (254 ) (220 ) Total before tax — — Tax (expense) benefit $ (254 ) $ (220 ) Net of tax and noncontrolling interest Total reclassifications for the period $ (9,160 ) $ 6,820 Net of tax and noncontrolling interest Nine Months Ended September 30, 2016 2015 Unrealized Gains (Losses) on Available-for-Sale Securities $ (8,130 ) $ (37,592 ) Net realized investment (losses) gains and other-than-temporary impairment losses — — Tax (expense) benefit $ (8,130 ) $ (37,592 ) Net of tax and noncontrolling interest Amortization of Postretirement Benefit Prior service cost $ (500 ) $ (500 ) Operating expenses (2) Actuarial gains 778 33 Operating expenses (2) 278 (467 ) Total before tax — — Tax (expense) benefit $ 278 $ (467 ) Net of tax and noncontrolling interest Total reclassifications for the period $ (7,852 ) $ (38,059 ) Net of tax and noncontrolling interest (1) Amounts in parentheses indicate debits to the Consolidated Statement of Total Comprehensive Income (Loss). (2) These accumulated other comprehensive income components are included in the computation of net periodic benefit cost.</t>
  </si>
  <si>
    <t>Net Income Per Share (Tables)</t>
  </si>
  <si>
    <t>Reconciliation of Common Shares Used for Basic and Diluted Earnings Per Share</t>
  </si>
  <si>
    <t>The following table provides a reconciliation of the common shares used for basic net income per share to the diluted shares used for diluted net income per share: Three Months Ended September 30, Nine Months Ended September 30, 2016 2015 2016 2015 Basic weighted average shares outstanding 45,229,570 45,174,521 45,206,429 45,173,671 Effect of potential dilutive shares: Warrants 293,311 — — 1,154,313 Stock options — — — 7,083 Restricted stock units 156,023 — 105,794 14,418 Performance stock units 113,179 — 60,481 2,729 Diluted weighted average shares outstanding 45,792,083 45,174,521 45,372,704 46,352,214</t>
  </si>
  <si>
    <t>Financial Guarantee Insurance Contracts (Tables)</t>
  </si>
  <si>
    <t>Insurance [Line Items]</t>
  </si>
  <si>
    <t>Schedule of Loss And Loss Expense Reserves And Subrogation Recoverable Table [Table Text Block]</t>
  </si>
  <si>
    <t>Below are the components of the Loss and loss expense reserves liability and the Subrogation recoverable asset at September 30, 2016 and December 31, 2015 : Unpaid Claims Present Value of Expected Balance Sheet Line Item Claims Accrued Claims and Recoveries Unearned Gross Loss and September 30, 2016: Loss and loss expense reserves $ 2,392,674 $ 490,099 $ 2,772,357 $ (1,290,553 ) $ (157,042 ) $ 4,207,535 Subrogation recoverable 616,987 127,810 96,406 (1,544,824 ) — (703,621 ) Totals $ 3,009,661 $ 617,909 $ 2,868,763 $ (2,835,377 ) $ (157,042 ) $ 3,503,914 December 31, 2015: Loss and loss expense reserves $ 2,138,952 $ 349,668 $ 3,265,349 $ (1,476,276 ) $ (189,587 ) $ 4,088,106 Subrogation recoverable 828,802 141,349 207,674 (2,407,118 ) — (1,229,293 ) Totals $ 2,967,754 $ 491,017 $ 3,473,023 $ (3,883,394 ) $ (189,587 ) $ 2,858,813</t>
  </si>
  <si>
    <t>Summary of Gross Premium Receivable Roll-Forward (Direct and Assumed Contracts)</t>
  </si>
  <si>
    <t>Below is the gross premium receivable roll-forward for the affected periods: Nine Months Ended September 30, 2016 2015 Beginning premium receivable $ 831,575 $ 1,000,607 Premium receipts (60,609 ) (70,940 ) Adjustments for changes in expected and contractual cash flows (57,932 ) (39,613 ) Accretion of premium receivable discount 14,304 18,795 Changes to uncollectable premiums 4,264 1,978 Other adjustments (including foreign exchange) (25,374 ) (15,381 ) Ending premium receivable (1) $ 706,228 $ 895,446</t>
  </si>
  <si>
    <t>Effect of Reinsurance on Premiums Written and Earned</t>
  </si>
  <si>
    <t>The effect of reinsurance on premiums written and earned for the respective periods was as follows: Three Months Ended September 30, 2016 2015 Written Earned Written Earned Direct $ (10,543 ) $ 59,096 $ (8,710 ) $ 77,982 Assumed — 21 — 22 Ceded (1,526 ) 5,899 (105 ) 6,469 Net premiums $ (9,017 ) $ 53,218 $ (8,605 ) $ 71,535 Nine Months Ended September 30, 2016 2015 Written Earned Written Earned Direct $ (39,364 ) $ 161,058 $ (18,840 ) $ 214,787 Assumed — 64 — 66 Ceded (8,425 ) 13,702 (882 ) 16,721 Net premiums $ (30,939 ) $ 147,420 $ (17,958 ) $ 198,132</t>
  </si>
  <si>
    <t>Summarized Future Gross Undiscounted Premiums Expected to be Collected and Future Expected Premiums Earned, Net of Reinsurance</t>
  </si>
  <si>
    <t>The table below summarizes the future gross undiscounted premiums to be collected and future premiums earned, net of reinsurance at September 30, 2016 : Future premiums (1) Future (1) Three months ended: December 31, 2016 $ 17,213 $ 29,942 Twelve months ended: December 31, 2017 67,650 96,399 December 31, 2018 63,131 77,484 December 31, 2019 59,548 71,357 December 31, 2020 56,542 67,017 Five years ended: December 31, 2025 231,529 269,853 December 31, 2030 186,809 186,311 December 31, 2035 121,623 109,372 December 31, 2040 41,618 40,087 December 31, 2045 18,852 17,219 December 31, 2050 7,151 7,785 December 31, 2055 601 1,298 Total $ 872,267 $ 974,124 (1) Future premiums to be collected are undiscounted and are used to derive the discounted premium receivable asset recorded on Ambac's balance sheet. Future premiums to be earned, net of reinsurance relate to the unearned premiums liability and deferred ceded premium asset recorded on Ambac’s balance sheet. The use of contractual lives for many bond types which do not have homogeneous pools of underlying collateral is required in the calculation of the premium receivable, as further described in Note 2. Basis of Presentation and Significant Accounting Principles in the Notes to Consolidated Financial Statements included in Ambac's Annual Report on Form 10-K/A for the year ended December 31, 2015 . This results in a different premium receivable balance than if expected lives were considered. If installment paying policies are retired or prepay early, premiums reflected in the premium receivable asset and amounts reported in the above table for such policies may not be collected. Future premiums to be earned also considers the use of contractual lives for many bond types which do not have homogeneous pools of underlying collateral, which may result in different unearned premium than if expected lives were considered. If those bonds types are retired early, premium earnings may be negative in the period of call or refinancing.</t>
  </si>
  <si>
    <t>Summary of Loss Reserve Roll-Forward, Net of Subrogation Recoverable and Reinsurance</t>
  </si>
  <si>
    <t>Below is the loss and loss expense reserve roll-forward, net of subrogation recoverable and reinsurance, for the affected periods: Nine Months Ended September 30, 2016 2015 Beginning gross loss and loss expense reserves $ 2,858,813 $ 3,798,733 Less reinsurance on loss and loss expense reserves 44,059 100,355 Beginning balance of net loss and loss expense reserves $ 2,814,754 $ 3,698,378 Changes in the loss and loss expense reserves due to: Current year: Establishment of new loss and loss expense reserves, gross of RMBS subrogation and net of reinsurance 11,033 1,404 Claim and loss expense (payments) recoveries, net of subrogation and reinsurance (2,056 ) — Total current year 8,977 1,404 Prior years: Change in previously established loss and loss expense reserves, gross of RMBS subrogation and net of reinsurance (207,615 ) (414,642 ) Claim and loss expense (payments) recoveries, net of subrogation and reinsurance 950,810 (61,740 ) (Increase) decrease in previously established RMBS subrogation recoveries, net of reinsurance (87,310 ) (31,744 ) Total prior years 655,885 (508,126 ) Net change in net loss and loss expense reserves 664,862 (506,722 ) Ending net loss and loss expense reserves 3,479,616 3,191,656 Add reinsurance on loss and loss expense reserves (1) 24,298 63,657 Ending gross loss and loss expense reserves (2) $ 3,503,914 $ 3,255,313 (1) Reinsurance recoverable reported on the Balance Sheet also includes reinsurance recoverables (payables) of previously presented loss and loss expenses of $143 and $4,662 as of September 30, 2016 and 2015 , respectively. (2) Includes Euro denominated gross loss and loss expense reserves of $17,029 ( €15,153 ) and $16,094 ( €14,415 ) at September 30, 2016 and 2015 , respectively.</t>
  </si>
  <si>
    <t>Summary of Information Related to Policies Currently Included in Ambac's Loss Reserves or Subrogation Recoverable</t>
  </si>
  <si>
    <t>The tables below summarize information related to policies currently included in Ambac’s loss and loss expense reserves or subrogation recoverable at September 30, 2016 and December 31, 2015 . Gross par exposures include capital appreciation bonds which are reported at the par amount at the time of issuance of the insurance policy. The weighted average risk-free rate used to discount loss reserves at September 30, 2016 and December 31, 2015 was 1.8% and 2.4% , respectively. Surveillance Categories as of September 30, 2016 I/SL IA II III IV V Total Number of policies 32 25 21 47 168 3 296 Remaining weighted-average contract period (in years) 9 14 28 18 15 6 16 Gross insured contractual payments outstanding: Principal $ 1,780,294 $ 541,278 $ 1,743,119 $ 1,992,587 $ 8,197,140 $ 49,247 $ 14,303,665 Interest 733,068 152,233 6,804,123 1,389,838 2,354,765 15,422 11,449,449 Total $ 2,513,362 $ 693,511 $ 8,547,242 $ 3,382,425 $ 10,551,905 $ 64,669 $ 25,753,114 Gross undiscounted claim liability (1) $ 6,798 $ 6,349 $ 183,255 $ 847,307 $ 6,134,180 $ 64,669 $ 7,242,558 Discount, gross claim liability (387 ) (475 ) (88,544 ) (186,037 ) (550,510 ) (4,028 ) (829,981 ) Gross claim liability before all subrogation and before reinsurance $ 6,411 $ 5,874 $ 94,711 $ 661,270 $ 5,583,670 $ 60,641 $ 6,412,577 Less: Gross RMBS subrogation (2) — — — — (1,936,829 ) — (1,936,829 ) Discount, RMBS subrogation — — — — 13,573 — 13,573 Discounted RMBS subrogation, before reinsurance — — — — (1,923,256 ) — (1,923,256 ) Less: Gross other subrogation (3) — — (8,968 ) (226,073 ) (836,767 ) (12,938 ) (1,084,746 ) Discount, other subrogation — — 2,198 59,125 108,342 2,960 172,625 Discounted other subrogation, before reinsurance — — (6,770 ) (166,948 ) (728,425 ) (9,978 ) (912,121 ) Gross claim liability, net of all subrogation and discounts, before reinsurance $ 6,411 $ 5,874 $ 87,941 $ 494,322 $ 2,931,989 $ 50,663 $ 3,577,200 Less: Unearned premium revenue (3,774 ) (2,255 ) (46,411 ) (38,390 ) (65,811 ) (401 ) (157,042 ) Plus: Loss expense reserves 8,977 160 572 15,761 58,286 — 83,756 Gross loss and loss expense reserves $ 11,614 $ 3,779 $ 42,102 $ 471,693 $ 2,924,464 $ 50,262 $ 3,503,914 Reinsurance recoverable reported on Balance Sheet (4) $ 699 $ 946 $ 177 $ 39,241 $ (16,622 ) $ — $ 24,441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epresentation and warranty ("R&amp;W") breaches. (3) Other subrogation primarily represents subrogation related to excess spread and other contractual cash flows on public finance and structured finance transactions, including RMBS. (4) Reinsurance recoverable reported on Balance Sheet includes reinsurance recoverables of $24,298 related to future loss and loss expenses and $143 related to presented loss and loss expenses. Surveillance Categories as of December 31, 2015 I/SL IA II III IV V Total Number of policies 33 14 23 63 157 3 293 Remaining weighted-average contract period (in years) 9 17 26 19 13 6 15 Gross insured contractual payments outstanding: Principal $ 1,830,549 $ 263,288 $ 1,912,237 $ 2,972,615 $ 8,942,730 $ 54,590 $ 15,976,009 Interest 724,940 107,624 6,834,538 1,792,525 2,391,523 16,791 11,867,941 Total $ 2,555,489 $ 370,912 $ 8,746,775 $ 4,765,140 $ 11,334,253 $ 71,381 $ 27,843,950 Gross undiscounted claim liability (1) $ 6,188 $ 5,632 $ 173,930 $ 1,595,525 $ 6,339,537 $ 71,381 $ 8,192,193 Discount, gross claim liability (515 ) (652 ) (96,218 ) (458,805 ) (770,694 ) (6,779 ) (1,333,663 ) Gross claim liability before all subrogation and before reinsurance $ 5,673 $ 4,980 $ 77,712 $ 1,136,720 $ 5,568,843 $ 64,602 $ 6,858,530 Less: Gross RMBS subrogation (2) — — — — (2,841,291 ) — (2,841,291 ) Discount, RMBS subrogation — — — — 11,716 — 11,716 Discounted RMBS subrogation, before reinsurance — — — — (2,829,575 ) — (2,829,575 ) Less: Gross other subrogation (3) — — (12,937 ) (526,957 ) (835,078 ) (13,098 ) (1,388,070 ) Discount, other subrogation — — 3,961 198,643 127,669 3,978 334,251 Discounted other subrogation, before reinsurance — — (8,976 ) (328,314 ) (707,409 ) (9,120 ) (1,053,819 ) Gross claim liability, net of all subrogation and discounts, before reinsurance $ 5,673 $ 4,980 $ 68,736 $ 808,406 $ 2,031,859 $ 55,482 $ 2,975,136 Less: Unearned premium revenue (3,360 ) (1,796 ) (48,871 ) (63,257 ) (71,848 ) (455 ) (189,587 ) Plus: Loss expense reserves — 66 629 15,090 57,479 — 73,264 Gross loss and loss expense reserves $ 2,313 $ 3,250 $ 20,494 $ 760,239 $ 2,017,490 $ 55,027 $ 2,858,813 Reinsurance recoverable reported on Balance Sheet (4) $ 642 $ 880 $ 85 $ 59,503 $ (17,111 ) $ — $ 43,999 (1) Gross undiscounted claim liability includes unpaid claims, including accrued interest on Deferred Amounts, on policies allocated to the Segregated Account and Ambac's estimate of expected future claims. (2) RMBS subrogation represents Ambac’s estimate of subrogation recoveries from RMBS transaction sponsors for R&amp;W breaches. (3) Other subrogation primarily represents subrogation related to excess spread and other contractual cash flows on public finance and structured finance transactions, including RMBS. (4) Reinsurance recoverable reported on Balance Sheet includes reinsurance recoverables of $44,059 related to future loss and loss expenses and $(60) related to presented loss and loss expenses.</t>
  </si>
  <si>
    <t>Summary of Balance of Subrogation Recoveries and Related Claim Liabilities, by Estimation Approach</t>
  </si>
  <si>
    <t>The balance of R&amp;W subrogation recoveries and the related loss reserves, using the Random Sample estimation approach, at September 30, 2016 and December 31, 2015 , are as follows: Random Sample Approach Gross loss (1) Subrogation (2)(3) Gross loss At September 30, 2016 $ 1,364,835 $ (1,923,256 ) $ (558,421 ) At December 31, 2015 $ 1,850,804 $ (2,829,575 ) $ (978,771 ) (1) Includes unpaid RMBS claims, including accrued interest on Deferred Amounts, on policies allocated to the Segregated Account. (2) The amount of recorded subrogation recoveries related to each securitization is limited to ever-to-date paid and unpaid losses plus the present value of expected cash flows for each policy. To the extent losses have been paid but not yet fully recovered, the recorded amount of R&amp;W subrogation recoveries may exceed the sum of the unpaid claims and the present value of expected cash flows for a given policy. The net cash inflow for these policies is recorded as a “Subrogation recoverable” asset. For those transactions where the subrogation recovery is less than the sum of unpaid claims and the present value of expected cash flows, the net cash outflow for these policies is recorded as a “Loss and loss expense reserves” liability. (3) The sponsor’s repurchase obligation may differ depending on the terms of the particular transaction and the status of the specific loan, such as whether it is performing or has been liquidated or charged off. The estimated subrogation recovery for these transactions is based primarily on loan level data provided through trustee reports received in the normal course of our surveillance activities or provided by the sponsor. While this data may not include all the components of the sponsor’s contractual repurchase obligation we believe it is the best information available to estimate the subrogation recovery.</t>
  </si>
  <si>
    <t>Summary of Rollforward of RMBS Subrogation, by Estimation Approach</t>
  </si>
  <si>
    <t xml:space="preserve">Below is the rollforward of R&amp;W subrogation, by random sample estimation approach, for the affected periods: Nine Months Ended September 30, 2016 2015 Discounted R&amp;W subrogation (gross of reinsurance) at beginning of period $ 2,829,575 $ 2,523,540 Changes recognized during the period: Impact of sponsor actions (1) (995,000 ) — All other changes (2) 88,681 31,921 Discounted R&amp;W subrogation (gross of reinsurance) at end of period $ 1,923,256 $ 2,555,461 (1) Sponsor actions include loan repurchases, direct payments to Ambac and other contributions. (2) All other changes which may impact R&amp;W subrogation recoveries include changes in actual or projected collateral performance, changes in the creditworthiness of a sponsor and/or the projected timing of recoveries. All other changes may also include estimates of potential sponsor settlements that may not have been subject to a sampling approach or have been executed but the settlement amounts have not yet been received. Those that have not been subject to a sampling approach are not material to Ambac’s financial results and therefore are included in the Random Sample column of this table. </t>
  </si>
  <si>
    <t>Insurance Intangible Asset [Member]</t>
  </si>
  <si>
    <t>Schedule of Finite-Lived Intangible Assets, Future Amortization Expense [Table Text Block]</t>
  </si>
  <si>
    <t>The estimated future amortization expense for the net insurance intangible asset is as follows: 2016 2017 2018 2019 2020 Thereafter Amortization expense (1) $ 26,750 $ 96,523 $ 83,807 $ 75,292 $ 69,421 $ 671,072</t>
  </si>
  <si>
    <t>Fair Value Measurements (Tables)</t>
  </si>
  <si>
    <t>Fair Value Of Investments Measured At NAV As Practical Expedient [Table Text Block]</t>
  </si>
  <si>
    <t>Below is additional information about such investments in pooled funds that are reported at fair value using NAV as a practical expedient. There are no unfunded commitments applicable to any of these invest ments for the periods disclosed. Fair Value Class of Funds September 30, December 31, Redemption Frequency Redemption Notice Period Real estate properties (1) $ 34,412 $ 59,719 quarterly 10 business days Diversified hedge fund strategies (2) 55,884 35,464 semi-monthly 15 - 30 days Credit products (3) 182,391 99,579 daily, weekly or monthly 0 - 30 days Illiquid investments (4) 39,816 44,754 quarterly 180 days</t>
  </si>
  <si>
    <t>Summary of Carrying Amount and Fair Value of Ambac's Financial Assets and Liabilities</t>
  </si>
  <si>
    <t>The following table sets forth the carrying amount and fair value of Ambac’s financial assets and liabilities as of September 30, 2016 and December 31, 2015 ,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Carrying Total Fair Fair Value Measurements Categorized as: September 30, 2016: Level 1 Level 2 Level 3 Financial assets: Fixed income securities: Municipal obligations $ 399,522 $ 399,522 $ — $ 399,522 $ — Corporate obligations 1,872,756 1,872,756 — 1,872,756 — Foreign obligations 56,923 56,923 56,365 558 — U.S. government obligations 33,425 33,425 33,425 — — U.S. agency obligations 4,106 4,106 — 4,106 — Residential mortgage-backed securities 2,387,531 2,387,531 — 1,707,956 679,575 Collateralized debt obligations 106,844 106,844 — 106,844 — Other asset-backed securities 1,129,290 1,129,290 — 1,056,391 72,899 Fixed income securities, pledged as collateral: U.S. government obligations 64,972 64,972 64,972 — — Short term investments 130,732 130,732 130,732 — — Other investments (2) 419,885 403,414 78,572 — 12,339 Cash and cash equivalents 21,218 21,218 21,218 — — Loans 4,513 4,467 — — 4,467 Derivative assets: Interest rate swaps—asset position 103,373 103,373 — 21,340 82,033 Other assets 7,729 7,729 — — 7,729 Variable interest entity assets: Fixed income securities: Corporate obligations 2,828,685 2,828,685 — — 2,828,685 Restricted cash 5,477 5,477 5,477 — — Loans 11,476,766 11,476,766 — — 11,476,766 Derivative assets: Currency swaps—asset position 68,676 68,676 — 68,676 — Total financial assets $ 21,122,423 $ 21,105,906 $ 390,761 $ 5,238,149 $ 15,164,493 Financial liabilities: Obligations under investment agreements $ 82,358 $ 82,541 $ — $ — $ 82,541 Long term debt, including accrued interest 1,510,529 1,422,602 — 1,121,249 301,353 Derivative liabilities: Credit derivatives 16,700 16,700 — — 16,700 Interest rate swaps—asset position (97,964 ) (97,964 ) — (97,964 ) — Interest rate swaps—liability position 516,638 516,638 — 332,199 184,439 Futures contracts 36 36 36 — — Liabilities for net financial guarantees written (1) 2,787,131 4,175,019 — — 4,175,019 Variable interest entity liabilities: Long-term debt 11,930,434 11,930,434 — 9,347,134 2,583,300 Derivative liabilities: Interest rate swaps—liability position 2,304,789 2,304,789 — 2,304,789 — Total financial liabilities $ 19,050,651 $ 20,350,795 $ 36 $ 13,007,407 $ 7,343,352 Carrying Total Fair Fair Value Measurements Categorized as: December 31, 2015: Level 1 Level 2 Level 3 Financial assets: Fixed income securities: Municipal obligations $ 420,770 $ 420,770 $ — $ 420,770 $ — Corporate obligations 1,593,669 1,593,669 — 1,593,669 — Foreign obligations 96,306 96,306 87,808 8,498 — U.S. government obligations 26,687 26,687 26,687 — — U.S. agency obligations 4,212 4,212 — 4,212 — Residential mortgage-backed securities 1,977,338 1,977,338 — 1,488,454 488,884 Collateralized debt obligations 84,267 84,267 — 84,267 — Other asset-backed securities 840,527 840,527 — 840,527 — Fixed income securities, pledged as collateral: U.S. government obligations 64,555 64,555 64,555 — — Short term investments 225,789 225,789 197,398 28,391 — Other investments (2) 310,600 298,095 45,745 — 12,834 Cash and cash equivalents 35,744 35,744 35,744 — — Loans 5,206 5,128 — — 5,128 Derivative assets: Interest rate swaps—asset position 84,886 84,886 — 21,848 63,038 Futures contracts 109 109 109 — — Other assets 8,696 8,696 — — 8,696 Variable interest entity assets: Fixed income securities: Corporate obligations 2,588,556 2,588,556 — — 2,588,556 Restricted cash 5,822 5,822 5,822 — — Loans 11,690,324 11,690,324 — — 11,690,324 Total financial assets $ 20,064,063 $ 20,051,480 $ 463,868 $ 4,490,636 $ 14,857,460 Financial liabilities: Obligations under investment agreements $ 100,358 $ 101,400 $ — $ — $ 101,400 Long term debt, including accrued interest 1,481,045 1,235,721 — 132,837 1,102,884 Derivative liabilities: Credit derivatives 34,543 34,543 — — 34,543 Interest rate swaps—asset position (52,128 ) (52,128 ) — (52,128 ) — Interest rate swaps—liability position 370,943 370,943 — 243,256 127,687 Futures contracts — — — — — Liabilities for net financial guarantees written (1) 2,033,484 2,325,859 — — 2,325,859 Variable interest entity liabilities: Long-term debt 12,327,960 12,327,960 — 9,147,790 3,180,170 Derivative liabilities: Interest rate swaps—liability position 1,965,265 1,965,265 — 1,965,265 — Currency swaps—liability position (36,862 ) (36,862 ) — (36,862 ) — Total financial liabilities $ 18,224,608 $ 18,272,701 $ — $ 11,400,158 $ 6,872,543 (1) The carrying value of net financial guarantees written includes the following balance sheet items: Premium receivables; Reinsurance recoverable on paid and unpaid losses; Deferred ceded premium; Subrogation recoverable; Insurance intangible asset; Unearned premiums; Loss and loss expense reserves; Ceded premiums payable, premiums taxes payable and other deferred fees recorded in Other liabilities. (2) Excluded from the fair value measurement categories in the table above are investments funds of $312,503 and $239,516 as of September 30, 2016 and December 31, 2015 , respectively, which are measured using NAV per share as a practical expedient.</t>
  </si>
  <si>
    <t>Information about Valuation Inputs for Variable Interest Entity Assets and Liabilities Classified as Level 3</t>
  </si>
  <si>
    <t>Information about the above described model inputs used to determine the fair value of each class of credit derivatives, including the CVA as a percentage of the gross mark-to-market liability before considering Ambac credit risk (“CVA percentage”), as of September 30, 2016 and December 31, 2015 is summarized below: September 30, 2016 December 31, 2015 CLOs Other CLOs Other (1) Notional outstanding $ 176,384 $ 644,604 $ 295,253 $ 617,148 Weighted average reference obligation price 99.3 92.2 98.4 85.2 Weighted average life (WAL) in years 0.7 6.2 1.1 6.1 Weighted average credit rating AA BBB+ AA BBB+ Weighted average relative change ratio 36.6 % 31.0 % 36.3 % 33.3 % CVA percentage 5.93 % 14.37 % 8.34 % 23.34 % Fair value of derivative liabilities $ 399 $ 16,301 $ 1,837 $ 32,697 (1) Excludes contract for which fair values are based on credit derivative quotes rather than reference obligations quotes. As of December 31, 2015 , these contracts had a combined notional outstanding of $58,482 , WAL of 0.2 years and liability fair value of $9 . Other inputs to the valuation of these transactions at December 31, 2015 include weighted ave rage quotes of less than 1% of notional, weighted average rating of A+ and Ambac CVA percentage of 0.09% .</t>
  </si>
  <si>
    <t>Summary of Changes in Level 3 Fair Value Category</t>
  </si>
  <si>
    <t>The following tables present the changes in the Level 3 fair value category for the periods presented in 2016 and 2015 .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VIE Assets and Liabilities Investments Other Derivatives Investments Loans Long-term Total Three Months Ended September 30, 2016: Balance, beginning of period $ 722,670 $ 8,687 $ (104,032 ) $ 2,577,293 $ 11,074,772 $ (2,258,009 ) $ 12,021,381 Total gains/(losses) realized and unrealized: Included in earnings 15,804 (958 ) (12,220 ) 307,147 690,431 (378,139 ) 622,065 Included in other comprehensive income 12,334 — — (55,755 ) (221,934 ) 49,126 (216,229 ) Purchases 7,126 — — — — — 7,126 Issuances — — — — — — — Sales — — — — — — — Settlements (5,460 ) — (2,854 ) — (66,503 ) 3,722 (71,095 ) Balance, end of period $ 752,474 $ 7,729 $ (119,106 ) $ 2,828,685 $ 11,476,766 $ (2,583,300 ) $ 12,363,248 The amount of total gains/(losses) included in earnings attributable to the change in unrealized gains or losses relating to assets and liabilities still held at the reporting date $ — $ (958 ) $ (12,450 ) $ 307,147 $ 690,431 $ (378,139 ) $ 606,031 Three Months Ended September 30, 2015: Balance, beginning of period $ 380,332 $ 9,704 $ (119,309 ) $ 2,747,181 $ 13,005,216 $ (2,166,826 ) $ 13,856,298 Total gains/(losses) realized and unrealized: Included in earnings 8,429 (382 ) 20,073 39,630 44,404 (59,760 ) 52,394 Included in other comprehensive income (4,288 ) — — (106,916 ) (471,321 ) 79,314 (503,211 ) Purchases 28 — — — — — 28 Issuances — — — — — — — Sales — — — — — — — Settlements (712 ) — (2,822 ) — (70,115 ) 3,740 (69,909 ) Deconsolidation of VIEs $ — $ — $ — $ — $ (325,123 ) $ — $ (325,123 ) Balance, end of period $ 383,789 $ 9,322 $ (102,058 ) $ 2,679,895 $ 12,183,061 $ (2,143,532 ) $ 13,010,477 The amount of total gains/(losses) included in earnings attributable to the change in unrealized gains or losses relating to assets and liabilities still held at the reporting date $ — $ (382 ) $ (12,285 ) $ 39,630 $ 102,901 $ (107,567 ) $ 22,297 Level 3 - Financial Assets and Liabilities Accounted for at Fair Value VIE Assets and Liabilities Investments Other Derivatives Investments Loans Long-term Total Nine Months Ended September 30, 2016: Balance, beginning of period $ 488,884 $ 8,696 $ (99,192 ) $ 2,588,556 $ 11,690,324 $ (3,180,170 ) $ 11,497,098 Total gains/(losses) realized and unrealized: Included in earnings 42,823 (967 ) (23,250 ) 571,739 1,367,063 (712,696 ) 1,244,712 Included in other comprehensive income 35,570 — — (331,610 ) (1,385,893 ) 355,086 (1,326,847 ) Purchases 99,018 — — — — — 99,018 Issuances — — — — — — — Sales — — — — — — — Settlements (14,619 ) — 3,336 — (194,728 ) 216,582 10,571 Transfers into Level 3 100,798 — — — — — 100,798 Transfers out of Level 3 — — — — — 737,898 737,898 Balance, end of period $ 752,474 $ 7,729 $ (119,106 ) $ 2,828,685 $ 11,476,766 $ (2,583,300 ) $ 12,363,248 The amount of total gains/(losses) included in earnings attributable to the change in unrealized gains or losses relating to assets and liabilities still held at the reporting date $ — $ (967 ) $ (24,026 ) $ 571,739 $ 1,367,063 $ (712,696 ) $ 1,201,113 Nine Months Ended September 30, 2015: Balance, beginning of period $ 198,201 $ 12,036 $ (215,346 ) $ 2,743,050 $ 12,371,177 $ (1,263,664 ) $ 13,845,454 Total gains/(losses) realized and unrealized: Included in earnings 21,066 (1,009 ) 20,640 14,490 701,562 (922,849 ) (166,100 ) Included in other comprehensive income (48,611 ) — — (77,645 ) (311,773 ) 35,303 (402,726 ) Purchases 234,880 — — — — — 234,880 Issuances — — — — — — — Sales — — — — — — — Settlements (21,747 ) (1,705 ) 4,430 — (252,782 ) 7,678 (264,126 ) Transfers in Level 3 — — 88,218 — — — 88,218 Deconsolidation of VIEs — — — — (325,123 ) — (325,123 ) Balance, end of period $ 383,789 $ 9,322 $ (102,058 ) $ 2,679,895 $ 12,183,061 $ (2,143,532 ) $ 13,010,477 The amount of total gains/(losses) included in earnings attributable to the change in unrealized gains or losses relating to assets and liabilities still held at the reporting date $ — $ (1,009 ) $ (20,081 ) $ 14,490 $ 760,059 $ (970,656 ) $ (217,197 ) The tables below provide roll-forward information by class of investments and derivatives measured using significant unobservable inputs. Level 3 - Investments by Class: Other Asset Corporate Non-Agency Total Three Months Ended September 30, 2016: Balance, beginning of period $ 71,820 $ — $ 650,850 $ 722,670 Total gains/(losses) realized and unrealized: Included in earnings 999 — 14,805 15,804 Included in other comprehensive income 336 — 11,998 12,334 Purchases — — 7,126 7,126 Issuances — — — — Sales — — — — Settlements (256 ) — (5,204 ) (5,460 ) Balance, end of period $ 72,899 $ — $ 679,575 $ 752,474 The amount of total gains/(losses) included in earnings attributable to the change in unrealized gains or losses relating to assets and liabilities still held at the reporting date $ — $ — $ — $ — Three Months Ended September 30, 2015: Balance, beginning of period $ — $ — $ 380,332 $ 380,332 Total gains/(losses) realized and unrealized: Included in earnings — — 8,429 8,429 Included in other comprehensive income — — (4,288 ) (4,288 ) Purchases — — 28 28 Issuances — — — — Sales — — — — Settlements — — (712 ) (712 ) Balance, end of period $ — $ — $ 383,789 $ 383,789 The amount of total gains/(losses) included in earnings attributable to the change in unrealized gains or losses relating to assets and liabilities still held at the reporting date $ — $ — $ — $ — Level 3 - Investments by Class: Other Asset Corporate Non-Agency Total Nine Months Ended September 30, 2016: Balance, beginning of period $ — $ — $ 488,884 $ 488,884 Total gains/(losses) realized and unrealized: Included in earnings 1,560 — 41,263 42,823 Included in other comprehensive income 1,401 — 34,169 35,570 Purchases — — 99,018 99,018 Issuances — — — — Sales — — — — Settlements (769 ) — (13,850 ) (14,619 ) Transfers into Level 3 70,707 — 30,091 100,798 Balance, end of period $ 72,899 $ — $ 679,575 $ 752,474 The amount of total gains/(losses) included in earnings attributable to the change in unrealized gains or losses relating to assets and liabilities still held at the reporting date $ — $ — $ — $ — Nine Months Ended September 30, 2015: Balance, beginning of period $ — $ 3,808 $ 194,393 $ 198,201 Total gains/(losses) realized and unrealized: Included in earnings — (19 ) 21,085 21,066 Included in other comprehensive income — (286 ) (48,325 ) (48,611 ) Purchases — — 234,880 234,880 Issuances — — — — Sales — — — — Settlements — (3,503 ) (18,244 ) (21,747 ) Balance, end of period $ — $ — $ 383,789 $ 383,789 The amount of total gains/(losses) included in earnings attributable to the change in unrealized gains or losses relating to assets and liabilities still held at the reporting date $ — $ — $ — $ — Level 3 - Derivatives by Class: Three Months Ended September 30, 2016: Three Months Ended September 30, 2015: Interest Credit Total Interest Credit Total Balance, beginning of period $ (85,825 ) $ (18,207 ) $ (104,032 ) $ (52,819 ) $ (66,490 ) $ (119,309 ) Total gains/(losses) realized and unrealized: Included in earnings (13,953 ) 1,733 (12,220 ) (16,879 ) 36,952 20,073 Included in other comprehensive income — — — — — — Purchases — — — — — — Issuances — — — — — — Sales — — — — — — Settlements (2,628 ) (226 ) (2,854 ) (2,473 ) (349 ) (2,822 ) Balance, end of period $ (102,406 ) $ (16,700 ) $ (119,106 ) $ (72,171 ) $ (29,887 ) $ (102,058 ) The amount of total gains/(losses) included in earnings attributable to the change in unrealized gains or losses relating to assets and liabilities still held at the reporting date $ (13,953 ) $ 1,503 $ (12,450 ) $ (16,879 ) $ 4,594 $ (12,285 ) Level 3 - Derivatives by Class: Nine Months Ended September 30, 2016: Nine Months Ended September 30, 2015: Interest Credit Total Interest Credit Total Balance, beginning of period $ (64,649 ) $ (34,543 ) $ (99,192 ) $ (141,887 ) $ (73,459 ) $ (215,346 ) Total gains/(losses) realized and unrealized: Included in earnings (41,804 ) 18,554 (23,250 ) (24,106 ) 44,746 20,640 Included in other comprehensive income — — — — — — Purchases — — — — — — Issuances — — — — — — Sales — — — — — — Settlements 4,047 (711 ) 3,336 5,604 (1,174 ) 4,430 Transfers into Level 3 — — — 88,218 — 88,218 Balance, end of period $ (102,406 ) $ (16,700 ) $ (119,106 ) $ (72,171 ) $ (29,887 ) $ (102,058 ) The amount of total gains/(losses) included in earnings attributable to the change in unrealized gains or losses relating to assets and liabilities still held at the reporting date $ (41,804 ) $ 17,778 $ (24,026 ) $ (24,106 ) $ 4,025 $ (20,081 )</t>
  </si>
  <si>
    <t>Summary of Gains and Losses (Realized and Unrealized) Relating to Level 3 Assets and Liabilities Included in Earnings</t>
  </si>
  <si>
    <t>Gains and losses (realized and unrealized) relating to Level 3 assets and liabilities included in earnings for the affected periods are reported as follows: Net Realized Unrealized Derivative Income Other Three Months Ended September 30, 2016: Total gains or losses included in earnings for the period $ 15,804 $ 226 $ 1,507 $ (13,953 ) $ 619,439 $ (958 ) Changes in unrealized gains or losses relating to the assets and liabilities still held at the reporting date — — 1,503 (13,953 ) 619,439 (958 ) Three Months Ended September 30, 2015: Total gains or losses included in earnings for the period $ 8,429 $ 1,693 $ 35,259 $ (16,879 ) $ 24,724 $ (382 ) Changes in unrealized gains or losses relating to the assets and liabilities still held at the reporting date — — 4,594 (16,879 ) 34,964 (382 ) Nine Months Ended September 30, 2016: Total gains or losses included in earnings for the period $ 42,823 $ 711 $ 17,843 $ (41,804 ) $ 1,226,106 $ (967 ) Changes in unrealized gains or losses relating to the assets and liabilities still held at the reporting date — — 17,778 (41,804 ) 1,226,106 (967 ) Nine Months Ended September 30, 2015: Total gains or losses included in earnings for the period $ 21,066 $ 2,519 $ 42,227 $ (24,106 ) $ (206,797 ) $ (1,009 ) Changes in unrealized gains or losses relating to the assets and liabilities still held at the reporting date — — 4,025 (24,106 ) (196,107 ) (1,009 )</t>
  </si>
  <si>
    <t>Investments (Tables)</t>
  </si>
  <si>
    <t>Summary of Amortized Cost and Estimated Fair Value of Available-for-Sale Investments, Excluding VIE Investments</t>
  </si>
  <si>
    <t>The amortized cost and estimated fair value of available-for-sale investments, excluding VIE investments, at September 30, 2016 and December 31, 2015 were as follows: Amortized Gross Gross Estimated Non-credit (1) September 30, 2016: Fixed income securities: Municipal obligations $ 389,573 $ 14,700 $ 4,751 $ 399,522 $ — Corporate obligations 1,821,981 52,436 1,661 1,872,756 — Foreign obligations 53,431 3,498 6 56,923 — U.S. government obligations 30,638 2,810 23 33,425 — U.S. agency obligations 4,108 — 2 4,106 — Residential mortgage-backed securities 2,323,156 109,663 45,288 2,387,531 35,594 Collateralized debt obligations 106,582 521 259 106,844 — Other asset-backed securities 1,077,480 52,477 667 1,129,290 — 5,806,949 236,105 52,657 5,990,397 35,594 Short-term 130,732 — — 130,732 — 5,937,681 236,105 52,657 6,121,129 35,594 Fixed income securities pledged as collateral: U.S. government obligations 64,777 195 — 64,972 — Total collateralized investments 64,777 195 — 64,972 — Total available-for-sale investments $ 6,002,458 $ 236,300 $ 52,657 $ 6,186,101 $ 35,594 December 31, 2015: Fixed income securities: Municipal obligations $ 424,048 $ 4,910 $ 8,188 $ 420,770 $ — Corporate obligations 1,610,912 7,089 24,332 1,593,669 — Foreign obligations 96,638 1,491 1,823 96,306 — U.S. government obligations 26,086 789 188 26,687 — U.S. agency obligations 4,239 — 27 4,212 — Residential mortgage-backed securities 1,942,285 99,670 64,617 1,977,338 41,673 Collateralized debt obligations 85,706 42 1,481 84,267 — Other asset-backed securities 802,842 41,177 3,492 840,527 — 4,992,756 155,168 104,148 5,043,776 41,673 Short-term 225,789 1 1 225,789 — 5,218,545 155,169 104,149 5,269,565 41,673 Fixed income securities pledged as collateral: U.S. government obligations 64,612 — 57 64,555 — Total collateralized investments 64,612 — 57 64,555 — Total available-for-sale investments $ 5,283,157 $ 155,169 $ 104,206 $ 5,334,120 $ 41,673 (1) Represents the amount of non-credit other-than-temporary impairment losses remaining in accumulated other comprehensive income on securities that also had a credit impairment. These losses are included in gross unrealized losses as of September 30, 2016 and December 31, 2015 .</t>
  </si>
  <si>
    <t>Summary of Amortized Cost and Estimated Fair Value of Available-for-Sale Investments, Excluding VIE Investments Held by Successor Ambac, by Contractual Maturity</t>
  </si>
  <si>
    <t>The amortized cost and estimated fair value of available-for-sale investments, excluding VIE investments, at September 30, 2016 , by contractual maturity, were as follows: Amortized Estimated Due in one year or less $ 201,230 $ 201,995 Due after one year through five years 1,204,340 1,228,927 Due after five years through ten years 909,093 940,582 Due after ten years 180,577 190,932 2,495,240 2,562,436 Residential mortgage-backed securities 2,323,156 2,387,531 Collateralized debt obligations 106,582 106,844 Other asset-backed securities 1,077,480 1,129,290 Total $ 6,002,458 $ 6,186,101</t>
  </si>
  <si>
    <t>Summary of Gross Unrealized Losses and Fair Values of Ambac's Available-for-Sale Investments</t>
  </si>
  <si>
    <t>The following table shows gross unrealized losses and fair values of Ambac’s available-for-sale investments, aggregated by investment category and length of time that the individual securities have been in a continuous unrealized loss position, at September 30, 2016 and December 31, 2015 : Less Than 12 Months 12 Months or More Total Fair Value Gross Fair Value Gross Fair Value Gross September 30, 2016: Fixed income securities: Municipal obligations $ 35,192 $ 1,410 $ 103,482 $ 3,341 $ 138,674 $ 4,751 Corporate obligations 201,291 1,611 9,937 50 211,228 1,661 Foreign obligations 2,604 6 — — 2,604 6 U.S. government obligations 1,883 18 5,070 5 6,953 23 U.S. agency obligations — — 4,106 2 4,106 2 Residential mortgage-backed securities 388,104 10,199 517,756 35,089 905,860 45,288 Collateralized debt obligations 7,409 26 29,459 233 36,868 259 Other asset-backed securities 354,221 641 25,813 26 380,034 667 990,704 13,911 695,623 38,746 1,686,327 52,657 Short-term — — — — — — 990,704 13,911 695,623 38,746 1,686,327 52,657 Fixed income securities, pledged as collateral: U. S. government obligations — — — — — — Total collateralized investments — — — — — — Total temporarily impaired securities $ 990,704 $ 13,911 $ 695,623 $ 38,746 $ 1,686,327 $ 52,657 Less Than 12 Months 12 Months or More Total Fair Value Gross Fair Value Gross Fair Value Gross December 31, 2015: Fixed income securities: Municipal obligations $ 117,008 $ 2,070 $ 114,708 $ 6,118 $ 231,716 $ 8,188 Corporate obligations 938,916 21,331 92,581 3,001 1,031,497 24,332 Foreign obligations 34,904 1,018 8,584 805 43,488 1,823 U.S. government obligations 2,938 18 10,658 170 13,596 188 U.S. agency obligations — — 4,212 27 4,212 27 Residential mortgage-backed securities 584,699 53,367 213,303 11,250 798,002 64,617 Collateralized debt obligations 77,538 1,481 — — 77,538 1,481 Other asset-backed securities 450,690 3,456 19,274 36 469,964 3,492 2,206,693 82,741 463,320 21,407 2,670,013 104,148 Short-term 9,982 1 — — 9,982 1 2,216,675 82,742 463,320 21,407 2,679,995 104,149 Fixed income securities, pledged as collateral: U. S. government obligations 64,555 57 — — 64,555 57 Total collateralized investments 64,555 57 — — 64,555 57 Total temporarily impaired securities $ 2,281,230 $ 82,799 $ 463,320 $ 21,407 $ 2,744,550 $ 104,206</t>
  </si>
  <si>
    <t>Summary of Amounts Included in Net Realized (Losses) Gains and Other-Than-Temporary Impairments</t>
  </si>
  <si>
    <t>The following table details amounts included in net realized gains and other-than-temporary impairments included in earnings for the affected periods: Three Months Ended September 30, Nine Months Ended September 30, 2016 2015 2016 2015 Gross realized gains on securities $ 3,912 $ 343 $ 10,391 $ 54,484 Gross realized losses on securities (561 ) (2,463 ) (4,673 ) (7,431 ) Net foreign exchange gains 8,398 4,226 22,030 3,801 Net realized gains $ 11,749 $ 2,106 $ 27,748 $ 50,854 Net other-than-temporary impairments (1) $ (2,853 ) $ (9,150 ) $ (19,628 ) $ (13,289 ) (1) Other-than-temporary impairments exclude impairment amounts recorded in other comprehensive income under ASC Paragraph 320-10-65-1, which comprise non-credit related amounts on securities that are credit impaired but which management does not intend to sell and it is not more likely than not that Ambac will be required to sell before recovery of the amortized cost basis.</t>
  </si>
  <si>
    <t>Summary of Roll-Forward of Ambac's Cumulative Credit Losses on Debt Securities for Which Portion of Other-than-Temporary Impairment was Recognized in Other Comprehensive Income</t>
  </si>
  <si>
    <t>The following table presents a roll-forward of Ambac’s cumulative credit losses on debt securities held as of September 30, 2016 and 2015 for which a portion of an other-than-temporary impairment was recognized in other comprehensive income: Nine Months Ended September 30, 2016 2015 Balance, beginning of period $ 31,176 $ 14,062 Additions for credit impairments recognized on: Securities not previously impaired 2,257 7,172 Securities previously impaired 16,672 4,059 Balance, end of period $ 50,105 $ 25,293</t>
  </si>
  <si>
    <t>Summary of Sources of Collateral Received and Various Investment Agreement in which Collateral Pledged</t>
  </si>
  <si>
    <t>The following table presents (i) the sources of collateral either received from various counterparties where Ambac is permitted to sell or re-pledge the collateral or collateral held directly in the investment portfolio and (ii) how that collateral was pledged to various investment agreements, derivative and repurchase agreement counterparties at September 30, 2016 and December 31, 2015 : Fair Value of Cash Fair Value of Cash Fair Value of Cash September 30, 2016: Sources of Collateral: Cash and securities pledged directly from the investment portfolio $ 370,964 $ 88,933 $ 282,031 December 31, 2015: Sources of Collateral: Cash and securities pledged directly from the investment portfolio $ 338,007 $ 108,379 $ 229,628</t>
  </si>
  <si>
    <t>Summary of Fair Value, Including Financial Guarantee, and Weighted-Average Underlying Rating, Excluding Financial Guarantee, of Insured Securities</t>
  </si>
  <si>
    <t>The following table represents the fair value, including the value of the financial guarantee, and weighted-average underlying rating, excluding the financial guarantee, of the insured securities at September 30, 2016 and December 31, 2015 , respectively: Municipal Corporate Mortgage Total Weighted (1) September 30, 2016: Ambac Assurance Corporation (2) $ 90,503 $ — $ 2,772,240 $ 2,862,743 CC National Public Finance Guarantee Corporation 39,561 — — 39,561 A- Assured Guaranty Municipal Corporation 29,774 — — 29,774 AA MBIA Insurance Corporation — 23,085 — 23,085 AA- Total $ 159,838 $ 23,085 $ 2,772,240 $ 2,955,163 CCC- December 31, 2015: Ambac Assurance Corporation (2) $ 60,836 $ — $ 2,216,317 $ 2,277,153 CC National Public Finance Guarantee Corporation 47,846 — — 47,846 A- Assured Guaranty Municipal Corporation 57,715 — — 57,715 A+ MBIA Insurance Corporation — 25,645 — 25,645 A+ Total $ 166,397 $ 25,645 $ 2,216,317 $ 2,408,359 CCC- (1) Ratings are based on the lower of Standard &amp; Poor’s or Moody’s rating. If unavailable, Ambac’s internal rating is used. (2) Includes asset-backed securities with a fair value of $120,028 and $119,802 at September 30, 2016 and December 31, 2015 , insured by Ambac UK .</t>
  </si>
  <si>
    <t>Summary of Net Investment Income</t>
  </si>
  <si>
    <t>Net investment income was comprised of the following for the affected periods: Three Months Ended September 30, Nine Months Ended September 30, 2016 2015 2016 2015 Fixed income securities $ 81,831 $ 67,293 $ 207,358 $ 197,506 Short-term investments 194 85 1,124 186 Loans 97 113 273 338 Investment expense (2,592 ) (1,872 ) (6,875 ) (6,801 ) Securities available-for-sale and short-term 79,530 65,619 201,880 191,229 Other investments 11,387 (1,424 ) 20,616 10,702 Total net investment income $ 90,917 $ 64,195 $ 222,496 $ 201,931 Net investment income from Other investments primarily represents changes in fair value on securities classified as trading or under the fair value option plus income from Ambac's equity interest in an unconsolidated trust created in connection with its sale of Segregated Account junior surplus notes. The portion of net unrealized gains (losses) related to trading securities still held at the end of each period is as follows: Three Months Ended September 30, Nine Months Ended September 30, 2016 2015 2016 2015 Net gains (losses) recognized during the period on trading securities $ 10,197 $ (2,549 ) $ 17,145 $ 7,493 Less: net gains (losses) recognized during the reporting period on trading securities sold during the period 1,859 933 5,268 7,534 Unrealized gains (losses) recognized during the reporting period on trading securities still held at the reporting date $ 8,338 $ (3,482 ) $ 11,877 $ (41 )</t>
  </si>
  <si>
    <t>Derivative Instruments (Tables)</t>
  </si>
  <si>
    <t>Summary of Gross Fair Values of Individual Derivative Instruments</t>
  </si>
  <si>
    <t>The following tables summarize the gross fair values of individual derivative instruments and the impact of legal rights of offset as reported in the Consolidated Balance Sheets as of September 30, 2016 and December 31, 2015 : Gross Gross Net Amounts Gross Amount Net Amount September 30, 2016: Derivative Assets: Interest rate swaps $ 201,337 $ 97,964 $ 103,373 $ — $ 103,373 Total non-VIE derivative assets $ 201,337 $ 97,964 $ 103,373 $ — $ 103,373 Derivative Liabilities: Credit derivatives $ 16,700 $ — $ 16,700 $ — $ 16,700 Interest rate swaps 516,638 97,964 418,674 230,873 187,801 Futures contracts 36 — 36 36 — Total non-VIE derivative liabilities $ 533,374 $ 97,964 $ 435,410 $ 230,909 $ 204,501 VIE derivative assets: Currency swaps $ 68,676 $ — $ 68,676 $ — $ 68,676 Total VIE derivative assets $ 68,676 $ — $ 68,676 $ — $ 68,676 VIE derivative liabilities: Interest rate swaps $ 2,304,789 $ — $ 2,304,789 $ — $ 2,304,789 Total VIE derivative liabilities $ 2,304,789 $ — $ 2,304,789 $ — $ 2,304,789 December 31, 2015: Derivative Assets: Interest rate swaps $ 137,015 $ 52,129 $ 84,886 $ — $ 84,886 Futures contracts 109 — 109 — 109 Total non-VIE derivative assets $ 137,124 $ 52,129 $ 84,995 $ — $ 84,995 Derivative Liabilities: Credit derivatives $ 34,543 $ — $ 34,543 $ — $ 34,543 Interest rate swaps 370,944 52,129 318,815 176,386 142,429 Total non-VIE derivative liabilities $ 405,487 $ 52,129 $ 353,358 $ 176,386 $ 176,972 Variable Interest Entities Derivative Assets: Currency swaps 36,862 36,862 — — — Total VIE derivative assets $ 36,862 $ 36,862 $ — $ — $ — Variable Interest Entities Derivative Liabilities: Interest rate swaps $ 1,965,265 $ — $ 1,965,265 $ — $ 1,965,265 Currency swaps — 36,862 (36,862 ) — (36,862 ) Total VIE derivative liabilities $ 1,965,265 $ 36,862 $ 1,928,403 $ — $ 1,928,403</t>
  </si>
  <si>
    <t>Summary of Location and Amount of Gains and Losses of Derivative Contracts</t>
  </si>
  <si>
    <t>There were no amounts held representing an obligation to return cash collateral as of September 30, 2016 and December 31, 2015 . The following tables summarize the location and amount of gains and losses of derivative contracts in the Consolidated Statements of Total Comprehensive Income (Loss) for the three and nine months ended September 30, 2016 and 2015 : Location of Gain or (Loss) Recognized in Consolidated Statements of Total Comprehensive Income (Loss) Amount of Gain or (Loss) Recognized in Consolidated Statement of Total Comprehensive Income (Loss) Three Months Ended September 30, Nine Months Ended September 30, 2016 2015 2016 2015 Financial Guarantee: Credit derivatives Net change in fair value of credit derivatives $ 1,733 $ 36,952 $ 18,554 $ 44,746 Financial Services derivatives products: Interest rate swaps Derivative products (14,646 ) (63,044 ) (125,079 ) (48,839 ) Futures contracts Derivative products 136 (2,039 ) (9,186 ) (3,019 ) Total Financial Services derivative products (14,510 ) (65,083 ) (134,265 ) (51,858 ) Variable Interest Entities: Currency swaps Income (loss) on variable interest entities 5,509 12,235 31,814 53,552 Interest rate swaps Income (loss) on variable interest entities (180,744 ) (15,793 ) (339,524 ) 68,044 Total Variable Interest Entities (175,235 ) (3,558 ) (307,710 ) 121,596 Total derivative contracts $ (188,012 ) $ (31,689 ) $ (423,421 ) $ 114,484</t>
  </si>
  <si>
    <t>Summary of Gross Principal Notional Outstanding for CDS Contracts</t>
  </si>
  <si>
    <t>The following tables summarize the gross principal notional outstanding for CDS contracts, by Ambac rating, for each major category as of September 30, 2016 and December 31, 2015 : September 30, 2016 December 31, 2015 Ambac Rating CLO Other Total CLO Other Total AAA $ — $ — $ — $ — $ — $ — AA 176,384 200,077 376,461 295,254 241,458 536,712 A — 241,385 241,385 — 9,322 9,322 BBB (1) — 131,110 131,110 — 356,323 356,323 Below investment grade (2) — 72,032 72,032 — 68,526 68,526 Total $ 176,384 $ 644,604 $ 820,988 $ 295,254 $ 675,629 $ 970,883 (1) BBB internal ratings reflect bonds which are of medium grade credit quality with adequate capacity to pay interest and repay principal. Certain protective elements and margins may weaken under adverse economic conditions and changing circumstances. These bonds are more likely than higher rated bonds to exhibit unreliable protection levels over all cycles. (2) Below investment grade internal ratings reflect bonds which are of speculative grade credit quality with the adequacy of future margin levels for payment of interest and repayment of principal potentially adversely affected by major ongoing uncertainties or exposure to adverse conditions.</t>
  </si>
  <si>
    <t>Summarize Information by Major Category of CDS Contracts</t>
  </si>
  <si>
    <t>The tables below summarize information by major category as of September 30, 2016 and December 31, 2015 : September 30, 2016 December 31, 2015 CLO Other Total CLO Other Total Number of CDS transactions 3 5 8 5 9 14 Remaining expected weighted-average life of obligations (in years) 0.7 6.2 5.0 1.1 5.6 4.3 Gross principal notional outstanding $ 176,384 $ 644,604 $ 820,988 $ 295,254 $ 675,629 $ 970,883 Net derivative liabilities at fair value $ 399 $ 16,301 $ 16,700 $ 1,837 $ 32,706 $ 34,543</t>
  </si>
  <si>
    <t>Summary of Notional Amounts of AFS's Trading Derivative Products</t>
  </si>
  <si>
    <t>As of September 30, 2016 and December 31, 2015 the notional amounts of AFS’s trading derivative products are as follows: Notional Type of derivative September 30, December 31, Interest rate swaps—receive-fixed/pay-variable $ 919,719 $ 773,072 Interest rate swaps—pay-fixed/receive-variable 1,741,644 1,429,644 Interest rate swaps—basis swaps — 38,965 Futures contracts 115,000 100,000</t>
  </si>
  <si>
    <t>Variable Interest Entity, Not Primary Beneficiary, Aggregated Disclosure [Member]</t>
  </si>
  <si>
    <t>The notional for VIE derivatives outstanding as of September 30, 2016 and December 31, 2015 are as follows: Notional Type of VIE derivative September 30, December 31, Interest rate swaps—receive-fixed/pay-variable $ 1,424,555 $ 1,616,289 Interest rate swaps—pay-fixed/receive-variable 2,444,149 2,796,496 Currency swaps 322,277 331,992 Credit derivatives 12,706 15,616</t>
  </si>
  <si>
    <t>Income Taxes (Tables)</t>
  </si>
  <si>
    <t>Major Jurisdictions</t>
  </si>
  <si>
    <t>The following are the major jurisdictions in which Ambac and its subsidiaries operate and the earliest tax years subject to examination: Jurisdiction Tax Year United States 2010 New York State 2012 New York City 2012 United Kingdom 2012 Italy 2010</t>
  </si>
  <si>
    <t>Significant Portions of Deferred Tax Liabilities and Deferred Tax Assets</t>
  </si>
  <si>
    <t>The tax effects of temporary differences that give rise to significant portions of the deferred tax liabilities and deferred tax assets at September 30, 2016 and December 31, 2015 are presented below: September 30, December 31, Deferred tax liabilities: Insurance intangible $ 358,003 $ 424,239 Variable interest entities 51,358 10,053 Investments 168,627 66,278 Unearned premiums and credit fees 91,250 98,945 Unremitted foreign earnings 23,296 — Other 33,705 34,025 Total deferred tax liabilities 726,239 633,540 Deferred tax assets: Net operating loss and capital carryforward 1,438,595 1,504,569 Loss reserves 143,401 122,635 Compensation 6,279 2,839 AMT Credits 29,963 27,252 Other 9,912 9,913 Subtotal deferred tax assets 1,628,150 1,667,208 Valuation allowance 903,647 1,035,873 Total deferred tax assets 724,503 631,335 Net deferred tax (liability) $ (1,736 ) $ (2,205 )</t>
  </si>
  <si>
    <t>Schedule of Net Operating Loss And Tax Credit Carryovers</t>
  </si>
  <si>
    <t>Pursuant to an intercompany tax sharing agreement, to the extent Ambac Assurance generates taxable income after September 30, 2011, which is offset with "Allocated NOLs" of $3,650,000 , it is obligated to make payments (“Tolling Payments”), subject to certain credits, to Ambac in accordance with the following NOL usage table, where the “Applicable Percentage” is applied to the aggregate amount of federal income tax liability that would have been paid if the Allocated NOLs were not available. NOL Usage Table NOL Usage Tier Allocated NOLs Applicable Percentage A The first $479,000 15% B The next $1,057,000 after Tier A 40% C The next $1,057,000 after Tier B 10% D The next $1,057,000 after Tier C 15%</t>
  </si>
  <si>
    <t>Segment Information (Tables)</t>
  </si>
  <si>
    <t>Summary of Financial Information by Reportable Segment</t>
  </si>
  <si>
    <t xml:space="preserve">The following table is a summary of financial information by reportable business segment for the affected periods: Financial Financial Corporate Inter-segment Consolidated Three Months Ended September 30, 2016: Revenues: Unaffiliated customers (1) $ 156,236 $ (14,286 ) $ 1,888 $ — $ 143,838 Equity in net income of investees accounted for by equity method — — 1,190 — 1,190 Inter-segment 375 (308 ) 229 (296 ) — Total revenues before expenses and reorganization items 156,611 (14,594 ) 3,307 (296 ) 145,028 Pre-tax income: Unaffiliated customers (1)(2)(3) 131,162 (14,912 ) (720 ) — 115,530 Equity in net income of investees accounted for by equity method — — 1,190 — 1,190 Inter-segment (690 ) (435 ) 1,125 — — Pre-tax income 130,472 (15,347 ) 1,595 — 116,720 Total assets as of September 30, 2016 23,264,567 396,509 350,613 3,940 24,015,629 Net investment income 87,350 195 3,372 — 90,917 Insurance intangible amortization 44,553 — — — 44,553 Interest expense 31,352 141 — — 31,493 Three Months Ended September 30, 2015: Revenues: Unaffiliated customers (1) $ 152,024 $ (66,997 ) $ 1,538 $ — $ 86,565 Equity in net income of investees accounted for by equity method — — 1,125 — 1,125 Inter-segment 24 (204 ) 252 (72 ) — Total revenues before expenses and reorganization items 152,048 (67,201 ) 2,915 (72 ) 87,690 Pre-tax income (loss): Unaffiliated customers (1) (2) (3) (320,414 ) (67,655 ) (1,249 ) — (389,318 ) Equity in net income of investees accounted for by equity method — — 1,125 — 1,125 Inter-segment (763 ) 425 1,302 (964 ) — Pre-tax income (loss) (321,177 ) (67,230 ) 1,178 (964 ) (388,193 ) Total assets as of September 30, 2015 23,610,582 363,118 289,238 3,981 24,266,919 Net investment income 61,292 139 2,764 — 64,195 Insurance intangible amortization 39,680 — — — 39,680 Interest expense 29,738 161 — — 29,899 Goodwill impairment 514,511 — — — 514,511 (1) Included in both revenues from unaffiliated customers and in pre-tax income from unaffiliated customers is net investment income. (2) Included in pre-tax income from unaffiliated customers is interest expense. (3) Included in pre-tax income from unaffiliated customers is the amortization of insurance intangible asset and impairment of goodwill. Such assets were established upon the adoption of Fresh Start on April 30, 2013. Financial Financial Corporate Inter-segment Consolidated Nine Months Ended September 30, 2016: Revenues: Unaffiliated customers (1) $ 393,557 $ (133,613 ) $ 5,247 $ — $ 265,191 Equity in net income of investees accounted for by equity method — — 3,471 — 3,471 Inter-segment 1,214 (1,039 ) 615 (790 ) — Total revenues before expenses and reorganization items 394,771 (134,652 ) 9,333 (790 ) 268,662 Pre-tax income: Unaffiliated customers (1)(2)(3) 328,906 (135,529 ) (5,763 ) — 187,614 Equity in net income of investees accounted for by equity method — — 3,471 — 3,471 Inter-segment (1,896 ) (1,401 ) 3,297 — — Pre-tax income 327,010 (136,930 ) 1,005 — 191,085 Total assets as of September 30, 2016 23,264,567 396,509 350,613 3,940 24,015,629 Net investment income 212,595 596 9,305 — 222,496 Insurance intangible amortization 134,456 — — — 134,456 Interest expense 92,193 439 — — 92,632 Nine Months Ended September 30, 2015: Revenues: Unaffiliated customers (1) $ 521,340 $ (53,566 ) $ 2,951 $ — $ 470,725 Equity in net income of investees accounted for by equity method — — 3,208 — 3,208 Inter-segment 286 (565 ) 388 (109 ) — Total revenues before expenses and reorganization items 521,626 (54,131 ) 6,547 (109 ) 473,933 Pre-tax income: Unaffiliated customers (1) (2) (3) 172,271 (55,861 ) (5,136 ) — 111,274 Equity in net income of investees accounted for by equity method — — 3,208 — 3,208 Inter-segment (2,087 ) (139 ) 3,027 (801 ) — Pre-tax income 170,184 (56,000 ) 1,099 (801 ) 114,482 Total assets as of September 30, 2015 23,610,582 363,118 289,238 3,981 24,266,919 Net investment income 195,270 401 6,260 — 201,931 Insurance intangible amortization 115,200 — — — 115,200 Interest expense 85,165 815 — — 85,980 Goodwill impairment 514,511 — — — 514,511 (1) Included in both revenues from unaffiliated customers and in pre-tax income from unaffiliated customers is net investment income. (2) Included in pre-tax income from unaffiliated customers is interest expense. (3) Included in pre-tax income from unaffiliated customers is the amortization of insurance intangible asset and impairment of goodwill. Such assets were established upon the adoption of Fresh Start on April 30, 2013 . </t>
  </si>
  <si>
    <t>Schedule of Gross Premiums Written, Net Premiums Earned and Net Change in Fair Value of Credit Derivatives</t>
  </si>
  <si>
    <t>The following table summarizes gross premiums written, net premiums earned and the net change in fair value of credit derivatives included in the Financial Guarantee segment by location of risk for the affected periods: Three Months Ended September 30, 2016 Three Months Ended September 30, 2015 Gross Net Net Change in Gross Net Net Change in United States $ (7,555 ) $ 45,257 $ 520 $ (2,386 ) $ 60,402 $ 30,604 United Kingdom (598 ) 6,018 — 260 8,081 — Other international (2,390 ) 1,943 1,213 (6,584 ) 3,052 6,348 Total $ (10,543 ) $ 53,218 $ 1,733 $ (8,710 ) $ 71,535 $ 36,952 Nine Months Ended September 30, 2016 Nine Months Ended September 30, 2015 Gross Net Net Change in Gross Net Net Change in United States $ (25,988 ) $ 126,003 $ 1,613 $ (5,172 ) $ 163,094 $ 39,286 United Kingdom 14,157 19,111 — 7,295 23,659 — Other international (27,533 ) 2,306 16,941 (20,963 ) 11,379 5,460 Total $ (39,364 ) $ 147,420 $ 18,554 $ (18,840 ) $ 198,132 $ 44,746</t>
  </si>
  <si>
    <t>Background and Business Description - Additional Information (Detail)</t>
  </si>
  <si>
    <t>12 Months Ended</t>
  </si>
  <si>
    <t>Sep. 30, 2016USD ($)Segment$ / sharesshares</t>
  </si>
  <si>
    <t>Dec. 31, 2015$ / sharesshares</t>
  </si>
  <si>
    <t>Apr. 30, 2013$ / sharesshares</t>
  </si>
  <si>
    <t>Background And Basis Of Presentation [Line Items]</t>
  </si>
  <si>
    <t>Entity Incorporation, Date of Incorporation</t>
  </si>
  <si>
    <t>Apr. 29,
		1991</t>
  </si>
  <si>
    <t>Number of reportable segments | Segment</t>
  </si>
  <si>
    <t>Investment Warrants Expiration Date</t>
  </si>
  <si>
    <t>Apr. 30,
		2023</t>
  </si>
  <si>
    <t>Payment of permitted policy claim (percent)</t>
  </si>
  <si>
    <t>25.00%</t>
  </si>
  <si>
    <t>Common Stock, Par or Stated Value Per Share | $ / shares</t>
  </si>
  <si>
    <t>Preferred Stock, Par or Stated Value Per Share | $ / shares</t>
  </si>
  <si>
    <t>Warrants Distributed In Bankruptcy</t>
  </si>
  <si>
    <t>Warrants issued exercise price | $ / shares</t>
  </si>
  <si>
    <t>Ambac Assurance [Member]</t>
  </si>
  <si>
    <t>Net par exposure for policies allocated to the Segregated Account | $</t>
  </si>
  <si>
    <t>Minimum surplus amount | $</t>
  </si>
  <si>
    <t>Statutory Accounting Practices, Statutory Capital and Surplus, Balance | $</t>
  </si>
  <si>
    <t>Successor [Member]</t>
  </si>
  <si>
    <t>Basis of Presentation and Significant Accounting Policies (Details) - USD ($) $ in Thousands</t>
  </si>
  <si>
    <t>Goodwill [Roll Forward]</t>
  </si>
  <si>
    <t>Accumulated impairment loss</t>
  </si>
  <si>
    <t>Basis of Presentation and Significant Accounting Policies FX gain (loss) (Details) - USD ($) $ in Thousands</t>
  </si>
  <si>
    <t>Loss and Loss Reserves [Member]</t>
  </si>
  <si>
    <t>Foreign Currency Transaction Gain (Loss), before Tax</t>
  </si>
  <si>
    <t>Cash Equivalents [Member]</t>
  </si>
  <si>
    <t>Gain (Loss) on Investments [Member]</t>
  </si>
  <si>
    <t>Premiums Receivable [Member]</t>
  </si>
  <si>
    <t>Unrealized Gains Or (Losses) On Credit Derivative Contracts [Member]</t>
  </si>
  <si>
    <t>Basis of Presentation and Significant Accounting Policies Goodwill (Details) - USD ($) $ in Thousands</t>
  </si>
  <si>
    <t>Basis of Presentation and Significant Accounting Policies Change in Accounting (Details) - Successor [Member] $ in Thousands</t>
  </si>
  <si>
    <t>Sep. 30, 2016USD ($)</t>
  </si>
  <si>
    <t>Retained Earnings [Member]</t>
  </si>
  <si>
    <t>Special Purpose Entities, Including Variable Interest Entities - Additional Information (Detail) $ in Thousands</t>
  </si>
  <si>
    <t>Sep. 30, 2015USD ($)</t>
  </si>
  <si>
    <t>Sep. 30, 2016USD ($)TransactionsEntity</t>
  </si>
  <si>
    <t>Dec. 31, 2015USD ($)Entity</t>
  </si>
  <si>
    <t>Variable Interest Entities [Line Items]</t>
  </si>
  <si>
    <t>Equity Method Investments</t>
  </si>
  <si>
    <t>Number of RMBS Sold</t>
  </si>
  <si>
    <t>Cash Received From Delaware Trust</t>
  </si>
  <si>
    <t>Number of VIEs AAC Transferred Assets To</t>
  </si>
  <si>
    <t>Number of VIEs Liquidated</t>
  </si>
  <si>
    <t>Secured Debt</t>
  </si>
  <si>
    <t>Par Value of Securities Placed in Trust</t>
  </si>
  <si>
    <t>Fair Value of Securities Placed in Trust</t>
  </si>
  <si>
    <t>Securities Issued by Delaware Trust</t>
  </si>
  <si>
    <t>Fair value of special purpose entities</t>
  </si>
  <si>
    <t>Consolidated VIE assets</t>
  </si>
  <si>
    <t>Consolidated VIE liabilities</t>
  </si>
  <si>
    <t>Asset-Backed Securities and Utility Obligations [Member]</t>
  </si>
  <si>
    <t>Weighted average life</t>
  </si>
  <si>
    <t>5 years 10 months 15 days</t>
  </si>
  <si>
    <t>Average rating of assets held by sponsored special purpose entities</t>
  </si>
  <si>
    <t>BBB+</t>
  </si>
  <si>
    <t>Sponsored Variable Interest Entities [Member]</t>
  </si>
  <si>
    <t>Number of individual transactions with special purpose entities | Transactions</t>
  </si>
  <si>
    <t>Number of transactions outstanding with special purpose entities | Transactions</t>
  </si>
  <si>
    <t>Total principal amount of debt outstanding</t>
  </si>
  <si>
    <t>Consolidated Entities [Member]</t>
  </si>
  <si>
    <t>Number of DeConsolidated Variable Interest Entities</t>
  </si>
  <si>
    <t>Number of consolidated Variable Interest Entities | Entity</t>
  </si>
  <si>
    <t>variable interest entities deconsolidation gain loss</t>
  </si>
  <si>
    <t>Ambac UK [Member]</t>
  </si>
  <si>
    <t>London Interbank Offered Rate (LIBOR) [Member]</t>
  </si>
  <si>
    <t>Interest Rate on Securities Issued by Delaware Trust</t>
  </si>
  <si>
    <t>2.80%</t>
  </si>
  <si>
    <t>Special Purpose Entities, Including Variable Interest Entities - Summary of Fair Value of Fixed Income Securities, by Asset-Type, Held by Consolidated Variable Interest Entities (Detail) - Successor [Member] - USD ($) $ in Thousands</t>
  </si>
  <si>
    <t>Investments:</t>
  </si>
  <si>
    <t>Fixed income securities</t>
  </si>
  <si>
    <t>Variable Interest Entities [Member]</t>
  </si>
  <si>
    <t>Corporate Obligations [Member]</t>
  </si>
  <si>
    <t>Special Purpose Entities, Including Variable Interest Entities - Supplemental Information about Loans Held as Assets and Long-Term Debt Associated with Consolidated Variable Interest Entities (Detail) - USD ($) $ in Thousands</t>
  </si>
  <si>
    <t>Variable Interest Entity, Consolidated, Carrying Amount, Liabilities</t>
  </si>
  <si>
    <t>Variable Interest Entities [Member] | Successor [Member]</t>
  </si>
  <si>
    <t>Loans, Estimated fair value</t>
  </si>
  <si>
    <t>Long-term debt, Estimated fair value</t>
  </si>
  <si>
    <t>Loans, Unpaid principal balance</t>
  </si>
  <si>
    <t>Long-term debt, Unpaid principal balance</t>
  </si>
  <si>
    <t>Special Purpose Entities, Including Variable Interest Entities - Summary of Carrying Amount of Assets, Liabilities and Maximum Exposure to Loss of Ambac's Variable Interests in Non-Consolidated Variable Interest Entities (Detail) - Variable Interest Entity [Member] - USD ($) $ in Thousands</t>
  </si>
  <si>
    <t>Maximum Exposure To Loss</t>
  </si>
  <si>
    <t>Insurance Assets</t>
  </si>
  <si>
    <t>Insurance Liabilities</t>
  </si>
  <si>
    <t>Derivative Liabilities</t>
  </si>
  <si>
    <t>Global Structured Finance [Member]</t>
  </si>
  <si>
    <t>Global Structured Finance [Member] | Successor [Member]</t>
  </si>
  <si>
    <t>Global Public Finance [Member]</t>
  </si>
  <si>
    <t>Global Public Finance [Member] | Successor [Member]</t>
  </si>
  <si>
    <t>Collateralized Debt Obligations [Member] | Global Structured Finance [Member]</t>
  </si>
  <si>
    <t>Collateralized Debt Obligations [Member] | Global Structured Finance [Member] | Successor [Member]</t>
  </si>
  <si>
    <t>Residential Mortgage-Backed Securities [Member] | Global Structured Finance [Member]</t>
  </si>
  <si>
    <t>Residential Mortgage-Backed Securities [Member] | Global Structured Finance [Member] | Successor [Member]</t>
  </si>
  <si>
    <t>Other Consumer Asset-Backed [Member] | Global Structured Finance [Member]</t>
  </si>
  <si>
    <t>Other Consumer Asset-Backed [Member] | Global Structured Finance [Member] | Successor [Member]</t>
  </si>
  <si>
    <t>Other Commercial Asset-Backed [Member] | Global Structured Finance [Member]</t>
  </si>
  <si>
    <t>Other Commercial Asset-Backed [Member] | Global Structured Finance [Member] | Successor [Member]</t>
  </si>
  <si>
    <t>Other [Member] | Global Structured Finance [Member]</t>
  </si>
  <si>
    <t>Other [Member] | Global Structured Finance [Member] | Successor [Member]</t>
  </si>
  <si>
    <t>Comprehensive Income - Schedule of Changes in Balances of Each Component of Accumulated Other Comprehensive Income (Detail) - Successor [Member] - USD ($) $ in Thousands</t>
  </si>
  <si>
    <t>Changes In Accumulated Other Comprehensive Income [Roll Forward]</t>
  </si>
  <si>
    <t>Beginning Balance</t>
  </si>
  <si>
    <t>Other comprehensive income before reclassifications</t>
  </si>
  <si>
    <t>Amounts reclassified from accumulated other comprehensive income</t>
  </si>
  <si>
    <t>Net current period other comprehensive income</t>
  </si>
  <si>
    <t>Ending Balance</t>
  </si>
  <si>
    <t>Unrealized Gains (Losses) on Available-for-Sale Securities [Member]</t>
  </si>
  <si>
    <t>Other Postretirement Benefit Plan, Defined Benefit [Member]</t>
  </si>
  <si>
    <t>Accumulated Translation Adjustment [Member]</t>
  </si>
  <si>
    <t>Comprehensive Income - Schedule of Amounts Reclassed Out of Each Component of Accumulated Other Comprehensive Income (Detail) - Successor [Member] - USD ($) $ in Thousands</t>
  </si>
  <si>
    <t>Reclassification Adjustment out of Accumulated Other Comprehensive Income [Line Items]</t>
  </si>
  <si>
    <t>Income tax expense (benefit)</t>
  </si>
  <si>
    <t>Reclassification from Accumulated Other Comprehensive Income, Current Period, Net of Tax</t>
  </si>
  <si>
    <t>Net of tax and noncontrolling interest</t>
  </si>
  <si>
    <t>Reclassification out of Accumulated Other Comprehensive Income [Member]</t>
  </si>
  <si>
    <t>Reclassification out of Accumulated Other Comprehensive Income [Member] | Unrealized Gains (Losses) on Available-for-Sale Securities [Member]</t>
  </si>
  <si>
    <t>Reclassification out of Accumulated Other Comprehensive Income [Member] | Other Postretirement Benefit Plan, Defined Benefit [Member]</t>
  </si>
  <si>
    <t>Prior service cost</t>
  </si>
  <si>
    <t>Actuarial gains (losses)</t>
  </si>
  <si>
    <t>Total before tax</t>
  </si>
  <si>
    <t>Net Income Per Share - Additional Information (Detail) - USD ($) $ / shares in Units, $ in Thousands</t>
  </si>
  <si>
    <t>15 Months Ended</t>
  </si>
  <si>
    <t>Jun. 30, 2015</t>
  </si>
  <si>
    <t>Apr. 30, 2013</t>
  </si>
  <si>
    <t>Schedule Of Earnings Per Share [Line Items]</t>
  </si>
  <si>
    <t>Number of new common stock issued</t>
  </si>
  <si>
    <t>Warrants Repurchased Average Cost per Warrant</t>
  </si>
  <si>
    <t>Par value of common stock issued</t>
  </si>
  <si>
    <t>Class of Warrant or Right, Number of Securities Called by Warrants or Rights</t>
  </si>
  <si>
    <t>Exercise price of common stock</t>
  </si>
  <si>
    <t>Common stock shares issued</t>
  </si>
  <si>
    <t>Warrant exercised</t>
  </si>
  <si>
    <t>RemainingWarrantBuyBackAuthorizedDollars</t>
  </si>
  <si>
    <t>WarrantBuyBackAuthorizedDollars</t>
  </si>
  <si>
    <t>Warrants Purchased During Period Shares</t>
  </si>
  <si>
    <t>Warrants outstanding</t>
  </si>
  <si>
    <t>SecondWarrantBuyBackAuthorizedDollars</t>
  </si>
  <si>
    <t>Employee Stock Option [Member] | Successor [Member]</t>
  </si>
  <si>
    <t>Antidilutive Securities Excluded from Computation of Earnings Per Share, Amount</t>
  </si>
  <si>
    <t>Warrants [Member] | Successor [Member]</t>
  </si>
  <si>
    <t>Restricted Stock Units (RSUs) [Member] | Successor [Member]</t>
  </si>
  <si>
    <t>Performance Shares [Member] | Successor [Member]</t>
  </si>
  <si>
    <t>Net Income Per Share - Reconciliation of Common Shares Used for Basic and Diluted Earnings Per Share (Detail) - Successor [Member] - shares</t>
  </si>
  <si>
    <t>Antidilutive Securities Excluded from Computation of Earnings Per Share [Line Items]</t>
  </si>
  <si>
    <t>Weighted average number of common shares used for basic earnings per share</t>
  </si>
  <si>
    <t>Effect of potential dilutive shares:</t>
  </si>
  <si>
    <t>Weighted average number of common shares and potential dilutive shares used for diluted earnings per share</t>
  </si>
  <si>
    <t>Restricted Stock Units (RSUs) [Member]</t>
  </si>
  <si>
    <t>Effect of potential dilutive shares</t>
  </si>
  <si>
    <t>Performance Shares [Member]</t>
  </si>
  <si>
    <t>Warrants [Member]</t>
  </si>
  <si>
    <t>Employee Stock Option [Member]</t>
  </si>
  <si>
    <t>Financial Guarantee Insurance Contracts - Additional Information (Detail) - USD ($) $ in Thousands</t>
  </si>
  <si>
    <t>Dec. 31, 2014</t>
  </si>
  <si>
    <t>Accumulated amortization on insurance intangible asset</t>
  </si>
  <si>
    <t>Estimated Future Premium Payments Weighted Average Discounted Rate</t>
  </si>
  <si>
    <t>2.40%</t>
  </si>
  <si>
    <t>2.70%</t>
  </si>
  <si>
    <t>Reinsurance Payable</t>
  </si>
  <si>
    <t>Weighted average period of future premiums</t>
  </si>
  <si>
    <t>9 years 1 month 6 days</t>
  </si>
  <si>
    <t>9 years 2 months 12 days</t>
  </si>
  <si>
    <t>Transactions with non-investment grade internal ratings</t>
  </si>
  <si>
    <t>26.00%</t>
  </si>
  <si>
    <t>27.00%</t>
  </si>
  <si>
    <t>Non-investment grade RMBS on total premiums receivable</t>
  </si>
  <si>
    <t>8.00%</t>
  </si>
  <si>
    <t>Percentage Of Premiums Receivable Related To Non Investment Grade Structured Ins Transactions</t>
  </si>
  <si>
    <t>6.00%</t>
  </si>
  <si>
    <t>5.00%</t>
  </si>
  <si>
    <t>Uncollectable premium receivables</t>
  </si>
  <si>
    <t>Past due premiums on policies insuring non-investment grade obligations amount</t>
  </si>
  <si>
    <t>Accelerated premium revenue for retired obligations</t>
  </si>
  <si>
    <t>Reinsurance recoveries of losses included in losses and loss expenses</t>
  </si>
  <si>
    <t>Losses and loss expense reserves ceded to reinsurers</t>
  </si>
  <si>
    <t>Subrogation recoveries</t>
  </si>
  <si>
    <t>Subrogation recoveries, net of reinsurance</t>
  </si>
  <si>
    <t>Intangible amortization expense</t>
  </si>
  <si>
    <t>Percentage of Premiums Receivable Related To Non Investment Grade Lease Securitizations</t>
  </si>
  <si>
    <t>4.00%</t>
  </si>
  <si>
    <t>Percentage Of Premiums Receivable Related To Non Investment Grade Student Loan Transactions</t>
  </si>
  <si>
    <t>3.00%</t>
  </si>
  <si>
    <t>Loss Reserves [Member]</t>
  </si>
  <si>
    <t>Weighted average risk-free rate used to discount loss reserves</t>
  </si>
  <si>
    <t>1.80%</t>
  </si>
  <si>
    <t>Financial Guarantee Insurance Contracts - Summary of Gross Premium Receivable Roll-Forward (Direct and Assumed Contracts) (Detail) € in Thousands, £ in Thousands, $ in Thousands</t>
  </si>
  <si>
    <t>Sep. 30, 2015EUR (€)</t>
  </si>
  <si>
    <t>Sep. 30, 2015GBP (£)</t>
  </si>
  <si>
    <t>Sep. 30, 2016EUR (€)</t>
  </si>
  <si>
    <t>Sep. 30, 2016GBP (£)</t>
  </si>
  <si>
    <t>Dec. 31, 2015USD ($)</t>
  </si>
  <si>
    <t>Financial Guarantee Insurance Contracts, Accelerated Premium Revenue, Amount</t>
  </si>
  <si>
    <t>Percentage Premiums Receivable Related To Transactions With Non Investment Grade Internal Ratings</t>
  </si>
  <si>
    <t>Financial Guarantee Insurance Contracts, Premium Receivable [Roll Forward]</t>
  </si>
  <si>
    <t>Beginning premium receivable</t>
  </si>
  <si>
    <t>Premium receipts</t>
  </si>
  <si>
    <t>Adjustments for changes in expected and contractual cash flows</t>
  </si>
  <si>
    <t>Accretion of premium receivable discount</t>
  </si>
  <si>
    <t>Uncollectable premiums</t>
  </si>
  <si>
    <t>Other adjustments (including foreign exchange)</t>
  </si>
  <si>
    <t>Ending premium receivable</t>
  </si>
  <si>
    <t>Percentage Of Premiums Receivable Related To Non Investment Grade Rmbs Transactions</t>
  </si>
  <si>
    <t>Premiums Receivable, Allowance for Doubtful Accounts</t>
  </si>
  <si>
    <t>Premiums Past Due On Non Investment Grade Obligation</t>
  </si>
  <si>
    <t>United Kingdom, Pounds</t>
  </si>
  <si>
    <t>Euro Member Countries, Euro</t>
  </si>
  <si>
    <t>Financial Guarantee Insurance Contracts - Effect of Reinsurance on Premiums Written and Earned (Detail) - Successor [Member] - USD ($) $ in Thousands</t>
  </si>
  <si>
    <t>Reinsurance Premiums for Insurance Companies, by Product Segment [Line Items]</t>
  </si>
  <si>
    <t>Direct Premiums Written</t>
  </si>
  <si>
    <t>Assumed Reinsurance Premiums Written</t>
  </si>
  <si>
    <t>Ceded Reinsurance Premiums Written</t>
  </si>
  <si>
    <t>Premiums written, net of reinsurance</t>
  </si>
  <si>
    <t>Direct Premiums Earned</t>
  </si>
  <si>
    <t>Assumed Reinsurance Premiums Earned</t>
  </si>
  <si>
    <t>Ceded Reinsurance Premiums Earned</t>
  </si>
  <si>
    <t>Reinsurance on premiums earned, Net</t>
  </si>
  <si>
    <t>Financial Guarantee Insurance Contracts - Summarized Future Gross Undiscounted Premiums Expected to be Collected, and Future Expected Premiums Earned, Net of Reinsurance (Detail) $ in Thousands</t>
  </si>
  <si>
    <t>Future premiums expected to be collected, December 31, 2016</t>
  </si>
  <si>
    <t>Future premiums expected to be collected, December 31, 2017</t>
  </si>
  <si>
    <t>Future premiums expected to be collected, December 31, 2018</t>
  </si>
  <si>
    <t>Future premiums expected to be collected, December 31, 2019</t>
  </si>
  <si>
    <t>Future premiums expected to be collected, December 31, 2020</t>
  </si>
  <si>
    <t>Future premiums expected to be collected, December 31, 2025</t>
  </si>
  <si>
    <t>Future premiums expected to be collected, December 31, 2030</t>
  </si>
  <si>
    <t>Future premiums expected to be collected, December 31, 2035</t>
  </si>
  <si>
    <t>Future premiums expected to be collected, December 31, 2040</t>
  </si>
  <si>
    <t>Future premiums expected to be collected, December 31, 2045</t>
  </si>
  <si>
    <t>Future premiums expected to be collected, December 31, 2050</t>
  </si>
  <si>
    <t>Future premiums expected to be collected, December 31, 2055</t>
  </si>
  <si>
    <t>Future premiums expected to be collected, Total</t>
  </si>
  <si>
    <t>Future expected premiums to be earned, net of reinsurance, December 31, 2016</t>
  </si>
  <si>
    <t>Future expected premiums to be earned, net of reinsurance, December 31, 2017</t>
  </si>
  <si>
    <t>Future expected premiums to be earned, net of reinsurance, December 31, 2018</t>
  </si>
  <si>
    <t>Future expected premiums to be earned, net of reinsurance, December 31, 2019</t>
  </si>
  <si>
    <t>Future expected premiums to be earned, net of reinsurance, December 31, 2020</t>
  </si>
  <si>
    <t>Future expected premiums to be earned, net of reinsurance, December 31, 2025</t>
  </si>
  <si>
    <t>Future expected premiums to be earned, net of reinsurance, December 31, 2030</t>
  </si>
  <si>
    <t>Future expected premiums to be earned, net of reinsurance, December 31, 2035</t>
  </si>
  <si>
    <t>Future expected premiums to be earned, net of reinsurance, December 31, 2040</t>
  </si>
  <si>
    <t>Future expected premiums to be earned, net of reinsurance, December 31, 2045</t>
  </si>
  <si>
    <t>Future expected premiums to be earned, net of reinsurance, December 31, 2050</t>
  </si>
  <si>
    <t>Future expected premiums to be earned, net of reinsurance, December 31, 2055</t>
  </si>
  <si>
    <t>Future expected premiums to be earned, net of reinsurance, Total</t>
  </si>
  <si>
    <t>Financial Guarantee Insurance Contracts Financial Guarantee Insurance Contracts - Components of Loss and Loss Expense Reserves and Subrogation Recoverable (Details) - Successor [Member] - USD ($) $ in Thousands</t>
  </si>
  <si>
    <t>Components of Loss and Loss Expense Reserves and Subrogation Recoverable [Line Items]</t>
  </si>
  <si>
    <t>Ceded Loss And Loss Expenses Paid Not Yet Recovered</t>
  </si>
  <si>
    <t>Loss Reserves Ceded To Reinsurers</t>
  </si>
  <si>
    <t>Policyholder Benefits and Claims Incurred, Ceded</t>
  </si>
  <si>
    <t>Liability for Unpaid Claims and Claims Adjustment Expense, Net</t>
  </si>
  <si>
    <t>Claim liability reported on Balance Sheet, before reinsurance</t>
  </si>
  <si>
    <t>Unpaid Claims-Claims [Member]</t>
  </si>
  <si>
    <t>Unpaid Claims-Accrued Interest [Member]</t>
  </si>
  <si>
    <t>Present Value of Expected Net Cash Flows- Claims and Loss Expenses [Member]</t>
  </si>
  <si>
    <t>Present Value of Expected Net Cash Flows-Recoveries [Member]</t>
  </si>
  <si>
    <t>Unearned Premium Reserve [Member]</t>
  </si>
  <si>
    <t>Financial Guarantee Insurance Contracts - Summary of Loss Reserve Roll-Forward, Net of Subrogation Recoverable and Reinsurance (Detail) € in Thousands, $ in Thousands</t>
  </si>
  <si>
    <t>Loss And Loss Adjustment Expense Reserves [Line Items]</t>
  </si>
  <si>
    <t>Liability for Unpaid Claims and Claims Adjustment Expense [Roll Forward]</t>
  </si>
  <si>
    <t>Beginning gross loss and loss expense reserves</t>
  </si>
  <si>
    <t>Less reinsurance on loss and loss expense reserves</t>
  </si>
  <si>
    <t>Beginning balance of net loss and loss expense reserves</t>
  </si>
  <si>
    <t>Current year:</t>
  </si>
  <si>
    <t>ambc_LiabilityForUnpaidClaimsAndClaimsAdjustmentExpenseIncurredClaimsCurrentYear</t>
  </si>
  <si>
    <t>Claim and loss expense payments, net of subrogation and reinsurance</t>
  </si>
  <si>
    <t>Total current year</t>
  </si>
  <si>
    <t>Prior years:</t>
  </si>
  <si>
    <t>Change in previously established loss and loss expense reserves, gross of RMBS subrogation and net of reinsurance</t>
  </si>
  <si>
    <t>Claim and loss expense (payments) recoveries, net of subrogation and reinsurance</t>
  </si>
  <si>
    <t>Change in previously established RMBS subrogation recoveries, net of reinsurance</t>
  </si>
  <si>
    <t>Liability For Unpaid Claims And Claims Adjustment Expense Change In Loss Reserves Prior Year</t>
  </si>
  <si>
    <t>Net change in loss and loss expense reserves</t>
  </si>
  <si>
    <t>Add reinsurance on loss and loss expense reserves</t>
  </si>
  <si>
    <t>Ending gross loss and loss expense reserves</t>
  </si>
  <si>
    <t>Financial Guarantee Insurance Contracts - Summary of Information Related to Policies Currently Included in Ambac's Loss Reserves or Subrogation Recoverable (Detail) - Successor [Member] $ in Thousands</t>
  </si>
  <si>
    <t>Sep. 30, 2016USD ($)Policies</t>
  </si>
  <si>
    <t>Dec. 31, 2015USD ($)Policies</t>
  </si>
  <si>
    <t>Schedule of Insured Financial Obligations with Credit Deterioration [Line Items]</t>
  </si>
  <si>
    <t>Number of policies | Policies</t>
  </si>
  <si>
    <t>Remaining weighted-average contract period (in years)</t>
  </si>
  <si>
    <t>16 years</t>
  </si>
  <si>
    <t>15 years</t>
  </si>
  <si>
    <t>Gross insured contractual payments outstanding:</t>
  </si>
  <si>
    <t>Principal</t>
  </si>
  <si>
    <t>Interest</t>
  </si>
  <si>
    <t>Gross undiscounted claim liability</t>
  </si>
  <si>
    <t>Discount, gross claim liability</t>
  </si>
  <si>
    <t>Gross claim liability before all subrogation and before reinsurance</t>
  </si>
  <si>
    <t>Less:</t>
  </si>
  <si>
    <t>Gross RMBS subrogation</t>
  </si>
  <si>
    <t>Discount, RMBS subrogation</t>
  </si>
  <si>
    <t>Discounted RMBS subrogation, before reinsurance</t>
  </si>
  <si>
    <t>Gross other subrogation</t>
  </si>
  <si>
    <t>Discount, other subrogation</t>
  </si>
  <si>
    <t>Discounted other subrogation, before reinsurance</t>
  </si>
  <si>
    <t>Gross claim liability, net of all subrogation and discounts, before reinsurance</t>
  </si>
  <si>
    <t>Less: Unearned premium reserves</t>
  </si>
  <si>
    <t>Plus: Loss adjustment expenses reserves</t>
  </si>
  <si>
    <t>Reinsurance recoverable reported on Balance Sheet</t>
  </si>
  <si>
    <t>I/SL [Member]</t>
  </si>
  <si>
    <t>9 years</t>
  </si>
  <si>
    <t>IA [Member]</t>
  </si>
  <si>
    <t>14 years</t>
  </si>
  <si>
    <t>17 years</t>
  </si>
  <si>
    <t>II [Member]</t>
  </si>
  <si>
    <t>28 years</t>
  </si>
  <si>
    <t>26 years</t>
  </si>
  <si>
    <t>III [Member]</t>
  </si>
  <si>
    <t>18 years</t>
  </si>
  <si>
    <t>19 years</t>
  </si>
  <si>
    <t>IV [Member]</t>
  </si>
  <si>
    <t>13 years</t>
  </si>
  <si>
    <t>V [Member]</t>
  </si>
  <si>
    <t>6 years</t>
  </si>
  <si>
    <t>Financial Guarantee Insurance Contracts - Summary of Information Related to Policies Currently Included in Ambac's Loss Reserves or Subrogation Recoverable (Phantom) (Detail) - Successor [Member] - USD ($) $ in Thousands</t>
  </si>
  <si>
    <t>Liability for Claims</t>
  </si>
  <si>
    <t>Financial Guarantee Insurance Contracts - Summary of Balance of RMBS Subrogation Recoveries and Related Claim Liabilities, by Estimation Approach (Detail) - Successor [Member] - USD ($) $ in Thousands</t>
  </si>
  <si>
    <t>Schedule Of Balance Of Rmbs Subrogation Recoveries And Related Claim Liabilities By Estimation Approach [Line Items]</t>
  </si>
  <si>
    <t>Random Samples [Member]</t>
  </si>
  <si>
    <t>Gross loss reserve before subrogation recoveries</t>
  </si>
  <si>
    <t>Gross loss reserve after subrogation recoveries</t>
  </si>
  <si>
    <t>Impact Of Sponsor Actions In Residential Mortgage Backed Securities Subrogation</t>
  </si>
  <si>
    <t>Other Changes Rmbs Subrogation</t>
  </si>
  <si>
    <t>Financial Guarantee Insurance Contracts - Summary of Rollforward of RMBS Subrogation, by Estimation Approach (Detail) - Successor [Member] - USD ($) $ in Thousands</t>
  </si>
  <si>
    <t>Subrogation By Estimation Approach [Roll Forward]</t>
  </si>
  <si>
    <t>Discounted RMBS subrogation (gross of reinsurance), beginning balance</t>
  </si>
  <si>
    <t>Changes recognized</t>
  </si>
  <si>
    <t>Discounted RMBS subrogation (gross of reinsurance), ending balance</t>
  </si>
  <si>
    <t>Impact of sponsor actions</t>
  </si>
  <si>
    <t>Financial Guarantee Insurance Contracts - Estimated Future Amortization Expense for Insurance Intangible Asset (Detail) - USD ($) $ in Thousands</t>
  </si>
  <si>
    <t>Amortization Of Intangible Assets [Line Items]</t>
  </si>
  <si>
    <t>Intangible Assets, Gross (Excluding Goodwill)</t>
  </si>
  <si>
    <t>Thereafter</t>
  </si>
  <si>
    <t>Fair Value Measurements - Summary of Carrying Amount and Fair Value of Ambac's Financial Assets and Liabilities (Detail) - USD ($) $ in Thousands</t>
  </si>
  <si>
    <t>Financial assets:</t>
  </si>
  <si>
    <t>Financial liabilities:</t>
  </si>
  <si>
    <t>Short term investments</t>
  </si>
  <si>
    <t>Successor [Member] | Total Fair Value [Member]</t>
  </si>
  <si>
    <t>Cash</t>
  </si>
  <si>
    <t>Total financial assets</t>
  </si>
  <si>
    <t>Obligations under investment and repurchase agreements</t>
  </si>
  <si>
    <t>Liabilities for net financial guarantees written</t>
  </si>
  <si>
    <t>Total financial liabilities</t>
  </si>
  <si>
    <t>Successor [Member] | Total Fair Value [Member] | Variable Interest Entity [Member]</t>
  </si>
  <si>
    <t>Successor [Member] | Carrying Amount [Member]</t>
  </si>
  <si>
    <t>Successor [Member] | Carrying Amount [Member] | Variable Interest Entity [Member]</t>
  </si>
  <si>
    <t>Successor [Member] | Investments Measured at NAV as a Practical Expedient [Member]</t>
  </si>
  <si>
    <t>Successor [Member] | Level 1 [Member]</t>
  </si>
  <si>
    <t>Successor [Member] | Level 1 [Member] | Variable Interest Entity [Member]</t>
  </si>
  <si>
    <t>Successor [Member] | Level 2 [Member]</t>
  </si>
  <si>
    <t>Successor [Member] | Level 2 [Member] | Variable Interest Entity [Member]</t>
  </si>
  <si>
    <t>Successor [Member] | Level 3 [Member]</t>
  </si>
  <si>
    <t>Successor [Member] | Level 3 [Member] | Variable Interest Entity [Member]</t>
  </si>
  <si>
    <t>Successor [Member] | Interest Rate Swaps [Member] | Total Fair Value [Member]</t>
  </si>
  <si>
    <t>Successor [Member] | Interest Rate Swaps [Member] | Carrying Amount [Member]</t>
  </si>
  <si>
    <t>Successor [Member] | Interest Rate Swaps [Member] | Level 1 [Member]</t>
  </si>
  <si>
    <t>Successor [Member] | Interest Rate Swaps [Member] | Level 2 [Member]</t>
  </si>
  <si>
    <t>Successor [Member] | Interest Rate Swaps [Member] | Level 3 [Member]</t>
  </si>
  <si>
    <t>Successor [Member] | Municipal Bonds [Member] | Total Fair Value [Member]</t>
  </si>
  <si>
    <t>Successor [Member] | Municipal Bonds [Member] | Carrying Amount [Member]</t>
  </si>
  <si>
    <t>Successor [Member] | Municipal Bonds [Member] | Level 1 [Member]</t>
  </si>
  <si>
    <t>Successor [Member] | Municipal Bonds [Member] | Level 2 [Member]</t>
  </si>
  <si>
    <t>Successor [Member] | Municipal Bonds [Member] | Level 3 [Member]</t>
  </si>
  <si>
    <t>Successor [Member] | Corporate Obligations [Member] | Total Fair Value [Member]</t>
  </si>
  <si>
    <t>Successor [Member] | Corporate Obligations [Member] | Total Fair Value [Member] | Variable Interest Entity [Member]</t>
  </si>
  <si>
    <t>Successor [Member] | Corporate Obligations [Member] | Carrying Amount [Member]</t>
  </si>
  <si>
    <t>Successor [Member] | Corporate Obligations [Member] | Carrying Amount [Member] | Variable Interest Entity [Member]</t>
  </si>
  <si>
    <t>Successor [Member] | Corporate Obligations [Member] | Level 1 [Member]</t>
  </si>
  <si>
    <t>Successor [Member] | Corporate Obligations [Member] | Level 1 [Member] | Variable Interest Entity [Member]</t>
  </si>
  <si>
    <t>Successor [Member] | Corporate Obligations [Member] | Level 2 [Member]</t>
  </si>
  <si>
    <t>Successor [Member] | Corporate Obligations [Member] | Level 2 [Member] | Variable Interest Entity [Member]</t>
  </si>
  <si>
    <t>Successor [Member] | Corporate Obligations [Member] | Level 3 [Member]</t>
  </si>
  <si>
    <t>Successor [Member] | Corporate Obligations [Member] | Level 3 [Member] | Variable Interest Entity [Member]</t>
  </si>
  <si>
    <t>Successor [Member] | Foreign Obligations [Member] | Total Fair Value [Member]</t>
  </si>
  <si>
    <t>Successor [Member] | Foreign Obligations [Member] | Carrying Amount [Member]</t>
  </si>
  <si>
    <t>Successor [Member] | Foreign Obligations [Member] | Level 1 [Member]</t>
  </si>
  <si>
    <t>Successor [Member] | Foreign Obligations [Member] | Level 2 [Member]</t>
  </si>
  <si>
    <t>Successor [Member] | Foreign Obligations [Member] | Level 3 [Member]</t>
  </si>
  <si>
    <t>Successor [Member] | US Government Debt Securities [Member] | Total Fair Value [Member]</t>
  </si>
  <si>
    <t>Fixed income securities, pledged as collateral</t>
  </si>
  <si>
    <t>Successor [Member] | US Government Debt Securities [Member] | Carrying Amount [Member]</t>
  </si>
  <si>
    <t>Successor [Member] | US Government Debt Securities [Member] | Level 1 [Member]</t>
  </si>
  <si>
    <t>Successor [Member] | US Government Debt Securities [Member] | Level 2 [Member]</t>
  </si>
  <si>
    <t>Successor [Member] | US Government Debt Securities [Member] | Level 3 [Member]</t>
  </si>
  <si>
    <t>Successor [Member] | U.S. Agency Obligations [Member] | Total Fair Value [Member]</t>
  </si>
  <si>
    <t>Successor [Member] | U.S. Agency Obligations [Member] | Carrying Amount [Member]</t>
  </si>
  <si>
    <t>Successor [Member] | U.S. Agency Obligations [Member] | Level 1 [Member]</t>
  </si>
  <si>
    <t>Successor [Member] | U.S. Agency Obligations [Member] | Level 2 [Member]</t>
  </si>
  <si>
    <t>Successor [Member] | U.S. Agency Obligations [Member] | Level 3 [Member]</t>
  </si>
  <si>
    <t>Successor [Member] | Residential Mortgage-Backed Securities [Member] | Total Fair Value [Member]</t>
  </si>
  <si>
    <t>Successor [Member] | Residential Mortgage-Backed Securities [Member] | Carrying Amount [Member]</t>
  </si>
  <si>
    <t>Successor [Member] | Residential Mortgage-Backed Securities [Member] | Level 1 [Member]</t>
  </si>
  <si>
    <t>Successor [Member] | Residential Mortgage-Backed Securities [Member] | Level 2 [Member]</t>
  </si>
  <si>
    <t>Successor [Member] | Residential Mortgage-Backed Securities [Member] | Level 3 [Member]</t>
  </si>
  <si>
    <t>Successor [Member] | Collateralized Debt Obligations [Member] | Total Fair Value [Member]</t>
  </si>
  <si>
    <t>Successor [Member] | Collateralized Debt Obligations [Member] | Carrying Amount [Member]</t>
  </si>
  <si>
    <t>Successor [Member] | Collateralized Debt Obligations [Member] | Level 1 [Member]</t>
  </si>
  <si>
    <t>Successor [Member] | Collateralized Debt Obligations [Member] | Level 2 [Member]</t>
  </si>
  <si>
    <t>Successor [Member] | Collateralized Debt Obligations [Member] | Level 3 [Member]</t>
  </si>
  <si>
    <t>Successor [Member] | Asset-backed Securities [Member] | Total Fair Value [Member]</t>
  </si>
  <si>
    <t>Successor [Member] | Asset-backed Securities [Member] | Carrying Amount [Member]</t>
  </si>
  <si>
    <t>Successor [Member] | Asset-backed Securities [Member] | Level 1 [Member]</t>
  </si>
  <si>
    <t>Successor [Member] | Asset-backed Securities [Member] | Level 2 [Member]</t>
  </si>
  <si>
    <t>Successor [Member] | Asset-backed Securities [Member] | Level 3 [Member]</t>
  </si>
  <si>
    <t>Successor [Member] | Short-Term [Member] | Total Fair Value [Member]</t>
  </si>
  <si>
    <t>Successor [Member] | Short-Term [Member] | Carrying Amount [Member]</t>
  </si>
  <si>
    <t>Successor [Member] | Short-Term [Member] | Level 1 [Member]</t>
  </si>
  <si>
    <t>Successor [Member] | Short-Term [Member] | Level 2 [Member]</t>
  </si>
  <si>
    <t>Successor [Member] | Short-Term [Member] | Level 3 [Member]</t>
  </si>
  <si>
    <t>Successor [Member] | Other Assets [Member] | Total Fair Value [Member]</t>
  </si>
  <si>
    <t>Successor [Member] | Other Assets [Member] | Carrying Amount [Member]</t>
  </si>
  <si>
    <t>Successor [Member] | Other Assets [Member] | Level 1 [Member]</t>
  </si>
  <si>
    <t>Successor [Member] | Other Assets [Member] | Level 2 [Member]</t>
  </si>
  <si>
    <t>Successor [Member] | Other Assets [Member] | Level 3 [Member]</t>
  </si>
  <si>
    <t>Successor [Member] | Futures Contracts [Member] | Total Fair Value [Member]</t>
  </si>
  <si>
    <t>Successor [Member] | Futures Contracts [Member] | Carrying Amount [Member]</t>
  </si>
  <si>
    <t>Successor [Member] | Futures Contracts [Member] | Level 1 [Member]</t>
  </si>
  <si>
    <t>Successor [Member] | Futures Contracts [Member] | Level 2 [Member]</t>
  </si>
  <si>
    <t>Successor [Member] | Futures Contracts [Member] | Level 3 [Member]</t>
  </si>
  <si>
    <t>Futures Contracts [Member] | Successor [Member] | Total Fair Value [Member]</t>
  </si>
  <si>
    <t>Futures Contracts [Member] | Successor [Member] | Carrying Amount [Member]</t>
  </si>
  <si>
    <t>Futures Contracts [Member] | Successor [Member] | Level 1 [Member]</t>
  </si>
  <si>
    <t>Futures Contracts [Member] | Successor [Member] | Level 2 [Member]</t>
  </si>
  <si>
    <t>Futures Contracts [Member] | Successor [Member] | Level 3 [Member]</t>
  </si>
  <si>
    <t>Interest Rate Swaps [Member] | Successor [Member] | Total Fair Value [Member]</t>
  </si>
  <si>
    <t>Derivative liabilities - interest rate swaps - asset position</t>
  </si>
  <si>
    <t>Interest Rate Swaps [Member] | Successor [Member] | Total Fair Value [Member] | Variable Interest Entity [Member]</t>
  </si>
  <si>
    <t>Interest Rate Swaps [Member] | Successor [Member] | Carrying Amount [Member]</t>
  </si>
  <si>
    <t>Interest Rate Swaps [Member] | Successor [Member] | Carrying Amount [Member] | Variable Interest Entity [Member]</t>
  </si>
  <si>
    <t>Interest Rate Swaps [Member] | Successor [Member] | Level 1 [Member]</t>
  </si>
  <si>
    <t>Interest Rate Swaps [Member] | Successor [Member] | Level 1 [Member] | Variable Interest Entity [Member]</t>
  </si>
  <si>
    <t>Interest Rate Swaps [Member] | Successor [Member] | Level 2 [Member]</t>
  </si>
  <si>
    <t>Interest Rate Swaps [Member] | Successor [Member] | Level 2 [Member] | Variable Interest Entity [Member]</t>
  </si>
  <si>
    <t>Interest Rate Swaps [Member] | Successor [Member] | Level 3 [Member]</t>
  </si>
  <si>
    <t>Interest Rate Swaps [Member] | Successor [Member] | Level 3 [Member] | Variable Interest Entity [Member]</t>
  </si>
  <si>
    <t>Credit Derivatives [Member] | Successor [Member] | Total Fair Value [Member]</t>
  </si>
  <si>
    <t>Credit Derivatives [Member] | Successor [Member] | Carrying Amount [Member]</t>
  </si>
  <si>
    <t>Credit Derivatives [Member] | Successor [Member] | Level 1 [Member]</t>
  </si>
  <si>
    <t>Credit Derivatives [Member] | Successor [Member] | Level 2 [Member]</t>
  </si>
  <si>
    <t>Credit Derivatives [Member] | Successor [Member] | Level 3 [Member]</t>
  </si>
  <si>
    <t>Currency Swaps [Member] | Successor [Member] | Total Fair Value [Member] | Variable Interest Entity [Member]</t>
  </si>
  <si>
    <t>Currency Swaps [Member] | Successor [Member] | Carrying Amount [Member] | Variable Interest Entity [Member]</t>
  </si>
  <si>
    <t>Currency Swaps [Member] | Successor [Member] | Level 1 [Member] | Variable Interest Entity [Member]</t>
  </si>
  <si>
    <t>Currency Swaps [Member] | Successor [Member] | Level 2 [Member] | Variable Interest Entity [Member]</t>
  </si>
  <si>
    <t>Currency Swaps [Member] | Successor [Member] | Level 3 [Member] | Variable Interest Entity [Member]</t>
  </si>
  <si>
    <t>Fair Value Measurements - Additional Information (Detail) - USD ($) $ in Thousands</t>
  </si>
  <si>
    <t>Fair Value Of Assets And Liabilities Measured On Non Recurring Basis [Line Items]</t>
  </si>
  <si>
    <t>Other Investments</t>
  </si>
  <si>
    <t>Credit valuation adjustment included in fair value of credit derivative liabilities</t>
  </si>
  <si>
    <t>Credit valuation adjustment included in fair value of derivative liabilities other than credit derivatives</t>
  </si>
  <si>
    <t>Percentage of CDS gross par outstanding using internally estimated reference obligation prices in determination of fair value</t>
  </si>
  <si>
    <t>0.00%</t>
  </si>
  <si>
    <t>Percentage of CDS liability using internally estimated reference obligation prices in determination of fair value</t>
  </si>
  <si>
    <t>Additional basis point fee need to receive for issuing a CDS on obligation</t>
  </si>
  <si>
    <t>0.05%</t>
  </si>
  <si>
    <t>Additional basis points fee increase on change of reference obligation spread</t>
  </si>
  <si>
    <t>0.15%</t>
  </si>
  <si>
    <t>Revised relative change ratio of CDS fee to cash market spread</t>
  </si>
  <si>
    <t>73.20%</t>
  </si>
  <si>
    <t>Estimated remaining life</t>
  </si>
  <si>
    <t>8 years</t>
  </si>
  <si>
    <t>Notional outstanding</t>
  </si>
  <si>
    <t>Credit Derivatives [Member]</t>
  </si>
  <si>
    <t>CVA percentage</t>
  </si>
  <si>
    <t>14.20%</t>
  </si>
  <si>
    <t>22.70%</t>
  </si>
  <si>
    <t>Minimum [Member]</t>
  </si>
  <si>
    <t>Basis point fee received for issuing a CDS on reference obligation base fee</t>
  </si>
  <si>
    <t>0.20%</t>
  </si>
  <si>
    <t>Credit spread of reference obligation of a base transaction</t>
  </si>
  <si>
    <t>0.80%</t>
  </si>
  <si>
    <t>Relative change ratio of CDS fee to cash market spread</t>
  </si>
  <si>
    <t>Maximum [Member]</t>
  </si>
  <si>
    <t>Basis point fee received for issuing a CDS on reference obligation hypothetical fee</t>
  </si>
  <si>
    <t>0.25%</t>
  </si>
  <si>
    <t>35.00%</t>
  </si>
  <si>
    <t>Credit spread of reference obligation of revised transaction</t>
  </si>
  <si>
    <t>1.00%</t>
  </si>
  <si>
    <t>Internal Credit Rating [Member] | Minimum [Member]</t>
  </si>
  <si>
    <t>33.00%</t>
  </si>
  <si>
    <t>Internal Credit Rating [Member] | Maximum [Member]</t>
  </si>
  <si>
    <t>Full relative change ratio of CDS fee to cash market spread</t>
  </si>
  <si>
    <t>100.00%</t>
  </si>
  <si>
    <t>Weighted average discounted rate of estimated future premium payments to be paid by the VIEs</t>
  </si>
  <si>
    <t>Available-for-sale Securities</t>
  </si>
  <si>
    <t>Successor [Member] | Fixed Income Securities [Member]</t>
  </si>
  <si>
    <t>Percentage of investment portfolio valued using dealer quotes</t>
  </si>
  <si>
    <t>7.00%</t>
  </si>
  <si>
    <t>9.00%</t>
  </si>
  <si>
    <t>Percentage of investment portfolio valued using external pricing services</t>
  </si>
  <si>
    <t>81.00%</t>
  </si>
  <si>
    <t>82.00%</t>
  </si>
  <si>
    <t>Percentage of investment portfolio valued using internal valuation models</t>
  </si>
  <si>
    <t>12.00%</t>
  </si>
  <si>
    <t>PercentageofInvestedPortfiliowhereProjectedCashFlowsConsistSolelyofDeferredAmountsandInterest</t>
  </si>
  <si>
    <t>11.00%</t>
  </si>
  <si>
    <t>3.30%</t>
  </si>
  <si>
    <t>4.40%</t>
  </si>
  <si>
    <t>Other Contracts [Member]</t>
  </si>
  <si>
    <t>Fair Value Input Weighted Average Credit Derivative Quote As Percentage Of Notional</t>
  </si>
  <si>
    <t>Fair Value Input Weighted Average Credit Rating</t>
  </si>
  <si>
    <t>A+</t>
  </si>
  <si>
    <t>0.09%</t>
  </si>
  <si>
    <t>Fair Value Input Weighted Average Life</t>
  </si>
  <si>
    <t>2 months</t>
  </si>
  <si>
    <t>Variable Interest Entity, Primary Beneficiary [Member] | Successor [Member] | Corporate Obligations [Member] | Level 3 [Member]</t>
  </si>
  <si>
    <t>Fair Value Measurements - Information about Valuation Inputs for Fixed Income Securities Classified as Level 3 (Detail) - Successor [Member] - USD ($) $ in Thousands</t>
  </si>
  <si>
    <t>Fair Value Inputs, Assets, Quantitative Information [Line Items]</t>
  </si>
  <si>
    <t>Asset-backed Securities [Member]</t>
  </si>
  <si>
    <t>Coupon rate</t>
  </si>
  <si>
    <t>5.96%</t>
  </si>
  <si>
    <t>Fair Value Inputs Maturity</t>
  </si>
  <si>
    <t>17 years 11 months 5 days</t>
  </si>
  <si>
    <t>Yield</t>
  </si>
  <si>
    <t>Variable Interest Entity, Primary Beneficiary [Member] | United States Transactions [Member]</t>
  </si>
  <si>
    <t>5.88%</t>
  </si>
  <si>
    <t>21 years 1 month 5 days</t>
  </si>
  <si>
    <t>21 years 9 months 23 days</t>
  </si>
  <si>
    <t>5.90%</t>
  </si>
  <si>
    <t>9.14%</t>
  </si>
  <si>
    <t>Fair Value, Inputs, Level 3 [Member] | Corporate Obligations [Member]</t>
  </si>
  <si>
    <t>Fair Value, Inputs, Level 3 [Member] | Asset-backed Securities [Member]</t>
  </si>
  <si>
    <t>Fair Value, Inputs, Level 3 [Member] | Variable Interest Entity, Primary Beneficiary [Member] | Corporate Obligations [Member]</t>
  </si>
  <si>
    <t>Fair Value Measurements - Summary of Information about Described Model Inputs Used to Determine Fair Value of Each Class of Credit Derivatives (Detail) - USD ($) $ / shares in Units, $ in Thousands</t>
  </si>
  <si>
    <t>Weighted average life (WAL) in years</t>
  </si>
  <si>
    <t>Weighted average credit rating</t>
  </si>
  <si>
    <t>Fair value of derivative liabilities</t>
  </si>
  <si>
    <t>Successor [Member] | CLO [Member]</t>
  </si>
  <si>
    <t>Weighted average reference obligation price</t>
  </si>
  <si>
    <t>8 months</t>
  </si>
  <si>
    <t>1 year 1 month</t>
  </si>
  <si>
    <t>AA</t>
  </si>
  <si>
    <t>Weighted average relative change ratio</t>
  </si>
  <si>
    <t>36.60%</t>
  </si>
  <si>
    <t>36.30%</t>
  </si>
  <si>
    <t>5.93%</t>
  </si>
  <si>
    <t>8.34%</t>
  </si>
  <si>
    <t>Successor [Member] | Other [Member]</t>
  </si>
  <si>
    <t>6 years 2 months</t>
  </si>
  <si>
    <t>6 years 1 month</t>
  </si>
  <si>
    <t>31.00%</t>
  </si>
  <si>
    <t>33.30%</t>
  </si>
  <si>
    <t>14.37%</t>
  </si>
  <si>
    <t>23.34%</t>
  </si>
  <si>
    <t>Real Estate [Member] | Successor [Member]</t>
  </si>
  <si>
    <t>Hedge Funds, Multi-strategy [Member] | Successor [Member]</t>
  </si>
  <si>
    <t>Interest Rate Contract [Member] | Successor [Member]</t>
  </si>
  <si>
    <t>Illiquid Investments [Member] | Successor [Member]</t>
  </si>
  <si>
    <t>Asset-backed Securities [Member] | Successor [Member]</t>
  </si>
  <si>
    <t>Fair Value Inputs Coupon Rate</t>
  </si>
  <si>
    <t>Fair Value Inputs Yield</t>
  </si>
  <si>
    <t>Variable Interest Entity, Primary Beneficiary [Member] | US Commercial ABS Transaction [Member] | Successor [Member]</t>
  </si>
  <si>
    <t>Variable Interest Entity, Primary Beneficiary [Member] | European Transactions [Member] | Successor [Member]</t>
  </si>
  <si>
    <t>0.47%</t>
  </si>
  <si>
    <t>1.38%</t>
  </si>
  <si>
    <t>16 years 4 months 28 days</t>
  </si>
  <si>
    <t>16 years 5 months 9 days</t>
  </si>
  <si>
    <t>5.25%</t>
  </si>
  <si>
    <t>6.08%</t>
  </si>
  <si>
    <t>Fair Value Measurements - Summary of Information about Described Model Inputs Used to Determine Fair Value of Each Class of Credit Derivatives (Phantom) (Detail) - USD ($) $ in Thousands</t>
  </si>
  <si>
    <t>Fair Value Inputs, Liabilities, Quantitative Information [Line Items]</t>
  </si>
  <si>
    <t>Weighted average quotes</t>
  </si>
  <si>
    <t>Fair Value Measurements - Information about Valuation Inputs for Variable Interest Entity Assets and Liabilities Classified as Level 3 (Detail) - Successor [Member] - USD ($) $ in Thousands</t>
  </si>
  <si>
    <t>Jun. 30, 2016</t>
  </si>
  <si>
    <t>Fair Value, Inputs, Level 3 [Member]</t>
  </si>
  <si>
    <t>Fair Value Measurement With Unobservable Inputs Reconciliation Recurring Basis Asset Or Liability</t>
  </si>
  <si>
    <t>Fair Value Measurement With Unobservable Inputs Reconciliation Recurring Basis Asset Or Liability Gain Loss Included In Earnings</t>
  </si>
  <si>
    <t>Fair Value Measurement With Unobservable Inputs Reconciliation Recurring Basis Asset Or Liability Gain Loss Included In Other Comprehensive Income Loss</t>
  </si>
  <si>
    <t>Fair Value Measurement With Unobservable Inputs Reconciliation Recurring Basis Asset Or Liability Purchases</t>
  </si>
  <si>
    <t>Fair Value Measurement With Unobservable Inputs Reconciliation Recurring Basis Asset Or Liability Issues</t>
  </si>
  <si>
    <t>Fair Value Measurement With Unobservable Inputs Reconciliation Recurring Basis Asset Or Liability Sales</t>
  </si>
  <si>
    <t>Fair Value Measurement With Unobservable Inputs Reconciliation Recurring Basis Asset Or Liability Settlements</t>
  </si>
  <si>
    <t>Fair Value Measurement With Unobservable Inputs Reconciliation Recurring Basis Asset Or Liability Transfers Into Level Three</t>
  </si>
  <si>
    <t>Fair Value Measurement With Unobservable Inputs Reconciliation Recurring Basis Asset Or Liability Transfers Out Of Level Three</t>
  </si>
  <si>
    <t>Fair Value Measurement With Unobservable Inputs Reconciliation Recurring Basis Asset Or Liability Deconsolidation Of Vies</t>
  </si>
  <si>
    <t>Fair Value Asset Or Liability Measured On Recurring Basis Change In Unrealized Gains Losses Still Held</t>
  </si>
  <si>
    <t>Fair Value, Inputs, Level 3 [Member] | Investments [Member]</t>
  </si>
  <si>
    <t>Fair Value, Inputs, Level 3 [Member] | European ABS Transactions [Member]</t>
  </si>
  <si>
    <t>Fair Value Of Consolidated Variable Interest Entity Debt Obligations Valued Using Unobservable Inputs By Asset Class</t>
  </si>
  <si>
    <t>Fair Value, Inputs, Level 3 [Member] | US Commercial ABS Transaction [Member]</t>
  </si>
  <si>
    <t>Fair Value, Inputs, Level 3 [Member] | Other Assets [Member]</t>
  </si>
  <si>
    <t>Fair Value, Inputs, Level 3 [Member] | Derivative Financial Instruments, Liabilities [Member]</t>
  </si>
  <si>
    <t>Fair Value, Inputs, Level 3 [Member] | Loans Receivable [Member]</t>
  </si>
  <si>
    <t>Loan Origination Commitments [Member] | Fair Value, Inputs, Level 3 [Member]</t>
  </si>
  <si>
    <t>Long-term Debt [Member] | Fair Value, Inputs, Level 3 [Member]</t>
  </si>
  <si>
    <t>Derivative Financial Instruments, Liabilities [Member] | Fair Value, Inputs, Level 3 [Member]</t>
  </si>
  <si>
    <t>Investment Contracts [Member] | Fair Value, Inputs, Level 3 [Member]</t>
  </si>
  <si>
    <t>Variable Interest Entity, Primary Beneficiary [Member]</t>
  </si>
  <si>
    <t>Variable Interest Entity, Primary Beneficiary [Member] | Fair Value, Inputs, Level 3 [Member] | Loans Receivable [Member]</t>
  </si>
  <si>
    <t>Variable Interest Entity, Primary Beneficiary [Member] | Fair Value, Inputs, Level 3 [Member] | Corporate Debt Securities [Member]</t>
  </si>
  <si>
    <t>Variable Interest Entity, Primary Beneficiary [Member] | Long-term Debt [Member] | Fair Value, Inputs, Level 3 [Member]</t>
  </si>
  <si>
    <t>Fair Value Measurements - Summary of Changes in Level 3 Fair Value Category (Detail) - Successor [Member] - USD ($) $ in Thousands</t>
  </si>
  <si>
    <t>Investment by Class [Member]</t>
  </si>
  <si>
    <t>Fair Value, Assets Measured on Recurring Basis, Unobservable Input Reconciliation, Calculation [Roll Forward]</t>
  </si>
  <si>
    <t>Balance, beginning of period</t>
  </si>
  <si>
    <t>Included in earnings</t>
  </si>
  <si>
    <t>Balance, end of period</t>
  </si>
  <si>
    <t>Derivatives by Class [Member]</t>
  </si>
  <si>
    <t>The amount of total gains/(losses) included in earnings attributable to the change in unrealized gains or losses relating to assets and liabilities still held at the reporting date</t>
  </si>
  <si>
    <t>Credit Derivative [Member] | Derivatives by Class [Member]</t>
  </si>
  <si>
    <t>Interest Rate Swaps [Member] | Derivatives by Class [Member]</t>
  </si>
  <si>
    <t>Residential Mortgage-Backed Securities [Member] | Investment by Class [Member]</t>
  </si>
  <si>
    <t>Asset-backed Securities [Member] | Investment by Class [Member]</t>
  </si>
  <si>
    <t>Corporate Debt Securities [Member] | Investment by Class [Member]</t>
  </si>
  <si>
    <t>Level 3 [Member]</t>
  </si>
  <si>
    <t>Deconsolidation of VIEs</t>
  </si>
  <si>
    <t>Level 3 [Member] | Investments Contract [Member]</t>
  </si>
  <si>
    <t>Level 3 [Member] | Loans [Member]</t>
  </si>
  <si>
    <t>Level 3 [Member] | Long-Term Debt [Member]</t>
  </si>
  <si>
    <t>Level 3 [Member] | Derivative Financial Instruments, Liabilities [Member]</t>
  </si>
  <si>
    <t>Level 3 [Member] | Loans Receivable [Member]</t>
  </si>
  <si>
    <t>Level 3 [Member] | Investments [Member]</t>
  </si>
  <si>
    <t>Level 3 [Member] | Other Assets [Member]</t>
  </si>
  <si>
    <t>Variable Interest Entity, Primary Beneficiary [Member] | Level 3 [Member] | Long-Term Debt [Member]</t>
  </si>
  <si>
    <t>Variable Interest Entity, Primary Beneficiary [Member] | Level 3 [Member] | Loans Receivable [Member]</t>
  </si>
  <si>
    <t>Variable Interest Entity, Primary Beneficiary [Member] | Level 3 [Member] | Corporate Debt Securities [Member]</t>
  </si>
  <si>
    <t>Fair Value Measurements - Summary of Gains and Losses (Realized and Unrealized) Relating to Level 3 Assets and Liabilities Included in Earnings (Detail) - Successor [Member] - USD ($) $ in Thousands</t>
  </si>
  <si>
    <t>Total gains or losses included in earnings for the period</t>
  </si>
  <si>
    <t>Net Investment Income [Member]</t>
  </si>
  <si>
    <t>Realized Gains Or (Losses) and Other Settlements On Credit Derivative Contracts [Member]</t>
  </si>
  <si>
    <t>Interest Rate Swaps [Member]</t>
  </si>
  <si>
    <t>Income Loss On Variable Interest Entities [Member] | Variable Interest Entity [Member]</t>
  </si>
  <si>
    <t>Other Income or (Loss) [Member]</t>
  </si>
  <si>
    <t>Investments - Summary of Amortized Cost and Estimated Fair Value of Available-for-Sale Investments, Excluding VIE Investments (Detail) - Successor [Member] - USD ($) $ in Thousands</t>
  </si>
  <si>
    <t>Schedule of Available-for-sale Securities [Line Items]</t>
  </si>
  <si>
    <t>Amortized Cost</t>
  </si>
  <si>
    <t>Gross Unrealized Gains</t>
  </si>
  <si>
    <t>Available For Sale Securities Gross Unrealized Loss Accumulated In Investments</t>
  </si>
  <si>
    <t>Estimated Fair Value</t>
  </si>
  <si>
    <t>Non - credit other - than - temporary Impairments</t>
  </si>
  <si>
    <t>Short-Term [Member]</t>
  </si>
  <si>
    <t>Fixed Income Securities [Member]</t>
  </si>
  <si>
    <t>Fixed Income Securities [Member] | Securities Pledged as Collateral [Member]</t>
  </si>
  <si>
    <t>Fixed Income Securities [Member] | Municipal Bonds [Member]</t>
  </si>
  <si>
    <t>Fixed Income Securities [Member] | Corporate Obligations [Member]</t>
  </si>
  <si>
    <t>Fixed Income Securities [Member] | Foreign Obligations [Member]</t>
  </si>
  <si>
    <t>Fixed Income Securities [Member] | U.S. Government Obligations [Member]</t>
  </si>
  <si>
    <t>Fixed Income Securities [Member] | U.S. Government Obligations [Member] | Securities Pledged as Collateral [Member]</t>
  </si>
  <si>
    <t>Fixed Income Securities [Member] | U.S. Agency Obligations [Member]</t>
  </si>
  <si>
    <t>Fixed Income Securities [Member] | Residential Mortgage-Backed Securities [Member]</t>
  </si>
  <si>
    <t>Fixed Income Securities [Member] | Collateralized Debt Obligations [Member]</t>
  </si>
  <si>
    <t>Fixed Income Securities [Member] | Asset-backed Securities [Member]</t>
  </si>
  <si>
    <t>Fixed Income Investments And Other Investments [Member]</t>
  </si>
  <si>
    <t>Investments - Summary of Amortized Cost and Estimated Fair Value of Available-for-Sale Investments, Excluding VIE Investments Held by Successor Ambac, by Contractual Maturity (Detail) - Successor [Member] - USD ($) $ in Thousands</t>
  </si>
  <si>
    <t>Amortized Cost, Due in one year or less</t>
  </si>
  <si>
    <t>Amortized Cost, Due after one year through five years</t>
  </si>
  <si>
    <t>Amortized Cost, Due after five years through ten years</t>
  </si>
  <si>
    <t>Amortized Cost, Due after ten years</t>
  </si>
  <si>
    <t>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due, Total</t>
  </si>
  <si>
    <t>Investments - Summary of Gross Unrealized Losses and Fair Values of Ambac's Available-for-Sale Investments (Detail) - Successor [Member] - USD ($) $ in Thousands</t>
  </si>
  <si>
    <t>Less than 12 Months, Fair Value</t>
  </si>
  <si>
    <t>Less than 12 Months, Gross Unrealized Los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Fixed Income Securities [Member] | Other Asset-Backed Securities [Member]</t>
  </si>
  <si>
    <t>Fixed Income Securities [Member] | Foreign Government Debt Securities [Member]</t>
  </si>
  <si>
    <t>Securities Pledged as Collateral [Member] | Fixed Income Securities [Member]</t>
  </si>
  <si>
    <t>Securities Pledged as Collateral [Member] | Fixed Income Securities [Member] | U.S. Government Obligations [Member]</t>
  </si>
  <si>
    <t>Investments - Additional Information (Detail) - USD ($) $ in Thousands</t>
  </si>
  <si>
    <t>Investment [Line Items]</t>
  </si>
  <si>
    <t>Future payment of permitted policy claim (percent)</t>
  </si>
  <si>
    <t>45.00%</t>
  </si>
  <si>
    <t>Securities fair value</t>
  </si>
  <si>
    <t>Unrealized losses on securities</t>
  </si>
  <si>
    <t>Below Investment Grade Securities and Non-Rated Securities [Member] | Successor [Member]</t>
  </si>
  <si>
    <t>Fair value of below investment grade securities and non-rated securities</t>
  </si>
  <si>
    <t>Gross unrealized loss</t>
  </si>
  <si>
    <t>Ambac Wrapped Securities [Member]</t>
  </si>
  <si>
    <t>Gains (losses) on securities held as of reporting date [Member] | Successor [Member]</t>
  </si>
  <si>
    <t>Asset Backed Securities Fair Value Disclosure</t>
  </si>
  <si>
    <t>National Century Financial Enterprises, Inc. [Member]</t>
  </si>
  <si>
    <t>Cash recoveries</t>
  </si>
  <si>
    <t>Investments - Summary of Amounts Included in Net Realized (Losses) Gains and Other-Than-Temporary Impairments (Detail) - USD ($) $ in Thousands</t>
  </si>
  <si>
    <t>Foreign exchange (losses) gains</t>
  </si>
  <si>
    <t>Gross realized gains on securities</t>
  </si>
  <si>
    <t>Gross realized losses on securities</t>
  </si>
  <si>
    <t>Net realized (losses) gains</t>
  </si>
  <si>
    <t>Investments - Summary of Roll-Forward of Ambac's Cumulative Credit Losses on Debt Securities for Which Portion of Other-than-Temporary Impairment was Recognized in Other Comprehensive Income (Detail) - Successor [Member] - USD ($) $ in Thousands</t>
  </si>
  <si>
    <t>Other than Temporary Impairment, Credit Losses Recognized in Earnings [Roll Forward]</t>
  </si>
  <si>
    <t>Balance at beginning</t>
  </si>
  <si>
    <t>Additions for credit impairments recognized on:</t>
  </si>
  <si>
    <t>Securities not previously impaired</t>
  </si>
  <si>
    <t>Securities previously impaired</t>
  </si>
  <si>
    <t>Reductions for credit impairments previously recognized on:</t>
  </si>
  <si>
    <t>Balance at end</t>
  </si>
  <si>
    <t>Investments - Summary of Sources of Collateral Received and Various Investment Agreement in which Collateral Pledged (Detail) - USD ($) $ in Thousands</t>
  </si>
  <si>
    <t>Successor [Member] | Cash and Securities Pledged Directly from Investment Portfolio [Member]</t>
  </si>
  <si>
    <t>Fair Value of Cash and Underlying Securities</t>
  </si>
  <si>
    <t>Fair Value of Cash and Securities Pledged to Investment and Repurchase Agreement Counterparties</t>
  </si>
  <si>
    <t>Fair Value of Cash and Securities Pledged to Derivative Counterparties</t>
  </si>
  <si>
    <t>Investments - Summary of Fair Value, Including Financial Guarantee, and Weighted-Average Underlying Rating, Excluding Financial Guarantee, of Insured Securities (Detail) - Successor [Member] - USD ($) $ in Thousands</t>
  </si>
  <si>
    <t>Standard &amp; Poor's, CC Rating [Member] | Ambac Assurance Corporation [Member]</t>
  </si>
  <si>
    <t>Fair value of securities that include benefit of guarantees provided by financial guarantors</t>
  </si>
  <si>
    <t>Standard &amp; Poor's, A- Rating [Member] | National Public Finance Guarantee Corporation [Member]</t>
  </si>
  <si>
    <t>Standard &amp; Poor's, AA Rating [Member] | Assured Guaranty Municipal Corporation [Member]</t>
  </si>
  <si>
    <t>Standard &amp; Poor's, AA- Rating [Member] | MBIA Insurance Corporation [Member]</t>
  </si>
  <si>
    <t>Standard &amp; Poor's, A+ Rating [Member] | Assured Guaranty Municipal Corporation [Member]</t>
  </si>
  <si>
    <t>Standard &amp; Poor's, A+ Rating [Member] | MBIA Insurance Corporation [Member]</t>
  </si>
  <si>
    <t>Standard &amp; Poor's, CCC Rating [Member]</t>
  </si>
  <si>
    <t>Municipal Bonds [Member] | Standard &amp; Poor's, CC Rating [Member] | Ambac Assurance Corporation [Member]</t>
  </si>
  <si>
    <t>Municipal Bonds [Member] | Standard &amp; Poor's, A- Rating [Member] | National Public Finance Guarantee Corporation [Member]</t>
  </si>
  <si>
    <t>Municipal Bonds [Member] | Standard &amp; Poor's, AA Rating [Member] | Assured Guaranty Municipal Corporation [Member]</t>
  </si>
  <si>
    <t>Municipal Bonds [Member] | Standard &amp; Poor's, A+ Rating [Member] | Assured Guaranty Municipal Corporation [Member]</t>
  </si>
  <si>
    <t>Municipal Bonds [Member] | Standard &amp; Poor's, CCC Rating [Member]</t>
  </si>
  <si>
    <t>Corporate Debt Securities [Member] | Standard &amp; Poor's, A- Rating [Member] | National Public Finance Guarantee Corporation [Member]</t>
  </si>
  <si>
    <t>Corporate Debt Securities [Member] | Standard &amp; Poor's, AA Rating [Member] | Assured Guaranty Municipal Corporation [Member]</t>
  </si>
  <si>
    <t>Corporate Debt Securities [Member] | Standard &amp; Poor's, AA- Rating [Member] | MBIA Insurance Corporation [Member]</t>
  </si>
  <si>
    <t>Corporate Debt Securities [Member] | Standard &amp; Poor's, A+ Rating [Member] | Assured Guaranty Municipal Corporation [Member]</t>
  </si>
  <si>
    <t>Corporate Debt Securities [Member] | Standard &amp; Poor's, A+ Rating [Member] | MBIA Insurance Corporation [Member]</t>
  </si>
  <si>
    <t>Corporate Debt Securities [Member] | Standard &amp; Poor's, CCC Rating [Member]</t>
  </si>
  <si>
    <t>Mortgage and Asset-Backed Securities [Member] | Standard &amp; Poor's, CC Rating [Member] | Ambac Assurance Corporation [Member]</t>
  </si>
  <si>
    <t>Mortgage and Asset-Backed Securities [Member] | Standard &amp; Poor's, CCC Rating [Member]</t>
  </si>
  <si>
    <t>Investments - Summary of Fair Value, Including Financial Guarantee, and Weighted-Average Underlying Rating, Excluding Financial Guarantee, of Insured Securities (Phantom) (Detail) - USD ($) $ in Thousands</t>
  </si>
  <si>
    <t>Investments - Summary of Net Investment Income (Detail) - Successor [Member] - USD ($) $ in Thousands</t>
  </si>
  <si>
    <t>Short-term investments</t>
  </si>
  <si>
    <t>Investment expense</t>
  </si>
  <si>
    <t>Gains (losses) on securities held as of reporting date [Member]</t>
  </si>
  <si>
    <t>Net Realized and Unrealized Gain (Loss) on Trading Securities</t>
  </si>
  <si>
    <t>Trading Securities, Realized Gain (Loss)</t>
  </si>
  <si>
    <t>Derivative Instruments - Summary of Gross Fair Values of Individual Derivative Instruments (Detail) - Successor [Member] - USD ($) $ in Thousands</t>
  </si>
  <si>
    <t>Derivatives, Fair Value [Line Items]</t>
  </si>
  <si>
    <t>Gross Amounts of Recognized Assets, Derivative Assets</t>
  </si>
  <si>
    <t>Gross Amounts of Recognized Liabilities, Derivative Liabilities</t>
  </si>
  <si>
    <t>Gross Amounts Offset in the Consolidated Balance Sheet, Derivative Assets / Liabilities</t>
  </si>
  <si>
    <t>Net Amounts of Assets Presented in the Consolidated Balance Sheet, Derivative Assets</t>
  </si>
  <si>
    <t>Net Amounts of Liabilities Presented in the Consolidated Balance Sheet, Derivative Liabilities</t>
  </si>
  <si>
    <t>Gross Amount of Collateral Received/Pledged Not Offset in the Consolidated Balance Sheet, Derivative Assets</t>
  </si>
  <si>
    <t>Gross Amount of Collateral Received/Pledged Not Offset in the Consolidated Balance Sheet, Derivative Liabilities</t>
  </si>
  <si>
    <t>Net Amount, Derivative Assets</t>
  </si>
  <si>
    <t>Net Amount, Derivative Liabilities</t>
  </si>
  <si>
    <t>Interest Rate Swaps [Member] | Variable Interest Entities [Member]</t>
  </si>
  <si>
    <t>Futures Contracts [Member]</t>
  </si>
  <si>
    <t>Currency Swaps [Member] | Variable Interest Entities [Member]</t>
  </si>
  <si>
    <t>Derivative Instruments - Additional Information (Detail)</t>
  </si>
  <si>
    <t>Sep. 30, 2016USD ($)Contract</t>
  </si>
  <si>
    <t>Dec. 31, 2015USD ($)Contract</t>
  </si>
  <si>
    <t>Schedule Of Loans And Allowance For Loan By Class Individually And Collectively Evaluated For Impairment [Line Items]</t>
  </si>
  <si>
    <t>Value of right to reclaim cash collateral and posted margin, recorded in "Other assets"</t>
  </si>
  <si>
    <t>Value of obligation to return cash collateral, recorded in "Other liabilities"</t>
  </si>
  <si>
    <t>Net liability fair value of all derivative instruments linked to Ambac's own credit risk</t>
  </si>
  <si>
    <t>Fair value of posted assets as collateral</t>
  </si>
  <si>
    <t>Number of credit derivative contracts | Contract</t>
  </si>
  <si>
    <t>Net liability fair value of credit derivative contracts</t>
  </si>
  <si>
    <t>Notional value of credit derivative contracts</t>
  </si>
  <si>
    <t>Derivative Instruments - Summary of Location and Amount of Gains and Losses of Derivative Contracts (Detail) - Successor [Member] - USD ($) $ in Thousands</t>
  </si>
  <si>
    <t>Schedule of Trading Securities and Other Trading Assets [Line Items]</t>
  </si>
  <si>
    <t>Derivative instruments, gain (loss) recognized in income, net, Total</t>
  </si>
  <si>
    <t>Net Change in Fair Value of Credit Derivatives [Member] | Credit Derivatives [Member] | Financial Guarantee [Member]</t>
  </si>
  <si>
    <t>Derivative Products [Member] | Financial Services Derivatives Products [Member]</t>
  </si>
  <si>
    <t>Derivative Products [Member] | Interest Rate Swaps [Member] | Financial Services Derivatives Products [Member]</t>
  </si>
  <si>
    <t>Derivative Products [Member] | Futures Contracts [Member] | Financial Services Derivatives Products [Member]</t>
  </si>
  <si>
    <t>Income Loss On Variable Interest Entities [Member] | Interest Rate Swaps [Member] | Variable Interest Entity [Member]</t>
  </si>
  <si>
    <t>Income Loss On Variable Interest Entities [Member] | Currency Swaps [Member] | Variable Interest Entity [Member]</t>
  </si>
  <si>
    <t>Derivative Instruments - Summary of Gross Principal Notional Outstanding for CDS Contracts (Detail) - USD ($) $ in Thousands</t>
  </si>
  <si>
    <t>Ambac Rating</t>
  </si>
  <si>
    <t>Other Derivatives [Member] | Successor [Member]</t>
  </si>
  <si>
    <t>Other Derivatives [Member] | Successor [Member] | AAA Rating [Member]</t>
  </si>
  <si>
    <t>Other Derivatives [Member] | Successor [Member] | AA Rating [Member]</t>
  </si>
  <si>
    <t>Other Derivatives [Member] | Successor [Member] | A Rating [Member]</t>
  </si>
  <si>
    <t>Other Derivatives [Member] | Successor [Member] | BBB Rating [Member]</t>
  </si>
  <si>
    <t>Other Derivatives [Member] | Successor [Member] | Below Investment Grade Rating [Member]</t>
  </si>
  <si>
    <t>CLO [Member] | Successor [Member]</t>
  </si>
  <si>
    <t>CLO [Member] | Other Derivatives [Member] | Successor [Member]</t>
  </si>
  <si>
    <t>CLO [Member] | Other Derivatives [Member] | Successor [Member] | AAA Rating [Member]</t>
  </si>
  <si>
    <t>CLO [Member] | Other Derivatives [Member] | Successor [Member] | AA Rating [Member]</t>
  </si>
  <si>
    <t>CLO [Member] | Other Derivatives [Member] | Successor [Member] | A Rating [Member] [Member]</t>
  </si>
  <si>
    <t>CLO [Member] | Other Derivatives [Member] | Successor [Member] | BBB Rating [Member]</t>
  </si>
  <si>
    <t>Other [Member] | Successor [Member]</t>
  </si>
  <si>
    <t>Other [Member] | Other Derivatives [Member] | Successor [Member]</t>
  </si>
  <si>
    <t>Other [Member] | Other Derivatives [Member] | Successor [Member] | AAA Rating [Member]</t>
  </si>
  <si>
    <t>Other [Member] | Other Derivatives [Member] | Successor [Member] | AA Rating [Member]</t>
  </si>
  <si>
    <t>Other [Member] | Other Derivatives [Member] | Successor [Member] | A Rating [Member]</t>
  </si>
  <si>
    <t>Other [Member] | Other Derivatives [Member] | Successor [Member] | BBB Rating [Member]</t>
  </si>
  <si>
    <t>Other [Member] | Other Derivatives [Member] | Successor [Member] | Below Investment Grade Rating [Member]</t>
  </si>
  <si>
    <t>Derivative Instruments - Summarize Information by Major Category of CDS Contracts (Detail) $ in Thousands</t>
  </si>
  <si>
    <t>Sep. 30, 2016USD ($)Transactions</t>
  </si>
  <si>
    <t>Dec. 31, 2015USD ($)Transactions</t>
  </si>
  <si>
    <t>Summary of information by major category of CDS contracts</t>
  </si>
  <si>
    <t>Gross principal notional outstanding</t>
  </si>
  <si>
    <t>Number of CDS transactions | Transactions</t>
  </si>
  <si>
    <t>Derivative, Average Remaining Maturity</t>
  </si>
  <si>
    <t>5 years</t>
  </si>
  <si>
    <t>4 years 3 months</t>
  </si>
  <si>
    <t>Successor [Member] | Credit Derivatives [Member]</t>
  </si>
  <si>
    <t>Net derivative liabilities at fair value</t>
  </si>
  <si>
    <t>CLO [Member] | Successor [Member] | Credit Derivatives [Member]</t>
  </si>
  <si>
    <t>5 years 7 months</t>
  </si>
  <si>
    <t>Other [Member] | Successor [Member] | Credit Derivatives [Member]</t>
  </si>
  <si>
    <t>Derivative Instruments - Summary of Notional Amounts of AFS's Trading Derivative Products (Detail) - USD ($) $ in Thousands</t>
  </si>
  <si>
    <t>Derivative products, Notional Amount</t>
  </si>
  <si>
    <t>AFS [Member] | Successor [Member] | Interest Rate Swaps [Member]</t>
  </si>
  <si>
    <t>AFS [Member] | Successor [Member] | Interest Rate Swaps-Pay-Fixed/Receive-Variable [Member]</t>
  </si>
  <si>
    <t>AFS [Member] | Successor [Member] | Interest Rate Swaps-Basis Swaps [Member]</t>
  </si>
  <si>
    <t>AFS [Member] | Successor [Member] | Futures Contracts [Member]</t>
  </si>
  <si>
    <t>Derivative Instruments - Summary of Notional for VIE Derivatives Outstanding (Detail) - USD ($) $ in Thousands</t>
  </si>
  <si>
    <t>Variable Interest Entity, Primary Beneficiary [Member] | Successor [Member] | Interest Rate Swaps [Member]</t>
  </si>
  <si>
    <t>Variable Interest Entity, Primary Beneficiary [Member] | Successor [Member] | Interest Rate Swaps-Pay-Fixed/Receive-Variable [Member]</t>
  </si>
  <si>
    <t>Variable Interest Entity, Primary Beneficiary [Member] | Successor [Member] | Currency Swaps [Member]</t>
  </si>
  <si>
    <t>Variable Interest Entity, Primary Beneficiary [Member] | Successor [Member] | Credit Derivatives [Member]</t>
  </si>
  <si>
    <t>Income Taxes - Additional Information (Detail) - USD ($) $ in Thousands</t>
  </si>
  <si>
    <t>Sep. 30, 2011</t>
  </si>
  <si>
    <t>Tax Credit Carryforward [Line Items]</t>
  </si>
  <si>
    <t>Income Tax Examination, Penalties and Interest Accrued</t>
  </si>
  <si>
    <t>NOL allocated amount</t>
  </si>
  <si>
    <t>Operating tax carryforward expiration year start</t>
  </si>
  <si>
    <t>Operating tax carryforward expiration year end</t>
  </si>
  <si>
    <t>AFG [Member]</t>
  </si>
  <si>
    <t>Percentage Of Notional Federal Tax Liability</t>
  </si>
  <si>
    <t>50.00%</t>
  </si>
  <si>
    <t>U. S. Federal Net Operating Tax [Member]</t>
  </si>
  <si>
    <t>Capital Loss Carryforward [Member] | United States [Member]</t>
  </si>
  <si>
    <t>Income Taxes - Significant Portions of Deferred Tax Liabilities and Deferred Tax Assets (Detail) - Successor [Member] - USD ($) $ in Thousands</t>
  </si>
  <si>
    <t>Deferred tax liabilities:</t>
  </si>
  <si>
    <t>Insurance intangible</t>
  </si>
  <si>
    <t>Variable interest entities</t>
  </si>
  <si>
    <t>Unearned premiums and credit fees</t>
  </si>
  <si>
    <t>Undistributed Earnings of Foreign Subsidiaries</t>
  </si>
  <si>
    <t>Other</t>
  </si>
  <si>
    <t>Deferred Tax Liabilities, Gross, Noncurrent</t>
  </si>
  <si>
    <t>Deferred tax assets:</t>
  </si>
  <si>
    <t>Net operating loss and capital carryforward</t>
  </si>
  <si>
    <t>Loss reserves</t>
  </si>
  <si>
    <t>Compensation</t>
  </si>
  <si>
    <t>AMT Credits</t>
  </si>
  <si>
    <t>Sub total deferred tax assets</t>
  </si>
  <si>
    <t>Valuation allowance</t>
  </si>
  <si>
    <t>Total deferred tax assets</t>
  </si>
  <si>
    <t>Deferred Tax Liabilities, Net</t>
  </si>
  <si>
    <t>Income Taxes Income Taxes - Provision for Income Taxes Charged To Income From Continuing Operations (Details) - USD ($) $ in Thousands</t>
  </si>
  <si>
    <t>Provision for Income Taxes [Line Items]</t>
  </si>
  <si>
    <t>Income Taxes Income Taxes - NOL Usage Table (Details) - USD ($) $ in Thousands</t>
  </si>
  <si>
    <t>Net Income Loss Reconciliation [Line Items]</t>
  </si>
  <si>
    <t>Tolling Payment Payable to AFG</t>
  </si>
  <si>
    <t>AdditionalTollingPaymentPayabletoAFG</t>
  </si>
  <si>
    <t>TierABCCredit</t>
  </si>
  <si>
    <t>TierACreditUsage</t>
  </si>
  <si>
    <t>AACNetTaxableIncome</t>
  </si>
  <si>
    <t>AACNetTaxableIncomeFromTierA</t>
  </si>
  <si>
    <t>AACNetTaxableIncomeFromTierB</t>
  </si>
  <si>
    <t>AdditionalAACNetTaxableIncomeFromTierB</t>
  </si>
  <si>
    <t>Tier A [Member]</t>
  </si>
  <si>
    <t>NOL applicable percentage</t>
  </si>
  <si>
    <t>15.00%</t>
  </si>
  <si>
    <t>Tier B [Member]</t>
  </si>
  <si>
    <t>40.00%</t>
  </si>
  <si>
    <t>Tier C [Member]</t>
  </si>
  <si>
    <t>10.00%</t>
  </si>
  <si>
    <t>Tier D [Member]</t>
  </si>
  <si>
    <t>Commitments and Contingencies - Additional Information (Detail) - Ambac Assurance [Member] $ in Thousands</t>
  </si>
  <si>
    <t>Loss Contingencies [Line Items]</t>
  </si>
  <si>
    <t>Loss Contingency, Damages Sought, Value</t>
  </si>
  <si>
    <t>Litigation settlement amount</t>
  </si>
  <si>
    <t>Segment Information - Additional Information (Detail)</t>
  </si>
  <si>
    <t>Sep. 30, 2016Segment</t>
  </si>
  <si>
    <t>Number of reportable segments</t>
  </si>
  <si>
    <t>Segment Information - Summary of Financial Information by Reportable Segment (Detail) - Successor [Member] - USD ($) $ in Thousands</t>
  </si>
  <si>
    <t>Total revenues before expenses and reorganization items</t>
  </si>
  <si>
    <t>Pre-tax income (loss) from continuing operations:</t>
  </si>
  <si>
    <t>Pre-tax (loss) income from continuing operations</t>
  </si>
  <si>
    <t>Net investment income</t>
  </si>
  <si>
    <t>Unaffiliated Customers [Member]</t>
  </si>
  <si>
    <t>Equity Method Investee [Member]</t>
  </si>
  <si>
    <t>Inter-segment Eliminations [Member]</t>
  </si>
  <si>
    <t>Financial Guarantee [Member]</t>
  </si>
  <si>
    <t>Financial Services [Member]</t>
  </si>
  <si>
    <t>Corporate, Non-Segment [Member]</t>
  </si>
  <si>
    <t>Operating Segments [Member] | Financial Guarantee [Member]</t>
  </si>
  <si>
    <t>Operating Segments [Member] | Financial Guarantee [Member] | Unaffiliated Customers [Member]</t>
  </si>
  <si>
    <t>Operating Segments [Member] | Financial Guarantee [Member] | Equity Method Investee [Member]</t>
  </si>
  <si>
    <t>Operating Segments [Member] | Financial Guarantee [Member] | Inter-segment Eliminations [Member]</t>
  </si>
  <si>
    <t>Operating Segments [Member] | Financial Services [Member]</t>
  </si>
  <si>
    <t>Operating Segments [Member] | Financial Services [Member] | Unaffiliated Customers [Member]</t>
  </si>
  <si>
    <t>Operating Segments [Member] | Financial Services [Member] | Equity Method Investee [Member]</t>
  </si>
  <si>
    <t>Operating Segments [Member] | Financial Services [Member] | Inter-segment Eliminations [Member]</t>
  </si>
  <si>
    <t>Inter-segment Eliminations [Member] | Unaffiliated Customers [Member]</t>
  </si>
  <si>
    <t>Inter-segment Eliminations [Member] | Equity Method Investee [Member]</t>
  </si>
  <si>
    <t>Inter-segment Eliminations [Member] | Inter-segment Eliminations [Member]</t>
  </si>
  <si>
    <t>Inter-segment Eliminations [Member] | Corporate, Non-Segment [Member]</t>
  </si>
  <si>
    <t>Corporate, Non-Segment [Member] | Unaffiliated Customers [Member]</t>
  </si>
  <si>
    <t>Corporate, Non-Segment [Member] | Equity Method Investee [Member]</t>
  </si>
  <si>
    <t>Corporate, Non-Segment [Member] | Corporate, Non-Segment [Member]</t>
  </si>
  <si>
    <t>Segment Information - Schedule of Gross Premiums Written, Net Premiums Earned and Net Change in Fair Value of Credit Derivatives (Detail) - Successor [Member] - USD ($) $ in Thousands</t>
  </si>
  <si>
    <t>Segment Reporting Information [Line Items]</t>
  </si>
  <si>
    <t>Gross Premiums Written</t>
  </si>
  <si>
    <t>Net Change In Fair Value Of Credit Derivatives</t>
  </si>
  <si>
    <t>Reportable Geographical Components [Member] | United States [Member]</t>
  </si>
  <si>
    <t>Reportable Geographical Components [Member] | United Kingdom [Member]</t>
  </si>
  <si>
    <t>Reportable Geographical Components [Member] | Other International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2</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B14" t="n">
        <v>874501</v>
      </c>
    </row>
    <row r="15" spans="1:3">
      <c s="4" r="A15" t="s">
        <v>24</v>
      </c>
      <c s="4" r="B15" t="s">
        <v>25</v>
      </c>
    </row>
    <row r="16" spans="1:3">
      <c s="4" r="A16" t="s">
        <v>26</v>
      </c>
      <c s="4" r="B16" t="s">
        <v>27</v>
      </c>
    </row>
    <row r="17" spans="1:3">
      <c s="4" r="A17" t="s">
        <v>28</v>
      </c>
      <c s="6" r="C17" t="n">
        <v>451217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9</v>
      </c>
      <c s="2" r="B1" t="s">
        <v>1</v>
      </c>
    </row>
    <row r="2" spans="1:2">
      <c s="2" r="B2" t="s">
        <v>2</v>
      </c>
    </row>
    <row r="3" spans="1:2">
      <c s="3" r="A3" t="s">
        <v>204</v>
      </c>
    </row>
    <row r="4" spans="1:2">
      <c s="4" r="A4" t="s">
        <v>209</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990397</v>
      </c>
      <c s="7" r="C3" t="n">
        <v>5043776</v>
      </c>
    </row>
    <row r="4" spans="1:3">
      <c s="4" r="A4" t="s">
        <v>33</v>
      </c>
      <c s="6" r="B4" t="n">
        <v>64972</v>
      </c>
      <c s="6" r="C4" t="n">
        <v>64555</v>
      </c>
    </row>
    <row r="5" spans="1:3">
      <c s="4" r="A5" t="s">
        <v>34</v>
      </c>
      <c s="6" r="B5" t="n">
        <v>130732</v>
      </c>
      <c s="6" r="C5" t="n">
        <v>225789</v>
      </c>
    </row>
    <row r="6" spans="1:3">
      <c s="4" r="A6" t="s">
        <v>35</v>
      </c>
      <c s="6" r="B6" t="n">
        <v>419885</v>
      </c>
      <c s="6" r="C6" t="n">
        <v>310600</v>
      </c>
    </row>
    <row r="7" spans="1:3">
      <c s="4" r="A7" t="s">
        <v>36</v>
      </c>
      <c s="6" r="B7" t="n">
        <v>6605986</v>
      </c>
      <c s="6" r="C7" t="n">
        <v>5644720</v>
      </c>
    </row>
    <row r="8" spans="1:3">
      <c s="4" r="A8" t="s">
        <v>37</v>
      </c>
      <c s="6" r="B8" t="n">
        <v>21218</v>
      </c>
      <c s="6" r="C8" t="n">
        <v>35744</v>
      </c>
    </row>
    <row r="9" spans="1:3">
      <c s="4" r="A9" t="s">
        <v>38</v>
      </c>
      <c s="6" r="B9" t="n">
        <v>98406</v>
      </c>
      <c s="6" r="C9" t="n">
        <v>44030</v>
      </c>
    </row>
    <row r="10" spans="1:3">
      <c s="4" r="A10" t="s">
        <v>39</v>
      </c>
      <c s="6" r="B10" t="n">
        <v>25456</v>
      </c>
      <c s="6" r="C10" t="n">
        <v>25264</v>
      </c>
    </row>
    <row r="11" spans="1:3">
      <c s="4" r="A11" t="s">
        <v>40</v>
      </c>
      <c s="6" r="B11" t="n">
        <v>706228</v>
      </c>
      <c s="6" r="C11" t="n">
        <v>831575</v>
      </c>
    </row>
    <row r="12" spans="1:3">
      <c s="4" r="A12" t="s">
        <v>41</v>
      </c>
      <c s="6" r="B12" t="n">
        <v>24441</v>
      </c>
      <c s="6" r="C12" t="n">
        <v>43999</v>
      </c>
    </row>
    <row r="13" spans="1:3">
      <c s="4" r="A13" t="s">
        <v>42</v>
      </c>
      <c s="6" r="B13" t="n">
        <v>74630</v>
      </c>
      <c s="6" r="C13" t="n">
        <v>96758</v>
      </c>
    </row>
    <row r="14" spans="1:3">
      <c s="4" r="A14" t="s">
        <v>43</v>
      </c>
      <c s="6" r="B14" t="n">
        <v>703621</v>
      </c>
      <c s="6" r="C14" t="n">
        <v>1229293</v>
      </c>
    </row>
    <row r="15" spans="1:3">
      <c s="4" r="A15" t="s">
        <v>44</v>
      </c>
      <c s="6" r="B15" t="n">
        <v>4513</v>
      </c>
      <c s="6" r="C15" t="n">
        <v>5206</v>
      </c>
    </row>
    <row r="16" spans="1:3">
      <c s="4" r="A16" t="s">
        <v>45</v>
      </c>
      <c s="6" r="B16" t="n">
        <v>103373</v>
      </c>
      <c s="6" r="C16" t="n">
        <v>84995</v>
      </c>
    </row>
    <row r="17" spans="1:3">
      <c s="4" r="A17" t="s">
        <v>46</v>
      </c>
      <c s="6" r="B17" t="n">
        <v>1022865</v>
      </c>
      <c s="6" r="C17" t="n">
        <v>1212112</v>
      </c>
    </row>
    <row r="18" spans="1:3">
      <c s="4" r="A18" t="s">
        <v>47</v>
      </c>
      <c s="6" r="B18" t="n">
        <v>239663</v>
      </c>
      <c s="6" r="C18" t="n">
        <v>185877</v>
      </c>
    </row>
    <row r="19" spans="1:3">
      <c s="4" r="A19" t="s">
        <v>48</v>
      </c>
      <c s="6" r="B19" t="n">
        <v>24015629</v>
      </c>
      <c s="6" r="C19" t="n">
        <v>23728070</v>
      </c>
    </row>
    <row r="20" spans="1:3">
      <c s="3" r="A20" t="s">
        <v>49</v>
      </c>
    </row>
    <row r="21" spans="1:3">
      <c s="4" r="A21" t="s">
        <v>50</v>
      </c>
      <c s="6" r="B21" t="n">
        <v>1048754</v>
      </c>
      <c s="6" r="C21" t="n">
        <v>1280282</v>
      </c>
    </row>
    <row r="22" spans="1:3">
      <c s="4" r="A22" t="s">
        <v>51</v>
      </c>
      <c s="6" r="B22" t="n">
        <v>4207535</v>
      </c>
      <c s="6" r="C22" t="n">
        <v>4088106</v>
      </c>
    </row>
    <row r="23" spans="1:3">
      <c s="4" r="A23" t="s">
        <v>52</v>
      </c>
      <c s="6" r="B23" t="n">
        <v>43511</v>
      </c>
      <c s="6" r="C23" t="n">
        <v>53494</v>
      </c>
    </row>
    <row r="24" spans="1:3">
      <c s="4" r="A24" t="s">
        <v>53</v>
      </c>
      <c s="6" r="B24" t="n">
        <v>82358</v>
      </c>
      <c s="6" r="C24" t="n">
        <v>100358</v>
      </c>
    </row>
    <row r="25" spans="1:3">
      <c s="4" r="A25" t="s">
        <v>54</v>
      </c>
      <c s="6" r="B25" t="n">
        <v>1736</v>
      </c>
      <c s="6" r="C25" t="n">
        <v>2205</v>
      </c>
    </row>
    <row r="26" spans="1:3">
      <c s="4" r="A26" t="s">
        <v>55</v>
      </c>
      <c s="6" r="B26" t="n">
        <v>16750</v>
      </c>
      <c s="6" r="C26" t="n">
        <v>5835</v>
      </c>
    </row>
    <row r="27" spans="1:3">
      <c s="4" r="A27" t="s">
        <v>56</v>
      </c>
      <c s="6" r="B27" t="n">
        <v>1109814</v>
      </c>
      <c s="6" r="C27" t="n">
        <v>1124950</v>
      </c>
    </row>
    <row r="28" spans="1:3">
      <c s="4" r="A28" t="s">
        <v>57</v>
      </c>
      <c s="6" r="B28" t="n">
        <v>400737</v>
      </c>
      <c s="6" r="C28" t="n">
        <v>355536</v>
      </c>
    </row>
    <row r="29" spans="1:3">
      <c s="4" r="A29" t="s">
        <v>58</v>
      </c>
      <c s="6" r="B29" t="n">
        <v>435410</v>
      </c>
      <c s="6" r="C29" t="n">
        <v>353358</v>
      </c>
    </row>
    <row r="30" spans="1:3">
      <c s="4" r="A30" t="s">
        <v>59</v>
      </c>
      <c s="6" r="B30" t="n">
        <v>52177</v>
      </c>
      <c s="6" r="C30" t="n">
        <v>61134</v>
      </c>
    </row>
    <row r="31" spans="1:3">
      <c s="4" r="A31" t="s">
        <v>60</v>
      </c>
      <c s="6" r="B31" t="n">
        <v>201980</v>
      </c>
      <c s="6" r="C31" t="n">
        <v>84690</v>
      </c>
    </row>
    <row r="32" spans="1:3">
      <c s="4" r="A32" t="s">
        <v>61</v>
      </c>
      <c s="6" r="B32" t="n">
        <v>21839255</v>
      </c>
      <c s="6" r="C32" t="n">
        <v>21769724</v>
      </c>
    </row>
    <row r="33" spans="1:3">
      <c s="3" r="A33" t="s">
        <v>62</v>
      </c>
    </row>
    <row r="34" spans="1:3">
      <c s="4" r="A34" t="s">
        <v>63</v>
      </c>
      <c s="6" r="B34" t="n">
        <v>0</v>
      </c>
      <c s="6" r="C34" t="n">
        <v>0</v>
      </c>
    </row>
    <row r="35" spans="1:3">
      <c s="4" r="A35" t="s">
        <v>64</v>
      </c>
      <c s="6" r="B35" t="n">
        <v>451</v>
      </c>
      <c s="6" r="C35" t="n">
        <v>450</v>
      </c>
    </row>
    <row r="36" spans="1:3">
      <c s="4" r="A36" t="s">
        <v>65</v>
      </c>
      <c s="6" r="B36" t="n">
        <v>194383</v>
      </c>
      <c s="6" r="C36" t="n">
        <v>190813</v>
      </c>
    </row>
    <row r="37" spans="1:3">
      <c s="4" r="A37" t="s">
        <v>66</v>
      </c>
      <c s="6" r="B37" t="n">
        <v>61917</v>
      </c>
      <c s="6" r="C37" t="n">
        <v>15215</v>
      </c>
    </row>
    <row r="38" spans="1:3">
      <c s="4" r="A38" t="s">
        <v>67</v>
      </c>
      <c s="6" r="B38" t="n">
        <v>1652846</v>
      </c>
      <c s="6" r="C38" t="n">
        <v>1478439</v>
      </c>
    </row>
    <row r="39" spans="1:3">
      <c s="4" r="A39" t="s">
        <v>68</v>
      </c>
      <c s="6" r="B39" t="n">
        <v>0</v>
      </c>
      <c s="6" r="C39" t="n">
        <v>-118</v>
      </c>
    </row>
    <row r="40" spans="1:3">
      <c s="4" r="A40" t="s">
        <v>69</v>
      </c>
      <c s="6" r="B40" t="n">
        <v>1909597</v>
      </c>
      <c s="6" r="C40" t="n">
        <v>1684799</v>
      </c>
    </row>
    <row r="41" spans="1:3">
      <c s="4" r="A41" t="s">
        <v>70</v>
      </c>
      <c s="6" r="B41" t="n">
        <v>266777</v>
      </c>
      <c s="6" r="C41" t="n">
        <v>273547</v>
      </c>
    </row>
    <row r="42" spans="1:3">
      <c s="4" r="A42" t="s">
        <v>71</v>
      </c>
      <c s="6" r="B42" t="n">
        <v>2176374</v>
      </c>
      <c s="6" r="C42" t="n">
        <v>1958346</v>
      </c>
    </row>
    <row r="43" spans="1:3">
      <c s="4" r="A43" t="s">
        <v>72</v>
      </c>
      <c s="6" r="B43" t="n">
        <v>24015629</v>
      </c>
      <c s="6" r="C43" t="n">
        <v>23728070</v>
      </c>
    </row>
    <row r="44" spans="1:3">
      <c s="4" r="A44" t="s">
        <v>73</v>
      </c>
      <c s="6" r="B44" t="n">
        <v>1736</v>
      </c>
      <c s="6" r="C44" t="n">
        <v>2205</v>
      </c>
    </row>
    <row r="45" spans="1:3">
      <c s="4" r="A45" t="s">
        <v>74</v>
      </c>
    </row>
    <row r="46" spans="1:3">
      <c s="3" r="A46" t="s">
        <v>31</v>
      </c>
    </row>
    <row r="47" spans="1:3">
      <c s="4" r="A47" t="s">
        <v>32</v>
      </c>
      <c s="6" r="B47" t="n">
        <v>2828685</v>
      </c>
      <c s="6" r="C47" t="n">
        <v>2588556</v>
      </c>
    </row>
    <row r="48" spans="1:3">
      <c s="4" r="A48" t="s">
        <v>75</v>
      </c>
      <c s="6" r="B48" t="n">
        <v>5477</v>
      </c>
      <c s="6" r="C48" t="n">
        <v>5822</v>
      </c>
    </row>
    <row r="49" spans="1:3">
      <c s="4" r="A49" t="s">
        <v>44</v>
      </c>
      <c s="6" r="B49" t="n">
        <v>11476766</v>
      </c>
      <c s="6" r="C49" t="n">
        <v>11690324</v>
      </c>
    </row>
    <row r="50" spans="1:3">
      <c s="4" r="A50" t="s">
        <v>45</v>
      </c>
      <c s="6" r="B50" t="n">
        <v>68676</v>
      </c>
      <c s="6" r="C50" t="n">
        <v>0</v>
      </c>
    </row>
    <row r="51" spans="1:3">
      <c s="4" r="A51" t="s">
        <v>47</v>
      </c>
      <c s="6" r="B51" t="n">
        <v>5625</v>
      </c>
      <c s="6" r="C51" t="n">
        <v>3795</v>
      </c>
    </row>
    <row r="52" spans="1:3">
      <c s="3" r="A52" t="s">
        <v>49</v>
      </c>
    </row>
    <row r="53" spans="1:3">
      <c s="4" r="A53" t="s">
        <v>56</v>
      </c>
      <c s="6" r="B53" t="n">
        <v>11930434</v>
      </c>
      <c s="6" r="C53" t="n">
        <v>12327960</v>
      </c>
    </row>
    <row r="54" spans="1:3">
      <c s="4" r="A54" t="s">
        <v>57</v>
      </c>
      <c s="6" r="B54" t="n">
        <v>3121</v>
      </c>
      <c s="6" r="C54" t="n">
        <v>3230</v>
      </c>
    </row>
    <row r="55" spans="1:3">
      <c s="4" r="A55" t="s">
        <v>58</v>
      </c>
      <c s="6" r="B55" t="n">
        <v>2304789</v>
      </c>
      <c s="6" r="C55" t="n">
        <v>1928403</v>
      </c>
    </row>
    <row r="56" spans="1:3">
      <c s="4" r="A56" t="s">
        <v>59</v>
      </c>
      <c s="7" r="B56" t="n">
        <v>149</v>
      </c>
      <c s="7" r="C56" t="n">
        <v>1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238</v>
      </c>
      <c s="2" r="B1" t="s">
        <v>1</v>
      </c>
    </row>
    <row r="2" spans="1:2">
      <c s="2" r="B2" t="s">
        <v>2</v>
      </c>
    </row>
    <row r="3" spans="1:2">
      <c s="3" r="A3" t="s">
        <v>204</v>
      </c>
    </row>
    <row r="4" spans="1:2">
      <c s="4" r="A4" t="s">
        <v>239</v>
      </c>
      <c s="4" r="B4" t="s">
        <v>240</v>
      </c>
    </row>
    <row r="5" spans="1:2">
      <c s="4" r="A5" t="s">
        <v>241</v>
      </c>
      <c s="4" r="B5" t="s">
        <v>242</v>
      </c>
    </row>
    <row r="6" spans="1:2">
      <c s="4" r="A6" t="s">
        <v>243</v>
      </c>
      <c s="4" r="B6" t="s">
        <v>244</v>
      </c>
    </row>
    <row r="7" spans="1:2">
      <c s="4" r="A7" t="s">
        <v>245</v>
      </c>
      <c s="4" r="B7" t="s">
        <v>246</v>
      </c>
    </row>
    <row r="8" spans="1:2">
      <c s="4" r="A8" t="s">
        <v>247</v>
      </c>
      <c s="4" r="B8"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04</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12</v>
      </c>
    </row>
    <row r="4" spans="1:2">
      <c s="4" r="A4" t="s">
        <v>261</v>
      </c>
      <c s="4" r="B4" t="s">
        <v>262</v>
      </c>
    </row>
    <row r="5" spans="1:2">
      <c s="4" r="A5" t="s">
        <v>263</v>
      </c>
      <c s="4" r="B5"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5</v>
      </c>
      <c s="2" r="B1" t="s">
        <v>1</v>
      </c>
    </row>
    <row r="2" spans="1:2">
      <c s="2" r="B2" t="s">
        <v>2</v>
      </c>
    </row>
    <row r="3" spans="1:2">
      <c s="3" r="A3" t="s">
        <v>215</v>
      </c>
    </row>
    <row r="4" spans="1:2">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3" r="A3" t="s">
        <v>269</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row r="10" spans="1:2">
      <c s="4" r="A10" t="s">
        <v>282</v>
      </c>
      <c s="4" r="B10" t="s">
        <v>283</v>
      </c>
    </row>
    <row r="11" spans="1:2">
      <c s="4" r="A11" t="s">
        <v>284</v>
      </c>
      <c s="4" r="B11" t="s">
        <v>285</v>
      </c>
    </row>
    <row r="12" spans="1:2">
      <c s="4" r="A12" t="s">
        <v>286</v>
      </c>
    </row>
    <row r="13" spans="1:2">
      <c s="3" r="A13" t="s">
        <v>269</v>
      </c>
    </row>
    <row r="14" spans="1:2">
      <c s="4" r="A14" t="s">
        <v>287</v>
      </c>
      <c s="4" r="B1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21</v>
      </c>
    </row>
    <row r="4" spans="1:2">
      <c s="4" r="A4" t="s">
        <v>290</v>
      </c>
      <c s="4" r="B4" t="s">
        <v>291</v>
      </c>
    </row>
    <row r="5" spans="1:2">
      <c s="4" r="A5" t="s">
        <v>292</v>
      </c>
      <c s="4" r="B5" t="s">
        <v>293</v>
      </c>
    </row>
    <row r="6" spans="1:2">
      <c s="4" r="A6" t="s">
        <v>294</v>
      </c>
      <c s="4" r="B6" t="s">
        <v>295</v>
      </c>
    </row>
    <row r="7" spans="1:2">
      <c s="4" r="A7" t="s">
        <v>296</v>
      </c>
      <c s="4" r="B7" t="s">
        <v>297</v>
      </c>
    </row>
    <row r="8" spans="1:2">
      <c s="4" r="A8" t="s">
        <v>298</v>
      </c>
      <c s="4" r="B8"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24</v>
      </c>
    </row>
    <row r="4" spans="1:2">
      <c s="4" r="A4" t="s">
        <v>301</v>
      </c>
      <c s="4" r="B4" t="s">
        <v>302</v>
      </c>
    </row>
    <row r="5" spans="1:2">
      <c s="4" r="A5" t="s">
        <v>303</v>
      </c>
      <c s="4" r="B5" t="s">
        <v>304</v>
      </c>
    </row>
    <row r="6" spans="1:2">
      <c s="4" r="A6" t="s">
        <v>305</v>
      </c>
      <c s="4" r="B6" t="s">
        <v>306</v>
      </c>
    </row>
    <row r="7" spans="1:2">
      <c s="4" r="A7" t="s">
        <v>307</v>
      </c>
      <c s="4" r="B7" t="s">
        <v>308</v>
      </c>
    </row>
    <row r="8" spans="1:2">
      <c s="4" r="A8" t="s">
        <v>309</v>
      </c>
      <c s="4" r="B8" t="s">
        <v>310</v>
      </c>
    </row>
    <row r="9" spans="1:2">
      <c s="4" r="A9" t="s">
        <v>311</v>
      </c>
      <c s="4" r="B9" t="s">
        <v>312</v>
      </c>
    </row>
    <row r="10" spans="1:2">
      <c s="4" r="A10" t="s">
        <v>313</v>
      </c>
      <c s="4" r="B10" t="s">
        <v>314</v>
      </c>
    </row>
    <row r="11" spans="1:2">
      <c s="4" r="A11" t="s">
        <v>315</v>
      </c>
      <c s="4" r="B11"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4" r="A3" t="s">
        <v>318</v>
      </c>
      <c s="4" r="B3" t="s">
        <v>319</v>
      </c>
    </row>
    <row r="4" spans="1:2">
      <c s="4" r="A4" t="s">
        <v>320</v>
      </c>
      <c s="4" r="B4" t="s">
        <v>321</v>
      </c>
    </row>
    <row r="5" spans="1:2">
      <c s="4" r="A5" t="s">
        <v>322</v>
      </c>
      <c s="4" r="B5" t="s">
        <v>323</v>
      </c>
    </row>
    <row r="6" spans="1:2">
      <c s="4" r="A6" t="s">
        <v>324</v>
      </c>
      <c s="4" r="B6" t="s">
        <v>325</v>
      </c>
    </row>
    <row r="7" spans="1:2">
      <c s="4" r="A7" t="s">
        <v>326</v>
      </c>
      <c s="4" r="B7" t="s">
        <v>327</v>
      </c>
    </row>
    <row r="8" spans="1:2">
      <c s="4" r="A8" t="s">
        <v>328</v>
      </c>
    </row>
    <row r="9" spans="1:2">
      <c s="4" r="A9" t="s">
        <v>326</v>
      </c>
      <c s="4" r="B9"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330</v>
      </c>
      <c s="2" r="B1" t="s">
        <v>1</v>
      </c>
    </row>
    <row r="2" spans="1:2">
      <c s="2" r="B2" t="s">
        <v>2</v>
      </c>
    </row>
    <row r="3" spans="1:2">
      <c s="3" r="A3" t="s">
        <v>230</v>
      </c>
    </row>
    <row r="4" spans="1:2">
      <c s="4" r="A4" t="s">
        <v>33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6</v>
      </c>
      <c s="2" r="B1" t="s">
        <v>2</v>
      </c>
      <c s="2" r="C1" t="s">
        <v>30</v>
      </c>
    </row>
    <row r="2" spans="1:3">
      <c s="4" r="A2" t="s">
        <v>77</v>
      </c>
      <c s="7" r="B2" t="n">
        <v>5806949</v>
      </c>
      <c s="7" r="C2" t="n">
        <v>4992756</v>
      </c>
    </row>
    <row r="3" spans="1:3">
      <c s="4" r="A3" t="s">
        <v>78</v>
      </c>
      <c s="6" r="B3" t="n">
        <v>64777</v>
      </c>
      <c s="6" r="C3" t="n">
        <v>64612</v>
      </c>
    </row>
    <row r="4" spans="1:3">
      <c s="4" r="A4" t="s">
        <v>79</v>
      </c>
      <c s="6" r="B4" t="n">
        <v>130732</v>
      </c>
      <c s="6" r="C4" t="n">
        <v>225789</v>
      </c>
    </row>
    <row r="5" spans="1:3">
      <c s="4" r="A5" t="s">
        <v>80</v>
      </c>
      <c s="7" r="B5" t="n">
        <v>391075</v>
      </c>
      <c s="7" r="C5" t="n">
        <v>285261</v>
      </c>
    </row>
    <row r="6" spans="1:3">
      <c s="4" r="A6" t="s">
        <v>81</v>
      </c>
      <c s="8" r="B6" t="n">
        <v>0.01</v>
      </c>
      <c s="8" r="C6" t="n">
        <v>0.01</v>
      </c>
    </row>
    <row r="7" spans="1:3">
      <c s="4" r="A7" t="s">
        <v>82</v>
      </c>
      <c s="6" r="B7" t="n">
        <v>20000000</v>
      </c>
      <c s="6" r="C7" t="n">
        <v>20000000</v>
      </c>
    </row>
    <row r="8" spans="1:3">
      <c s="4" r="A8" t="s">
        <v>83</v>
      </c>
      <c s="6" r="B8" t="n">
        <v>0</v>
      </c>
      <c s="6" r="C8" t="n">
        <v>0</v>
      </c>
    </row>
    <row r="9" spans="1:3">
      <c s="4" r="A9" t="s">
        <v>84</v>
      </c>
      <c s="6" r="B9" t="n">
        <v>0</v>
      </c>
      <c s="6" r="C9" t="n">
        <v>0</v>
      </c>
    </row>
    <row r="10" spans="1:3">
      <c s="4" r="A10" t="s">
        <v>85</v>
      </c>
      <c s="8" r="B10" t="n">
        <v>0.01</v>
      </c>
      <c s="8" r="C10" t="n">
        <v>0.01</v>
      </c>
    </row>
    <row r="11" spans="1:3">
      <c s="4" r="A11" t="s">
        <v>86</v>
      </c>
      <c s="6" r="B11" t="n">
        <v>130000000</v>
      </c>
      <c s="6" r="C11" t="n">
        <v>130000000</v>
      </c>
    </row>
    <row r="12" spans="1:3">
      <c s="4" r="A12" t="s">
        <v>87</v>
      </c>
      <c s="6" r="B12" t="n">
        <v>45121788</v>
      </c>
      <c s="6" r="C12" t="n">
        <v>45044222</v>
      </c>
    </row>
    <row r="13" spans="1:3">
      <c s="4" r="A13" t="s">
        <v>88</v>
      </c>
      <c s="6" r="B13" t="n">
        <v>45121788</v>
      </c>
      <c s="6" r="C13" t="n">
        <v>45044222</v>
      </c>
    </row>
    <row r="14" spans="1:3">
      <c s="4" r="A14" t="s">
        <v>89</v>
      </c>
      <c s="6" r="B14" t="n">
        <v>0</v>
      </c>
      <c s="6" r="C14" t="n">
        <v>8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36</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5"/>
    <col customWidth="1" max="2" min="2" width="44"/>
    <col customWidth="1" max="3" min="3" width="30"/>
    <col customWidth="1" max="4" min="4" width="30"/>
  </cols>
  <sheetData>
    <row r="1" spans="1:4">
      <c s="1" r="A1" t="s">
        <v>342</v>
      </c>
      <c s="2" r="B1" t="s">
        <v>1</v>
      </c>
      <c s="2" r="C1" t="s">
        <v>343</v>
      </c>
    </row>
    <row r="2" spans="1:4">
      <c s="2" r="B2" t="s">
        <v>344</v>
      </c>
      <c s="2" r="C2" t="s">
        <v>345</v>
      </c>
      <c s="2" r="D2" t="s">
        <v>346</v>
      </c>
    </row>
    <row r="3" spans="1:4">
      <c s="3" r="A3" t="s">
        <v>347</v>
      </c>
    </row>
    <row r="4" spans="1:4">
      <c s="4" r="A4" t="s">
        <v>348</v>
      </c>
      <c s="4" r="B4" t="s">
        <v>349</v>
      </c>
    </row>
    <row r="5" spans="1:4">
      <c s="4" r="A5" t="s">
        <v>350</v>
      </c>
      <c s="6" r="B5" t="n">
        <v>2</v>
      </c>
    </row>
    <row r="6" spans="1:4">
      <c s="4" r="A6" t="s">
        <v>351</v>
      </c>
      <c s="4" r="B6" t="s">
        <v>352</v>
      </c>
    </row>
    <row r="7" spans="1:4">
      <c s="4" r="A7" t="s">
        <v>353</v>
      </c>
      <c s="4" r="C7" t="s">
        <v>354</v>
      </c>
    </row>
    <row r="8" spans="1:4">
      <c s="4" r="A8" t="s">
        <v>86</v>
      </c>
      <c s="6" r="B8" t="n">
        <v>130000000</v>
      </c>
      <c s="6" r="C8" t="n">
        <v>130000000</v>
      </c>
    </row>
    <row r="9" spans="1:4">
      <c s="4" r="A9" t="s">
        <v>355</v>
      </c>
      <c s="8" r="B9" t="n">
        <v>0.01</v>
      </c>
      <c s="8" r="C9" t="n">
        <v>0.01</v>
      </c>
      <c s="8" r="D9" t="n">
        <v>0.01</v>
      </c>
    </row>
    <row r="10" spans="1:4">
      <c s="4" r="A10" t="s">
        <v>82</v>
      </c>
      <c s="6" r="B10" t="n">
        <v>20000000</v>
      </c>
      <c s="6" r="C10" t="n">
        <v>20000000</v>
      </c>
    </row>
    <row r="11" spans="1:4">
      <c s="4" r="A11" t="s">
        <v>356</v>
      </c>
      <c s="8" r="B11" t="n">
        <v>0.01</v>
      </c>
      <c s="8" r="C11" t="n">
        <v>0.01</v>
      </c>
    </row>
    <row r="12" spans="1:4">
      <c s="4" r="A12" t="s">
        <v>87</v>
      </c>
      <c s="6" r="B12" t="n">
        <v>45121788</v>
      </c>
      <c s="6" r="C12" t="n">
        <v>45044222</v>
      </c>
    </row>
    <row r="13" spans="1:4">
      <c s="4" r="A13" t="s">
        <v>357</v>
      </c>
      <c s="6" r="D13" t="n">
        <v>5047138</v>
      </c>
    </row>
    <row r="14" spans="1:4">
      <c s="4" r="A14" t="s">
        <v>358</v>
      </c>
      <c s="8" r="D14" t="n">
        <v>16.67</v>
      </c>
    </row>
    <row r="15" spans="1:4">
      <c s="4" r="A15" t="s">
        <v>359</v>
      </c>
    </row>
    <row r="16" spans="1:4">
      <c s="3" r="A16" t="s">
        <v>347</v>
      </c>
    </row>
    <row r="17" spans="1:4">
      <c s="4" r="A17" t="s">
        <v>360</v>
      </c>
      <c s="7" r="B17" t="n">
        <v>12469965000</v>
      </c>
    </row>
    <row r="18" spans="1:4">
      <c s="4" r="A18" t="s">
        <v>361</v>
      </c>
      <c s="6" r="B18" t="n">
        <v>100000000</v>
      </c>
    </row>
    <row r="19" spans="1:4">
      <c s="4" r="A19" t="s">
        <v>362</v>
      </c>
      <c s="7" r="B19" t="n">
        <v>921873</v>
      </c>
    </row>
    <row r="20" spans="1:4">
      <c s="4" r="A20" t="s">
        <v>363</v>
      </c>
    </row>
    <row r="21" spans="1:4">
      <c s="3" r="A21" t="s">
        <v>347</v>
      </c>
    </row>
    <row r="22" spans="1:4">
      <c s="4" r="A22" t="s">
        <v>87</v>
      </c>
      <c s="6" r="D22" t="n">
        <v>45000000</v>
      </c>
    </row>
    <row r="23" spans="1:4">
      <c s="4" r="A23" t="s">
        <v>357</v>
      </c>
      <c s="6" r="D23" t="n">
        <v>50471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4</v>
      </c>
      <c s="2" r="B1" t="s">
        <v>91</v>
      </c>
      <c s="2" r="D1" t="s">
        <v>1</v>
      </c>
    </row>
    <row r="2" spans="1:5">
      <c s="2" r="B2" t="s">
        <v>2</v>
      </c>
      <c s="2" r="C2" t="s">
        <v>92</v>
      </c>
      <c s="2" r="D2" t="s">
        <v>2</v>
      </c>
      <c s="2" r="E2" t="s">
        <v>92</v>
      </c>
    </row>
    <row r="3" spans="1:5">
      <c s="4" r="A3" t="s">
        <v>363</v>
      </c>
    </row>
    <row r="4" spans="1:5">
      <c s="3" r="A4" t="s">
        <v>365</v>
      </c>
    </row>
    <row r="5" spans="1:5">
      <c s="4" r="A5" t="s">
        <v>366</v>
      </c>
      <c s="7" r="B5" t="n">
        <v>0</v>
      </c>
      <c s="7" r="C5" t="n">
        <v>514511</v>
      </c>
      <c s="7" r="D5" t="n">
        <v>0</v>
      </c>
      <c s="7" r="E5" t="n">
        <v>5145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7</v>
      </c>
      <c s="2" r="B1" t="s">
        <v>1</v>
      </c>
    </row>
    <row r="2" spans="1:3">
      <c s="2" r="B2" t="s">
        <v>2</v>
      </c>
      <c s="2" r="C2" t="s">
        <v>92</v>
      </c>
    </row>
    <row r="3" spans="1:3">
      <c s="4" r="A3" t="s">
        <v>368</v>
      </c>
    </row>
    <row r="4" spans="1:3">
      <c s="4" r="A4" t="s">
        <v>369</v>
      </c>
      <c s="7" r="B4" t="n">
        <v>-56910</v>
      </c>
      <c s="7" r="C4" t="n">
        <v>-13347</v>
      </c>
    </row>
    <row r="5" spans="1:3">
      <c s="4" r="A5" t="s">
        <v>370</v>
      </c>
    </row>
    <row r="6" spans="1:3">
      <c s="4" r="A6" t="s">
        <v>369</v>
      </c>
      <c s="6" r="B6" t="n">
        <v>457</v>
      </c>
      <c s="6" r="C6" t="n">
        <v>1140</v>
      </c>
    </row>
    <row r="7" spans="1:3">
      <c s="4" r="A7" t="s">
        <v>371</v>
      </c>
    </row>
    <row r="8" spans="1:3">
      <c s="4" r="A8" t="s">
        <v>369</v>
      </c>
      <c s="6" r="B8" t="n">
        <v>22030</v>
      </c>
      <c s="6" r="C8" t="n">
        <v>3801</v>
      </c>
    </row>
    <row r="9" spans="1:3">
      <c s="4" r="A9" t="s">
        <v>372</v>
      </c>
    </row>
    <row r="10" spans="1:3">
      <c s="4" r="A10" t="s">
        <v>369</v>
      </c>
      <c s="6" r="B10" t="n">
        <v>8264</v>
      </c>
      <c s="6" r="C10" t="n">
        <v>-3234</v>
      </c>
    </row>
    <row r="11" spans="1:3">
      <c s="4" r="A11" t="s">
        <v>373</v>
      </c>
    </row>
    <row r="12" spans="1:3">
      <c s="4" r="A12" t="s">
        <v>369</v>
      </c>
      <c s="7" r="B12" t="n">
        <v>-929</v>
      </c>
      <c s="7" r="C12" t="n">
        <v>489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4</v>
      </c>
      <c s="2" r="B1" t="s">
        <v>91</v>
      </c>
      <c s="2" r="D1" t="s">
        <v>1</v>
      </c>
    </row>
    <row r="2" spans="1:5">
      <c s="2" r="B2" t="s">
        <v>2</v>
      </c>
      <c s="2" r="C2" t="s">
        <v>92</v>
      </c>
      <c s="2" r="D2" t="s">
        <v>2</v>
      </c>
      <c s="2" r="E2" t="s">
        <v>92</v>
      </c>
    </row>
    <row r="3" spans="1:5">
      <c s="4" r="A3" t="s">
        <v>363</v>
      </c>
    </row>
    <row r="4" spans="1:5">
      <c s="3" r="A4" t="s">
        <v>250</v>
      </c>
    </row>
    <row r="5" spans="1:5">
      <c s="4" r="A5" t="s">
        <v>117</v>
      </c>
      <c s="7" r="B5" t="n">
        <v>0</v>
      </c>
      <c s="7" r="C5" t="n">
        <v>-514511</v>
      </c>
      <c s="7" r="D5" t="n">
        <v>0</v>
      </c>
      <c s="7" r="E5" t="n">
        <v>-5145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75</v>
      </c>
      <c s="2" r="B1" t="s">
        <v>1</v>
      </c>
    </row>
    <row r="2" spans="1:2">
      <c s="2" r="B2" t="s">
        <v>376</v>
      </c>
    </row>
    <row r="3" spans="1:2">
      <c s="4" r="A3" t="s">
        <v>157</v>
      </c>
      <c s="7" r="B3" t="n">
        <v>0</v>
      </c>
    </row>
    <row r="4" spans="1:2">
      <c s="4" r="A4" t="s">
        <v>377</v>
      </c>
    </row>
    <row r="5" spans="1:2">
      <c s="4" r="A5" t="s">
        <v>157</v>
      </c>
      <c s="7" r="B5" t="n">
        <v>64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 customWidth="1" max="5" min="5" width="27"/>
  </cols>
  <sheetData>
    <row r="1" spans="1:5">
      <c s="1" r="A1" t="s">
        <v>378</v>
      </c>
      <c s="2" r="B1" t="s">
        <v>91</v>
      </c>
      <c s="2" r="C1" t="s">
        <v>1</v>
      </c>
    </row>
    <row r="2" spans="1:5">
      <c s="2" r="B2" t="s">
        <v>379</v>
      </c>
      <c s="2" r="C2" t="s">
        <v>380</v>
      </c>
      <c s="2" r="D2" t="s">
        <v>379</v>
      </c>
      <c s="2" r="E2" t="s">
        <v>381</v>
      </c>
    </row>
    <row r="3" spans="1:5">
      <c s="3" r="A3" t="s">
        <v>382</v>
      </c>
    </row>
    <row r="4" spans="1:5">
      <c s="4" r="A4" t="s">
        <v>383</v>
      </c>
      <c s="7" r="C4" t="n">
        <v>28810</v>
      </c>
      <c s="7" r="E4" t="n">
        <v>25339</v>
      </c>
    </row>
    <row r="5" spans="1:5">
      <c s="4" r="A5" t="s">
        <v>384</v>
      </c>
      <c s="6" r="D5" t="n">
        <v>17</v>
      </c>
    </row>
    <row r="6" spans="1:5">
      <c s="4" r="A6" t="s">
        <v>385</v>
      </c>
      <c s="7" r="B6" t="n">
        <v>146000</v>
      </c>
    </row>
    <row r="7" spans="1:5">
      <c s="4" r="A7" t="s">
        <v>386</v>
      </c>
      <c s="6" r="C7" t="n">
        <v>2</v>
      </c>
    </row>
    <row r="8" spans="1:5">
      <c s="4" r="A8" t="s">
        <v>387</v>
      </c>
      <c s="6" r="C8" t="n">
        <v>1</v>
      </c>
    </row>
    <row r="9" spans="1:5">
      <c s="4" r="A9" t="s">
        <v>388</v>
      </c>
      <c s="7" r="C9" t="n">
        <v>106284</v>
      </c>
    </row>
    <row r="10" spans="1:5">
      <c s="4" r="A10" t="s">
        <v>389</v>
      </c>
      <c s="6" r="C10" t="n">
        <v>342294</v>
      </c>
    </row>
    <row r="11" spans="1:5">
      <c s="4" r="A11" t="s">
        <v>390</v>
      </c>
      <c s="6" r="C11" t="n">
        <v>369127</v>
      </c>
      <c s="6" r="E11" t="n">
        <v>396100</v>
      </c>
    </row>
    <row r="12" spans="1:5">
      <c s="4" r="A12" t="s">
        <v>391</v>
      </c>
      <c s="7" r="B12" t="n">
        <v>146000</v>
      </c>
    </row>
    <row r="13" spans="1:5">
      <c s="4" r="A13" t="s">
        <v>392</v>
      </c>
      <c s="6" r="C13" t="n">
        <v>7729</v>
      </c>
      <c s="6" r="E13" t="n">
        <v>8696</v>
      </c>
    </row>
    <row r="14" spans="1:5">
      <c s="4" r="A14" t="s">
        <v>393</v>
      </c>
      <c s="6" r="C14" t="n">
        <v>14385229</v>
      </c>
      <c s="6" r="E14" t="n">
        <v>14288497</v>
      </c>
    </row>
    <row r="15" spans="1:5">
      <c s="4" r="A15" t="s">
        <v>394</v>
      </c>
      <c s="7" r="C15" t="n">
        <v>14238493</v>
      </c>
      <c s="6" r="E15" t="n">
        <v>14259776</v>
      </c>
    </row>
    <row r="16" spans="1:5">
      <c s="4" r="A16" t="s">
        <v>395</v>
      </c>
    </row>
    <row r="17" spans="1:5">
      <c s="3" r="A17" t="s">
        <v>382</v>
      </c>
    </row>
    <row r="18" spans="1:5">
      <c s="4" r="A18" t="s">
        <v>396</v>
      </c>
      <c s="4" r="C18" t="s">
        <v>397</v>
      </c>
    </row>
    <row r="19" spans="1:5">
      <c s="4" r="A19" t="s">
        <v>398</v>
      </c>
      <c s="4" r="C19" t="s">
        <v>399</v>
      </c>
    </row>
    <row r="20" spans="1:5">
      <c s="4" r="A20" t="s">
        <v>400</v>
      </c>
    </row>
    <row r="21" spans="1:5">
      <c s="3" r="A21" t="s">
        <v>382</v>
      </c>
    </row>
    <row r="22" spans="1:5">
      <c s="4" r="A22" t="s">
        <v>401</v>
      </c>
      <c s="6" r="C22" t="n">
        <v>15</v>
      </c>
    </row>
    <row r="23" spans="1:5">
      <c s="4" r="A23" t="s">
        <v>402</v>
      </c>
      <c s="6" r="C23" t="n">
        <v>3</v>
      </c>
    </row>
    <row r="24" spans="1:5">
      <c s="4" r="A24" t="s">
        <v>403</v>
      </c>
      <c s="7" r="C24" t="n">
        <v>412750</v>
      </c>
      <c s="7" r="E24" t="n">
        <v>465160</v>
      </c>
    </row>
    <row r="25" spans="1:5">
      <c s="4" r="A25" t="s">
        <v>404</v>
      </c>
    </row>
    <row r="26" spans="1:5">
      <c s="3" r="A26" t="s">
        <v>382</v>
      </c>
    </row>
    <row r="27" spans="1:5">
      <c s="4" r="A27" t="s">
        <v>405</v>
      </c>
      <c s="6" r="B27" t="n">
        <v>1</v>
      </c>
      <c s="6" r="D27" t="n">
        <v>2</v>
      </c>
    </row>
    <row r="28" spans="1:5">
      <c s="4" r="A28" t="s">
        <v>406</v>
      </c>
      <c s="6" r="C28" t="n">
        <v>13</v>
      </c>
      <c s="6" r="E28" t="n">
        <v>13</v>
      </c>
    </row>
    <row r="29" spans="1:5">
      <c s="4" r="A29" t="s">
        <v>407</v>
      </c>
      <c s="7" r="B29" t="n">
        <v>572</v>
      </c>
      <c s="7" r="D29" t="n">
        <v>572</v>
      </c>
    </row>
    <row r="30" spans="1:5">
      <c s="4" r="A30" t="s">
        <v>408</v>
      </c>
    </row>
    <row r="31" spans="1:5">
      <c s="3" r="A31" t="s">
        <v>382</v>
      </c>
    </row>
    <row r="32" spans="1:5">
      <c s="4" r="A32" t="s">
        <v>406</v>
      </c>
      <c s="6" r="C32" t="n">
        <v>8</v>
      </c>
    </row>
    <row r="33" spans="1:5">
      <c s="4" r="A33" t="s">
        <v>393</v>
      </c>
      <c s="7" r="C33" t="n">
        <v>13939377</v>
      </c>
      <c s="7" r="E33" t="n">
        <v>13769985</v>
      </c>
    </row>
    <row r="34" spans="1:5">
      <c s="4" r="A34" t="s">
        <v>394</v>
      </c>
      <c s="7" r="C34" t="n">
        <v>13813682</v>
      </c>
      <c s="7" r="E34" t="n">
        <v>13636628</v>
      </c>
    </row>
    <row r="35" spans="1:5">
      <c s="4" r="A35" t="s">
        <v>359</v>
      </c>
    </row>
    <row r="36" spans="1:5">
      <c s="3" r="A36" t="s">
        <v>382</v>
      </c>
    </row>
    <row r="37" spans="1:5">
      <c s="4" r="A37" t="s">
        <v>406</v>
      </c>
      <c s="6" r="E37" t="n">
        <v>7</v>
      </c>
    </row>
    <row r="38" spans="1:5">
      <c s="4" r="A38" t="s">
        <v>409</v>
      </c>
    </row>
    <row r="39" spans="1:5">
      <c s="3" r="A39" t="s">
        <v>382</v>
      </c>
    </row>
    <row r="40" spans="1:5">
      <c s="4" r="A40" t="s">
        <v>410</v>
      </c>
      <c s="4" r="C40" t="s">
        <v>41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2</v>
      </c>
      <c s="2" r="B1" t="s">
        <v>2</v>
      </c>
      <c s="2" r="C1" t="s">
        <v>30</v>
      </c>
    </row>
    <row r="2" spans="1:3">
      <c s="3" r="A2" t="s">
        <v>413</v>
      </c>
    </row>
    <row r="3" spans="1:3">
      <c s="4" r="A3" t="s">
        <v>414</v>
      </c>
      <c s="7" r="B3" t="n">
        <v>6186101</v>
      </c>
      <c s="7" r="C3" t="n">
        <v>5334120</v>
      </c>
    </row>
    <row r="4" spans="1:3">
      <c s="4" r="A4" t="s">
        <v>415</v>
      </c>
    </row>
    <row r="5" spans="1:3">
      <c s="3" r="A5" t="s">
        <v>413</v>
      </c>
    </row>
    <row r="6" spans="1:3">
      <c s="4" r="A6" t="s">
        <v>414</v>
      </c>
      <c s="6" r="B6" t="n">
        <v>2828685</v>
      </c>
      <c s="6" r="C6" t="n">
        <v>2588556</v>
      </c>
    </row>
    <row r="7" spans="1:3">
      <c s="4" r="A7" t="s">
        <v>416</v>
      </c>
    </row>
    <row r="8" spans="1:3">
      <c s="3" r="A8" t="s">
        <v>413</v>
      </c>
    </row>
    <row r="9" spans="1:3">
      <c s="4" r="A9" t="s">
        <v>414</v>
      </c>
      <c s="7" r="B9" t="n">
        <v>2828685</v>
      </c>
      <c s="7" r="C9" t="n">
        <v>258855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30</v>
      </c>
    </row>
    <row r="2" spans="1:3">
      <c s="3" r="A2" t="s">
        <v>382</v>
      </c>
    </row>
    <row r="3" spans="1:3">
      <c s="4" r="A3" t="s">
        <v>418</v>
      </c>
      <c s="7" r="B3" t="n">
        <v>14238493</v>
      </c>
      <c s="7" r="C3" t="n">
        <v>14259776</v>
      </c>
    </row>
    <row r="4" spans="1:3">
      <c s="4" r="A4" t="s">
        <v>419</v>
      </c>
    </row>
    <row r="5" spans="1:3">
      <c s="3" r="A5" t="s">
        <v>382</v>
      </c>
    </row>
    <row r="6" spans="1:3">
      <c s="4" r="A6" t="s">
        <v>420</v>
      </c>
      <c s="6" r="B6" t="n">
        <v>11476766</v>
      </c>
      <c s="6" r="C6" t="n">
        <v>11690324</v>
      </c>
    </row>
    <row r="7" spans="1:3">
      <c s="4" r="A7" t="s">
        <v>421</v>
      </c>
      <c s="6" r="B7" t="n">
        <v>11930434</v>
      </c>
      <c s="6" r="C7" t="n">
        <v>12327960</v>
      </c>
    </row>
    <row r="8" spans="1:3">
      <c s="4" r="A8" t="s">
        <v>422</v>
      </c>
      <c s="6" r="B8" t="n">
        <v>8058125</v>
      </c>
      <c s="6" r="C8" t="n">
        <v>9182284</v>
      </c>
    </row>
    <row r="9" spans="1:3">
      <c s="4" r="A9" t="s">
        <v>423</v>
      </c>
      <c s="7" r="B9" t="n">
        <v>9327859</v>
      </c>
      <c s="7" r="C9" t="n">
        <v>1080372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30</v>
      </c>
    </row>
    <row r="2" spans="1:3">
      <c s="3" r="A2" t="s">
        <v>382</v>
      </c>
    </row>
    <row r="3" spans="1:3">
      <c s="4" r="A3" t="s">
        <v>425</v>
      </c>
      <c s="7" r="B3" t="n">
        <v>50005057</v>
      </c>
    </row>
    <row r="4" spans="1:3">
      <c s="4" r="A4" t="s">
        <v>426</v>
      </c>
      <c s="6" r="B4" t="n">
        <v>1271393</v>
      </c>
    </row>
    <row r="5" spans="1:3">
      <c s="4" r="A5" t="s">
        <v>427</v>
      </c>
      <c s="6" r="B5" t="n">
        <v>4213036</v>
      </c>
    </row>
    <row r="6" spans="1:3">
      <c s="4" r="A6" t="s">
        <v>363</v>
      </c>
    </row>
    <row r="7" spans="1:3">
      <c s="3" r="A7" t="s">
        <v>382</v>
      </c>
    </row>
    <row r="8" spans="1:3">
      <c s="4" r="A8" t="s">
        <v>425</v>
      </c>
      <c s="7" r="C8" t="n">
        <v>56182335</v>
      </c>
    </row>
    <row r="9" spans="1:3">
      <c s="4" r="A9" t="s">
        <v>426</v>
      </c>
      <c s="6" r="C9" t="n">
        <v>1889722</v>
      </c>
    </row>
    <row r="10" spans="1:3">
      <c s="4" r="A10" t="s">
        <v>427</v>
      </c>
      <c s="6" r="C10" t="n">
        <v>4202322</v>
      </c>
    </row>
    <row r="11" spans="1:3">
      <c s="4" r="A11" t="s">
        <v>428</v>
      </c>
      <c s="6" r="B11" t="n">
        <v>-178628</v>
      </c>
      <c s="6" r="C11" t="n">
        <v>-138975</v>
      </c>
    </row>
    <row r="12" spans="1:3">
      <c s="4" r="A12" t="s">
        <v>429</v>
      </c>
    </row>
    <row r="13" spans="1:3">
      <c s="3" r="A13" t="s">
        <v>382</v>
      </c>
    </row>
    <row r="14" spans="1:3">
      <c s="4" r="A14" t="s">
        <v>425</v>
      </c>
      <c s="6" r="B14" t="n">
        <v>23519783</v>
      </c>
    </row>
    <row r="15" spans="1:3">
      <c s="4" r="A15" t="s">
        <v>426</v>
      </c>
      <c s="6" r="B15" t="n">
        <v>916624</v>
      </c>
    </row>
    <row r="16" spans="1:3">
      <c s="4" r="A16" t="s">
        <v>427</v>
      </c>
      <c s="6" r="B16" t="n">
        <v>3832933</v>
      </c>
    </row>
    <row r="17" spans="1:3">
      <c s="4" r="A17" t="s">
        <v>430</v>
      </c>
    </row>
    <row r="18" spans="1:3">
      <c s="3" r="A18" t="s">
        <v>382</v>
      </c>
    </row>
    <row r="19" spans="1:3">
      <c s="4" r="A19" t="s">
        <v>425</v>
      </c>
      <c s="6" r="C19" t="n">
        <v>27595753</v>
      </c>
    </row>
    <row r="20" spans="1:3">
      <c s="4" r="A20" t="s">
        <v>426</v>
      </c>
      <c s="6" r="C20" t="n">
        <v>1512310</v>
      </c>
    </row>
    <row r="21" spans="1:3">
      <c s="4" r="A21" t="s">
        <v>427</v>
      </c>
      <c s="6" r="C21" t="n">
        <v>3775023</v>
      </c>
    </row>
    <row r="22" spans="1:3">
      <c s="4" r="A22" t="s">
        <v>428</v>
      </c>
      <c s="6" r="B22" t="n">
        <v>-169408</v>
      </c>
      <c s="6" r="C22" t="n">
        <v>-114115</v>
      </c>
    </row>
    <row r="23" spans="1:3">
      <c s="4" r="A23" t="s">
        <v>431</v>
      </c>
    </row>
    <row r="24" spans="1:3">
      <c s="3" r="A24" t="s">
        <v>382</v>
      </c>
    </row>
    <row r="25" spans="1:3">
      <c s="4" r="A25" t="s">
        <v>425</v>
      </c>
      <c s="6" r="B25" t="n">
        <v>26485274</v>
      </c>
    </row>
    <row r="26" spans="1:3">
      <c s="4" r="A26" t="s">
        <v>426</v>
      </c>
      <c s="6" r="B26" t="n">
        <v>354769</v>
      </c>
    </row>
    <row r="27" spans="1:3">
      <c s="4" r="A27" t="s">
        <v>427</v>
      </c>
      <c s="6" r="B27" t="n">
        <v>380103</v>
      </c>
    </row>
    <row r="28" spans="1:3">
      <c s="4" r="A28" t="s">
        <v>432</v>
      </c>
    </row>
    <row r="29" spans="1:3">
      <c s="3" r="A29" t="s">
        <v>382</v>
      </c>
    </row>
    <row r="30" spans="1:3">
      <c s="4" r="A30" t="s">
        <v>425</v>
      </c>
      <c s="6" r="C30" t="n">
        <v>28586582</v>
      </c>
    </row>
    <row r="31" spans="1:3">
      <c s="4" r="A31" t="s">
        <v>426</v>
      </c>
      <c s="6" r="C31" t="n">
        <v>377412</v>
      </c>
    </row>
    <row r="32" spans="1:3">
      <c s="4" r="A32" t="s">
        <v>427</v>
      </c>
      <c s="6" r="C32" t="n">
        <v>427299</v>
      </c>
    </row>
    <row r="33" spans="1:3">
      <c s="4" r="A33" t="s">
        <v>428</v>
      </c>
      <c s="6" r="B33" t="n">
        <v>-9220</v>
      </c>
      <c s="6" r="C33" t="n">
        <v>-24860</v>
      </c>
    </row>
    <row r="34" spans="1:3">
      <c s="4" r="A34" t="s">
        <v>433</v>
      </c>
    </row>
    <row r="35" spans="1:3">
      <c s="3" r="A35" t="s">
        <v>382</v>
      </c>
    </row>
    <row r="36" spans="1:3">
      <c s="4" r="A36" t="s">
        <v>425</v>
      </c>
      <c s="6" r="B36" t="n">
        <v>845991</v>
      </c>
    </row>
    <row r="37" spans="1:3">
      <c s="4" r="A37" t="s">
        <v>426</v>
      </c>
      <c s="6" r="B37" t="n">
        <v>231</v>
      </c>
    </row>
    <row r="38" spans="1:3">
      <c s="4" r="A38" t="s">
        <v>427</v>
      </c>
      <c s="6" r="B38" t="n">
        <v>3400</v>
      </c>
    </row>
    <row r="39" spans="1:3">
      <c s="4" r="A39" t="s">
        <v>434</v>
      </c>
    </row>
    <row r="40" spans="1:3">
      <c s="3" r="A40" t="s">
        <v>382</v>
      </c>
    </row>
    <row r="41" spans="1:3">
      <c s="4" r="A41" t="s">
        <v>425</v>
      </c>
      <c s="6" r="C41" t="n">
        <v>980935</v>
      </c>
    </row>
    <row r="42" spans="1:3">
      <c s="4" r="A42" t="s">
        <v>426</v>
      </c>
      <c s="6" r="C42" t="n">
        <v>264</v>
      </c>
    </row>
    <row r="43" spans="1:3">
      <c s="4" r="A43" t="s">
        <v>427</v>
      </c>
      <c s="6" r="C43" t="n">
        <v>3639</v>
      </c>
    </row>
    <row r="44" spans="1:3">
      <c s="4" r="A44" t="s">
        <v>428</v>
      </c>
      <c s="6" r="B44" t="n">
        <v>-184838</v>
      </c>
      <c s="6" r="C44" t="n">
        <v>-129525</v>
      </c>
    </row>
    <row r="45" spans="1:3">
      <c s="4" r="A45" t="s">
        <v>435</v>
      </c>
    </row>
    <row r="46" spans="1:3">
      <c s="3" r="A46" t="s">
        <v>382</v>
      </c>
    </row>
    <row r="47" spans="1:3">
      <c s="4" r="A47" t="s">
        <v>425</v>
      </c>
      <c s="6" r="B47" t="n">
        <v>15412198</v>
      </c>
    </row>
    <row r="48" spans="1:3">
      <c s="4" r="A48" t="s">
        <v>426</v>
      </c>
      <c s="6" r="B48" t="n">
        <v>744303</v>
      </c>
    </row>
    <row r="49" spans="1:3">
      <c s="4" r="A49" t="s">
        <v>427</v>
      </c>
      <c s="6" r="B49" t="n">
        <v>3040292</v>
      </c>
    </row>
    <row r="50" spans="1:3">
      <c s="4" r="A50" t="s">
        <v>436</v>
      </c>
    </row>
    <row r="51" spans="1:3">
      <c s="3" r="A51" t="s">
        <v>382</v>
      </c>
    </row>
    <row r="52" spans="1:3">
      <c s="4" r="A52" t="s">
        <v>425</v>
      </c>
      <c s="6" r="C52" t="n">
        <v>17081002</v>
      </c>
    </row>
    <row r="53" spans="1:3">
      <c s="4" r="A53" t="s">
        <v>426</v>
      </c>
      <c s="6" r="C53" t="n">
        <v>1279650</v>
      </c>
    </row>
    <row r="54" spans="1:3">
      <c s="4" r="A54" t="s">
        <v>427</v>
      </c>
      <c s="6" r="C54" t="n">
        <v>2680739</v>
      </c>
    </row>
    <row r="55" spans="1:3">
      <c s="4" r="A55" t="s">
        <v>437</v>
      </c>
    </row>
    <row r="56" spans="1:3">
      <c s="3" r="A56" t="s">
        <v>382</v>
      </c>
    </row>
    <row r="57" spans="1:3">
      <c s="4" r="A57" t="s">
        <v>425</v>
      </c>
      <c s="6" r="B57" t="n">
        <v>2419657</v>
      </c>
    </row>
    <row r="58" spans="1:3">
      <c s="4" r="A58" t="s">
        <v>426</v>
      </c>
      <c s="6" r="B58" t="n">
        <v>27943</v>
      </c>
    </row>
    <row r="59" spans="1:3">
      <c s="4" r="A59" t="s">
        <v>427</v>
      </c>
      <c s="6" r="B59" t="n">
        <v>289372</v>
      </c>
    </row>
    <row r="60" spans="1:3">
      <c s="4" r="A60" t="s">
        <v>438</v>
      </c>
    </row>
    <row r="61" spans="1:3">
      <c s="3" r="A61" t="s">
        <v>382</v>
      </c>
    </row>
    <row r="62" spans="1:3">
      <c s="4" r="A62" t="s">
        <v>425</v>
      </c>
      <c s="6" r="C62" t="n">
        <v>3853443</v>
      </c>
    </row>
    <row r="63" spans="1:3">
      <c s="4" r="A63" t="s">
        <v>426</v>
      </c>
      <c s="6" r="C63" t="n">
        <v>47346</v>
      </c>
    </row>
    <row r="64" spans="1:3">
      <c s="4" r="A64" t="s">
        <v>427</v>
      </c>
      <c s="6" r="C64" t="n">
        <v>535090</v>
      </c>
    </row>
    <row r="65" spans="1:3">
      <c s="4" r="A65" t="s">
        <v>428</v>
      </c>
      <c s="6" r="B65" t="n">
        <v>0</v>
      </c>
      <c s="6" r="C65" t="n">
        <v>0</v>
      </c>
    </row>
    <row r="66" spans="1:3">
      <c s="4" r="A66" t="s">
        <v>439</v>
      </c>
    </row>
    <row r="67" spans="1:3">
      <c s="3" r="A67" t="s">
        <v>382</v>
      </c>
    </row>
    <row r="68" spans="1:3">
      <c s="4" r="A68" t="s">
        <v>425</v>
      </c>
      <c s="6" r="B68" t="n">
        <v>1768494</v>
      </c>
    </row>
    <row r="69" spans="1:3">
      <c s="4" r="A69" t="s">
        <v>426</v>
      </c>
      <c s="6" r="B69" t="n">
        <v>71686</v>
      </c>
    </row>
    <row r="70" spans="1:3">
      <c s="4" r="A70" t="s">
        <v>427</v>
      </c>
      <c s="6" r="B70" t="n">
        <v>68884</v>
      </c>
    </row>
    <row r="71" spans="1:3">
      <c s="4" r="A71" t="s">
        <v>440</v>
      </c>
    </row>
    <row r="72" spans="1:3">
      <c s="3" r="A72" t="s">
        <v>382</v>
      </c>
    </row>
    <row r="73" spans="1:3">
      <c s="4" r="A73" t="s">
        <v>425</v>
      </c>
      <c s="6" r="C73" t="n">
        <v>2393805</v>
      </c>
    </row>
    <row r="74" spans="1:3">
      <c s="4" r="A74" t="s">
        <v>426</v>
      </c>
      <c s="6" r="C74" t="n">
        <v>104033</v>
      </c>
    </row>
    <row r="75" spans="1:3">
      <c s="4" r="A75" t="s">
        <v>427</v>
      </c>
      <c s="6" r="C75" t="n">
        <v>94191</v>
      </c>
    </row>
    <row r="76" spans="1:3">
      <c s="4" r="A76" t="s">
        <v>428</v>
      </c>
      <c s="6" r="B76" t="n">
        <v>0</v>
      </c>
      <c s="6" r="C76" t="n">
        <v>0</v>
      </c>
    </row>
    <row r="77" spans="1:3">
      <c s="4" r="A77" t="s">
        <v>441</v>
      </c>
    </row>
    <row r="78" spans="1:3">
      <c s="3" r="A78" t="s">
        <v>382</v>
      </c>
    </row>
    <row r="79" spans="1:3">
      <c s="4" r="A79" t="s">
        <v>425</v>
      </c>
      <c s="6" r="B79" t="n">
        <v>3073443</v>
      </c>
    </row>
    <row r="80" spans="1:3">
      <c s="4" r="A80" t="s">
        <v>426</v>
      </c>
      <c s="6" r="B80" t="n">
        <v>72461</v>
      </c>
    </row>
    <row r="81" spans="1:3">
      <c s="4" r="A81" t="s">
        <v>427</v>
      </c>
      <c s="6" r="B81" t="n">
        <v>430985</v>
      </c>
    </row>
    <row r="82" spans="1:3">
      <c s="4" r="A82" t="s">
        <v>442</v>
      </c>
    </row>
    <row r="83" spans="1:3">
      <c s="3" r="A83" t="s">
        <v>382</v>
      </c>
    </row>
    <row r="84" spans="1:3">
      <c s="4" r="A84" t="s">
        <v>425</v>
      </c>
      <c s="6" r="C84" t="n">
        <v>3286568</v>
      </c>
    </row>
    <row r="85" spans="1:3">
      <c s="4" r="A85" t="s">
        <v>426</v>
      </c>
      <c s="6" r="C85" t="n">
        <v>81017</v>
      </c>
    </row>
    <row r="86" spans="1:3">
      <c s="4" r="A86" t="s">
        <v>427</v>
      </c>
      <c s="6" r="C86" t="n">
        <v>461364</v>
      </c>
    </row>
    <row r="87" spans="1:3">
      <c s="4" r="A87" t="s">
        <v>428</v>
      </c>
      <c s="7" r="B87" t="n">
        <v>15430</v>
      </c>
      <c s="7" r="C87" t="n">
        <v>154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0</v>
      </c>
      <c s="2" r="B1" t="s">
        <v>91</v>
      </c>
      <c s="2" r="D1" t="s">
        <v>1</v>
      </c>
    </row>
    <row r="2" spans="1:5">
      <c s="2" r="B2" t="s">
        <v>2</v>
      </c>
      <c s="2" r="C2" t="s">
        <v>92</v>
      </c>
      <c s="2" r="D2" t="s">
        <v>2</v>
      </c>
      <c s="2" r="E2" t="s">
        <v>92</v>
      </c>
    </row>
    <row r="3" spans="1:5">
      <c s="3" r="A3" t="s">
        <v>93</v>
      </c>
    </row>
    <row r="4" spans="1:5">
      <c s="4" r="A4" t="s">
        <v>94</v>
      </c>
      <c s="7" r="B4" t="n">
        <v>53218</v>
      </c>
      <c s="7" r="C4" t="n">
        <v>71535</v>
      </c>
      <c s="7" r="D4" t="n">
        <v>147420</v>
      </c>
      <c s="7" r="E4" t="n">
        <v>198132</v>
      </c>
    </row>
    <row r="5" spans="1:5">
      <c s="3" r="A5" t="s">
        <v>95</v>
      </c>
    </row>
    <row r="6" spans="1:5">
      <c s="4" r="A6" t="s">
        <v>96</v>
      </c>
      <c s="6" r="B6" t="n">
        <v>79530</v>
      </c>
      <c s="6" r="C6" t="n">
        <v>65619</v>
      </c>
      <c s="6" r="D6" t="n">
        <v>201880</v>
      </c>
      <c s="6" r="E6" t="n">
        <v>191229</v>
      </c>
    </row>
    <row r="7" spans="1:5">
      <c s="4" r="A7" t="s">
        <v>80</v>
      </c>
      <c s="6" r="B7" t="n">
        <v>11387</v>
      </c>
      <c s="6" r="C7" t="n">
        <v>-1424</v>
      </c>
      <c s="6" r="D7" t="n">
        <v>20616</v>
      </c>
      <c s="6" r="E7" t="n">
        <v>10702</v>
      </c>
    </row>
    <row r="8" spans="1:5">
      <c s="4" r="A8" t="s">
        <v>97</v>
      </c>
      <c s="6" r="B8" t="n">
        <v>90917</v>
      </c>
      <c s="6" r="C8" t="n">
        <v>64195</v>
      </c>
      <c s="6" r="D8" t="n">
        <v>222496</v>
      </c>
      <c s="6" r="E8" t="n">
        <v>201931</v>
      </c>
    </row>
    <row r="9" spans="1:5">
      <c s="3" r="A9" t="s">
        <v>98</v>
      </c>
    </row>
    <row r="10" spans="1:5">
      <c s="4" r="A10" t="s">
        <v>99</v>
      </c>
      <c s="6" r="B10" t="n">
        <v>15906</v>
      </c>
      <c s="6" r="C10" t="n">
        <v>31743</v>
      </c>
      <c s="6" r="D10" t="n">
        <v>82856</v>
      </c>
      <c s="6" r="E10" t="n">
        <v>43495</v>
      </c>
    </row>
    <row r="11" spans="1:5">
      <c s="4" r="A11" t="s">
        <v>100</v>
      </c>
      <c s="6" r="B11" t="n">
        <v>13053</v>
      </c>
      <c s="6" r="C11" t="n">
        <v>22593</v>
      </c>
      <c s="6" r="D11" t="n">
        <v>63228</v>
      </c>
      <c s="6" r="E11" t="n">
        <v>30206</v>
      </c>
    </row>
    <row r="12" spans="1:5">
      <c s="4" r="A12" t="s">
        <v>101</v>
      </c>
      <c s="6" r="B12" t="n">
        <v>-2853</v>
      </c>
      <c s="6" r="C12" t="n">
        <v>-9150</v>
      </c>
      <c s="6" r="D12" t="n">
        <v>-19628</v>
      </c>
      <c s="6" r="E12" t="n">
        <v>-13289</v>
      </c>
    </row>
    <row r="13" spans="1:5">
      <c s="4" r="A13" t="s">
        <v>102</v>
      </c>
      <c s="6" r="B13" t="n">
        <v>11749</v>
      </c>
      <c s="6" r="C13" t="n">
        <v>2106</v>
      </c>
      <c s="6" r="D13" t="n">
        <v>27748</v>
      </c>
      <c s="6" r="E13" t="n">
        <v>50854</v>
      </c>
    </row>
    <row r="14" spans="1:5">
      <c s="3" r="A14" t="s">
        <v>103</v>
      </c>
    </row>
    <row r="15" spans="1:5">
      <c s="4" r="A15" t="s">
        <v>104</v>
      </c>
      <c s="6" r="B15" t="n">
        <v>226</v>
      </c>
      <c s="6" r="C15" t="n">
        <v>1693</v>
      </c>
      <c s="6" r="D15" t="n">
        <v>711</v>
      </c>
      <c s="6" r="E15" t="n">
        <v>2519</v>
      </c>
    </row>
    <row r="16" spans="1:5">
      <c s="4" r="A16" t="s">
        <v>105</v>
      </c>
      <c s="6" r="B16" t="n">
        <v>1507</v>
      </c>
      <c s="6" r="C16" t="n">
        <v>35259</v>
      </c>
      <c s="6" r="D16" t="n">
        <v>17843</v>
      </c>
      <c s="6" r="E16" t="n">
        <v>42227</v>
      </c>
    </row>
    <row r="17" spans="1:5">
      <c s="4" r="A17" t="s">
        <v>106</v>
      </c>
      <c s="6" r="B17" t="n">
        <v>1733</v>
      </c>
      <c s="6" r="C17" t="n">
        <v>36952</v>
      </c>
      <c s="6" r="D17" t="n">
        <v>18554</v>
      </c>
      <c s="6" r="E17" t="n">
        <v>44746</v>
      </c>
    </row>
    <row r="18" spans="1:5">
      <c s="4" r="A18" t="s">
        <v>107</v>
      </c>
      <c s="6" r="B18" t="n">
        <v>-14510</v>
      </c>
      <c s="6" r="C18" t="n">
        <v>-65083</v>
      </c>
      <c s="6" r="D18" t="n">
        <v>-134265</v>
      </c>
      <c s="6" r="E18" t="n">
        <v>-51858</v>
      </c>
    </row>
    <row r="19" spans="1:5">
      <c s="4" r="A19" t="s">
        <v>108</v>
      </c>
      <c s="6" r="B19" t="n">
        <v>24</v>
      </c>
      <c s="6" r="C19" t="n">
        <v>1420</v>
      </c>
      <c s="6" r="D19" t="n">
        <v>4845</v>
      </c>
      <c s="6" r="E19" t="n">
        <v>81</v>
      </c>
    </row>
    <row r="20" spans="1:5">
      <c s="4" r="A20" t="s">
        <v>109</v>
      </c>
      <c s="6" r="B20" t="n">
        <v>2693</v>
      </c>
      <c s="6" r="C20" t="n">
        <v>7150</v>
      </c>
      <c s="6" r="D20" t="n">
        <v>17611</v>
      </c>
      <c s="6" r="E20" t="n">
        <v>5206</v>
      </c>
    </row>
    <row r="21" spans="1:5">
      <c s="4" r="A21" t="s">
        <v>110</v>
      </c>
      <c s="6" r="B21" t="n">
        <v>2057</v>
      </c>
      <c s="6" r="C21" t="n">
        <v>-21435</v>
      </c>
      <c s="6" r="D21" t="n">
        <v>-16119</v>
      </c>
      <c s="6" r="E21" t="n">
        <v>38130</v>
      </c>
    </row>
    <row r="22" spans="1:5">
      <c s="4" r="A22" t="s">
        <v>111</v>
      </c>
      <c s="6" r="B22" t="n">
        <v>145028</v>
      </c>
      <c s="6" r="C22" t="n">
        <v>87690</v>
      </c>
      <c s="6" r="D22" t="n">
        <v>268662</v>
      </c>
      <c s="6" r="E22" t="n">
        <v>473933</v>
      </c>
    </row>
    <row r="23" spans="1:5">
      <c s="3" r="A23" t="s">
        <v>112</v>
      </c>
    </row>
    <row r="24" spans="1:5">
      <c s="4" r="A24" t="s">
        <v>113</v>
      </c>
      <c s="6" r="B24" t="n">
        <v>-69204</v>
      </c>
      <c s="6" r="C24" t="n">
        <v>-133213</v>
      </c>
      <c s="6" r="D24" t="n">
        <v>-226981</v>
      </c>
      <c s="6" r="E24" t="n">
        <v>-431642</v>
      </c>
    </row>
    <row r="25" spans="1:5">
      <c s="4" r="A25" t="s">
        <v>114</v>
      </c>
      <c s="6" r="B25" t="n">
        <v>44553</v>
      </c>
      <c s="6" r="C25" t="n">
        <v>39680</v>
      </c>
      <c s="6" r="D25" t="n">
        <v>134456</v>
      </c>
      <c s="6" r="E25" t="n">
        <v>115200</v>
      </c>
    </row>
    <row r="26" spans="1:5">
      <c s="4" r="A26" t="s">
        <v>115</v>
      </c>
      <c s="6" r="B26" t="n">
        <v>21466</v>
      </c>
      <c s="6" r="C26" t="n">
        <v>25006</v>
      </c>
      <c s="6" r="D26" t="n">
        <v>77470</v>
      </c>
      <c s="6" r="E26" t="n">
        <v>75402</v>
      </c>
    </row>
    <row r="27" spans="1:5">
      <c s="4" r="A27" t="s">
        <v>116</v>
      </c>
      <c s="6" r="B27" t="n">
        <v>31493</v>
      </c>
      <c s="6" r="C27" t="n">
        <v>29899</v>
      </c>
      <c s="6" r="D27" t="n">
        <v>92632</v>
      </c>
      <c s="6" r="E27" t="n">
        <v>85980</v>
      </c>
    </row>
    <row r="28" spans="1:5">
      <c s="4" r="A28" t="s">
        <v>117</v>
      </c>
      <c s="6" r="B28" t="n">
        <v>0</v>
      </c>
      <c s="6" r="C28" t="n">
        <v>514511</v>
      </c>
      <c s="6" r="D28" t="n">
        <v>0</v>
      </c>
      <c s="6" r="E28" t="n">
        <v>514511</v>
      </c>
    </row>
    <row r="29" spans="1:5">
      <c s="4" r="A29" t="s">
        <v>118</v>
      </c>
      <c s="6" r="B29" t="n">
        <v>28308</v>
      </c>
      <c s="6" r="C29" t="n">
        <v>475883</v>
      </c>
      <c s="6" r="D29" t="n">
        <v>77577</v>
      </c>
      <c s="6" r="E29" t="n">
        <v>359451</v>
      </c>
    </row>
    <row r="30" spans="1:5">
      <c s="4" r="A30" t="s">
        <v>119</v>
      </c>
      <c s="6" r="B30" t="n">
        <v>116720</v>
      </c>
      <c s="6" r="C30" t="n">
        <v>-388193</v>
      </c>
      <c s="6" r="D30" t="n">
        <v>191085</v>
      </c>
      <c s="6" r="E30" t="n">
        <v>114482</v>
      </c>
    </row>
    <row r="31" spans="1:5">
      <c s="4" r="A31" t="s">
        <v>120</v>
      </c>
      <c s="6" r="B31" t="n">
        <v>15282</v>
      </c>
      <c s="6" r="C31" t="n">
        <v>2838</v>
      </c>
      <c s="6" r="D31" t="n">
        <v>21877</v>
      </c>
      <c s="6" r="E31" t="n">
        <v>8464</v>
      </c>
    </row>
    <row r="32" spans="1:5">
      <c s="4" r="A32" t="s">
        <v>121</v>
      </c>
      <c s="6" r="B32" t="n">
        <v>101438</v>
      </c>
      <c s="6" r="C32" t="n">
        <v>-391031</v>
      </c>
      <c s="6" r="D32" t="n">
        <v>169208</v>
      </c>
      <c s="6" r="E32" t="n">
        <v>106018</v>
      </c>
    </row>
    <row r="33" spans="1:5">
      <c s="4" r="A33" t="s">
        <v>122</v>
      </c>
      <c s="6" r="B33" t="n">
        <v>-36</v>
      </c>
      <c s="6" r="C33" t="n">
        <v>-44</v>
      </c>
      <c s="6" r="D33" t="n">
        <v>-328</v>
      </c>
      <c s="6" r="E33" t="n">
        <v>-401</v>
      </c>
    </row>
    <row r="34" spans="1:5">
      <c s="4" r="A34" t="s">
        <v>123</v>
      </c>
      <c s="6" r="B34" t="n">
        <v>101474</v>
      </c>
      <c s="6" r="C34" t="n">
        <v>-390987</v>
      </c>
      <c s="6" r="D34" t="n">
        <v>169536</v>
      </c>
      <c s="6" r="E34" t="n">
        <v>106419</v>
      </c>
    </row>
    <row r="35" spans="1:5">
      <c s="3" r="A35" t="s">
        <v>124</v>
      </c>
    </row>
    <row r="36" spans="1:5">
      <c s="4" r="A36" t="s">
        <v>121</v>
      </c>
      <c s="6" r="B36" t="n">
        <v>101438</v>
      </c>
      <c s="6" r="C36" t="n">
        <v>-391031</v>
      </c>
      <c s="6" r="D36" t="n">
        <v>169208</v>
      </c>
      <c s="6" r="E36" t="n">
        <v>106018</v>
      </c>
    </row>
    <row r="37" spans="1:5">
      <c s="4" r="A37" t="s">
        <v>125</v>
      </c>
      <c s="6" r="B37" t="n">
        <v>24719</v>
      </c>
      <c s="6" r="C37" t="n">
        <v>8382</v>
      </c>
      <c s="6" r="D37" t="n">
        <v>132680</v>
      </c>
      <c s="6" r="E37" t="n">
        <v>-122905</v>
      </c>
    </row>
    <row r="38" spans="1:5">
      <c s="4" r="A38" t="s">
        <v>126</v>
      </c>
      <c s="6" r="B38" t="n">
        <v>-13323</v>
      </c>
      <c s="6" r="C38" t="n">
        <v>-30909</v>
      </c>
      <c s="6" r="D38" t="n">
        <v>-86256</v>
      </c>
      <c s="6" r="E38" t="n">
        <v>-24224</v>
      </c>
    </row>
    <row r="39" spans="1:5">
      <c s="4" r="A39" t="s">
        <v>127</v>
      </c>
      <c s="6" r="B39" t="n">
        <v>-254</v>
      </c>
      <c s="6" r="C39" t="n">
        <v>-220</v>
      </c>
      <c s="6" r="D39" t="n">
        <v>278</v>
      </c>
      <c s="6" r="E39" t="n">
        <v>-467</v>
      </c>
    </row>
    <row r="40" spans="1:5">
      <c s="4" r="A40" t="s">
        <v>128</v>
      </c>
      <c s="6" r="B40" t="n">
        <v>11142</v>
      </c>
      <c s="6" r="C40" t="n">
        <v>-22747</v>
      </c>
      <c s="6" r="D40" t="n">
        <v>46702</v>
      </c>
      <c s="6" r="E40" t="n">
        <v>-147596</v>
      </c>
    </row>
    <row r="41" spans="1:5">
      <c s="4" r="A41" t="s">
        <v>129</v>
      </c>
      <c s="6" r="B41" t="n">
        <v>112580</v>
      </c>
      <c s="6" r="C41" t="n">
        <v>-413778</v>
      </c>
      <c s="6" r="D41" t="n">
        <v>215910</v>
      </c>
      <c s="6" r="E41" t="n">
        <v>-41578</v>
      </c>
    </row>
    <row r="42" spans="1:5">
      <c s="3" r="A42" t="s">
        <v>130</v>
      </c>
    </row>
    <row r="43" spans="1:5">
      <c s="4" r="A43" t="s">
        <v>131</v>
      </c>
      <c s="6" r="B43" t="n">
        <v>-36</v>
      </c>
      <c s="6" r="C43" t="n">
        <v>-44</v>
      </c>
      <c s="6" r="D43" t="n">
        <v>-328</v>
      </c>
      <c s="6" r="E43" t="n">
        <v>-401</v>
      </c>
    </row>
    <row r="44" spans="1:5">
      <c s="4" r="A44" t="s">
        <v>132</v>
      </c>
      <c s="6" r="B44" t="n">
        <v>0</v>
      </c>
      <c s="6" r="C44" t="n">
        <v>-272</v>
      </c>
      <c s="6" r="D44" t="n">
        <v>0</v>
      </c>
      <c s="6" r="E44" t="n">
        <v>-200</v>
      </c>
    </row>
    <row r="45" spans="1:5">
      <c s="4" r="A45" t="s">
        <v>133</v>
      </c>
      <c s="7" r="B45" t="n">
        <v>112616</v>
      </c>
      <c s="7" r="C45" t="n">
        <v>-413462</v>
      </c>
      <c s="7" r="D45" t="n">
        <v>216238</v>
      </c>
      <c s="7" r="E45" t="n">
        <v>-40977</v>
      </c>
    </row>
    <row r="46" spans="1:5">
      <c s="4" r="A46" t="s">
        <v>134</v>
      </c>
      <c s="8" r="B46" t="n">
        <v>2.24</v>
      </c>
      <c s="8" r="C46" t="n">
        <v>-8.66</v>
      </c>
      <c s="8" r="D46" t="n">
        <v>3.75</v>
      </c>
      <c s="8" r="E46" t="n">
        <v>2.36</v>
      </c>
    </row>
    <row r="47" spans="1:5">
      <c s="4" r="A47" t="s">
        <v>135</v>
      </c>
      <c s="8" r="B47" t="n">
        <v>2.22</v>
      </c>
      <c s="8" r="C47" t="n">
        <v>-8.66</v>
      </c>
      <c s="8" r="D47" t="n">
        <v>3.74</v>
      </c>
      <c s="8" r="E47" t="n">
        <v>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3</v>
      </c>
      <c s="2" r="B1" t="s">
        <v>91</v>
      </c>
      <c s="2" r="D1" t="s">
        <v>1</v>
      </c>
    </row>
    <row r="2" spans="1:5">
      <c s="2" r="B2" t="s">
        <v>2</v>
      </c>
      <c s="2" r="C2" t="s">
        <v>92</v>
      </c>
      <c s="2" r="D2" t="s">
        <v>2</v>
      </c>
      <c s="2" r="E2" t="s">
        <v>92</v>
      </c>
    </row>
    <row r="3" spans="1:5">
      <c s="3" r="A3" t="s">
        <v>444</v>
      </c>
    </row>
    <row r="4" spans="1:5">
      <c s="4" r="A4" t="s">
        <v>445</v>
      </c>
      <c s="7" r="B4" t="n">
        <v>50775</v>
      </c>
      <c s="7" r="C4" t="n">
        <v>95362</v>
      </c>
      <c s="7" r="D4" t="n">
        <v>15215</v>
      </c>
      <c s="7" r="E4" t="n">
        <v>220283</v>
      </c>
    </row>
    <row r="5" spans="1:5">
      <c s="4" r="A5" t="s">
        <v>446</v>
      </c>
      <c s="6" r="B5" t="n">
        <v>20302</v>
      </c>
      <c s="6" r="C5" t="n">
        <v>-29295</v>
      </c>
      <c s="6" r="D5" t="n">
        <v>54554</v>
      </c>
      <c s="6" r="E5" t="n">
        <v>-109337</v>
      </c>
    </row>
    <row r="6" spans="1:5">
      <c s="4" r="A6" t="s">
        <v>447</v>
      </c>
      <c s="6" r="B6" t="n">
        <v>-9160</v>
      </c>
      <c s="6" r="C6" t="n">
        <v>6820</v>
      </c>
      <c s="6" r="D6" t="n">
        <v>-7852</v>
      </c>
      <c s="6" r="E6" t="n">
        <v>-38059</v>
      </c>
    </row>
    <row r="7" spans="1:5">
      <c s="4" r="A7" t="s">
        <v>448</v>
      </c>
      <c s="6" r="B7" t="n">
        <v>11142</v>
      </c>
      <c s="6" r="C7" t="n">
        <v>-22475</v>
      </c>
      <c s="6" r="D7" t="n">
        <v>46702</v>
      </c>
      <c s="6" r="E7" t="n">
        <v>-147396</v>
      </c>
    </row>
    <row r="8" spans="1:5">
      <c s="4" r="A8" t="s">
        <v>449</v>
      </c>
      <c s="6" r="B8" t="n">
        <v>61917</v>
      </c>
      <c s="6" r="C8" t="n">
        <v>72887</v>
      </c>
      <c s="6" r="D8" t="n">
        <v>61917</v>
      </c>
      <c s="6" r="E8" t="n">
        <v>72887</v>
      </c>
    </row>
    <row r="9" spans="1:5">
      <c s="4" r="A9" t="s">
        <v>450</v>
      </c>
    </row>
    <row r="10" spans="1:5">
      <c s="3" r="A10" t="s">
        <v>444</v>
      </c>
    </row>
    <row r="11" spans="1:5">
      <c s="4" r="A11" t="s">
        <v>445</v>
      </c>
      <c s="6" r="B11" t="n">
        <v>158924</v>
      </c>
      <c s="6" r="C11" t="n">
        <v>79406</v>
      </c>
      <c s="6" r="D11" t="n">
        <v>50963</v>
      </c>
      <c s="6" r="E11" t="n">
        <v>210693</v>
      </c>
    </row>
    <row r="12" spans="1:5">
      <c s="4" r="A12" t="s">
        <v>446</v>
      </c>
      <c s="6" r="B12" t="n">
        <v>33625</v>
      </c>
      <c s="6" r="C12" t="n">
        <v>1342</v>
      </c>
      <c s="6" r="D12" t="n">
        <v>140810</v>
      </c>
      <c s="6" r="E12" t="n">
        <v>-85313</v>
      </c>
    </row>
    <row r="13" spans="1:5">
      <c s="4" r="A13" t="s">
        <v>447</v>
      </c>
      <c s="6" r="B13" t="n">
        <v>-8906</v>
      </c>
      <c s="6" r="C13" t="n">
        <v>7040</v>
      </c>
      <c s="6" r="D13" t="n">
        <v>-8130</v>
      </c>
      <c s="6" r="E13" t="n">
        <v>-37592</v>
      </c>
    </row>
    <row r="14" spans="1:5">
      <c s="4" r="A14" t="s">
        <v>448</v>
      </c>
      <c s="6" r="B14" t="n">
        <v>24719</v>
      </c>
      <c s="6" r="C14" t="n">
        <v>8382</v>
      </c>
      <c s="6" r="D14" t="n">
        <v>132680</v>
      </c>
      <c s="6" r="E14" t="n">
        <v>-122905</v>
      </c>
    </row>
    <row r="15" spans="1:5">
      <c s="4" r="A15" t="s">
        <v>449</v>
      </c>
      <c s="6" r="B15" t="n">
        <v>183643</v>
      </c>
      <c s="6" r="C15" t="n">
        <v>87788</v>
      </c>
      <c s="6" r="D15" t="n">
        <v>183643</v>
      </c>
      <c s="6" r="E15" t="n">
        <v>87788</v>
      </c>
    </row>
    <row r="16" spans="1:5">
      <c s="4" r="A16" t="s">
        <v>451</v>
      </c>
    </row>
    <row r="17" spans="1:5">
      <c s="3" r="A17" t="s">
        <v>444</v>
      </c>
    </row>
    <row r="18" spans="1:5">
      <c s="4" r="A18" t="s">
        <v>445</v>
      </c>
      <c s="6" r="B18" t="n">
        <v>9876</v>
      </c>
      <c s="6" r="C18" t="n">
        <v>9784</v>
      </c>
      <c s="6" r="D18" t="n">
        <v>9344</v>
      </c>
      <c s="6" r="E18" t="n">
        <v>10031</v>
      </c>
    </row>
    <row r="19" spans="1:5">
      <c s="4" r="A19" t="s">
        <v>446</v>
      </c>
      <c s="6" r="B19" t="n">
        <v>0</v>
      </c>
      <c s="6" r="C19" t="n">
        <v>0</v>
      </c>
      <c s="6" r="D19" t="n">
        <v>0</v>
      </c>
      <c s="6" r="E19" t="n">
        <v>0</v>
      </c>
    </row>
    <row r="20" spans="1:5">
      <c s="4" r="A20" t="s">
        <v>447</v>
      </c>
      <c s="6" r="B20" t="n">
        <v>-254</v>
      </c>
      <c s="6" r="C20" t="n">
        <v>-220</v>
      </c>
      <c s="6" r="D20" t="n">
        <v>278</v>
      </c>
      <c s="6" r="E20" t="n">
        <v>-467</v>
      </c>
    </row>
    <row r="21" spans="1:5">
      <c s="4" r="A21" t="s">
        <v>448</v>
      </c>
      <c s="6" r="B21" t="n">
        <v>-254</v>
      </c>
      <c s="6" r="C21" t="n">
        <v>-220</v>
      </c>
      <c s="6" r="D21" t="n">
        <v>278</v>
      </c>
      <c s="6" r="E21" t="n">
        <v>-467</v>
      </c>
    </row>
    <row r="22" spans="1:5">
      <c s="4" r="A22" t="s">
        <v>449</v>
      </c>
      <c s="6" r="B22" t="n">
        <v>9622</v>
      </c>
      <c s="6" r="C22" t="n">
        <v>9564</v>
      </c>
      <c s="6" r="D22" t="n">
        <v>9622</v>
      </c>
      <c s="6" r="E22" t="n">
        <v>9564</v>
      </c>
    </row>
    <row r="23" spans="1:5">
      <c s="4" r="A23" t="s">
        <v>452</v>
      </c>
    </row>
    <row r="24" spans="1:5">
      <c s="3" r="A24" t="s">
        <v>444</v>
      </c>
    </row>
    <row r="25" spans="1:5">
      <c s="4" r="A25" t="s">
        <v>445</v>
      </c>
      <c s="6" r="B25" t="n">
        <v>-118025</v>
      </c>
      <c s="6" r="C25" t="n">
        <v>6172</v>
      </c>
      <c s="6" r="D25" t="n">
        <v>-45092</v>
      </c>
      <c s="6" r="E25" t="n">
        <v>-441</v>
      </c>
    </row>
    <row r="26" spans="1:5">
      <c s="4" r="A26" t="s">
        <v>446</v>
      </c>
      <c s="6" r="B26" t="n">
        <v>-13323</v>
      </c>
      <c s="6" r="C26" t="n">
        <v>-30637</v>
      </c>
      <c s="6" r="D26" t="n">
        <v>-86256</v>
      </c>
      <c s="6" r="E26" t="n">
        <v>-24024</v>
      </c>
    </row>
    <row r="27" spans="1:5">
      <c s="4" r="A27" t="s">
        <v>447</v>
      </c>
      <c s="6" r="B27" t="n">
        <v>0</v>
      </c>
      <c s="6" r="C27" t="n">
        <v>0</v>
      </c>
      <c s="6" r="D27" t="n">
        <v>0</v>
      </c>
      <c s="6" r="E27" t="n">
        <v>0</v>
      </c>
    </row>
    <row r="28" spans="1:5">
      <c s="4" r="A28" t="s">
        <v>448</v>
      </c>
      <c s="6" r="B28" t="n">
        <v>-13323</v>
      </c>
      <c s="6" r="C28" t="n">
        <v>-30637</v>
      </c>
      <c s="6" r="D28" t="n">
        <v>-86256</v>
      </c>
      <c s="6" r="E28" t="n">
        <v>-24024</v>
      </c>
    </row>
    <row r="29" spans="1:5">
      <c s="4" r="A29" t="s">
        <v>449</v>
      </c>
      <c s="7" r="B29" t="n">
        <v>-131348</v>
      </c>
      <c s="7" r="C29" t="n">
        <v>-24465</v>
      </c>
      <c s="7" r="D29" t="n">
        <v>-131348</v>
      </c>
      <c s="7" r="E29" t="n">
        <v>-244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3</v>
      </c>
      <c s="2" r="B1" t="s">
        <v>91</v>
      </c>
      <c s="2" r="D1" t="s">
        <v>1</v>
      </c>
    </row>
    <row r="2" spans="1:5">
      <c s="2" r="B2" t="s">
        <v>2</v>
      </c>
      <c s="2" r="C2" t="s">
        <v>92</v>
      </c>
      <c s="2" r="D2" t="s">
        <v>2</v>
      </c>
      <c s="2" r="E2" t="s">
        <v>92</v>
      </c>
    </row>
    <row r="3" spans="1:5">
      <c s="3" r="A3" t="s">
        <v>454</v>
      </c>
    </row>
    <row r="4" spans="1:5">
      <c s="4" r="A4" t="s">
        <v>455</v>
      </c>
      <c s="7" r="B4" t="n">
        <v>-15282</v>
      </c>
      <c s="7" r="C4" t="n">
        <v>-2838</v>
      </c>
      <c s="7" r="D4" t="n">
        <v>-21877</v>
      </c>
      <c s="7" r="E4" t="n">
        <v>-8464</v>
      </c>
    </row>
    <row r="5" spans="1:5">
      <c s="4" r="A5" t="s">
        <v>456</v>
      </c>
      <c s="6" r="B5" t="n">
        <v>-9160</v>
      </c>
      <c s="6" r="C5" t="n">
        <v>6820</v>
      </c>
      <c s="6" r="D5" t="n">
        <v>-7852</v>
      </c>
      <c s="6" r="E5" t="n">
        <v>-38059</v>
      </c>
    </row>
    <row r="6" spans="1:5">
      <c s="4" r="A6" t="s">
        <v>450</v>
      </c>
    </row>
    <row r="7" spans="1:5">
      <c s="3" r="A7" t="s">
        <v>454</v>
      </c>
    </row>
    <row r="8" spans="1:5">
      <c s="4" r="A8" t="s">
        <v>174</v>
      </c>
      <c s="6" r="B8" t="n">
        <v>-8906</v>
      </c>
      <c s="6" r="C8" t="n">
        <v>7040</v>
      </c>
      <c s="6" r="D8" t="n">
        <v>-8130</v>
      </c>
      <c s="6" r="E8" t="n">
        <v>-37592</v>
      </c>
    </row>
    <row r="9" spans="1:5">
      <c s="4" r="A9" t="s">
        <v>457</v>
      </c>
      <c s="6" r="B9" t="n">
        <v>-8906</v>
      </c>
      <c s="6" r="C9" t="n">
        <v>7040</v>
      </c>
      <c s="6" r="D9" t="n">
        <v>-8130</v>
      </c>
      <c s="6" r="E9" t="n">
        <v>-37592</v>
      </c>
    </row>
    <row r="10" spans="1:5">
      <c s="4" r="A10" t="s">
        <v>456</v>
      </c>
      <c s="6" r="B10" t="n">
        <v>-8906</v>
      </c>
      <c s="6" r="C10" t="n">
        <v>7040</v>
      </c>
      <c s="6" r="D10" t="n">
        <v>-8130</v>
      </c>
      <c s="6" r="E10" t="n">
        <v>-37592</v>
      </c>
    </row>
    <row r="11" spans="1:5">
      <c s="4" r="A11" t="s">
        <v>451</v>
      </c>
    </row>
    <row r="12" spans="1:5">
      <c s="3" r="A12" t="s">
        <v>454</v>
      </c>
    </row>
    <row r="13" spans="1:5">
      <c s="4" r="A13" t="s">
        <v>456</v>
      </c>
      <c s="6" r="B13" t="n">
        <v>-254</v>
      </c>
      <c s="6" r="C13" t="n">
        <v>-220</v>
      </c>
      <c s="6" r="D13" t="n">
        <v>278</v>
      </c>
      <c s="6" r="E13" t="n">
        <v>-467</v>
      </c>
    </row>
    <row r="14" spans="1:5">
      <c s="4" r="A14" t="s">
        <v>458</v>
      </c>
    </row>
    <row r="15" spans="1:5">
      <c s="3" r="A15" t="s">
        <v>454</v>
      </c>
    </row>
    <row r="16" spans="1:5">
      <c s="4" r="A16" t="s">
        <v>457</v>
      </c>
      <c s="6" r="B16" t="n">
        <v>-9160</v>
      </c>
      <c s="6" r="C16" t="n">
        <v>6820</v>
      </c>
      <c s="6" r="D16" t="n">
        <v>-7852</v>
      </c>
      <c s="6" r="E16" t="n">
        <v>-38059</v>
      </c>
    </row>
    <row r="17" spans="1:5">
      <c s="4" r="A17" t="s">
        <v>459</v>
      </c>
    </row>
    <row r="18" spans="1:5">
      <c s="3" r="A18" t="s">
        <v>454</v>
      </c>
    </row>
    <row r="19" spans="1:5">
      <c s="4" r="A19" t="s">
        <v>455</v>
      </c>
      <c s="6" r="B19" t="n">
        <v>0</v>
      </c>
      <c s="6" r="C19" t="n">
        <v>0</v>
      </c>
      <c s="6" r="D19" t="n">
        <v>0</v>
      </c>
      <c s="6" r="E19" t="n">
        <v>0</v>
      </c>
    </row>
    <row r="20" spans="1:5">
      <c s="4" r="A20" t="s">
        <v>460</v>
      </c>
    </row>
    <row r="21" spans="1:5">
      <c s="3" r="A21" t="s">
        <v>454</v>
      </c>
    </row>
    <row r="22" spans="1:5">
      <c s="4" r="A22" t="s">
        <v>455</v>
      </c>
      <c s="6" r="B22" t="n">
        <v>0</v>
      </c>
      <c s="6" r="C22" t="n">
        <v>0</v>
      </c>
      <c s="6" r="D22" t="n">
        <v>0</v>
      </c>
      <c s="6" r="E22" t="n">
        <v>0</v>
      </c>
    </row>
    <row r="23" spans="1:5">
      <c s="4" r="A23" t="s">
        <v>461</v>
      </c>
      <c s="6" r="B23" t="n">
        <v>-167</v>
      </c>
      <c s="6" r="C23" t="n">
        <v>-167</v>
      </c>
      <c s="6" r="D23" t="n">
        <v>-500</v>
      </c>
      <c s="6" r="E23" t="n">
        <v>-500</v>
      </c>
    </row>
    <row r="24" spans="1:5">
      <c s="4" r="A24" t="s">
        <v>462</v>
      </c>
      <c s="6" r="B24" t="n">
        <v>-87</v>
      </c>
      <c s="6" r="C24" t="n">
        <v>-53</v>
      </c>
      <c s="6" r="D24" t="n">
        <v>778</v>
      </c>
      <c s="6" r="E24" t="n">
        <v>33</v>
      </c>
    </row>
    <row r="25" spans="1:5">
      <c s="4" r="A25" t="s">
        <v>463</v>
      </c>
      <c s="6" r="B25" t="n">
        <v>-254</v>
      </c>
      <c s="6" r="C25" t="n">
        <v>-220</v>
      </c>
      <c s="6" r="D25" t="n">
        <v>278</v>
      </c>
      <c s="6" r="E25" t="n">
        <v>-467</v>
      </c>
    </row>
    <row r="26" spans="1:5">
      <c s="4" r="A26" t="s">
        <v>456</v>
      </c>
      <c s="7" r="B26" t="n">
        <v>-254</v>
      </c>
      <c s="7" r="C26" t="n">
        <v>-220</v>
      </c>
      <c s="7" r="D26" t="n">
        <v>278</v>
      </c>
      <c s="7" r="E26" t="n">
        <v>-4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 customWidth="1" max="9" min="9" width="14"/>
  </cols>
  <sheetData>
    <row r="1" spans="1:9">
      <c s="1" r="A1" t="s">
        <v>464</v>
      </c>
      <c s="2" r="B1" t="s">
        <v>91</v>
      </c>
      <c s="2" r="C1" t="s">
        <v>1</v>
      </c>
      <c s="2" r="E1" t="s">
        <v>465</v>
      </c>
    </row>
    <row r="2" spans="1:9">
      <c s="2" r="B2" t="s">
        <v>92</v>
      </c>
      <c s="2" r="C2" t="s">
        <v>2</v>
      </c>
      <c s="2" r="D2" t="s">
        <v>92</v>
      </c>
      <c s="2" r="E2" t="s">
        <v>2</v>
      </c>
      <c s="2" r="F2" t="s">
        <v>3</v>
      </c>
      <c s="2" r="G2" t="s">
        <v>30</v>
      </c>
      <c s="2" r="H2" t="s">
        <v>466</v>
      </c>
      <c s="2" r="I2" t="s">
        <v>467</v>
      </c>
    </row>
    <row r="3" spans="1:9">
      <c s="3" r="A3" t="s">
        <v>468</v>
      </c>
    </row>
    <row r="4" spans="1:9">
      <c s="4" r="A4" t="s">
        <v>469</v>
      </c>
      <c s="6" r="C4" t="n">
        <v>45121788</v>
      </c>
      <c s="6" r="E4" t="n">
        <v>45121788</v>
      </c>
      <c s="6" r="G4" t="n">
        <v>45044222</v>
      </c>
    </row>
    <row r="5" spans="1:9">
      <c s="4" r="A5" t="s">
        <v>470</v>
      </c>
      <c s="8" r="E5" t="n">
        <v>8.1</v>
      </c>
    </row>
    <row r="6" spans="1:9">
      <c s="4" r="A6" t="s">
        <v>471</v>
      </c>
      <c s="8" r="C6" t="n">
        <v>0.01</v>
      </c>
      <c s="8" r="E6" t="n">
        <v>0.01</v>
      </c>
      <c s="8" r="G6" t="n">
        <v>0.01</v>
      </c>
      <c s="8" r="I6" t="n">
        <v>0.01</v>
      </c>
    </row>
    <row r="7" spans="1:9">
      <c s="4" r="A7" t="s">
        <v>472</v>
      </c>
      <c s="6" r="I7" t="n">
        <v>5047138</v>
      </c>
    </row>
    <row r="8" spans="1:9">
      <c s="4" r="A8" t="s">
        <v>473</v>
      </c>
      <c s="8" r="I8" t="n">
        <v>16.67</v>
      </c>
    </row>
    <row r="9" spans="1:9">
      <c s="4" r="A9" t="s">
        <v>351</v>
      </c>
      <c s="4" r="C9" t="s">
        <v>352</v>
      </c>
    </row>
    <row r="10" spans="1:9">
      <c s="4" r="A10" t="s">
        <v>474</v>
      </c>
      <c s="6" r="C10" t="n">
        <v>136</v>
      </c>
      <c s="6" r="D10" t="n">
        <v>236</v>
      </c>
    </row>
    <row r="11" spans="1:9">
      <c s="4" r="A11" t="s">
        <v>475</v>
      </c>
      <c s="6" r="C11" t="n">
        <v>136</v>
      </c>
      <c s="6" r="D11" t="n">
        <v>740</v>
      </c>
    </row>
    <row r="12" spans="1:9">
      <c s="4" r="A12" t="s">
        <v>476</v>
      </c>
      <c s="7" r="C12" t="n">
        <v>12550</v>
      </c>
      <c s="7" r="E12" t="n">
        <v>12550</v>
      </c>
    </row>
    <row r="13" spans="1:9">
      <c s="4" r="A13" t="s">
        <v>363</v>
      </c>
    </row>
    <row r="14" spans="1:9">
      <c s="3" r="A14" t="s">
        <v>468</v>
      </c>
    </row>
    <row r="15" spans="1:9">
      <c s="4" r="A15" t="s">
        <v>469</v>
      </c>
      <c s="6" r="I15" t="n">
        <v>45000000</v>
      </c>
    </row>
    <row r="16" spans="1:9">
      <c s="4" r="A16" t="s">
        <v>477</v>
      </c>
      <c s="7" r="H16" t="n">
        <v>10000</v>
      </c>
    </row>
    <row r="17" spans="1:9">
      <c s="4" r="A17" t="s">
        <v>478</v>
      </c>
      <c s="6" r="C17" t="n">
        <v>291082</v>
      </c>
      <c s="6" r="E17" t="n">
        <v>922682</v>
      </c>
    </row>
    <row r="18" spans="1:9">
      <c s="4" r="A18" t="s">
        <v>152</v>
      </c>
      <c s="7" r="C18" t="n">
        <v>2104</v>
      </c>
      <c s="7" r="D18" t="n">
        <v>5017</v>
      </c>
      <c s="7" r="E18" t="n">
        <v>7478</v>
      </c>
    </row>
    <row r="19" spans="1:9">
      <c s="4" r="A19" t="s">
        <v>472</v>
      </c>
      <c s="6" r="I19" t="n">
        <v>5047138</v>
      </c>
    </row>
    <row r="20" spans="1:9">
      <c s="4" r="A20" t="s">
        <v>479</v>
      </c>
      <c s="6" r="C20" t="n">
        <v>4116319</v>
      </c>
      <c s="6" r="E20" t="n">
        <v>4116319</v>
      </c>
    </row>
    <row r="21" spans="1:9">
      <c s="4" r="A21" t="s">
        <v>480</v>
      </c>
      <c s="7" r="F21" t="n">
        <v>10000</v>
      </c>
    </row>
    <row r="22" spans="1:9">
      <c s="4" r="A22" t="s">
        <v>481</v>
      </c>
    </row>
    <row r="23" spans="1:9">
      <c s="3" r="A23" t="s">
        <v>468</v>
      </c>
    </row>
    <row r="24" spans="1:9">
      <c s="4" r="A24" t="s">
        <v>482</v>
      </c>
      <c s="6" r="B24" t="n">
        <v>176668</v>
      </c>
      <c s="6" r="C24" t="n">
        <v>143334</v>
      </c>
      <c s="6" r="D24" t="n">
        <v>110000</v>
      </c>
    </row>
    <row r="25" spans="1:9">
      <c s="4" r="A25" t="s">
        <v>483</v>
      </c>
    </row>
    <row r="26" spans="1:9">
      <c s="3" r="A26" t="s">
        <v>468</v>
      </c>
    </row>
    <row r="27" spans="1:9">
      <c s="4" r="A27" t="s">
        <v>482</v>
      </c>
      <c s="6" r="B27" t="n">
        <v>4461637</v>
      </c>
    </row>
    <row r="28" spans="1:9">
      <c s="4" r="A28" t="s">
        <v>484</v>
      </c>
    </row>
    <row r="29" spans="1:9">
      <c s="3" r="A29" t="s">
        <v>468</v>
      </c>
    </row>
    <row r="30" spans="1:9">
      <c s="4" r="A30" t="s">
        <v>482</v>
      </c>
      <c s="6" r="B30" t="n">
        <v>78460</v>
      </c>
      <c s="6" r="C30" t="n">
        <v>23334</v>
      </c>
    </row>
    <row r="31" spans="1:9">
      <c s="4" r="A31" t="s">
        <v>485</v>
      </c>
    </row>
    <row r="32" spans="1:9">
      <c s="3" r="A32" t="s">
        <v>468</v>
      </c>
    </row>
    <row r="33" spans="1:9">
      <c s="4" r="A33" t="s">
        <v>482</v>
      </c>
      <c s="6" r="B33" t="n">
        <v>96349</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6</v>
      </c>
      <c s="2" r="B1" t="s">
        <v>91</v>
      </c>
      <c s="2" r="D1" t="s">
        <v>1</v>
      </c>
    </row>
    <row r="2" spans="1:5">
      <c s="2" r="B2" t="s">
        <v>2</v>
      </c>
      <c s="2" r="C2" t="s">
        <v>92</v>
      </c>
      <c s="2" r="D2" t="s">
        <v>2</v>
      </c>
      <c s="2" r="E2" t="s">
        <v>92</v>
      </c>
    </row>
    <row r="3" spans="1:5">
      <c s="3" r="A3" t="s">
        <v>487</v>
      </c>
    </row>
    <row r="4" spans="1:5">
      <c s="4" r="A4" t="s">
        <v>488</v>
      </c>
      <c s="6" r="B4" t="n">
        <v>45229570</v>
      </c>
      <c s="6" r="C4" t="n">
        <v>45174521</v>
      </c>
      <c s="6" r="D4" t="n">
        <v>45206429</v>
      </c>
      <c s="6" r="E4" t="n">
        <v>45173671</v>
      </c>
    </row>
    <row r="5" spans="1:5">
      <c s="3" r="A5" t="s">
        <v>489</v>
      </c>
    </row>
    <row r="6" spans="1:5">
      <c s="4" r="A6" t="s">
        <v>490</v>
      </c>
      <c s="6" r="B6" t="n">
        <v>45792083</v>
      </c>
      <c s="6" r="C6" t="n">
        <v>45174521</v>
      </c>
      <c s="6" r="D6" t="n">
        <v>45372704</v>
      </c>
      <c s="6" r="E6" t="n">
        <v>46352214</v>
      </c>
    </row>
    <row r="7" spans="1:5">
      <c s="4" r="A7" t="s">
        <v>491</v>
      </c>
    </row>
    <row r="8" spans="1:5">
      <c s="3" r="A8" t="s">
        <v>489</v>
      </c>
    </row>
    <row r="9" spans="1:5">
      <c s="4" r="A9" t="s">
        <v>492</v>
      </c>
      <c s="6" r="B9" t="n">
        <v>156023</v>
      </c>
      <c s="6" r="C9" t="n">
        <v>0</v>
      </c>
      <c s="6" r="D9" t="n">
        <v>105794</v>
      </c>
      <c s="6" r="E9" t="n">
        <v>14418</v>
      </c>
    </row>
    <row r="10" spans="1:5">
      <c s="4" r="A10" t="s">
        <v>493</v>
      </c>
    </row>
    <row r="11" spans="1:5">
      <c s="3" r="A11" t="s">
        <v>489</v>
      </c>
    </row>
    <row r="12" spans="1:5">
      <c s="4" r="A12" t="s">
        <v>492</v>
      </c>
      <c s="6" r="B12" t="n">
        <v>113179</v>
      </c>
      <c s="6" r="C12" t="n">
        <v>0</v>
      </c>
      <c s="6" r="D12" t="n">
        <v>60481</v>
      </c>
      <c s="6" r="E12" t="n">
        <v>2729</v>
      </c>
    </row>
    <row r="13" spans="1:5">
      <c s="4" r="A13" t="s">
        <v>494</v>
      </c>
    </row>
    <row r="14" spans="1:5">
      <c s="3" r="A14" t="s">
        <v>489</v>
      </c>
    </row>
    <row r="15" spans="1:5">
      <c s="4" r="A15" t="s">
        <v>492</v>
      </c>
      <c s="6" r="B15" t="n">
        <v>293311</v>
      </c>
      <c s="6" r="C15" t="n">
        <v>0</v>
      </c>
      <c s="6" r="D15" t="n">
        <v>0</v>
      </c>
      <c s="6" r="E15" t="n">
        <v>1154313</v>
      </c>
    </row>
    <row r="16" spans="1:5">
      <c s="4" r="A16" t="s">
        <v>495</v>
      </c>
    </row>
    <row r="17" spans="1:5">
      <c s="3" r="A17" t="s">
        <v>489</v>
      </c>
    </row>
    <row r="18" spans="1:5">
      <c s="4" r="A18" t="s">
        <v>492</v>
      </c>
      <c s="6" r="B18" t="n">
        <v>0</v>
      </c>
      <c s="6" r="C18" t="n">
        <v>0</v>
      </c>
      <c s="6" r="D18" t="n">
        <v>0</v>
      </c>
      <c s="6" r="E18" t="n">
        <v>70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25"/>
    <col customWidth="1" max="7" min="7" width="14"/>
  </cols>
  <sheetData>
    <row r="1" spans="1:7">
      <c s="1" r="A1" t="s">
        <v>496</v>
      </c>
      <c s="2" r="B1" t="s">
        <v>91</v>
      </c>
      <c s="2" r="D1" t="s">
        <v>1</v>
      </c>
      <c s="2" r="F1" t="s">
        <v>343</v>
      </c>
    </row>
    <row r="2" spans="1:7">
      <c s="2" r="B2" t="s">
        <v>2</v>
      </c>
      <c s="2" r="C2" t="s">
        <v>92</v>
      </c>
      <c s="2" r="D2" t="s">
        <v>2</v>
      </c>
      <c s="2" r="E2" t="s">
        <v>92</v>
      </c>
      <c s="2" r="F2" t="s">
        <v>30</v>
      </c>
      <c s="2" r="G2" t="s">
        <v>497</v>
      </c>
    </row>
    <row r="3" spans="1:7">
      <c s="3" r="A3" t="s">
        <v>269</v>
      </c>
    </row>
    <row r="4" spans="1:7">
      <c s="4" r="A4" t="s">
        <v>498</v>
      </c>
      <c s="7" r="B4" t="n">
        <v>537267</v>
      </c>
      <c s="7" r="D4" t="n">
        <v>537267</v>
      </c>
      <c s="7" r="F4" t="n">
        <v>414454</v>
      </c>
    </row>
    <row r="5" spans="1:7">
      <c s="4" r="A5" t="s">
        <v>363</v>
      </c>
    </row>
    <row r="6" spans="1:7">
      <c s="3" r="A6" t="s">
        <v>269</v>
      </c>
    </row>
    <row r="7" spans="1:7">
      <c s="4" r="A7" t="s">
        <v>499</v>
      </c>
      <c s="4" r="B7" t="s">
        <v>500</v>
      </c>
      <c s="4" r="D7" t="s">
        <v>500</v>
      </c>
      <c s="4" r="F7" t="s">
        <v>501</v>
      </c>
    </row>
    <row r="8" spans="1:7">
      <c s="4" r="A8" t="s">
        <v>502</v>
      </c>
      <c s="7" r="B8" t="n">
        <v>43511</v>
      </c>
      <c s="7" r="D8" t="n">
        <v>43511</v>
      </c>
      <c s="7" r="F8" t="n">
        <v>53494</v>
      </c>
    </row>
    <row r="9" spans="1:7">
      <c s="4" r="A9" t="s">
        <v>503</v>
      </c>
      <c s="4" r="D9" t="s">
        <v>504</v>
      </c>
      <c s="4" r="F9" t="s">
        <v>505</v>
      </c>
    </row>
    <row r="10" spans="1:7">
      <c s="4" r="A10" t="s">
        <v>506</v>
      </c>
      <c s="4" r="D10" t="s">
        <v>507</v>
      </c>
      <c s="4" r="F10" t="s">
        <v>508</v>
      </c>
    </row>
    <row r="11" spans="1:7">
      <c s="4" r="A11" t="s">
        <v>509</v>
      </c>
      <c s="4" r="D11" t="s">
        <v>510</v>
      </c>
      <c s="4" r="F11" t="s">
        <v>510</v>
      </c>
    </row>
    <row r="12" spans="1:7">
      <c s="4" r="A12" t="s">
        <v>511</v>
      </c>
      <c s="4" r="D12" t="s">
        <v>512</v>
      </c>
      <c s="4" r="F12" t="s">
        <v>513</v>
      </c>
    </row>
    <row r="13" spans="1:7">
      <c s="4" r="A13" t="s">
        <v>514</v>
      </c>
      <c s="6" r="B13" t="n">
        <v>10976</v>
      </c>
      <c s="7" r="D13" t="n">
        <v>10976</v>
      </c>
      <c s="7" r="F13" t="n">
        <v>15240</v>
      </c>
    </row>
    <row r="14" spans="1:7">
      <c s="4" r="A14" t="s">
        <v>515</v>
      </c>
      <c s="6" r="D14" t="n">
        <v>500</v>
      </c>
    </row>
    <row r="15" spans="1:7">
      <c s="4" r="A15" t="s">
        <v>516</v>
      </c>
      <c s="6" r="B15" t="n">
        <v>18174</v>
      </c>
      <c s="7" r="C15" t="n">
        <v>28369</v>
      </c>
      <c s="6" r="D15" t="n">
        <v>38231</v>
      </c>
      <c s="7" r="E15" t="n">
        <v>64862</v>
      </c>
    </row>
    <row r="16" spans="1:7">
      <c s="4" r="A16" t="s">
        <v>517</v>
      </c>
      <c s="6" r="B16" t="n">
        <v>4383</v>
      </c>
      <c s="6" r="C16" t="n">
        <v>6907</v>
      </c>
      <c s="6" r="D16" t="n">
        <v>11990</v>
      </c>
      <c s="6" r="E16" t="n">
        <v>30727</v>
      </c>
    </row>
    <row r="17" spans="1:7">
      <c s="4" r="A17" t="s">
        <v>518</v>
      </c>
      <c s="6" r="B17" t="n">
        <v>24298</v>
      </c>
      <c s="6" r="C17" t="n">
        <v>63657</v>
      </c>
      <c s="6" r="D17" t="n">
        <v>24298</v>
      </c>
      <c s="6" r="E17" t="n">
        <v>63657</v>
      </c>
      <c s="6" r="F17" t="n">
        <v>44059</v>
      </c>
      <c s="7" r="G17" t="n">
        <v>100355</v>
      </c>
    </row>
    <row r="18" spans="1:7">
      <c s="4" r="A18" t="s">
        <v>519</v>
      </c>
      <c s="6" r="B18" t="n">
        <v>1923256</v>
      </c>
      <c s="6" r="D18" t="n">
        <v>1923256</v>
      </c>
      <c s="6" r="F18" t="n">
        <v>2829575</v>
      </c>
    </row>
    <row r="19" spans="1:7">
      <c s="4" r="A19" t="s">
        <v>520</v>
      </c>
      <c s="6" r="B19" t="n">
        <v>1894680</v>
      </c>
      <c s="6" r="D19" t="n">
        <v>1894680</v>
      </c>
      <c s="6" r="F19" t="n">
        <v>2800149</v>
      </c>
    </row>
    <row r="20" spans="1:7">
      <c s="4" r="A20" t="s">
        <v>521</v>
      </c>
      <c s="6" r="B20" t="n">
        <v>44553</v>
      </c>
      <c s="7" r="C20" t="n">
        <v>39680</v>
      </c>
      <c s="6" r="D20" t="n">
        <v>134456</v>
      </c>
      <c s="7" r="E20" t="n">
        <v>115200</v>
      </c>
    </row>
    <row r="21" spans="1:7">
      <c s="4" r="A21" t="s">
        <v>46</v>
      </c>
      <c s="7" r="B21" t="n">
        <v>1022865</v>
      </c>
      <c s="7" r="D21" t="n">
        <v>1022865</v>
      </c>
      <c s="7" r="F21" t="n">
        <v>1212112</v>
      </c>
    </row>
    <row r="22" spans="1:7">
      <c s="4" r="A22" t="s">
        <v>522</v>
      </c>
      <c s="4" r="D22" t="s">
        <v>523</v>
      </c>
      <c s="4" r="F22" t="s">
        <v>513</v>
      </c>
    </row>
    <row r="23" spans="1:7">
      <c s="4" r="A23" t="s">
        <v>524</v>
      </c>
      <c s="4" r="D23" t="s">
        <v>525</v>
      </c>
      <c s="4" r="F23" t="s">
        <v>513</v>
      </c>
    </row>
    <row r="24" spans="1:7">
      <c s="4" r="A24" t="s">
        <v>526</v>
      </c>
    </row>
    <row r="25" spans="1:7">
      <c s="3" r="A25" t="s">
        <v>269</v>
      </c>
    </row>
    <row r="26" spans="1:7">
      <c s="4" r="A26" t="s">
        <v>527</v>
      </c>
      <c s="4" r="D26" t="s">
        <v>528</v>
      </c>
      <c s="4" r="F26" t="s">
        <v>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s="1" r="A1" t="s">
        <v>529</v>
      </c>
      <c s="2" r="B1" t="s">
        <v>91</v>
      </c>
      <c s="2" r="F1" t="s">
        <v>1</v>
      </c>
      <c s="2" r="J1" t="s">
        <v>343</v>
      </c>
    </row>
    <row r="2" spans="1:10">
      <c s="2" r="B2" t="s">
        <v>376</v>
      </c>
      <c s="2" r="C2" t="s">
        <v>379</v>
      </c>
      <c s="2" r="D2" t="s">
        <v>530</v>
      </c>
      <c s="2" r="E2" t="s">
        <v>531</v>
      </c>
      <c s="2" r="F2" t="s">
        <v>376</v>
      </c>
      <c s="2" r="G2" t="s">
        <v>532</v>
      </c>
      <c s="2" r="H2" t="s">
        <v>533</v>
      </c>
      <c s="2" r="I2" t="s">
        <v>379</v>
      </c>
      <c s="2" r="J2" t="s">
        <v>534</v>
      </c>
    </row>
    <row r="3" spans="1:10">
      <c s="4" r="A3" t="s">
        <v>363</v>
      </c>
    </row>
    <row r="4" spans="1:10">
      <c s="3" r="A4" t="s">
        <v>269</v>
      </c>
    </row>
    <row r="5" spans="1:10">
      <c s="4" r="A5" t="s">
        <v>535</v>
      </c>
      <c s="7" r="B5" t="n">
        <v>18174</v>
      </c>
      <c s="7" r="C5" t="n">
        <v>28369</v>
      </c>
      <c s="7" r="F5" t="n">
        <v>38231</v>
      </c>
      <c s="7" r="I5" t="n">
        <v>64862</v>
      </c>
    </row>
    <row r="6" spans="1:10">
      <c s="4" r="A6" t="s">
        <v>536</v>
      </c>
      <c s="4" r="F6" t="s">
        <v>507</v>
      </c>
      <c s="4" r="G6" t="s">
        <v>507</v>
      </c>
      <c s="4" r="H6" t="s">
        <v>507</v>
      </c>
      <c s="4" r="J6" t="s">
        <v>508</v>
      </c>
    </row>
    <row r="7" spans="1:10">
      <c s="3" r="A7" t="s">
        <v>537</v>
      </c>
    </row>
    <row r="8" spans="1:10">
      <c s="4" r="A8" t="s">
        <v>538</v>
      </c>
      <c s="7" r="F8" t="n">
        <v>831575</v>
      </c>
      <c s="6" r="I8" t="n">
        <v>1000607</v>
      </c>
      <c s="7" r="J8" t="n">
        <v>1000607</v>
      </c>
    </row>
    <row r="9" spans="1:10">
      <c s="4" r="A9" t="s">
        <v>539</v>
      </c>
      <c s="6" r="F9" t="n">
        <v>-60609</v>
      </c>
      <c s="6" r="I9" t="n">
        <v>-70940</v>
      </c>
    </row>
    <row r="10" spans="1:10">
      <c s="4" r="A10" t="s">
        <v>540</v>
      </c>
      <c s="6" r="F10" t="n">
        <v>-57932</v>
      </c>
      <c s="6" r="I10" t="n">
        <v>-39613</v>
      </c>
    </row>
    <row r="11" spans="1:10">
      <c s="4" r="A11" t="s">
        <v>541</v>
      </c>
      <c s="6" r="F11" t="n">
        <v>14304</v>
      </c>
      <c s="6" r="I11" t="n">
        <v>18795</v>
      </c>
    </row>
    <row r="12" spans="1:10">
      <c s="4" r="A12" t="s">
        <v>542</v>
      </c>
      <c s="6" r="F12" t="n">
        <v>4264</v>
      </c>
      <c s="6" r="I12" t="n">
        <v>1978</v>
      </c>
    </row>
    <row r="13" spans="1:10">
      <c s="4" r="A13" t="s">
        <v>543</v>
      </c>
      <c s="6" r="F13" t="n">
        <v>-25374</v>
      </c>
      <c s="6" r="I13" t="n">
        <v>-15381</v>
      </c>
    </row>
    <row r="14" spans="1:10">
      <c s="4" r="A14" t="s">
        <v>544</v>
      </c>
      <c s="6" r="B14" t="n">
        <v>706228</v>
      </c>
      <c s="6" r="C14" t="n">
        <v>895446</v>
      </c>
      <c s="7" r="F14" t="n">
        <v>706228</v>
      </c>
      <c s="6" r="I14" t="n">
        <v>895446</v>
      </c>
      <c s="7" r="J14" t="n">
        <v>831575</v>
      </c>
    </row>
    <row r="15" spans="1:10">
      <c s="4" r="A15" t="s">
        <v>545</v>
      </c>
      <c s="4" r="F15" t="s">
        <v>510</v>
      </c>
      <c s="4" r="G15" t="s">
        <v>510</v>
      </c>
      <c s="4" r="H15" t="s">
        <v>510</v>
      </c>
      <c s="4" r="J15" t="s">
        <v>510</v>
      </c>
    </row>
    <row r="16" spans="1:10">
      <c s="4" r="A16" t="s">
        <v>546</v>
      </c>
      <c s="6" r="B16" t="n">
        <v>10976</v>
      </c>
      <c s="7" r="F16" t="n">
        <v>10976</v>
      </c>
      <c s="7" r="J16" t="n">
        <v>15240</v>
      </c>
    </row>
    <row r="17" spans="1:10">
      <c s="4" r="A17" t="s">
        <v>547</v>
      </c>
      <c s="6" r="F17" t="n">
        <v>500</v>
      </c>
    </row>
    <row r="18" spans="1:10">
      <c s="4" r="A18" t="s">
        <v>548</v>
      </c>
    </row>
    <row r="19" spans="1:10">
      <c s="3" r="A19" t="s">
        <v>537</v>
      </c>
    </row>
    <row r="20" spans="1:10">
      <c s="4" r="A20" t="s">
        <v>544</v>
      </c>
      <c s="6" r="B20" t="n">
        <v>195187</v>
      </c>
      <c s="6" r="C20" t="n">
        <v>253092</v>
      </c>
      <c s="9" r="E20" t="n">
        <v>167367</v>
      </c>
      <c s="6" r="F20" t="n">
        <v>195187</v>
      </c>
      <c s="9" r="H20" t="n">
        <v>150575</v>
      </c>
      <c s="6" r="I20" t="n">
        <v>253092</v>
      </c>
    </row>
    <row r="21" spans="1:10">
      <c s="4" r="A21" t="s">
        <v>549</v>
      </c>
    </row>
    <row r="22" spans="1:10">
      <c s="3" r="A22" t="s">
        <v>537</v>
      </c>
    </row>
    <row r="23" spans="1:10">
      <c s="4" r="A23" t="s">
        <v>544</v>
      </c>
      <c s="7" r="B23" t="n">
        <v>38284</v>
      </c>
      <c s="7" r="C23" t="n">
        <v>51640</v>
      </c>
      <c s="10" r="D23" t="n">
        <v>46251</v>
      </c>
      <c s="7" r="F23" t="n">
        <v>38284</v>
      </c>
      <c s="10" r="G23" t="n">
        <v>34067</v>
      </c>
      <c s="7" r="I23" t="n">
        <v>51640</v>
      </c>
    </row>
  </sheetData>
  <mergeCells count="3">
    <mergeCell ref="A1:A2"/>
    <mergeCell ref="B1:E1"/>
    <mergeCell ref="F1:I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50</v>
      </c>
      <c s="2" r="B1" t="s">
        <v>91</v>
      </c>
      <c s="2" r="D1" t="s">
        <v>1</v>
      </c>
    </row>
    <row r="2" spans="1:5">
      <c s="2" r="B2" t="s">
        <v>2</v>
      </c>
      <c s="2" r="C2" t="s">
        <v>92</v>
      </c>
      <c s="2" r="D2" t="s">
        <v>2</v>
      </c>
      <c s="2" r="E2" t="s">
        <v>92</v>
      </c>
    </row>
    <row r="3" spans="1:5">
      <c s="3" r="A3" t="s">
        <v>551</v>
      </c>
    </row>
    <row r="4" spans="1:5">
      <c s="4" r="A4" t="s">
        <v>552</v>
      </c>
      <c s="7" r="B4" t="n">
        <v>-10543</v>
      </c>
      <c s="7" r="C4" t="n">
        <v>-8710</v>
      </c>
      <c s="7" r="D4" t="n">
        <v>-39364</v>
      </c>
      <c s="7" r="E4" t="n">
        <v>-18840</v>
      </c>
    </row>
    <row r="5" spans="1:5">
      <c s="4" r="A5" t="s">
        <v>553</v>
      </c>
      <c s="6" r="B5" t="n">
        <v>0</v>
      </c>
      <c s="6" r="C5" t="n">
        <v>0</v>
      </c>
      <c s="6" r="D5" t="n">
        <v>0</v>
      </c>
      <c s="6" r="E5" t="n">
        <v>0</v>
      </c>
    </row>
    <row r="6" spans="1:5">
      <c s="4" r="A6" t="s">
        <v>554</v>
      </c>
      <c s="6" r="B6" t="n">
        <v>-1526</v>
      </c>
      <c s="6" r="C6" t="n">
        <v>-105</v>
      </c>
      <c s="6" r="D6" t="n">
        <v>-8425</v>
      </c>
      <c s="6" r="E6" t="n">
        <v>-882</v>
      </c>
    </row>
    <row r="7" spans="1:5">
      <c s="4" r="A7" t="s">
        <v>555</v>
      </c>
      <c s="6" r="B7" t="n">
        <v>9017</v>
      </c>
      <c s="6" r="C7" t="n">
        <v>8605</v>
      </c>
      <c s="6" r="D7" t="n">
        <v>30939</v>
      </c>
      <c s="6" r="E7" t="n">
        <v>17958</v>
      </c>
    </row>
    <row r="8" spans="1:5">
      <c s="4" r="A8" t="s">
        <v>556</v>
      </c>
      <c s="6" r="B8" t="n">
        <v>59096</v>
      </c>
      <c s="6" r="C8" t="n">
        <v>77982</v>
      </c>
      <c s="6" r="D8" t="n">
        <v>161058</v>
      </c>
      <c s="6" r="E8" t="n">
        <v>214787</v>
      </c>
    </row>
    <row r="9" spans="1:5">
      <c s="4" r="A9" t="s">
        <v>557</v>
      </c>
      <c s="6" r="B9" t="n">
        <v>21</v>
      </c>
      <c s="6" r="C9" t="n">
        <v>22</v>
      </c>
      <c s="6" r="D9" t="n">
        <v>64</v>
      </c>
      <c s="6" r="E9" t="n">
        <v>66</v>
      </c>
    </row>
    <row r="10" spans="1:5">
      <c s="4" r="A10" t="s">
        <v>558</v>
      </c>
      <c s="6" r="B10" t="n">
        <v>5899</v>
      </c>
      <c s="6" r="C10" t="n">
        <v>6469</v>
      </c>
      <c s="6" r="D10" t="n">
        <v>13702</v>
      </c>
      <c s="6" r="E10" t="n">
        <v>16721</v>
      </c>
    </row>
    <row r="11" spans="1:5">
      <c s="4" r="A11" t="s">
        <v>559</v>
      </c>
      <c s="7" r="B11" t="n">
        <v>53218</v>
      </c>
      <c s="7" r="C11" t="n">
        <v>71535</v>
      </c>
      <c s="7" r="D11" t="n">
        <v>147420</v>
      </c>
      <c s="7" r="E11" t="n">
        <v>1981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s="1" r="A1" t="s">
        <v>560</v>
      </c>
      <c s="2" r="B1" t="s">
        <v>376</v>
      </c>
    </row>
    <row r="2" spans="1:2">
      <c s="3" r="A2" t="s">
        <v>218</v>
      </c>
    </row>
    <row r="3" spans="1:2">
      <c s="4" r="A3" t="s">
        <v>561</v>
      </c>
      <c s="7" r="B3" t="n">
        <v>17213</v>
      </c>
    </row>
    <row r="4" spans="1:2">
      <c s="4" r="A4" t="s">
        <v>562</v>
      </c>
      <c s="6" r="B4" t="n">
        <v>67650</v>
      </c>
    </row>
    <row r="5" spans="1:2">
      <c s="4" r="A5" t="s">
        <v>563</v>
      </c>
      <c s="6" r="B5" t="n">
        <v>63131</v>
      </c>
    </row>
    <row r="6" spans="1:2">
      <c s="4" r="A6" t="s">
        <v>564</v>
      </c>
      <c s="6" r="B6" t="n">
        <v>59548</v>
      </c>
    </row>
    <row r="7" spans="1:2">
      <c s="4" r="A7" t="s">
        <v>565</v>
      </c>
      <c s="6" r="B7" t="n">
        <v>56542</v>
      </c>
    </row>
    <row r="8" spans="1:2">
      <c s="4" r="A8" t="s">
        <v>566</v>
      </c>
      <c s="6" r="B8" t="n">
        <v>231529</v>
      </c>
    </row>
    <row r="9" spans="1:2">
      <c s="4" r="A9" t="s">
        <v>567</v>
      </c>
      <c s="6" r="B9" t="n">
        <v>186809</v>
      </c>
    </row>
    <row r="10" spans="1:2">
      <c s="4" r="A10" t="s">
        <v>568</v>
      </c>
      <c s="6" r="B10" t="n">
        <v>121623</v>
      </c>
    </row>
    <row r="11" spans="1:2">
      <c s="4" r="A11" t="s">
        <v>569</v>
      </c>
      <c s="6" r="B11" t="n">
        <v>41618</v>
      </c>
    </row>
    <row r="12" spans="1:2">
      <c s="4" r="A12" t="s">
        <v>570</v>
      </c>
      <c s="6" r="B12" t="n">
        <v>18852</v>
      </c>
    </row>
    <row r="13" spans="1:2">
      <c s="4" r="A13" t="s">
        <v>571</v>
      </c>
      <c s="6" r="B13" t="n">
        <v>7151</v>
      </c>
    </row>
    <row r="14" spans="1:2">
      <c s="4" r="A14" t="s">
        <v>572</v>
      </c>
      <c s="6" r="B14" t="n">
        <v>601</v>
      </c>
    </row>
    <row r="15" spans="1:2">
      <c s="4" r="A15" t="s">
        <v>573</v>
      </c>
      <c s="6" r="B15" t="n">
        <v>872267</v>
      </c>
    </row>
    <row r="16" spans="1:2">
      <c s="4" r="A16" t="s">
        <v>574</v>
      </c>
      <c s="6" r="B16" t="n">
        <v>29942</v>
      </c>
    </row>
    <row r="17" spans="1:2">
      <c s="4" r="A17" t="s">
        <v>575</v>
      </c>
      <c s="6" r="B17" t="n">
        <v>96399</v>
      </c>
    </row>
    <row r="18" spans="1:2">
      <c s="4" r="A18" t="s">
        <v>576</v>
      </c>
      <c s="6" r="B18" t="n">
        <v>77484</v>
      </c>
    </row>
    <row r="19" spans="1:2">
      <c s="4" r="A19" t="s">
        <v>577</v>
      </c>
      <c s="6" r="B19" t="n">
        <v>71357</v>
      </c>
    </row>
    <row r="20" spans="1:2">
      <c s="4" r="A20" t="s">
        <v>578</v>
      </c>
      <c s="6" r="B20" t="n">
        <v>67017</v>
      </c>
    </row>
    <row r="21" spans="1:2">
      <c s="4" r="A21" t="s">
        <v>579</v>
      </c>
      <c s="6" r="B21" t="n">
        <v>269853</v>
      </c>
    </row>
    <row r="22" spans="1:2">
      <c s="4" r="A22" t="s">
        <v>580</v>
      </c>
      <c s="6" r="B22" t="n">
        <v>186311</v>
      </c>
    </row>
    <row r="23" spans="1:2">
      <c s="4" r="A23" t="s">
        <v>581</v>
      </c>
      <c s="6" r="B23" t="n">
        <v>109372</v>
      </c>
    </row>
    <row r="24" spans="1:2">
      <c s="4" r="A24" t="s">
        <v>582</v>
      </c>
      <c s="6" r="B24" t="n">
        <v>40087</v>
      </c>
    </row>
    <row r="25" spans="1:2">
      <c s="4" r="A25" t="s">
        <v>583</v>
      </c>
      <c s="6" r="B25" t="n">
        <v>17219</v>
      </c>
    </row>
    <row r="26" spans="1:2">
      <c s="4" r="A26" t="s">
        <v>584</v>
      </c>
      <c s="6" r="B26" t="n">
        <v>7785</v>
      </c>
    </row>
    <row r="27" spans="1:2">
      <c s="4" r="A27" t="s">
        <v>585</v>
      </c>
      <c s="6" r="B27" t="n">
        <v>1298</v>
      </c>
    </row>
    <row r="28" spans="1:2">
      <c s="4" r="A28" t="s">
        <v>586</v>
      </c>
      <c s="7" r="B28" t="n">
        <v>9741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87</v>
      </c>
      <c s="2" r="B1" t="s">
        <v>91</v>
      </c>
      <c s="2" r="D1" t="s">
        <v>1</v>
      </c>
    </row>
    <row r="2" spans="1:7">
      <c s="2" r="B2" t="s">
        <v>2</v>
      </c>
      <c s="2" r="C2" t="s">
        <v>92</v>
      </c>
      <c s="2" r="D2" t="s">
        <v>2</v>
      </c>
      <c s="2" r="E2" t="s">
        <v>92</v>
      </c>
      <c s="2" r="F2" t="s">
        <v>30</v>
      </c>
      <c s="2" r="G2" t="s">
        <v>497</v>
      </c>
    </row>
    <row r="3" spans="1:7">
      <c s="3" r="A3" t="s">
        <v>588</v>
      </c>
    </row>
    <row r="4" spans="1:7">
      <c s="4" r="A4" t="s">
        <v>589</v>
      </c>
      <c s="7" r="B4" t="n">
        <v>143</v>
      </c>
      <c s="7" r="C4" t="n">
        <v>4662</v>
      </c>
      <c s="7" r="D4" t="n">
        <v>143</v>
      </c>
      <c s="7" r="E4" t="n">
        <v>4662</v>
      </c>
      <c s="7" r="F4" t="n">
        <v>-60</v>
      </c>
    </row>
    <row r="5" spans="1:7">
      <c s="4" r="A5" t="s">
        <v>590</v>
      </c>
      <c s="6" r="B5" t="n">
        <v>24298</v>
      </c>
      <c s="6" r="C5" t="n">
        <v>63657</v>
      </c>
      <c s="6" r="D5" t="n">
        <v>24298</v>
      </c>
      <c s="6" r="E5" t="n">
        <v>63657</v>
      </c>
      <c s="6" r="F5" t="n">
        <v>44059</v>
      </c>
      <c s="7" r="G5" t="n">
        <v>100355</v>
      </c>
    </row>
    <row r="6" spans="1:7">
      <c s="4" r="A6" t="s">
        <v>591</v>
      </c>
      <c s="6" r="B6" t="n">
        <v>-4383</v>
      </c>
      <c s="6" r="C6" t="n">
        <v>-6907</v>
      </c>
      <c s="6" r="D6" t="n">
        <v>-11990</v>
      </c>
      <c s="6" r="E6" t="n">
        <v>-30727</v>
      </c>
    </row>
    <row r="7" spans="1:7">
      <c s="4" r="A7" t="s">
        <v>592</v>
      </c>
      <c s="6" r="B7" t="n">
        <v>3479616</v>
      </c>
      <c s="7" r="C7" t="n">
        <v>3191656</v>
      </c>
      <c s="6" r="D7" t="n">
        <v>3479616</v>
      </c>
      <c s="7" r="E7" t="n">
        <v>3191656</v>
      </c>
      <c s="6" r="F7" t="n">
        <v>2814754</v>
      </c>
      <c s="7" r="G7" t="n">
        <v>3698378</v>
      </c>
    </row>
    <row r="8" spans="1:7">
      <c s="4" r="A8" t="s">
        <v>51</v>
      </c>
      <c s="6" r="B8" t="n">
        <v>4207535</v>
      </c>
      <c s="6" r="D8" t="n">
        <v>4207535</v>
      </c>
      <c s="6" r="F8" t="n">
        <v>4088106</v>
      </c>
    </row>
    <row r="9" spans="1:7">
      <c s="4" r="A9" t="s">
        <v>43</v>
      </c>
      <c s="6" r="B9" t="n">
        <v>-703621</v>
      </c>
      <c s="6" r="D9" t="n">
        <v>-703621</v>
      </c>
      <c s="6" r="F9" t="n">
        <v>-1229293</v>
      </c>
    </row>
    <row r="10" spans="1:7">
      <c s="4" r="A10" t="s">
        <v>593</v>
      </c>
      <c s="6" r="B10" t="n">
        <v>3503914</v>
      </c>
      <c s="6" r="D10" t="n">
        <v>3503914</v>
      </c>
      <c s="6" r="F10" t="n">
        <v>2858813</v>
      </c>
    </row>
    <row r="11" spans="1:7">
      <c s="4" r="A11" t="s">
        <v>594</v>
      </c>
    </row>
    <row r="12" spans="1:7">
      <c s="3" r="A12" t="s">
        <v>588</v>
      </c>
    </row>
    <row r="13" spans="1:7">
      <c s="4" r="A13" t="s">
        <v>51</v>
      </c>
      <c s="6" r="B13" t="n">
        <v>2392674</v>
      </c>
      <c s="6" r="D13" t="n">
        <v>2392674</v>
      </c>
      <c s="6" r="F13" t="n">
        <v>2138952</v>
      </c>
    </row>
    <row r="14" spans="1:7">
      <c s="4" r="A14" t="s">
        <v>43</v>
      </c>
      <c s="6" r="B14" t="n">
        <v>616987</v>
      </c>
      <c s="6" r="D14" t="n">
        <v>616987</v>
      </c>
      <c s="6" r="F14" t="n">
        <v>828802</v>
      </c>
    </row>
    <row r="15" spans="1:7">
      <c s="4" r="A15" t="s">
        <v>593</v>
      </c>
      <c s="6" r="B15" t="n">
        <v>3009661</v>
      </c>
      <c s="6" r="D15" t="n">
        <v>3009661</v>
      </c>
      <c s="6" r="F15" t="n">
        <v>2967754</v>
      </c>
    </row>
    <row r="16" spans="1:7">
      <c s="4" r="A16" t="s">
        <v>595</v>
      </c>
    </row>
    <row r="17" spans="1:7">
      <c s="3" r="A17" t="s">
        <v>588</v>
      </c>
    </row>
    <row r="18" spans="1:7">
      <c s="4" r="A18" t="s">
        <v>51</v>
      </c>
      <c s="6" r="B18" t="n">
        <v>490099</v>
      </c>
      <c s="6" r="D18" t="n">
        <v>490099</v>
      </c>
      <c s="6" r="F18" t="n">
        <v>349668</v>
      </c>
    </row>
    <row r="19" spans="1:7">
      <c s="4" r="A19" t="s">
        <v>43</v>
      </c>
      <c s="6" r="B19" t="n">
        <v>127810</v>
      </c>
      <c s="6" r="D19" t="n">
        <v>127810</v>
      </c>
      <c s="6" r="F19" t="n">
        <v>141349</v>
      </c>
    </row>
    <row r="20" spans="1:7">
      <c s="4" r="A20" t="s">
        <v>593</v>
      </c>
      <c s="6" r="B20" t="n">
        <v>617909</v>
      </c>
      <c s="6" r="D20" t="n">
        <v>617909</v>
      </c>
      <c s="6" r="F20" t="n">
        <v>491017</v>
      </c>
    </row>
    <row r="21" spans="1:7">
      <c s="4" r="A21" t="s">
        <v>596</v>
      </c>
    </row>
    <row r="22" spans="1:7">
      <c s="3" r="A22" t="s">
        <v>588</v>
      </c>
    </row>
    <row r="23" spans="1:7">
      <c s="4" r="A23" t="s">
        <v>51</v>
      </c>
      <c s="6" r="B23" t="n">
        <v>2772357</v>
      </c>
      <c s="6" r="D23" t="n">
        <v>2772357</v>
      </c>
      <c s="6" r="F23" t="n">
        <v>3265349</v>
      </c>
    </row>
    <row r="24" spans="1:7">
      <c s="4" r="A24" t="s">
        <v>43</v>
      </c>
      <c s="6" r="B24" t="n">
        <v>96406</v>
      </c>
      <c s="6" r="D24" t="n">
        <v>96406</v>
      </c>
      <c s="6" r="F24" t="n">
        <v>207674</v>
      </c>
    </row>
    <row r="25" spans="1:7">
      <c s="4" r="A25" t="s">
        <v>593</v>
      </c>
      <c s="6" r="B25" t="n">
        <v>2868763</v>
      </c>
      <c s="6" r="D25" t="n">
        <v>2868763</v>
      </c>
      <c s="6" r="F25" t="n">
        <v>3473023</v>
      </c>
    </row>
    <row r="26" spans="1:7">
      <c s="4" r="A26" t="s">
        <v>597</v>
      </c>
    </row>
    <row r="27" spans="1:7">
      <c s="3" r="A27" t="s">
        <v>588</v>
      </c>
    </row>
    <row r="28" spans="1:7">
      <c s="4" r="A28" t="s">
        <v>51</v>
      </c>
      <c s="6" r="B28" t="n">
        <v>-1290553</v>
      </c>
      <c s="6" r="D28" t="n">
        <v>-1290553</v>
      </c>
      <c s="6" r="F28" t="n">
        <v>-1476276</v>
      </c>
    </row>
    <row r="29" spans="1:7">
      <c s="4" r="A29" t="s">
        <v>43</v>
      </c>
      <c s="6" r="B29" t="n">
        <v>-1544824</v>
      </c>
      <c s="6" r="D29" t="n">
        <v>-1544824</v>
      </c>
      <c s="6" r="F29" t="n">
        <v>-2407118</v>
      </c>
    </row>
    <row r="30" spans="1:7">
      <c s="4" r="A30" t="s">
        <v>593</v>
      </c>
      <c s="6" r="B30" t="n">
        <v>-2835377</v>
      </c>
      <c s="6" r="D30" t="n">
        <v>-2835377</v>
      </c>
      <c s="6" r="F30" t="n">
        <v>-3883394</v>
      </c>
    </row>
    <row r="31" spans="1:7">
      <c s="4" r="A31" t="s">
        <v>598</v>
      </c>
    </row>
    <row r="32" spans="1:7">
      <c s="3" r="A32" t="s">
        <v>588</v>
      </c>
    </row>
    <row r="33" spans="1:7">
      <c s="4" r="A33" t="s">
        <v>51</v>
      </c>
      <c s="6" r="B33" t="n">
        <v>-157042</v>
      </c>
      <c s="6" r="D33" t="n">
        <v>-157042</v>
      </c>
      <c s="6" r="F33" t="n">
        <v>-189587</v>
      </c>
    </row>
    <row r="34" spans="1:7">
      <c s="4" r="A34" t="s">
        <v>43</v>
      </c>
      <c s="6" r="B34" t="n">
        <v>0</v>
      </c>
      <c s="6" r="D34" t="n">
        <v>0</v>
      </c>
      <c s="6" r="F34" t="n">
        <v>0</v>
      </c>
    </row>
    <row r="35" spans="1:7">
      <c s="4" r="A35" t="s">
        <v>593</v>
      </c>
      <c s="7" r="B35" t="n">
        <v>-157042</v>
      </c>
      <c s="7" r="D35" t="n">
        <v>-157042</v>
      </c>
      <c s="7" r="F35" t="n">
        <v>-1895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599</v>
      </c>
      <c s="2" r="B1" t="s">
        <v>91</v>
      </c>
      <c s="2" r="E1" t="s">
        <v>1</v>
      </c>
    </row>
    <row r="2" spans="1:8">
      <c s="2" r="B2" t="s">
        <v>376</v>
      </c>
      <c s="2" r="C2" t="s">
        <v>532</v>
      </c>
      <c s="2" r="D2" t="s">
        <v>379</v>
      </c>
      <c s="2" r="E2" t="s">
        <v>376</v>
      </c>
      <c s="2" r="F2" t="s">
        <v>379</v>
      </c>
      <c s="2" r="G2" t="s">
        <v>530</v>
      </c>
      <c s="2" r="H2" t="s">
        <v>534</v>
      </c>
    </row>
    <row r="3" spans="1:8">
      <c s="4" r="A3" t="s">
        <v>363</v>
      </c>
    </row>
    <row r="4" spans="1:8">
      <c s="3" r="A4" t="s">
        <v>600</v>
      </c>
    </row>
    <row r="5" spans="1:8">
      <c s="4" r="A5" t="s">
        <v>589</v>
      </c>
      <c s="7" r="B5" t="n">
        <v>143</v>
      </c>
      <c s="7" r="D5" t="n">
        <v>4662</v>
      </c>
      <c s="7" r="H5" t="n">
        <v>-60</v>
      </c>
    </row>
    <row r="6" spans="1:8">
      <c s="4" r="A6" t="s">
        <v>591</v>
      </c>
      <c s="6" r="B6" t="n">
        <v>-4383</v>
      </c>
      <c s="6" r="D6" t="n">
        <v>-6907</v>
      </c>
      <c s="7" r="E6" t="n">
        <v>-11990</v>
      </c>
      <c s="7" r="F6" t="n">
        <v>-30727</v>
      </c>
    </row>
    <row r="7" spans="1:8">
      <c s="3" r="A7" t="s">
        <v>601</v>
      </c>
    </row>
    <row r="8" spans="1:8">
      <c s="4" r="A8" t="s">
        <v>602</v>
      </c>
      <c s="6" r="E8" t="n">
        <v>2858813</v>
      </c>
      <c s="6" r="F8" t="n">
        <v>3798733</v>
      </c>
    </row>
    <row r="9" spans="1:8">
      <c s="4" r="A9" t="s">
        <v>603</v>
      </c>
      <c s="6" r="E9" t="n">
        <v>44059</v>
      </c>
      <c s="6" r="F9" t="n">
        <v>100355</v>
      </c>
    </row>
    <row r="10" spans="1:8">
      <c s="4" r="A10" t="s">
        <v>604</v>
      </c>
      <c s="6" r="E10" t="n">
        <v>2814754</v>
      </c>
      <c s="6" r="F10" t="n">
        <v>3698378</v>
      </c>
    </row>
    <row r="11" spans="1:8">
      <c s="3" r="A11" t="s">
        <v>605</v>
      </c>
    </row>
    <row r="12" spans="1:8">
      <c s="4" r="A12" t="s">
        <v>606</v>
      </c>
      <c s="6" r="E12" t="n">
        <v>11033</v>
      </c>
      <c s="6" r="F12" t="n">
        <v>1404</v>
      </c>
    </row>
    <row r="13" spans="1:8">
      <c s="4" r="A13" t="s">
        <v>607</v>
      </c>
      <c s="6" r="E13" t="n">
        <v>2056</v>
      </c>
      <c s="6" r="F13" t="n">
        <v>0</v>
      </c>
    </row>
    <row r="14" spans="1:8">
      <c s="4" r="A14" t="s">
        <v>608</v>
      </c>
      <c s="6" r="E14" t="n">
        <v>8977</v>
      </c>
      <c s="6" r="F14" t="n">
        <v>1404</v>
      </c>
    </row>
    <row r="15" spans="1:8">
      <c s="3" r="A15" t="s">
        <v>609</v>
      </c>
    </row>
    <row r="16" spans="1:8">
      <c s="4" r="A16" t="s">
        <v>610</v>
      </c>
      <c s="6" r="E16" t="n">
        <v>-207615</v>
      </c>
      <c s="6" r="F16" t="n">
        <v>-414642</v>
      </c>
    </row>
    <row r="17" spans="1:8">
      <c s="4" r="A17" t="s">
        <v>611</v>
      </c>
      <c s="6" r="E17" t="n">
        <v>-950810</v>
      </c>
      <c s="6" r="F17" t="n">
        <v>61740</v>
      </c>
    </row>
    <row r="18" spans="1:8">
      <c s="4" r="A18" t="s">
        <v>612</v>
      </c>
      <c s="6" r="E18" t="n">
        <v>-87310</v>
      </c>
      <c s="6" r="F18" t="n">
        <v>-31744</v>
      </c>
    </row>
    <row r="19" spans="1:8">
      <c s="4" r="A19" t="s">
        <v>613</v>
      </c>
      <c s="6" r="E19" t="n">
        <v>655885</v>
      </c>
      <c s="6" r="F19" t="n">
        <v>-508126</v>
      </c>
    </row>
    <row r="20" spans="1:8">
      <c s="4" r="A20" t="s">
        <v>614</v>
      </c>
      <c s="6" r="E20" t="n">
        <v>664862</v>
      </c>
      <c s="6" r="F20" t="n">
        <v>-506722</v>
      </c>
    </row>
    <row r="21" spans="1:8">
      <c s="4" r="A21" t="s">
        <v>592</v>
      </c>
      <c s="6" r="B21" t="n">
        <v>3479616</v>
      </c>
      <c s="6" r="D21" t="n">
        <v>3191656</v>
      </c>
      <c s="6" r="E21" t="n">
        <v>2814754</v>
      </c>
      <c s="6" r="F21" t="n">
        <v>3698378</v>
      </c>
      <c s="7" r="H21" t="n">
        <v>2814754</v>
      </c>
    </row>
    <row r="22" spans="1:8">
      <c s="4" r="A22" t="s">
        <v>615</v>
      </c>
      <c s="6" r="B22" t="n">
        <v>24298</v>
      </c>
      <c s="6" r="D22" t="n">
        <v>63657</v>
      </c>
      <c s="6" r="E22" t="n">
        <v>24298</v>
      </c>
      <c s="6" r="F22" t="n">
        <v>63657</v>
      </c>
    </row>
    <row r="23" spans="1:8">
      <c s="4" r="A23" t="s">
        <v>616</v>
      </c>
      <c s="6" r="B23" t="n">
        <v>3503914</v>
      </c>
      <c s="6" r="D23" t="n">
        <v>3255313</v>
      </c>
      <c s="6" r="E23" t="n">
        <v>3503914</v>
      </c>
      <c s="6" r="F23" t="n">
        <v>3255313</v>
      </c>
    </row>
    <row r="24" spans="1:8">
      <c s="4" r="A24" t="s">
        <v>549</v>
      </c>
    </row>
    <row r="25" spans="1:8">
      <c s="3" r="A25" t="s">
        <v>609</v>
      </c>
    </row>
    <row r="26" spans="1:8">
      <c s="4" r="A26" t="s">
        <v>616</v>
      </c>
      <c s="7" r="B26" t="n">
        <v>17029</v>
      </c>
      <c s="10" r="C26" t="n">
        <v>15153</v>
      </c>
      <c s="7" r="D26" t="n">
        <v>16094</v>
      </c>
      <c s="7" r="E26" t="n">
        <v>17029</v>
      </c>
      <c s="7" r="F26" t="n">
        <v>16094</v>
      </c>
      <c s="10" r="G26" t="n">
        <v>14415</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6</v>
      </c>
      <c s="2" r="B1" t="s">
        <v>91</v>
      </c>
      <c s="2" r="D1" t="s">
        <v>1</v>
      </c>
    </row>
    <row r="2" spans="1:5">
      <c s="2" r="B2" t="s">
        <v>2</v>
      </c>
      <c s="2" r="C2" t="s">
        <v>92</v>
      </c>
      <c s="2" r="D2" t="s">
        <v>2</v>
      </c>
      <c s="2" r="E2" t="s">
        <v>92</v>
      </c>
    </row>
    <row r="3" spans="1:5">
      <c s="4" r="A3" t="s">
        <v>137</v>
      </c>
      <c s="7" r="B3" t="n">
        <v>0</v>
      </c>
      <c s="7" r="C3" t="n">
        <v>0</v>
      </c>
      <c s="7" r="D3" t="n">
        <v>0</v>
      </c>
      <c s="7" r="E3" t="n">
        <v>0</v>
      </c>
    </row>
    <row r="4" spans="1:5">
      <c s="4" r="A4" t="s">
        <v>138</v>
      </c>
      <c s="6" r="B4" t="n">
        <v>0</v>
      </c>
      <c s="6" r="C4" t="n">
        <v>0</v>
      </c>
      <c s="6" r="D4" t="n">
        <v>0</v>
      </c>
      <c s="6" r="E4" t="n">
        <v>0</v>
      </c>
    </row>
    <row r="5" spans="1:5">
      <c s="4" r="A5" t="s">
        <v>139</v>
      </c>
      <c s="7" r="B5" t="n">
        <v>0</v>
      </c>
      <c s="7" r="C5" t="n">
        <v>0</v>
      </c>
      <c s="7" r="D5" t="n">
        <v>0</v>
      </c>
      <c s="7" r="E5"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9"/>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617</v>
      </c>
      <c s="2" r="B1" t="s">
        <v>1</v>
      </c>
      <c s="2" r="C1" t="s">
        <v>343</v>
      </c>
    </row>
    <row r="2" spans="1:3">
      <c s="2" r="B2" t="s">
        <v>618</v>
      </c>
      <c s="2" r="C2" t="s">
        <v>619</v>
      </c>
    </row>
    <row r="3" spans="1:3">
      <c s="3" r="A3" t="s">
        <v>620</v>
      </c>
    </row>
    <row r="4" spans="1:3">
      <c s="4" r="A4" t="s">
        <v>621</v>
      </c>
      <c s="6" r="B4" t="n">
        <v>296</v>
      </c>
      <c s="6" r="C4" t="n">
        <v>293</v>
      </c>
    </row>
    <row r="5" spans="1:3">
      <c s="4" r="A5" t="s">
        <v>622</v>
      </c>
      <c s="4" r="B5" t="s">
        <v>623</v>
      </c>
      <c s="4" r="C5" t="s">
        <v>624</v>
      </c>
    </row>
    <row r="6" spans="1:3">
      <c s="3" r="A6" t="s">
        <v>625</v>
      </c>
    </row>
    <row r="7" spans="1:3">
      <c s="4" r="A7" t="s">
        <v>626</v>
      </c>
      <c s="7" r="B7" t="n">
        <v>14303665</v>
      </c>
      <c s="7" r="C7" t="n">
        <v>15976009</v>
      </c>
    </row>
    <row r="8" spans="1:3">
      <c s="4" r="A8" t="s">
        <v>627</v>
      </c>
      <c s="6" r="B8" t="n">
        <v>11449449</v>
      </c>
      <c s="6" r="C8" t="n">
        <v>11867941</v>
      </c>
    </row>
    <row r="9" spans="1:3">
      <c s="4" r="A9" t="s">
        <v>141</v>
      </c>
      <c s="6" r="B9" t="n">
        <v>25753114</v>
      </c>
      <c s="6" r="C9" t="n">
        <v>27843950</v>
      </c>
    </row>
    <row r="10" spans="1:3">
      <c s="4" r="A10" t="s">
        <v>628</v>
      </c>
      <c s="6" r="B10" t="n">
        <v>7242558</v>
      </c>
      <c s="6" r="C10" t="n">
        <v>8192193</v>
      </c>
    </row>
    <row r="11" spans="1:3">
      <c s="4" r="A11" t="s">
        <v>629</v>
      </c>
      <c s="6" r="B11" t="n">
        <v>829981</v>
      </c>
      <c s="6" r="C11" t="n">
        <v>1333663</v>
      </c>
    </row>
    <row r="12" spans="1:3">
      <c s="4" r="A12" t="s">
        <v>630</v>
      </c>
      <c s="6" r="B12" t="n">
        <v>6412577</v>
      </c>
      <c s="6" r="C12" t="n">
        <v>6858530</v>
      </c>
    </row>
    <row r="13" spans="1:3">
      <c s="3" r="A13" t="s">
        <v>631</v>
      </c>
    </row>
    <row r="14" spans="1:3">
      <c s="4" r="A14" t="s">
        <v>632</v>
      </c>
      <c s="6" r="B14" t="n">
        <v>-1936829</v>
      </c>
      <c s="6" r="C14" t="n">
        <v>-2841291</v>
      </c>
    </row>
    <row r="15" spans="1:3">
      <c s="4" r="A15" t="s">
        <v>633</v>
      </c>
      <c s="6" r="B15" t="n">
        <v>13573</v>
      </c>
      <c s="6" r="C15" t="n">
        <v>11716</v>
      </c>
    </row>
    <row r="16" spans="1:3">
      <c s="4" r="A16" t="s">
        <v>634</v>
      </c>
      <c s="6" r="B16" t="n">
        <v>-1923256</v>
      </c>
      <c s="6" r="C16" t="n">
        <v>-2829575</v>
      </c>
    </row>
    <row r="17" spans="1:3">
      <c s="3" r="A17" t="s">
        <v>631</v>
      </c>
    </row>
    <row r="18" spans="1:3">
      <c s="4" r="A18" t="s">
        <v>635</v>
      </c>
      <c s="6" r="B18" t="n">
        <v>-1084746</v>
      </c>
      <c s="6" r="C18" t="n">
        <v>-1388070</v>
      </c>
    </row>
    <row r="19" spans="1:3">
      <c s="4" r="A19" t="s">
        <v>636</v>
      </c>
      <c s="6" r="B19" t="n">
        <v>172625</v>
      </c>
      <c s="6" r="C19" t="n">
        <v>334251</v>
      </c>
    </row>
    <row r="20" spans="1:3">
      <c s="4" r="A20" t="s">
        <v>637</v>
      </c>
      <c s="6" r="B20" t="n">
        <v>-912121</v>
      </c>
      <c s="6" r="C20" t="n">
        <v>-1053819</v>
      </c>
    </row>
    <row r="21" spans="1:3">
      <c s="4" r="A21" t="s">
        <v>638</v>
      </c>
      <c s="6" r="B21" t="n">
        <v>3577200</v>
      </c>
      <c s="6" r="C21" t="n">
        <v>2975136</v>
      </c>
    </row>
    <row r="22" spans="1:3">
      <c s="4" r="A22" t="s">
        <v>639</v>
      </c>
      <c s="6" r="B22" t="n">
        <v>-157042</v>
      </c>
      <c s="6" r="C22" t="n">
        <v>-189587</v>
      </c>
    </row>
    <row r="23" spans="1:3">
      <c s="4" r="A23" t="s">
        <v>640</v>
      </c>
      <c s="6" r="B23" t="n">
        <v>83756</v>
      </c>
      <c s="6" r="C23" t="n">
        <v>73264</v>
      </c>
    </row>
    <row r="24" spans="1:3">
      <c s="4" r="A24" t="s">
        <v>593</v>
      </c>
      <c s="6" r="B24" t="n">
        <v>3503914</v>
      </c>
      <c s="6" r="C24" t="n">
        <v>2858813</v>
      </c>
    </row>
    <row r="25" spans="1:3">
      <c s="4" r="A25" t="s">
        <v>641</v>
      </c>
      <c s="7" r="B25" t="n">
        <v>24441</v>
      </c>
      <c s="7" r="C25" t="n">
        <v>43999</v>
      </c>
    </row>
    <row r="26" spans="1:3">
      <c s="4" r="A26" t="s">
        <v>642</v>
      </c>
    </row>
    <row r="27" spans="1:3">
      <c s="3" r="A27" t="s">
        <v>620</v>
      </c>
    </row>
    <row r="28" spans="1:3">
      <c s="4" r="A28" t="s">
        <v>621</v>
      </c>
      <c s="6" r="B28" t="n">
        <v>32</v>
      </c>
      <c s="6" r="C28" t="n">
        <v>33</v>
      </c>
    </row>
    <row r="29" spans="1:3">
      <c s="4" r="A29" t="s">
        <v>622</v>
      </c>
      <c s="4" r="B29" t="s">
        <v>643</v>
      </c>
      <c s="4" r="C29" t="s">
        <v>643</v>
      </c>
    </row>
    <row r="30" spans="1:3">
      <c s="3" r="A30" t="s">
        <v>625</v>
      </c>
    </row>
    <row r="31" spans="1:3">
      <c s="4" r="A31" t="s">
        <v>626</v>
      </c>
      <c s="7" r="B31" t="n">
        <v>1780294</v>
      </c>
      <c s="7" r="C31" t="n">
        <v>1830549</v>
      </c>
    </row>
    <row r="32" spans="1:3">
      <c s="4" r="A32" t="s">
        <v>627</v>
      </c>
      <c s="6" r="B32" t="n">
        <v>733068</v>
      </c>
      <c s="6" r="C32" t="n">
        <v>724940</v>
      </c>
    </row>
    <row r="33" spans="1:3">
      <c s="4" r="A33" t="s">
        <v>141</v>
      </c>
      <c s="6" r="B33" t="n">
        <v>2513362</v>
      </c>
      <c s="6" r="C33" t="n">
        <v>2555489</v>
      </c>
    </row>
    <row r="34" spans="1:3">
      <c s="4" r="A34" t="s">
        <v>628</v>
      </c>
      <c s="6" r="B34" t="n">
        <v>6798</v>
      </c>
      <c s="6" r="C34" t="n">
        <v>6188</v>
      </c>
    </row>
    <row r="35" spans="1:3">
      <c s="4" r="A35" t="s">
        <v>629</v>
      </c>
      <c s="6" r="B35" t="n">
        <v>387</v>
      </c>
      <c s="6" r="C35" t="n">
        <v>515</v>
      </c>
    </row>
    <row r="36" spans="1:3">
      <c s="4" r="A36" t="s">
        <v>630</v>
      </c>
      <c s="6" r="B36" t="n">
        <v>6411</v>
      </c>
      <c s="6" r="C36" t="n">
        <v>5673</v>
      </c>
    </row>
    <row r="37" spans="1:3">
      <c s="3" r="A37" t="s">
        <v>631</v>
      </c>
    </row>
    <row r="38" spans="1:3">
      <c s="4" r="A38" t="s">
        <v>632</v>
      </c>
      <c s="6" r="B38" t="n">
        <v>0</v>
      </c>
      <c s="6" r="C38" t="n">
        <v>0</v>
      </c>
    </row>
    <row r="39" spans="1:3">
      <c s="4" r="A39" t="s">
        <v>633</v>
      </c>
      <c s="6" r="B39" t="n">
        <v>0</v>
      </c>
      <c s="6" r="C39" t="n">
        <v>0</v>
      </c>
    </row>
    <row r="40" spans="1:3">
      <c s="4" r="A40" t="s">
        <v>634</v>
      </c>
      <c s="6" r="B40" t="n">
        <v>0</v>
      </c>
      <c s="6" r="C40" t="n">
        <v>0</v>
      </c>
    </row>
    <row r="41" spans="1:3">
      <c s="3" r="A41" t="s">
        <v>631</v>
      </c>
    </row>
    <row r="42" spans="1:3">
      <c s="4" r="A42" t="s">
        <v>635</v>
      </c>
      <c s="6" r="B42" t="n">
        <v>0</v>
      </c>
      <c s="6" r="C42" t="n">
        <v>0</v>
      </c>
    </row>
    <row r="43" spans="1:3">
      <c s="4" r="A43" t="s">
        <v>636</v>
      </c>
      <c s="6" r="B43" t="n">
        <v>0</v>
      </c>
      <c s="6" r="C43" t="n">
        <v>0</v>
      </c>
    </row>
    <row r="44" spans="1:3">
      <c s="4" r="A44" t="s">
        <v>637</v>
      </c>
      <c s="6" r="B44" t="n">
        <v>0</v>
      </c>
      <c s="6" r="C44" t="n">
        <v>0</v>
      </c>
    </row>
    <row r="45" spans="1:3">
      <c s="4" r="A45" t="s">
        <v>638</v>
      </c>
      <c s="6" r="B45" t="n">
        <v>6411</v>
      </c>
      <c s="6" r="C45" t="n">
        <v>5673</v>
      </c>
    </row>
    <row r="46" spans="1:3">
      <c s="4" r="A46" t="s">
        <v>639</v>
      </c>
      <c s="6" r="B46" t="n">
        <v>-3774</v>
      </c>
      <c s="6" r="C46" t="n">
        <v>-3360</v>
      </c>
    </row>
    <row r="47" spans="1:3">
      <c s="4" r="A47" t="s">
        <v>640</v>
      </c>
      <c s="6" r="B47" t="n">
        <v>8977</v>
      </c>
      <c s="6" r="C47" t="n">
        <v>0</v>
      </c>
    </row>
    <row r="48" spans="1:3">
      <c s="4" r="A48" t="s">
        <v>593</v>
      </c>
      <c s="6" r="B48" t="n">
        <v>11614</v>
      </c>
      <c s="6" r="C48" t="n">
        <v>2313</v>
      </c>
    </row>
    <row r="49" spans="1:3">
      <c s="4" r="A49" t="s">
        <v>641</v>
      </c>
      <c s="7" r="B49" t="n">
        <v>699</v>
      </c>
      <c s="7" r="C49" t="n">
        <v>642</v>
      </c>
    </row>
    <row r="50" spans="1:3">
      <c s="4" r="A50" t="s">
        <v>644</v>
      </c>
    </row>
    <row r="51" spans="1:3">
      <c s="3" r="A51" t="s">
        <v>620</v>
      </c>
    </row>
    <row r="52" spans="1:3">
      <c s="4" r="A52" t="s">
        <v>621</v>
      </c>
      <c s="6" r="B52" t="n">
        <v>25</v>
      </c>
      <c s="6" r="C52" t="n">
        <v>14</v>
      </c>
    </row>
    <row r="53" spans="1:3">
      <c s="4" r="A53" t="s">
        <v>622</v>
      </c>
      <c s="4" r="B53" t="s">
        <v>645</v>
      </c>
      <c s="4" r="C53" t="s">
        <v>646</v>
      </c>
    </row>
    <row r="54" spans="1:3">
      <c s="3" r="A54" t="s">
        <v>625</v>
      </c>
    </row>
    <row r="55" spans="1:3">
      <c s="4" r="A55" t="s">
        <v>626</v>
      </c>
      <c s="7" r="B55" t="n">
        <v>541278</v>
      </c>
      <c s="7" r="C55" t="n">
        <v>263288</v>
      </c>
    </row>
    <row r="56" spans="1:3">
      <c s="4" r="A56" t="s">
        <v>627</v>
      </c>
      <c s="6" r="B56" t="n">
        <v>152233</v>
      </c>
      <c s="6" r="C56" t="n">
        <v>107624</v>
      </c>
    </row>
    <row r="57" spans="1:3">
      <c s="4" r="A57" t="s">
        <v>141</v>
      </c>
      <c s="6" r="B57" t="n">
        <v>693511</v>
      </c>
      <c s="6" r="C57" t="n">
        <v>370912</v>
      </c>
    </row>
    <row r="58" spans="1:3">
      <c s="4" r="A58" t="s">
        <v>628</v>
      </c>
      <c s="6" r="B58" t="n">
        <v>6349</v>
      </c>
      <c s="6" r="C58" t="n">
        <v>5632</v>
      </c>
    </row>
    <row r="59" spans="1:3">
      <c s="4" r="A59" t="s">
        <v>629</v>
      </c>
      <c s="6" r="B59" t="n">
        <v>475</v>
      </c>
      <c s="6" r="C59" t="n">
        <v>652</v>
      </c>
    </row>
    <row r="60" spans="1:3">
      <c s="4" r="A60" t="s">
        <v>630</v>
      </c>
      <c s="6" r="B60" t="n">
        <v>5874</v>
      </c>
      <c s="6" r="C60" t="n">
        <v>4980</v>
      </c>
    </row>
    <row r="61" spans="1:3">
      <c s="3" r="A61" t="s">
        <v>631</v>
      </c>
    </row>
    <row r="62" spans="1:3">
      <c s="4" r="A62" t="s">
        <v>632</v>
      </c>
      <c s="6" r="B62" t="n">
        <v>0</v>
      </c>
      <c s="6" r="C62" t="n">
        <v>0</v>
      </c>
    </row>
    <row r="63" spans="1:3">
      <c s="4" r="A63" t="s">
        <v>633</v>
      </c>
      <c s="6" r="B63" t="n">
        <v>0</v>
      </c>
      <c s="6" r="C63" t="n">
        <v>0</v>
      </c>
    </row>
    <row r="64" spans="1:3">
      <c s="4" r="A64" t="s">
        <v>634</v>
      </c>
      <c s="6" r="B64" t="n">
        <v>0</v>
      </c>
      <c s="6" r="C64" t="n">
        <v>0</v>
      </c>
    </row>
    <row r="65" spans="1:3">
      <c s="3" r="A65" t="s">
        <v>631</v>
      </c>
    </row>
    <row r="66" spans="1:3">
      <c s="4" r="A66" t="s">
        <v>635</v>
      </c>
      <c s="6" r="B66" t="n">
        <v>0</v>
      </c>
      <c s="6" r="C66" t="n">
        <v>0</v>
      </c>
    </row>
    <row r="67" spans="1:3">
      <c s="4" r="A67" t="s">
        <v>636</v>
      </c>
      <c s="6" r="B67" t="n">
        <v>0</v>
      </c>
      <c s="6" r="C67" t="n">
        <v>0</v>
      </c>
    </row>
    <row r="68" spans="1:3">
      <c s="4" r="A68" t="s">
        <v>637</v>
      </c>
      <c s="6" r="B68" t="n">
        <v>0</v>
      </c>
      <c s="6" r="C68" t="n">
        <v>0</v>
      </c>
    </row>
    <row r="69" spans="1:3">
      <c s="4" r="A69" t="s">
        <v>638</v>
      </c>
      <c s="6" r="B69" t="n">
        <v>5874</v>
      </c>
      <c s="6" r="C69" t="n">
        <v>4980</v>
      </c>
    </row>
    <row r="70" spans="1:3">
      <c s="4" r="A70" t="s">
        <v>639</v>
      </c>
      <c s="6" r="B70" t="n">
        <v>-2255</v>
      </c>
      <c s="6" r="C70" t="n">
        <v>-1796</v>
      </c>
    </row>
    <row r="71" spans="1:3">
      <c s="4" r="A71" t="s">
        <v>640</v>
      </c>
      <c s="6" r="B71" t="n">
        <v>160</v>
      </c>
      <c s="6" r="C71" t="n">
        <v>66</v>
      </c>
    </row>
    <row r="72" spans="1:3">
      <c s="4" r="A72" t="s">
        <v>593</v>
      </c>
      <c s="6" r="B72" t="n">
        <v>3779</v>
      </c>
      <c s="6" r="C72" t="n">
        <v>3250</v>
      </c>
    </row>
    <row r="73" spans="1:3">
      <c s="4" r="A73" t="s">
        <v>641</v>
      </c>
      <c s="7" r="B73" t="n">
        <v>946</v>
      </c>
      <c s="7" r="C73" t="n">
        <v>880</v>
      </c>
    </row>
    <row r="74" spans="1:3">
      <c s="4" r="A74" t="s">
        <v>647</v>
      </c>
    </row>
    <row r="75" spans="1:3">
      <c s="3" r="A75" t="s">
        <v>620</v>
      </c>
    </row>
    <row r="76" spans="1:3">
      <c s="4" r="A76" t="s">
        <v>621</v>
      </c>
      <c s="6" r="B76" t="n">
        <v>21</v>
      </c>
      <c s="6" r="C76" t="n">
        <v>23</v>
      </c>
    </row>
    <row r="77" spans="1:3">
      <c s="4" r="A77" t="s">
        <v>622</v>
      </c>
      <c s="4" r="B77" t="s">
        <v>648</v>
      </c>
      <c s="4" r="C77" t="s">
        <v>649</v>
      </c>
    </row>
    <row r="78" spans="1:3">
      <c s="3" r="A78" t="s">
        <v>625</v>
      </c>
    </row>
    <row r="79" spans="1:3">
      <c s="4" r="A79" t="s">
        <v>626</v>
      </c>
      <c s="7" r="B79" t="n">
        <v>1743119</v>
      </c>
      <c s="7" r="C79" t="n">
        <v>1912237</v>
      </c>
    </row>
    <row r="80" spans="1:3">
      <c s="4" r="A80" t="s">
        <v>627</v>
      </c>
      <c s="6" r="B80" t="n">
        <v>6804123</v>
      </c>
      <c s="6" r="C80" t="n">
        <v>6834538</v>
      </c>
    </row>
    <row r="81" spans="1:3">
      <c s="4" r="A81" t="s">
        <v>141</v>
      </c>
      <c s="6" r="B81" t="n">
        <v>8547242</v>
      </c>
      <c s="6" r="C81" t="n">
        <v>8746775</v>
      </c>
    </row>
    <row r="82" spans="1:3">
      <c s="4" r="A82" t="s">
        <v>628</v>
      </c>
      <c s="6" r="B82" t="n">
        <v>183255</v>
      </c>
      <c s="6" r="C82" t="n">
        <v>173930</v>
      </c>
    </row>
    <row r="83" spans="1:3">
      <c s="4" r="A83" t="s">
        <v>629</v>
      </c>
      <c s="6" r="B83" t="n">
        <v>88544</v>
      </c>
      <c s="6" r="C83" t="n">
        <v>96218</v>
      </c>
    </row>
    <row r="84" spans="1:3">
      <c s="4" r="A84" t="s">
        <v>630</v>
      </c>
      <c s="6" r="B84" t="n">
        <v>94711</v>
      </c>
      <c s="6" r="C84" t="n">
        <v>77712</v>
      </c>
    </row>
    <row r="85" spans="1:3">
      <c s="3" r="A85" t="s">
        <v>631</v>
      </c>
    </row>
    <row r="86" spans="1:3">
      <c s="4" r="A86" t="s">
        <v>632</v>
      </c>
      <c s="6" r="B86" t="n">
        <v>0</v>
      </c>
      <c s="6" r="C86" t="n">
        <v>0</v>
      </c>
    </row>
    <row r="87" spans="1:3">
      <c s="4" r="A87" t="s">
        <v>633</v>
      </c>
      <c s="6" r="B87" t="n">
        <v>0</v>
      </c>
      <c s="6" r="C87" t="n">
        <v>0</v>
      </c>
    </row>
    <row r="88" spans="1:3">
      <c s="4" r="A88" t="s">
        <v>634</v>
      </c>
      <c s="6" r="B88" t="n">
        <v>0</v>
      </c>
      <c s="6" r="C88" t="n">
        <v>0</v>
      </c>
    </row>
    <row r="89" spans="1:3">
      <c s="3" r="A89" t="s">
        <v>631</v>
      </c>
    </row>
    <row r="90" spans="1:3">
      <c s="4" r="A90" t="s">
        <v>635</v>
      </c>
      <c s="6" r="B90" t="n">
        <v>-8968</v>
      </c>
      <c s="6" r="C90" t="n">
        <v>-12937</v>
      </c>
    </row>
    <row r="91" spans="1:3">
      <c s="4" r="A91" t="s">
        <v>636</v>
      </c>
      <c s="6" r="B91" t="n">
        <v>2198</v>
      </c>
      <c s="6" r="C91" t="n">
        <v>3961</v>
      </c>
    </row>
    <row r="92" spans="1:3">
      <c s="4" r="A92" t="s">
        <v>637</v>
      </c>
      <c s="6" r="B92" t="n">
        <v>-6770</v>
      </c>
      <c s="6" r="C92" t="n">
        <v>-8976</v>
      </c>
    </row>
    <row r="93" spans="1:3">
      <c s="4" r="A93" t="s">
        <v>638</v>
      </c>
      <c s="6" r="B93" t="n">
        <v>87941</v>
      </c>
      <c s="6" r="C93" t="n">
        <v>68736</v>
      </c>
    </row>
    <row r="94" spans="1:3">
      <c s="4" r="A94" t="s">
        <v>639</v>
      </c>
      <c s="6" r="B94" t="n">
        <v>-46411</v>
      </c>
      <c s="6" r="C94" t="n">
        <v>-48871</v>
      </c>
    </row>
    <row r="95" spans="1:3">
      <c s="4" r="A95" t="s">
        <v>640</v>
      </c>
      <c s="6" r="B95" t="n">
        <v>572</v>
      </c>
      <c s="6" r="C95" t="n">
        <v>629</v>
      </c>
    </row>
    <row r="96" spans="1:3">
      <c s="4" r="A96" t="s">
        <v>593</v>
      </c>
      <c s="6" r="B96" t="n">
        <v>42102</v>
      </c>
      <c s="6" r="C96" t="n">
        <v>20494</v>
      </c>
    </row>
    <row r="97" spans="1:3">
      <c s="4" r="A97" t="s">
        <v>641</v>
      </c>
      <c s="7" r="B97" t="n">
        <v>177</v>
      </c>
      <c s="7" r="C97" t="n">
        <v>85</v>
      </c>
    </row>
    <row r="98" spans="1:3">
      <c s="4" r="A98" t="s">
        <v>650</v>
      </c>
    </row>
    <row r="99" spans="1:3">
      <c s="3" r="A99" t="s">
        <v>620</v>
      </c>
    </row>
    <row r="100" spans="1:3">
      <c s="4" r="A100" t="s">
        <v>621</v>
      </c>
      <c s="6" r="B100" t="n">
        <v>47</v>
      </c>
      <c s="6" r="C100" t="n">
        <v>63</v>
      </c>
    </row>
    <row r="101" spans="1:3">
      <c s="4" r="A101" t="s">
        <v>622</v>
      </c>
      <c s="4" r="B101" t="s">
        <v>651</v>
      </c>
      <c s="4" r="C101" t="s">
        <v>652</v>
      </c>
    </row>
    <row r="102" spans="1:3">
      <c s="3" r="A102" t="s">
        <v>625</v>
      </c>
    </row>
    <row r="103" spans="1:3">
      <c s="4" r="A103" t="s">
        <v>626</v>
      </c>
      <c s="7" r="B103" t="n">
        <v>1992587</v>
      </c>
      <c s="7" r="C103" t="n">
        <v>2972615</v>
      </c>
    </row>
    <row r="104" spans="1:3">
      <c s="4" r="A104" t="s">
        <v>627</v>
      </c>
      <c s="6" r="B104" t="n">
        <v>1389838</v>
      </c>
      <c s="6" r="C104" t="n">
        <v>1792525</v>
      </c>
    </row>
    <row r="105" spans="1:3">
      <c s="4" r="A105" t="s">
        <v>141</v>
      </c>
      <c s="6" r="B105" t="n">
        <v>3382425</v>
      </c>
      <c s="6" r="C105" t="n">
        <v>4765140</v>
      </c>
    </row>
    <row r="106" spans="1:3">
      <c s="4" r="A106" t="s">
        <v>628</v>
      </c>
      <c s="6" r="B106" t="n">
        <v>847307</v>
      </c>
      <c s="6" r="C106" t="n">
        <v>1595525</v>
      </c>
    </row>
    <row r="107" spans="1:3">
      <c s="4" r="A107" t="s">
        <v>629</v>
      </c>
      <c s="6" r="B107" t="n">
        <v>186037</v>
      </c>
      <c s="6" r="C107" t="n">
        <v>458805</v>
      </c>
    </row>
    <row r="108" spans="1:3">
      <c s="4" r="A108" t="s">
        <v>630</v>
      </c>
      <c s="6" r="B108" t="n">
        <v>661270</v>
      </c>
      <c s="6" r="C108" t="n">
        <v>1136720</v>
      </c>
    </row>
    <row r="109" spans="1:3">
      <c s="3" r="A109" t="s">
        <v>631</v>
      </c>
    </row>
    <row r="110" spans="1:3">
      <c s="4" r="A110" t="s">
        <v>632</v>
      </c>
      <c s="6" r="B110" t="n">
        <v>0</v>
      </c>
      <c s="6" r="C110" t="n">
        <v>0</v>
      </c>
    </row>
    <row r="111" spans="1:3">
      <c s="4" r="A111" t="s">
        <v>633</v>
      </c>
      <c s="6" r="B111" t="n">
        <v>0</v>
      </c>
      <c s="6" r="C111" t="n">
        <v>0</v>
      </c>
    </row>
    <row r="112" spans="1:3">
      <c s="4" r="A112" t="s">
        <v>634</v>
      </c>
      <c s="6" r="B112" t="n">
        <v>0</v>
      </c>
      <c s="6" r="C112" t="n">
        <v>0</v>
      </c>
    </row>
    <row r="113" spans="1:3">
      <c s="3" r="A113" t="s">
        <v>631</v>
      </c>
    </row>
    <row r="114" spans="1:3">
      <c s="4" r="A114" t="s">
        <v>635</v>
      </c>
      <c s="6" r="B114" t="n">
        <v>-226073</v>
      </c>
      <c s="6" r="C114" t="n">
        <v>-526957</v>
      </c>
    </row>
    <row r="115" spans="1:3">
      <c s="4" r="A115" t="s">
        <v>636</v>
      </c>
      <c s="6" r="B115" t="n">
        <v>59125</v>
      </c>
      <c s="6" r="C115" t="n">
        <v>198643</v>
      </c>
    </row>
    <row r="116" spans="1:3">
      <c s="4" r="A116" t="s">
        <v>637</v>
      </c>
      <c s="6" r="B116" t="n">
        <v>-166948</v>
      </c>
      <c s="6" r="C116" t="n">
        <v>-328314</v>
      </c>
    </row>
    <row r="117" spans="1:3">
      <c s="4" r="A117" t="s">
        <v>638</v>
      </c>
      <c s="6" r="B117" t="n">
        <v>494322</v>
      </c>
      <c s="6" r="C117" t="n">
        <v>808406</v>
      </c>
    </row>
    <row r="118" spans="1:3">
      <c s="4" r="A118" t="s">
        <v>639</v>
      </c>
      <c s="6" r="B118" t="n">
        <v>-38390</v>
      </c>
      <c s="6" r="C118" t="n">
        <v>-63257</v>
      </c>
    </row>
    <row r="119" spans="1:3">
      <c s="4" r="A119" t="s">
        <v>640</v>
      </c>
      <c s="6" r="B119" t="n">
        <v>15761</v>
      </c>
      <c s="6" r="C119" t="n">
        <v>15090</v>
      </c>
    </row>
    <row r="120" spans="1:3">
      <c s="4" r="A120" t="s">
        <v>593</v>
      </c>
      <c s="6" r="B120" t="n">
        <v>471693</v>
      </c>
      <c s="6" r="C120" t="n">
        <v>760239</v>
      </c>
    </row>
    <row r="121" spans="1:3">
      <c s="4" r="A121" t="s">
        <v>641</v>
      </c>
      <c s="7" r="B121" t="n">
        <v>39241</v>
      </c>
      <c s="7" r="C121" t="n">
        <v>59503</v>
      </c>
    </row>
    <row r="122" spans="1:3">
      <c s="4" r="A122" t="s">
        <v>653</v>
      </c>
    </row>
    <row r="123" spans="1:3">
      <c s="3" r="A123" t="s">
        <v>620</v>
      </c>
    </row>
    <row r="124" spans="1:3">
      <c s="4" r="A124" t="s">
        <v>621</v>
      </c>
      <c s="6" r="B124" t="n">
        <v>168</v>
      </c>
      <c s="6" r="C124" t="n">
        <v>157</v>
      </c>
    </row>
    <row r="125" spans="1:3">
      <c s="4" r="A125" t="s">
        <v>622</v>
      </c>
      <c s="4" r="B125" t="s">
        <v>624</v>
      </c>
      <c s="4" r="C125" t="s">
        <v>654</v>
      </c>
    </row>
    <row r="126" spans="1:3">
      <c s="3" r="A126" t="s">
        <v>625</v>
      </c>
    </row>
    <row r="127" spans="1:3">
      <c s="4" r="A127" t="s">
        <v>626</v>
      </c>
      <c s="7" r="B127" t="n">
        <v>8197140</v>
      </c>
      <c s="7" r="C127" t="n">
        <v>8942730</v>
      </c>
    </row>
    <row r="128" spans="1:3">
      <c s="4" r="A128" t="s">
        <v>627</v>
      </c>
      <c s="6" r="B128" t="n">
        <v>2354765</v>
      </c>
      <c s="6" r="C128" t="n">
        <v>2391523</v>
      </c>
    </row>
    <row r="129" spans="1:3">
      <c s="4" r="A129" t="s">
        <v>141</v>
      </c>
      <c s="6" r="B129" t="n">
        <v>10551905</v>
      </c>
      <c s="6" r="C129" t="n">
        <v>11334253</v>
      </c>
    </row>
    <row r="130" spans="1:3">
      <c s="4" r="A130" t="s">
        <v>628</v>
      </c>
      <c s="6" r="B130" t="n">
        <v>6134180</v>
      </c>
      <c s="6" r="C130" t="n">
        <v>6339537</v>
      </c>
    </row>
    <row r="131" spans="1:3">
      <c s="4" r="A131" t="s">
        <v>629</v>
      </c>
      <c s="6" r="B131" t="n">
        <v>550510</v>
      </c>
      <c s="6" r="C131" t="n">
        <v>770694</v>
      </c>
    </row>
    <row r="132" spans="1:3">
      <c s="4" r="A132" t="s">
        <v>630</v>
      </c>
      <c s="6" r="B132" t="n">
        <v>5583670</v>
      </c>
      <c s="6" r="C132" t="n">
        <v>5568843</v>
      </c>
    </row>
    <row r="133" spans="1:3">
      <c s="3" r="A133" t="s">
        <v>631</v>
      </c>
    </row>
    <row r="134" spans="1:3">
      <c s="4" r="A134" t="s">
        <v>632</v>
      </c>
      <c s="6" r="B134" t="n">
        <v>-1936829</v>
      </c>
      <c s="6" r="C134" t="n">
        <v>-2841291</v>
      </c>
    </row>
    <row r="135" spans="1:3">
      <c s="4" r="A135" t="s">
        <v>633</v>
      </c>
      <c s="6" r="B135" t="n">
        <v>13573</v>
      </c>
      <c s="6" r="C135" t="n">
        <v>11716</v>
      </c>
    </row>
    <row r="136" spans="1:3">
      <c s="4" r="A136" t="s">
        <v>634</v>
      </c>
      <c s="6" r="B136" t="n">
        <v>-1923256</v>
      </c>
      <c s="6" r="C136" t="n">
        <v>-2829575</v>
      </c>
    </row>
    <row r="137" spans="1:3">
      <c s="3" r="A137" t="s">
        <v>631</v>
      </c>
    </row>
    <row r="138" spans="1:3">
      <c s="4" r="A138" t="s">
        <v>635</v>
      </c>
      <c s="6" r="B138" t="n">
        <v>-836767</v>
      </c>
      <c s="6" r="C138" t="n">
        <v>-835078</v>
      </c>
    </row>
    <row r="139" spans="1:3">
      <c s="4" r="A139" t="s">
        <v>636</v>
      </c>
      <c s="6" r="B139" t="n">
        <v>108342</v>
      </c>
      <c s="6" r="C139" t="n">
        <v>127669</v>
      </c>
    </row>
    <row r="140" spans="1:3">
      <c s="4" r="A140" t="s">
        <v>637</v>
      </c>
      <c s="6" r="B140" t="n">
        <v>-728425</v>
      </c>
      <c s="6" r="C140" t="n">
        <v>-707409</v>
      </c>
    </row>
    <row r="141" spans="1:3">
      <c s="4" r="A141" t="s">
        <v>638</v>
      </c>
      <c s="6" r="B141" t="n">
        <v>2931989</v>
      </c>
      <c s="6" r="C141" t="n">
        <v>2031859</v>
      </c>
    </row>
    <row r="142" spans="1:3">
      <c s="4" r="A142" t="s">
        <v>639</v>
      </c>
      <c s="6" r="B142" t="n">
        <v>-65811</v>
      </c>
      <c s="6" r="C142" t="n">
        <v>-71848</v>
      </c>
    </row>
    <row r="143" spans="1:3">
      <c s="4" r="A143" t="s">
        <v>640</v>
      </c>
      <c s="6" r="B143" t="n">
        <v>58286</v>
      </c>
      <c s="6" r="C143" t="n">
        <v>57479</v>
      </c>
    </row>
    <row r="144" spans="1:3">
      <c s="4" r="A144" t="s">
        <v>593</v>
      </c>
      <c s="6" r="B144" t="n">
        <v>2924464</v>
      </c>
      <c s="6" r="C144" t="n">
        <v>2017490</v>
      </c>
    </row>
    <row r="145" spans="1:3">
      <c s="4" r="A145" t="s">
        <v>641</v>
      </c>
      <c s="7" r="B145" t="n">
        <v>-16622</v>
      </c>
      <c s="7" r="C145" t="n">
        <v>-17111</v>
      </c>
    </row>
    <row r="146" spans="1:3">
      <c s="4" r="A146" t="s">
        <v>655</v>
      </c>
    </row>
    <row r="147" spans="1:3">
      <c s="3" r="A147" t="s">
        <v>620</v>
      </c>
    </row>
    <row r="148" spans="1:3">
      <c s="4" r="A148" t="s">
        <v>621</v>
      </c>
      <c s="6" r="B148" t="n">
        <v>3</v>
      </c>
      <c s="6" r="C148" t="n">
        <v>3</v>
      </c>
    </row>
    <row r="149" spans="1:3">
      <c s="4" r="A149" t="s">
        <v>622</v>
      </c>
      <c s="4" r="B149" t="s">
        <v>656</v>
      </c>
      <c s="4" r="C149" t="s">
        <v>656</v>
      </c>
    </row>
    <row r="150" spans="1:3">
      <c s="3" r="A150" t="s">
        <v>625</v>
      </c>
    </row>
    <row r="151" spans="1:3">
      <c s="4" r="A151" t="s">
        <v>626</v>
      </c>
      <c s="7" r="B151" t="n">
        <v>49247</v>
      </c>
      <c s="7" r="C151" t="n">
        <v>54590</v>
      </c>
    </row>
    <row r="152" spans="1:3">
      <c s="4" r="A152" t="s">
        <v>627</v>
      </c>
      <c s="6" r="B152" t="n">
        <v>15422</v>
      </c>
      <c s="6" r="C152" t="n">
        <v>16791</v>
      </c>
    </row>
    <row r="153" spans="1:3">
      <c s="4" r="A153" t="s">
        <v>141</v>
      </c>
      <c s="6" r="B153" t="n">
        <v>64669</v>
      </c>
      <c s="6" r="C153" t="n">
        <v>71381</v>
      </c>
    </row>
    <row r="154" spans="1:3">
      <c s="4" r="A154" t="s">
        <v>628</v>
      </c>
      <c s="6" r="B154" t="n">
        <v>64669</v>
      </c>
      <c s="6" r="C154" t="n">
        <v>71381</v>
      </c>
    </row>
    <row r="155" spans="1:3">
      <c s="4" r="A155" t="s">
        <v>629</v>
      </c>
      <c s="6" r="B155" t="n">
        <v>4028</v>
      </c>
      <c s="6" r="C155" t="n">
        <v>6779</v>
      </c>
    </row>
    <row r="156" spans="1:3">
      <c s="4" r="A156" t="s">
        <v>630</v>
      </c>
      <c s="6" r="B156" t="n">
        <v>60641</v>
      </c>
      <c s="6" r="C156" t="n">
        <v>64602</v>
      </c>
    </row>
    <row r="157" spans="1:3">
      <c s="3" r="A157" t="s">
        <v>631</v>
      </c>
    </row>
    <row r="158" spans="1:3">
      <c s="4" r="A158" t="s">
        <v>632</v>
      </c>
      <c s="6" r="B158" t="n">
        <v>0</v>
      </c>
      <c s="6" r="C158" t="n">
        <v>0</v>
      </c>
    </row>
    <row r="159" spans="1:3">
      <c s="4" r="A159" t="s">
        <v>633</v>
      </c>
      <c s="6" r="B159" t="n">
        <v>0</v>
      </c>
      <c s="6" r="C159" t="n">
        <v>0</v>
      </c>
    </row>
    <row r="160" spans="1:3">
      <c s="4" r="A160" t="s">
        <v>634</v>
      </c>
      <c s="6" r="B160" t="n">
        <v>0</v>
      </c>
      <c s="6" r="C160" t="n">
        <v>0</v>
      </c>
    </row>
    <row r="161" spans="1:3">
      <c s="3" r="A161" t="s">
        <v>631</v>
      </c>
    </row>
    <row r="162" spans="1:3">
      <c s="4" r="A162" t="s">
        <v>635</v>
      </c>
      <c s="6" r="B162" t="n">
        <v>-12938</v>
      </c>
      <c s="6" r="C162" t="n">
        <v>-13098</v>
      </c>
    </row>
    <row r="163" spans="1:3">
      <c s="4" r="A163" t="s">
        <v>636</v>
      </c>
      <c s="6" r="B163" t="n">
        <v>2960</v>
      </c>
      <c s="6" r="C163" t="n">
        <v>3978</v>
      </c>
    </row>
    <row r="164" spans="1:3">
      <c s="4" r="A164" t="s">
        <v>637</v>
      </c>
      <c s="6" r="B164" t="n">
        <v>-9978</v>
      </c>
      <c s="6" r="C164" t="n">
        <v>-9120</v>
      </c>
    </row>
    <row r="165" spans="1:3">
      <c s="4" r="A165" t="s">
        <v>638</v>
      </c>
      <c s="6" r="B165" t="n">
        <v>50663</v>
      </c>
      <c s="6" r="C165" t="n">
        <v>55482</v>
      </c>
    </row>
    <row r="166" spans="1:3">
      <c s="4" r="A166" t="s">
        <v>639</v>
      </c>
      <c s="6" r="B166" t="n">
        <v>-401</v>
      </c>
      <c s="6" r="C166" t="n">
        <v>-455</v>
      </c>
    </row>
    <row r="167" spans="1:3">
      <c s="4" r="A167" t="s">
        <v>640</v>
      </c>
      <c s="6" r="B167" t="n">
        <v>0</v>
      </c>
      <c s="6" r="C167" t="n">
        <v>0</v>
      </c>
    </row>
    <row r="168" spans="1:3">
      <c s="4" r="A168" t="s">
        <v>593</v>
      </c>
      <c s="6" r="B168" t="n">
        <v>50262</v>
      </c>
      <c s="6" r="C168" t="n">
        <v>55027</v>
      </c>
    </row>
    <row r="169" spans="1:3">
      <c s="4" r="A169" t="s">
        <v>641</v>
      </c>
      <c s="7" r="B169" t="n">
        <v>0</v>
      </c>
      <c s="7" r="C169"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57</v>
      </c>
      <c s="2" r="B1" t="s">
        <v>2</v>
      </c>
      <c s="2" r="C1" t="s">
        <v>30</v>
      </c>
      <c s="2" r="D1" t="s">
        <v>92</v>
      </c>
      <c s="2" r="E1" t="s">
        <v>497</v>
      </c>
    </row>
    <row r="2" spans="1:5">
      <c s="3" r="A2" t="s">
        <v>620</v>
      </c>
    </row>
    <row r="3" spans="1:5">
      <c s="4" r="A3" t="s">
        <v>590</v>
      </c>
      <c s="7" r="B3" t="n">
        <v>24298</v>
      </c>
      <c s="7" r="C3" t="n">
        <v>44059</v>
      </c>
      <c s="7" r="D3" t="n">
        <v>63657</v>
      </c>
      <c s="7" r="E3" t="n">
        <v>100355</v>
      </c>
    </row>
    <row r="4" spans="1:5">
      <c s="4" r="A4" t="s">
        <v>51</v>
      </c>
      <c s="6" r="B4" t="n">
        <v>4207535</v>
      </c>
      <c s="6" r="C4" t="n">
        <v>4088106</v>
      </c>
    </row>
    <row r="5" spans="1:5">
      <c s="4" r="A5" t="s">
        <v>43</v>
      </c>
      <c s="6" r="B5" t="n">
        <v>-703621</v>
      </c>
      <c s="6" r="C5" t="n">
        <v>-1229293</v>
      </c>
    </row>
    <row r="6" spans="1:5">
      <c s="4" r="A6" t="s">
        <v>658</v>
      </c>
      <c s="6" r="B6" t="n">
        <v>3503914</v>
      </c>
      <c s="6" r="C6" t="n">
        <v>2858813</v>
      </c>
      <c s="6" r="D6" t="n">
        <v>3255313</v>
      </c>
      <c s="7" r="E6" t="n">
        <v>3798733</v>
      </c>
    </row>
    <row r="7" spans="1:5">
      <c s="4" r="A7" t="s">
        <v>589</v>
      </c>
      <c s="7" r="B7" t="n">
        <v>143</v>
      </c>
      <c s="7" r="C7" t="n">
        <v>-60</v>
      </c>
      <c s="7" r="D7" t="n">
        <v>46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659</v>
      </c>
      <c s="2" r="B1" t="s">
        <v>1</v>
      </c>
    </row>
    <row r="2" spans="1:5">
      <c s="2" r="B2" t="s">
        <v>2</v>
      </c>
      <c s="2" r="C2" t="s">
        <v>92</v>
      </c>
      <c s="2" r="D2" t="s">
        <v>30</v>
      </c>
      <c s="2" r="E2" t="s">
        <v>497</v>
      </c>
    </row>
    <row r="3" spans="1:5">
      <c s="3" r="A3" t="s">
        <v>660</v>
      </c>
    </row>
    <row r="4" spans="1:5">
      <c s="4" r="A4" t="s">
        <v>519</v>
      </c>
      <c s="7" r="B4" t="n">
        <v>1923256</v>
      </c>
      <c s="7" r="D4" t="n">
        <v>2829575</v>
      </c>
    </row>
    <row r="5" spans="1:5">
      <c s="4" r="A5" t="s">
        <v>661</v>
      </c>
    </row>
    <row r="6" spans="1:5">
      <c s="3" r="A6" t="s">
        <v>660</v>
      </c>
    </row>
    <row r="7" spans="1:5">
      <c s="4" r="A7" t="s">
        <v>662</v>
      </c>
      <c s="6" r="B7" t="n">
        <v>1364835</v>
      </c>
      <c s="6" r="D7" t="n">
        <v>1850804</v>
      </c>
    </row>
    <row r="8" spans="1:5">
      <c s="4" r="A8" t="s">
        <v>519</v>
      </c>
      <c s="6" r="B8" t="n">
        <v>1923256</v>
      </c>
      <c s="6" r="D8" t="n">
        <v>2829575</v>
      </c>
    </row>
    <row r="9" spans="1:5">
      <c s="4" r="A9" t="s">
        <v>663</v>
      </c>
      <c s="6" r="B9" t="n">
        <v>-558421</v>
      </c>
      <c s="6" r="D9" t="n">
        <v>-978771</v>
      </c>
    </row>
    <row r="10" spans="1:5">
      <c s="4" r="A10" t="s">
        <v>661</v>
      </c>
    </row>
    <row r="11" spans="1:5">
      <c s="3" r="A11" t="s">
        <v>660</v>
      </c>
    </row>
    <row r="12" spans="1:5">
      <c s="4" r="A12" t="s">
        <v>519</v>
      </c>
      <c s="6" r="B12" t="n">
        <v>1923256</v>
      </c>
      <c s="7" r="C12" t="n">
        <v>2555461</v>
      </c>
      <c s="7" r="D12" t="n">
        <v>2829575</v>
      </c>
      <c s="7" r="E12" t="n">
        <v>2523540</v>
      </c>
    </row>
    <row r="13" spans="1:5">
      <c s="4" r="A13" t="s">
        <v>664</v>
      </c>
      <c s="6" r="B13" t="n">
        <v>-995000</v>
      </c>
      <c s="6" r="C13" t="n">
        <v>0</v>
      </c>
    </row>
    <row r="14" spans="1:5">
      <c s="4" r="A14" t="s">
        <v>665</v>
      </c>
      <c s="7" r="B14" t="n">
        <v>88681</v>
      </c>
      <c s="7" r="C14" t="n">
        <v>319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6</v>
      </c>
      <c s="2" r="B1" t="s">
        <v>1</v>
      </c>
    </row>
    <row r="2" spans="1:3">
      <c s="2" r="B2" t="s">
        <v>2</v>
      </c>
      <c s="2" r="C2" t="s">
        <v>92</v>
      </c>
    </row>
    <row r="3" spans="1:3">
      <c s="3" r="A3" t="s">
        <v>667</v>
      </c>
    </row>
    <row r="4" spans="1:3">
      <c s="4" r="A4" t="s">
        <v>668</v>
      </c>
      <c s="7" r="B4" t="n">
        <v>2829575</v>
      </c>
    </row>
    <row r="5" spans="1:3">
      <c s="3" r="A5" t="s">
        <v>669</v>
      </c>
    </row>
    <row r="6" spans="1:3">
      <c s="4" r="A6" t="s">
        <v>670</v>
      </c>
      <c s="6" r="B6" t="n">
        <v>1923256</v>
      </c>
    </row>
    <row r="7" spans="1:3">
      <c s="4" r="A7" t="s">
        <v>661</v>
      </c>
    </row>
    <row r="8" spans="1:3">
      <c s="3" r="A8" t="s">
        <v>667</v>
      </c>
    </row>
    <row r="9" spans="1:3">
      <c s="4" r="A9" t="s">
        <v>668</v>
      </c>
      <c s="6" r="B9" t="n">
        <v>2829575</v>
      </c>
      <c s="7" r="C9" t="n">
        <v>2523540</v>
      </c>
    </row>
    <row r="10" spans="1:3">
      <c s="3" r="A10" t="s">
        <v>669</v>
      </c>
    </row>
    <row r="11" spans="1:3">
      <c s="4" r="A11" t="s">
        <v>671</v>
      </c>
      <c s="6" r="B11" t="n">
        <v>-995000</v>
      </c>
      <c s="6" r="C11" t="n">
        <v>0</v>
      </c>
    </row>
    <row r="12" spans="1:3">
      <c s="4" r="A12" t="s">
        <v>665</v>
      </c>
      <c s="6" r="B12" t="n">
        <v>88681</v>
      </c>
      <c s="6" r="C12" t="n">
        <v>31921</v>
      </c>
    </row>
    <row r="13" spans="1:3">
      <c s="4" r="A13" t="s">
        <v>670</v>
      </c>
      <c s="7" r="B13" t="n">
        <v>1923256</v>
      </c>
      <c s="7" r="C13" t="n">
        <v>25554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72</v>
      </c>
      <c s="2" r="B1" t="s">
        <v>91</v>
      </c>
      <c s="2" r="D1" t="s">
        <v>1</v>
      </c>
    </row>
    <row r="2" spans="1:6">
      <c s="2" r="B2" t="s">
        <v>2</v>
      </c>
      <c s="2" r="C2" t="s">
        <v>92</v>
      </c>
      <c s="2" r="D2" t="s">
        <v>2</v>
      </c>
      <c s="2" r="E2" t="s">
        <v>92</v>
      </c>
      <c s="2" r="F2" t="s">
        <v>30</v>
      </c>
    </row>
    <row r="3" spans="1:6">
      <c s="3" r="A3" t="s">
        <v>673</v>
      </c>
    </row>
    <row r="4" spans="1:6">
      <c s="4" r="A4" t="s">
        <v>674</v>
      </c>
      <c s="7" r="B4" t="n">
        <v>1560132</v>
      </c>
      <c s="7" r="D4" t="n">
        <v>1560132</v>
      </c>
      <c s="7" r="F4" t="n">
        <v>1626566</v>
      </c>
    </row>
    <row r="5" spans="1:6">
      <c s="4" r="A5" t="s">
        <v>498</v>
      </c>
      <c s="6" r="B5" t="n">
        <v>537267</v>
      </c>
      <c s="6" r="D5" t="n">
        <v>537267</v>
      </c>
      <c s="7" r="F5" t="n">
        <v>414454</v>
      </c>
    </row>
    <row r="6" spans="1:6">
      <c s="6" r="A6" t="n">
        <v>2016</v>
      </c>
      <c s="6" r="B6" t="n">
        <v>26750</v>
      </c>
      <c s="6" r="D6" t="n">
        <v>26750</v>
      </c>
    </row>
    <row r="7" spans="1:6">
      <c s="6" r="A7" t="n">
        <v>2017</v>
      </c>
      <c s="6" r="B7" t="n">
        <v>96523</v>
      </c>
      <c s="6" r="D7" t="n">
        <v>96523</v>
      </c>
    </row>
    <row r="8" spans="1:6">
      <c s="6" r="A8" t="n">
        <v>2018</v>
      </c>
      <c s="6" r="B8" t="n">
        <v>83807</v>
      </c>
      <c s="6" r="D8" t="n">
        <v>83807</v>
      </c>
    </row>
    <row r="9" spans="1:6">
      <c s="6" r="A9" t="n">
        <v>2019</v>
      </c>
      <c s="6" r="B9" t="n">
        <v>75292</v>
      </c>
      <c s="6" r="D9" t="n">
        <v>75292</v>
      </c>
    </row>
    <row r="10" spans="1:6">
      <c s="6" r="A10" t="n">
        <v>2020</v>
      </c>
      <c s="6" r="B10" t="n">
        <v>69421</v>
      </c>
      <c s="6" r="D10" t="n">
        <v>69421</v>
      </c>
    </row>
    <row r="11" spans="1:6">
      <c s="4" r="A11" t="s">
        <v>675</v>
      </c>
      <c s="6" r="B11" t="n">
        <v>671072</v>
      </c>
      <c s="6" r="D11" t="n">
        <v>671072</v>
      </c>
    </row>
    <row r="12" spans="1:6">
      <c s="4" r="A12" t="s">
        <v>363</v>
      </c>
    </row>
    <row r="13" spans="1:6">
      <c s="3" r="A13" t="s">
        <v>673</v>
      </c>
    </row>
    <row r="14" spans="1:6">
      <c s="4" r="A14" t="s">
        <v>172</v>
      </c>
      <c s="7" r="B14" t="n">
        <v>44553</v>
      </c>
      <c s="7" r="C14" t="n">
        <v>39680</v>
      </c>
      <c s="7" r="D14" t="n">
        <v>134456</v>
      </c>
      <c s="7" r="E14" t="n">
        <v>1152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6</v>
      </c>
      <c s="2" r="B1" t="s">
        <v>2</v>
      </c>
      <c s="2" r="C1" t="s">
        <v>30</v>
      </c>
    </row>
    <row r="2" spans="1:3">
      <c s="3" r="A2" t="s">
        <v>677</v>
      </c>
    </row>
    <row r="3" spans="1:3">
      <c s="4" r="A3" t="s">
        <v>80</v>
      </c>
      <c s="7" r="B3" t="n">
        <v>391075</v>
      </c>
      <c s="7" r="C3" t="n">
        <v>285261</v>
      </c>
    </row>
    <row r="4" spans="1:3">
      <c s="4" r="A4" t="s">
        <v>47</v>
      </c>
      <c s="6" r="B4" t="n">
        <v>7729</v>
      </c>
      <c s="6" r="C4" t="n">
        <v>8696</v>
      </c>
    </row>
    <row r="5" spans="1:3">
      <c s="3" r="A5" t="s">
        <v>678</v>
      </c>
    </row>
    <row r="6" spans="1:3">
      <c s="4" r="A6" t="s">
        <v>58</v>
      </c>
      <c s="6" r="B6" t="n">
        <v>16700</v>
      </c>
      <c s="6" r="C6" t="n">
        <v>34543</v>
      </c>
    </row>
    <row r="7" spans="1:3">
      <c s="4" r="A7" t="s">
        <v>363</v>
      </c>
    </row>
    <row r="8" spans="1:3">
      <c s="3" r="A8" t="s">
        <v>677</v>
      </c>
    </row>
    <row r="9" spans="1:3">
      <c s="4" r="A9" t="s">
        <v>414</v>
      </c>
      <c s="6" r="B9" t="n">
        <v>6186101</v>
      </c>
      <c s="6" r="C9" t="n">
        <v>5334120</v>
      </c>
    </row>
    <row r="10" spans="1:3">
      <c s="4" r="A10" t="s">
        <v>679</v>
      </c>
      <c s="6" r="B10" t="n">
        <v>130732</v>
      </c>
      <c s="6" r="C10" t="n">
        <v>225789</v>
      </c>
    </row>
    <row r="11" spans="1:3">
      <c s="4" r="A11" t="s">
        <v>680</v>
      </c>
    </row>
    <row r="12" spans="1:3">
      <c s="3" r="A12" t="s">
        <v>677</v>
      </c>
    </row>
    <row r="13" spans="1:3">
      <c s="4" r="A13" t="s">
        <v>80</v>
      </c>
      <c s="6" r="B13" t="n">
        <v>403414</v>
      </c>
      <c s="6" r="C13" t="n">
        <v>298095</v>
      </c>
    </row>
    <row r="14" spans="1:3">
      <c s="4" r="A14" t="s">
        <v>681</v>
      </c>
      <c s="6" r="B14" t="n">
        <v>21218</v>
      </c>
      <c s="6" r="C14" t="n">
        <v>35744</v>
      </c>
    </row>
    <row r="15" spans="1:3">
      <c s="4" r="A15" t="s">
        <v>44</v>
      </c>
      <c s="6" r="B15" t="n">
        <v>4467</v>
      </c>
      <c s="6" r="C15" t="n">
        <v>5128</v>
      </c>
    </row>
    <row r="16" spans="1:3">
      <c s="4" r="A16" t="s">
        <v>682</v>
      </c>
      <c s="6" r="B16" t="n">
        <v>21105906</v>
      </c>
      <c s="6" r="C16" t="n">
        <v>20051480</v>
      </c>
    </row>
    <row r="17" spans="1:3">
      <c s="3" r="A17" t="s">
        <v>678</v>
      </c>
    </row>
    <row r="18" spans="1:3">
      <c s="4" r="A18" t="s">
        <v>683</v>
      </c>
      <c s="6" r="B18" t="n">
        <v>82541</v>
      </c>
      <c s="6" r="C18" t="n">
        <v>101400</v>
      </c>
    </row>
    <row r="19" spans="1:3">
      <c s="4" r="A19" t="s">
        <v>684</v>
      </c>
      <c s="6" r="B19" t="n">
        <v>4175019</v>
      </c>
      <c s="6" r="C19" t="n">
        <v>2325859</v>
      </c>
    </row>
    <row r="20" spans="1:3">
      <c s="4" r="A20" t="s">
        <v>56</v>
      </c>
      <c s="6" r="B20" t="n">
        <v>1422602</v>
      </c>
      <c s="6" r="C20" t="n">
        <v>1235721</v>
      </c>
    </row>
    <row r="21" spans="1:3">
      <c s="4" r="A21" t="s">
        <v>685</v>
      </c>
      <c s="6" r="B21" t="n">
        <v>20350795</v>
      </c>
      <c s="6" r="C21" t="n">
        <v>18272701</v>
      </c>
    </row>
    <row r="22" spans="1:3">
      <c s="4" r="A22" t="s">
        <v>686</v>
      </c>
    </row>
    <row r="23" spans="1:3">
      <c s="3" r="A23" t="s">
        <v>677</v>
      </c>
    </row>
    <row r="24" spans="1:3">
      <c s="4" r="A24" t="s">
        <v>75</v>
      </c>
      <c s="6" r="B24" t="n">
        <v>5477</v>
      </c>
      <c s="6" r="C24" t="n">
        <v>5822</v>
      </c>
    </row>
    <row r="25" spans="1:3">
      <c s="4" r="A25" t="s">
        <v>44</v>
      </c>
      <c s="6" r="C25" t="n">
        <v>11690324</v>
      </c>
    </row>
    <row r="26" spans="1:3">
      <c s="3" r="A26" t="s">
        <v>678</v>
      </c>
    </row>
    <row r="27" spans="1:3">
      <c s="4" r="A27" t="s">
        <v>56</v>
      </c>
      <c s="6" r="B27" t="n">
        <v>11930434</v>
      </c>
      <c s="6" r="C27" t="n">
        <v>12327960</v>
      </c>
    </row>
    <row r="28" spans="1:3">
      <c s="4" r="A28" t="s">
        <v>687</v>
      </c>
    </row>
    <row r="29" spans="1:3">
      <c s="3" r="A29" t="s">
        <v>677</v>
      </c>
    </row>
    <row r="30" spans="1:3">
      <c s="4" r="A30" t="s">
        <v>80</v>
      </c>
      <c s="6" r="B30" t="n">
        <v>419885</v>
      </c>
      <c s="6" r="C30" t="n">
        <v>310600</v>
      </c>
    </row>
    <row r="31" spans="1:3">
      <c s="4" r="A31" t="s">
        <v>681</v>
      </c>
      <c s="6" r="B31" t="n">
        <v>21218</v>
      </c>
      <c s="6" r="C31" t="n">
        <v>35744</v>
      </c>
    </row>
    <row r="32" spans="1:3">
      <c s="4" r="A32" t="s">
        <v>44</v>
      </c>
      <c s="6" r="B32" t="n">
        <v>4513</v>
      </c>
      <c s="6" r="C32" t="n">
        <v>5206</v>
      </c>
    </row>
    <row r="33" spans="1:3">
      <c s="4" r="A33" t="s">
        <v>682</v>
      </c>
      <c s="6" r="B33" t="n">
        <v>21122423</v>
      </c>
      <c s="6" r="C33" t="n">
        <v>20064063</v>
      </c>
    </row>
    <row r="34" spans="1:3">
      <c s="3" r="A34" t="s">
        <v>678</v>
      </c>
    </row>
    <row r="35" spans="1:3">
      <c s="4" r="A35" t="s">
        <v>683</v>
      </c>
      <c s="6" r="B35" t="n">
        <v>82358</v>
      </c>
      <c s="6" r="C35" t="n">
        <v>100358</v>
      </c>
    </row>
    <row r="36" spans="1:3">
      <c s="4" r="A36" t="s">
        <v>684</v>
      </c>
      <c s="6" r="B36" t="n">
        <v>2787131</v>
      </c>
      <c s="6" r="C36" t="n">
        <v>2033484</v>
      </c>
    </row>
    <row r="37" spans="1:3">
      <c s="4" r="A37" t="s">
        <v>56</v>
      </c>
      <c s="6" r="B37" t="n">
        <v>1510529</v>
      </c>
      <c s="6" r="C37" t="n">
        <v>1481045</v>
      </c>
    </row>
    <row r="38" spans="1:3">
      <c s="4" r="A38" t="s">
        <v>685</v>
      </c>
      <c s="6" r="B38" t="n">
        <v>19050651</v>
      </c>
      <c s="6" r="C38" t="n">
        <v>18224608</v>
      </c>
    </row>
    <row r="39" spans="1:3">
      <c s="4" r="A39" t="s">
        <v>688</v>
      </c>
    </row>
    <row r="40" spans="1:3">
      <c s="3" r="A40" t="s">
        <v>677</v>
      </c>
    </row>
    <row r="41" spans="1:3">
      <c s="4" r="A41" t="s">
        <v>75</v>
      </c>
      <c s="6" r="B41" t="n">
        <v>5477</v>
      </c>
      <c s="6" r="C41" t="n">
        <v>5822</v>
      </c>
    </row>
    <row r="42" spans="1:3">
      <c s="4" r="A42" t="s">
        <v>44</v>
      </c>
      <c s="6" r="B42" t="n">
        <v>11476766</v>
      </c>
      <c s="6" r="C42" t="n">
        <v>11690324</v>
      </c>
    </row>
    <row r="43" spans="1:3">
      <c s="3" r="A43" t="s">
        <v>678</v>
      </c>
    </row>
    <row r="44" spans="1:3">
      <c s="4" r="A44" t="s">
        <v>56</v>
      </c>
      <c s="6" r="B44" t="n">
        <v>11930434</v>
      </c>
      <c s="6" r="C44" t="n">
        <v>12327960</v>
      </c>
    </row>
    <row r="45" spans="1:3">
      <c s="4" r="A45" t="s">
        <v>689</v>
      </c>
    </row>
    <row r="46" spans="1:3">
      <c s="3" r="A46" t="s">
        <v>677</v>
      </c>
    </row>
    <row r="47" spans="1:3">
      <c s="4" r="A47" t="s">
        <v>80</v>
      </c>
      <c s="6" r="B47" t="n">
        <v>312503</v>
      </c>
      <c s="6" r="C47" t="n">
        <v>239516</v>
      </c>
    </row>
    <row r="48" spans="1:3">
      <c s="4" r="A48" t="s">
        <v>690</v>
      </c>
    </row>
    <row r="49" spans="1:3">
      <c s="3" r="A49" t="s">
        <v>677</v>
      </c>
    </row>
    <row r="50" spans="1:3">
      <c s="4" r="A50" t="s">
        <v>80</v>
      </c>
      <c s="6" r="B50" t="n">
        <v>78572</v>
      </c>
      <c s="6" r="C50" t="n">
        <v>45745</v>
      </c>
    </row>
    <row r="51" spans="1:3">
      <c s="4" r="A51" t="s">
        <v>681</v>
      </c>
      <c s="6" r="B51" t="n">
        <v>21218</v>
      </c>
      <c s="6" r="C51" t="n">
        <v>35744</v>
      </c>
    </row>
    <row r="52" spans="1:3">
      <c s="4" r="A52" t="s">
        <v>44</v>
      </c>
      <c s="6" r="B52" t="n">
        <v>0</v>
      </c>
      <c s="6" r="C52" t="n">
        <v>0</v>
      </c>
    </row>
    <row r="53" spans="1:3">
      <c s="4" r="A53" t="s">
        <v>682</v>
      </c>
      <c s="6" r="B53" t="n">
        <v>390761</v>
      </c>
      <c s="6" r="C53" t="n">
        <v>463868</v>
      </c>
    </row>
    <row r="54" spans="1:3">
      <c s="3" r="A54" t="s">
        <v>678</v>
      </c>
    </row>
    <row r="55" spans="1:3">
      <c s="4" r="A55" t="s">
        <v>683</v>
      </c>
      <c s="6" r="B55" t="n">
        <v>0</v>
      </c>
      <c s="6" r="C55" t="n">
        <v>0</v>
      </c>
    </row>
    <row r="56" spans="1:3">
      <c s="4" r="A56" t="s">
        <v>684</v>
      </c>
      <c s="6" r="B56" t="n">
        <v>0</v>
      </c>
      <c s="6" r="C56" t="n">
        <v>0</v>
      </c>
    </row>
    <row r="57" spans="1:3">
      <c s="4" r="A57" t="s">
        <v>56</v>
      </c>
      <c s="6" r="B57" t="n">
        <v>0</v>
      </c>
      <c s="6" r="C57" t="n">
        <v>0</v>
      </c>
    </row>
    <row r="58" spans="1:3">
      <c s="4" r="A58" t="s">
        <v>685</v>
      </c>
      <c s="6" r="B58" t="n">
        <v>36</v>
      </c>
      <c s="6" r="C58" t="n">
        <v>0</v>
      </c>
    </row>
    <row r="59" spans="1:3">
      <c s="4" r="A59" t="s">
        <v>691</v>
      </c>
    </row>
    <row r="60" spans="1:3">
      <c s="3" r="A60" t="s">
        <v>677</v>
      </c>
    </row>
    <row r="61" spans="1:3">
      <c s="4" r="A61" t="s">
        <v>75</v>
      </c>
      <c s="6" r="B61" t="n">
        <v>5477</v>
      </c>
      <c s="6" r="C61" t="n">
        <v>5822</v>
      </c>
    </row>
    <row r="62" spans="1:3">
      <c s="4" r="A62" t="s">
        <v>44</v>
      </c>
      <c s="6" r="C62" t="n">
        <v>0</v>
      </c>
    </row>
    <row r="63" spans="1:3">
      <c s="3" r="A63" t="s">
        <v>678</v>
      </c>
    </row>
    <row r="64" spans="1:3">
      <c s="4" r="A64" t="s">
        <v>56</v>
      </c>
      <c s="6" r="B64" t="n">
        <v>0</v>
      </c>
      <c s="6" r="C64" t="n">
        <v>0</v>
      </c>
    </row>
    <row r="65" spans="1:3">
      <c s="4" r="A65" t="s">
        <v>692</v>
      </c>
    </row>
    <row r="66" spans="1:3">
      <c s="3" r="A66" t="s">
        <v>677</v>
      </c>
    </row>
    <row r="67" spans="1:3">
      <c s="4" r="A67" t="s">
        <v>80</v>
      </c>
      <c s="6" r="B67" t="n">
        <v>0</v>
      </c>
      <c s="6" r="C67" t="n">
        <v>0</v>
      </c>
    </row>
    <row r="68" spans="1:3">
      <c s="4" r="A68" t="s">
        <v>681</v>
      </c>
      <c s="6" r="B68" t="n">
        <v>0</v>
      </c>
      <c s="6" r="C68" t="n">
        <v>0</v>
      </c>
    </row>
    <row r="69" spans="1:3">
      <c s="4" r="A69" t="s">
        <v>44</v>
      </c>
      <c s="6" r="B69" t="n">
        <v>0</v>
      </c>
      <c s="6" r="C69" t="n">
        <v>0</v>
      </c>
    </row>
    <row r="70" spans="1:3">
      <c s="4" r="A70" t="s">
        <v>682</v>
      </c>
      <c s="6" r="B70" t="n">
        <v>5238149</v>
      </c>
      <c s="6" r="C70" t="n">
        <v>4490636</v>
      </c>
    </row>
    <row r="71" spans="1:3">
      <c s="3" r="A71" t="s">
        <v>678</v>
      </c>
    </row>
    <row r="72" spans="1:3">
      <c s="4" r="A72" t="s">
        <v>683</v>
      </c>
      <c s="6" r="B72" t="n">
        <v>0</v>
      </c>
      <c s="6" r="C72" t="n">
        <v>0</v>
      </c>
    </row>
    <row r="73" spans="1:3">
      <c s="4" r="A73" t="s">
        <v>684</v>
      </c>
      <c s="6" r="B73" t="n">
        <v>0</v>
      </c>
      <c s="6" r="C73" t="n">
        <v>0</v>
      </c>
    </row>
    <row r="74" spans="1:3">
      <c s="4" r="A74" t="s">
        <v>56</v>
      </c>
      <c s="6" r="B74" t="n">
        <v>1121249</v>
      </c>
      <c s="6" r="C74" t="n">
        <v>132837</v>
      </c>
    </row>
    <row r="75" spans="1:3">
      <c s="4" r="A75" t="s">
        <v>685</v>
      </c>
      <c s="6" r="B75" t="n">
        <v>13007407</v>
      </c>
      <c s="6" r="C75" t="n">
        <v>11400158</v>
      </c>
    </row>
    <row r="76" spans="1:3">
      <c s="4" r="A76" t="s">
        <v>693</v>
      </c>
    </row>
    <row r="77" spans="1:3">
      <c s="3" r="A77" t="s">
        <v>677</v>
      </c>
    </row>
    <row r="78" spans="1:3">
      <c s="4" r="A78" t="s">
        <v>75</v>
      </c>
      <c s="6" r="B78" t="n">
        <v>0</v>
      </c>
      <c s="6" r="C78" t="n">
        <v>0</v>
      </c>
    </row>
    <row r="79" spans="1:3">
      <c s="4" r="A79" t="s">
        <v>44</v>
      </c>
      <c s="6" r="C79" t="n">
        <v>0</v>
      </c>
    </row>
    <row r="80" spans="1:3">
      <c s="3" r="A80" t="s">
        <v>678</v>
      </c>
    </row>
    <row r="81" spans="1:3">
      <c s="4" r="A81" t="s">
        <v>56</v>
      </c>
      <c s="6" r="B81" t="n">
        <v>9347134</v>
      </c>
      <c s="6" r="C81" t="n">
        <v>9147790</v>
      </c>
    </row>
    <row r="82" spans="1:3">
      <c s="4" r="A82" t="s">
        <v>694</v>
      </c>
    </row>
    <row r="83" spans="1:3">
      <c s="3" r="A83" t="s">
        <v>677</v>
      </c>
    </row>
    <row r="84" spans="1:3">
      <c s="4" r="A84" t="s">
        <v>80</v>
      </c>
      <c s="6" r="B84" t="n">
        <v>12339</v>
      </c>
      <c s="6" r="C84" t="n">
        <v>12834</v>
      </c>
    </row>
    <row r="85" spans="1:3">
      <c s="4" r="A85" t="s">
        <v>681</v>
      </c>
      <c s="6" r="B85" t="n">
        <v>0</v>
      </c>
      <c s="6" r="C85" t="n">
        <v>0</v>
      </c>
    </row>
    <row r="86" spans="1:3">
      <c s="4" r="A86" t="s">
        <v>44</v>
      </c>
      <c s="6" r="B86" t="n">
        <v>4467</v>
      </c>
      <c s="6" r="C86" t="n">
        <v>5128</v>
      </c>
    </row>
    <row r="87" spans="1:3">
      <c s="4" r="A87" t="s">
        <v>682</v>
      </c>
      <c s="6" r="B87" t="n">
        <v>15164493</v>
      </c>
      <c s="6" r="C87" t="n">
        <v>14857460</v>
      </c>
    </row>
    <row r="88" spans="1:3">
      <c s="3" r="A88" t="s">
        <v>678</v>
      </c>
    </row>
    <row r="89" spans="1:3">
      <c s="4" r="A89" t="s">
        <v>683</v>
      </c>
      <c s="6" r="B89" t="n">
        <v>82541</v>
      </c>
      <c s="6" r="C89" t="n">
        <v>101400</v>
      </c>
    </row>
    <row r="90" spans="1:3">
      <c s="4" r="A90" t="s">
        <v>684</v>
      </c>
      <c s="6" r="B90" t="n">
        <v>4175019</v>
      </c>
      <c s="6" r="C90" t="n">
        <v>2325859</v>
      </c>
    </row>
    <row r="91" spans="1:3">
      <c s="4" r="A91" t="s">
        <v>56</v>
      </c>
      <c s="6" r="B91" t="n">
        <v>301353</v>
      </c>
      <c s="6" r="C91" t="n">
        <v>1102884</v>
      </c>
    </row>
    <row r="92" spans="1:3">
      <c s="4" r="A92" t="s">
        <v>685</v>
      </c>
      <c s="6" r="B92" t="n">
        <v>7343352</v>
      </c>
      <c s="6" r="C92" t="n">
        <v>6872543</v>
      </c>
    </row>
    <row r="93" spans="1:3">
      <c s="4" r="A93" t="s">
        <v>695</v>
      </c>
    </row>
    <row r="94" spans="1:3">
      <c s="3" r="A94" t="s">
        <v>677</v>
      </c>
    </row>
    <row r="95" spans="1:3">
      <c s="4" r="A95" t="s">
        <v>75</v>
      </c>
      <c s="6" r="B95" t="n">
        <v>0</v>
      </c>
      <c s="6" r="C95" t="n">
        <v>0</v>
      </c>
    </row>
    <row r="96" spans="1:3">
      <c s="4" r="A96" t="s">
        <v>44</v>
      </c>
      <c s="6" r="C96" t="n">
        <v>11690324</v>
      </c>
    </row>
    <row r="97" spans="1:3">
      <c s="3" r="A97" t="s">
        <v>678</v>
      </c>
    </row>
    <row r="98" spans="1:3">
      <c s="4" r="A98" t="s">
        <v>56</v>
      </c>
      <c s="6" r="B98" t="n">
        <v>2583300</v>
      </c>
      <c s="6" r="C98" t="n">
        <v>3180170</v>
      </c>
    </row>
    <row r="99" spans="1:3">
      <c s="4" r="A99" t="s">
        <v>696</v>
      </c>
    </row>
    <row r="100" spans="1:3">
      <c s="3" r="A100" t="s">
        <v>677</v>
      </c>
    </row>
    <row r="101" spans="1:3">
      <c s="4" r="A101" t="s">
        <v>45</v>
      </c>
      <c s="6" r="B101" t="n">
        <v>103373</v>
      </c>
      <c s="6" r="C101" t="n">
        <v>84886</v>
      </c>
    </row>
    <row r="102" spans="1:3">
      <c s="4" r="A102" t="s">
        <v>697</v>
      </c>
    </row>
    <row r="103" spans="1:3">
      <c s="3" r="A103" t="s">
        <v>677</v>
      </c>
    </row>
    <row r="104" spans="1:3">
      <c s="4" r="A104" t="s">
        <v>45</v>
      </c>
      <c s="6" r="B104" t="n">
        <v>103373</v>
      </c>
      <c s="6" r="C104" t="n">
        <v>84886</v>
      </c>
    </row>
    <row r="105" spans="1:3">
      <c s="4" r="A105" t="s">
        <v>698</v>
      </c>
    </row>
    <row r="106" spans="1:3">
      <c s="3" r="A106" t="s">
        <v>677</v>
      </c>
    </row>
    <row r="107" spans="1:3">
      <c s="4" r="A107" t="s">
        <v>45</v>
      </c>
      <c s="6" r="B107" t="n">
        <v>0</v>
      </c>
      <c s="6" r="C107" t="n">
        <v>0</v>
      </c>
    </row>
    <row r="108" spans="1:3">
      <c s="4" r="A108" t="s">
        <v>699</v>
      </c>
    </row>
    <row r="109" spans="1:3">
      <c s="3" r="A109" t="s">
        <v>677</v>
      </c>
    </row>
    <row r="110" spans="1:3">
      <c s="4" r="A110" t="s">
        <v>45</v>
      </c>
      <c s="6" r="B110" t="n">
        <v>21340</v>
      </c>
      <c s="6" r="C110" t="n">
        <v>21848</v>
      </c>
    </row>
    <row r="111" spans="1:3">
      <c s="4" r="A111" t="s">
        <v>700</v>
      </c>
    </row>
    <row r="112" spans="1:3">
      <c s="3" r="A112" t="s">
        <v>677</v>
      </c>
    </row>
    <row r="113" spans="1:3">
      <c s="4" r="A113" t="s">
        <v>45</v>
      </c>
      <c s="6" r="B113" t="n">
        <v>82033</v>
      </c>
      <c s="6" r="C113" t="n">
        <v>63038</v>
      </c>
    </row>
    <row r="114" spans="1:3">
      <c s="4" r="A114" t="s">
        <v>701</v>
      </c>
    </row>
    <row r="115" spans="1:3">
      <c s="3" r="A115" t="s">
        <v>677</v>
      </c>
    </row>
    <row r="116" spans="1:3">
      <c s="4" r="A116" t="s">
        <v>414</v>
      </c>
      <c s="6" r="B116" t="n">
        <v>399522</v>
      </c>
      <c s="6" r="C116" t="n">
        <v>420770</v>
      </c>
    </row>
    <row r="117" spans="1:3">
      <c s="4" r="A117" t="s">
        <v>702</v>
      </c>
    </row>
    <row r="118" spans="1:3">
      <c s="3" r="A118" t="s">
        <v>677</v>
      </c>
    </row>
    <row r="119" spans="1:3">
      <c s="4" r="A119" t="s">
        <v>414</v>
      </c>
      <c s="6" r="B119" t="n">
        <v>399522</v>
      </c>
      <c s="6" r="C119" t="n">
        <v>420770</v>
      </c>
    </row>
    <row r="120" spans="1:3">
      <c s="4" r="A120" t="s">
        <v>703</v>
      </c>
    </row>
    <row r="121" spans="1:3">
      <c s="3" r="A121" t="s">
        <v>677</v>
      </c>
    </row>
    <row r="122" spans="1:3">
      <c s="4" r="A122" t="s">
        <v>414</v>
      </c>
      <c s="6" r="B122" t="n">
        <v>0</v>
      </c>
      <c s="6" r="C122" t="n">
        <v>0</v>
      </c>
    </row>
    <row r="123" spans="1:3">
      <c s="4" r="A123" t="s">
        <v>704</v>
      </c>
    </row>
    <row r="124" spans="1:3">
      <c s="3" r="A124" t="s">
        <v>677</v>
      </c>
    </row>
    <row r="125" spans="1:3">
      <c s="4" r="A125" t="s">
        <v>414</v>
      </c>
      <c s="6" r="B125" t="n">
        <v>399522</v>
      </c>
      <c s="6" r="C125" t="n">
        <v>420770</v>
      </c>
    </row>
    <row r="126" spans="1:3">
      <c s="4" r="A126" t="s">
        <v>705</v>
      </c>
    </row>
    <row r="127" spans="1:3">
      <c s="3" r="A127" t="s">
        <v>677</v>
      </c>
    </row>
    <row r="128" spans="1:3">
      <c s="4" r="A128" t="s">
        <v>414</v>
      </c>
      <c s="6" r="B128" t="n">
        <v>0</v>
      </c>
      <c s="6" r="C128" t="n">
        <v>0</v>
      </c>
    </row>
    <row r="129" spans="1:3">
      <c s="4" r="A129" t="s">
        <v>706</v>
      </c>
    </row>
    <row r="130" spans="1:3">
      <c s="3" r="A130" t="s">
        <v>677</v>
      </c>
    </row>
    <row r="131" spans="1:3">
      <c s="4" r="A131" t="s">
        <v>414</v>
      </c>
      <c s="6" r="B131" t="n">
        <v>1872756</v>
      </c>
      <c s="6" r="C131" t="n">
        <v>1593669</v>
      </c>
    </row>
    <row r="132" spans="1:3">
      <c s="4" r="A132" t="s">
        <v>707</v>
      </c>
    </row>
    <row r="133" spans="1:3">
      <c s="3" r="A133" t="s">
        <v>677</v>
      </c>
    </row>
    <row r="134" spans="1:3">
      <c s="4" r="A134" t="s">
        <v>414</v>
      </c>
      <c s="6" r="B134" t="n">
        <v>2828685</v>
      </c>
      <c s="6" r="C134" t="n">
        <v>2588556</v>
      </c>
    </row>
    <row r="135" spans="1:3">
      <c s="4" r="A135" t="s">
        <v>708</v>
      </c>
    </row>
    <row r="136" spans="1:3">
      <c s="3" r="A136" t="s">
        <v>677</v>
      </c>
    </row>
    <row r="137" spans="1:3">
      <c s="4" r="A137" t="s">
        <v>414</v>
      </c>
      <c s="6" r="B137" t="n">
        <v>1872756</v>
      </c>
      <c s="6" r="C137" t="n">
        <v>1593669</v>
      </c>
    </row>
    <row r="138" spans="1:3">
      <c s="4" r="A138" t="s">
        <v>709</v>
      </c>
    </row>
    <row r="139" spans="1:3">
      <c s="3" r="A139" t="s">
        <v>677</v>
      </c>
    </row>
    <row r="140" spans="1:3">
      <c s="4" r="A140" t="s">
        <v>414</v>
      </c>
      <c s="6" r="B140" t="n">
        <v>2828685</v>
      </c>
      <c s="6" r="C140" t="n">
        <v>2588556</v>
      </c>
    </row>
    <row r="141" spans="1:3">
      <c s="4" r="A141" t="s">
        <v>710</v>
      </c>
    </row>
    <row r="142" spans="1:3">
      <c s="3" r="A142" t="s">
        <v>677</v>
      </c>
    </row>
    <row r="143" spans="1:3">
      <c s="4" r="A143" t="s">
        <v>414</v>
      </c>
      <c s="6" r="B143" t="n">
        <v>0</v>
      </c>
      <c s="6" r="C143" t="n">
        <v>0</v>
      </c>
    </row>
    <row r="144" spans="1:3">
      <c s="4" r="A144" t="s">
        <v>711</v>
      </c>
    </row>
    <row r="145" spans="1:3">
      <c s="3" r="A145" t="s">
        <v>677</v>
      </c>
    </row>
    <row r="146" spans="1:3">
      <c s="4" r="A146" t="s">
        <v>414</v>
      </c>
      <c s="6" r="B146" t="n">
        <v>0</v>
      </c>
      <c s="6" r="C146" t="n">
        <v>0</v>
      </c>
    </row>
    <row r="147" spans="1:3">
      <c s="4" r="A147" t="s">
        <v>712</v>
      </c>
    </row>
    <row r="148" spans="1:3">
      <c s="3" r="A148" t="s">
        <v>677</v>
      </c>
    </row>
    <row r="149" spans="1:3">
      <c s="4" r="A149" t="s">
        <v>414</v>
      </c>
      <c s="6" r="B149" t="n">
        <v>1872756</v>
      </c>
      <c s="6" r="C149" t="n">
        <v>1593669</v>
      </c>
    </row>
    <row r="150" spans="1:3">
      <c s="4" r="A150" t="s">
        <v>713</v>
      </c>
    </row>
    <row r="151" spans="1:3">
      <c s="3" r="A151" t="s">
        <v>677</v>
      </c>
    </row>
    <row r="152" spans="1:3">
      <c s="4" r="A152" t="s">
        <v>414</v>
      </c>
      <c s="6" r="B152" t="n">
        <v>0</v>
      </c>
      <c s="6" r="C152" t="n">
        <v>0</v>
      </c>
    </row>
    <row r="153" spans="1:3">
      <c s="4" r="A153" t="s">
        <v>714</v>
      </c>
    </row>
    <row r="154" spans="1:3">
      <c s="3" r="A154" t="s">
        <v>677</v>
      </c>
    </row>
    <row r="155" spans="1:3">
      <c s="4" r="A155" t="s">
        <v>414</v>
      </c>
      <c s="6" r="B155" t="n">
        <v>0</v>
      </c>
      <c s="6" r="C155" t="n">
        <v>0</v>
      </c>
    </row>
    <row r="156" spans="1:3">
      <c s="4" r="A156" t="s">
        <v>715</v>
      </c>
    </row>
    <row r="157" spans="1:3">
      <c s="3" r="A157" t="s">
        <v>677</v>
      </c>
    </row>
    <row r="158" spans="1:3">
      <c s="4" r="A158" t="s">
        <v>414</v>
      </c>
      <c s="6" r="B158" t="n">
        <v>2828685</v>
      </c>
      <c s="6" r="C158" t="n">
        <v>2588556</v>
      </c>
    </row>
    <row r="159" spans="1:3">
      <c s="4" r="A159" t="s">
        <v>716</v>
      </c>
    </row>
    <row r="160" spans="1:3">
      <c s="3" r="A160" t="s">
        <v>677</v>
      </c>
    </row>
    <row r="161" spans="1:3">
      <c s="4" r="A161" t="s">
        <v>414</v>
      </c>
      <c s="6" r="B161" t="n">
        <v>56923</v>
      </c>
      <c s="6" r="C161" t="n">
        <v>96306</v>
      </c>
    </row>
    <row r="162" spans="1:3">
      <c s="4" r="A162" t="s">
        <v>717</v>
      </c>
    </row>
    <row r="163" spans="1:3">
      <c s="3" r="A163" t="s">
        <v>677</v>
      </c>
    </row>
    <row r="164" spans="1:3">
      <c s="4" r="A164" t="s">
        <v>414</v>
      </c>
      <c s="6" r="B164" t="n">
        <v>56923</v>
      </c>
      <c s="6" r="C164" t="n">
        <v>96306</v>
      </c>
    </row>
    <row r="165" spans="1:3">
      <c s="4" r="A165" t="s">
        <v>718</v>
      </c>
    </row>
    <row r="166" spans="1:3">
      <c s="3" r="A166" t="s">
        <v>677</v>
      </c>
    </row>
    <row r="167" spans="1:3">
      <c s="4" r="A167" t="s">
        <v>414</v>
      </c>
      <c s="6" r="B167" t="n">
        <v>56365</v>
      </c>
      <c s="6" r="C167" t="n">
        <v>87808</v>
      </c>
    </row>
    <row r="168" spans="1:3">
      <c s="4" r="A168" t="s">
        <v>719</v>
      </c>
    </row>
    <row r="169" spans="1:3">
      <c s="3" r="A169" t="s">
        <v>677</v>
      </c>
    </row>
    <row r="170" spans="1:3">
      <c s="4" r="A170" t="s">
        <v>414</v>
      </c>
      <c s="6" r="B170" t="n">
        <v>558</v>
      </c>
      <c s="6" r="C170" t="n">
        <v>8498</v>
      </c>
    </row>
    <row r="171" spans="1:3">
      <c s="4" r="A171" t="s">
        <v>720</v>
      </c>
    </row>
    <row r="172" spans="1:3">
      <c s="3" r="A172" t="s">
        <v>677</v>
      </c>
    </row>
    <row r="173" spans="1:3">
      <c s="4" r="A173" t="s">
        <v>414</v>
      </c>
      <c s="6" r="B173" t="n">
        <v>0</v>
      </c>
      <c s="6" r="C173" t="n">
        <v>0</v>
      </c>
    </row>
    <row r="174" spans="1:3">
      <c s="4" r="A174" t="s">
        <v>721</v>
      </c>
    </row>
    <row r="175" spans="1:3">
      <c s="3" r="A175" t="s">
        <v>677</v>
      </c>
    </row>
    <row r="176" spans="1:3">
      <c s="4" r="A176" t="s">
        <v>414</v>
      </c>
      <c s="6" r="B176" t="n">
        <v>33425</v>
      </c>
      <c s="6" r="C176" t="n">
        <v>26687</v>
      </c>
    </row>
    <row r="177" spans="1:3">
      <c s="4" r="A177" t="s">
        <v>722</v>
      </c>
      <c s="6" r="B177" t="n">
        <v>64972</v>
      </c>
      <c s="6" r="C177" t="n">
        <v>64555</v>
      </c>
    </row>
    <row r="178" spans="1:3">
      <c s="4" r="A178" t="s">
        <v>723</v>
      </c>
    </row>
    <row r="179" spans="1:3">
      <c s="3" r="A179" t="s">
        <v>677</v>
      </c>
    </row>
    <row r="180" spans="1:3">
      <c s="4" r="A180" t="s">
        <v>414</v>
      </c>
      <c s="6" r="B180" t="n">
        <v>33425</v>
      </c>
      <c s="6" r="C180" t="n">
        <v>26687</v>
      </c>
    </row>
    <row r="181" spans="1:3">
      <c s="4" r="A181" t="s">
        <v>722</v>
      </c>
      <c s="6" r="B181" t="n">
        <v>64972</v>
      </c>
      <c s="6" r="C181" t="n">
        <v>64555</v>
      </c>
    </row>
    <row r="182" spans="1:3">
      <c s="4" r="A182" t="s">
        <v>724</v>
      </c>
    </row>
    <row r="183" spans="1:3">
      <c s="3" r="A183" t="s">
        <v>677</v>
      </c>
    </row>
    <row r="184" spans="1:3">
      <c s="4" r="A184" t="s">
        <v>414</v>
      </c>
      <c s="6" r="B184" t="n">
        <v>33425</v>
      </c>
      <c s="6" r="C184" t="n">
        <v>26687</v>
      </c>
    </row>
    <row r="185" spans="1:3">
      <c s="4" r="A185" t="s">
        <v>722</v>
      </c>
      <c s="6" r="B185" t="n">
        <v>64972</v>
      </c>
      <c s="6" r="C185" t="n">
        <v>64555</v>
      </c>
    </row>
    <row r="186" spans="1:3">
      <c s="4" r="A186" t="s">
        <v>725</v>
      </c>
    </row>
    <row r="187" spans="1:3">
      <c s="3" r="A187" t="s">
        <v>677</v>
      </c>
    </row>
    <row r="188" spans="1:3">
      <c s="4" r="A188" t="s">
        <v>414</v>
      </c>
      <c s="6" r="B188" t="n">
        <v>0</v>
      </c>
      <c s="6" r="C188" t="n">
        <v>0</v>
      </c>
    </row>
    <row r="189" spans="1:3">
      <c s="4" r="A189" t="s">
        <v>722</v>
      </c>
      <c s="6" r="B189" t="n">
        <v>0</v>
      </c>
      <c s="6" r="C189" t="n">
        <v>0</v>
      </c>
    </row>
    <row r="190" spans="1:3">
      <c s="4" r="A190" t="s">
        <v>726</v>
      </c>
    </row>
    <row r="191" spans="1:3">
      <c s="3" r="A191" t="s">
        <v>677</v>
      </c>
    </row>
    <row r="192" spans="1:3">
      <c s="4" r="A192" t="s">
        <v>414</v>
      </c>
      <c s="6" r="B192" t="n">
        <v>0</v>
      </c>
      <c s="6" r="C192" t="n">
        <v>0</v>
      </c>
    </row>
    <row r="193" spans="1:3">
      <c s="4" r="A193" t="s">
        <v>722</v>
      </c>
      <c s="6" r="B193" t="n">
        <v>0</v>
      </c>
      <c s="6" r="C193" t="n">
        <v>0</v>
      </c>
    </row>
    <row r="194" spans="1:3">
      <c s="4" r="A194" t="s">
        <v>727</v>
      </c>
    </row>
    <row r="195" spans="1:3">
      <c s="3" r="A195" t="s">
        <v>677</v>
      </c>
    </row>
    <row r="196" spans="1:3">
      <c s="4" r="A196" t="s">
        <v>414</v>
      </c>
      <c s="6" r="B196" t="n">
        <v>4106</v>
      </c>
      <c s="6" r="C196" t="n">
        <v>4212</v>
      </c>
    </row>
    <row r="197" spans="1:3">
      <c s="4" r="A197" t="s">
        <v>728</v>
      </c>
    </row>
    <row r="198" spans="1:3">
      <c s="3" r="A198" t="s">
        <v>677</v>
      </c>
    </row>
    <row r="199" spans="1:3">
      <c s="4" r="A199" t="s">
        <v>414</v>
      </c>
      <c s="6" r="B199" t="n">
        <v>4106</v>
      </c>
      <c s="6" r="C199" t="n">
        <v>4212</v>
      </c>
    </row>
    <row r="200" spans="1:3">
      <c s="4" r="A200" t="s">
        <v>729</v>
      </c>
    </row>
    <row r="201" spans="1:3">
      <c s="3" r="A201" t="s">
        <v>677</v>
      </c>
    </row>
    <row r="202" spans="1:3">
      <c s="4" r="A202" t="s">
        <v>414</v>
      </c>
      <c s="6" r="B202" t="n">
        <v>0</v>
      </c>
      <c s="6" r="C202" t="n">
        <v>0</v>
      </c>
    </row>
    <row r="203" spans="1:3">
      <c s="4" r="A203" t="s">
        <v>730</v>
      </c>
    </row>
    <row r="204" spans="1:3">
      <c s="3" r="A204" t="s">
        <v>677</v>
      </c>
    </row>
    <row r="205" spans="1:3">
      <c s="4" r="A205" t="s">
        <v>414</v>
      </c>
      <c s="6" r="B205" t="n">
        <v>4106</v>
      </c>
      <c s="6" r="C205" t="n">
        <v>4212</v>
      </c>
    </row>
    <row r="206" spans="1:3">
      <c s="4" r="A206" t="s">
        <v>731</v>
      </c>
    </row>
    <row r="207" spans="1:3">
      <c s="3" r="A207" t="s">
        <v>677</v>
      </c>
    </row>
    <row r="208" spans="1:3">
      <c s="4" r="A208" t="s">
        <v>414</v>
      </c>
      <c s="6" r="B208" t="n">
        <v>0</v>
      </c>
      <c s="6" r="C208" t="n">
        <v>0</v>
      </c>
    </row>
    <row r="209" spans="1:3">
      <c s="4" r="A209" t="s">
        <v>732</v>
      </c>
    </row>
    <row r="210" spans="1:3">
      <c s="3" r="A210" t="s">
        <v>677</v>
      </c>
    </row>
    <row r="211" spans="1:3">
      <c s="4" r="A211" t="s">
        <v>414</v>
      </c>
      <c s="6" r="B211" t="n">
        <v>2387531</v>
      </c>
      <c s="6" r="C211" t="n">
        <v>1977338</v>
      </c>
    </row>
    <row r="212" spans="1:3">
      <c s="4" r="A212" t="s">
        <v>733</v>
      </c>
    </row>
    <row r="213" spans="1:3">
      <c s="3" r="A213" t="s">
        <v>677</v>
      </c>
    </row>
    <row r="214" spans="1:3">
      <c s="4" r="A214" t="s">
        <v>414</v>
      </c>
      <c s="6" r="B214" t="n">
        <v>2387531</v>
      </c>
      <c s="6" r="C214" t="n">
        <v>1977338</v>
      </c>
    </row>
    <row r="215" spans="1:3">
      <c s="4" r="A215" t="s">
        <v>734</v>
      </c>
    </row>
    <row r="216" spans="1:3">
      <c s="3" r="A216" t="s">
        <v>677</v>
      </c>
    </row>
    <row r="217" spans="1:3">
      <c s="4" r="A217" t="s">
        <v>414</v>
      </c>
      <c s="6" r="B217" t="n">
        <v>0</v>
      </c>
      <c s="6" r="C217" t="n">
        <v>0</v>
      </c>
    </row>
    <row r="218" spans="1:3">
      <c s="4" r="A218" t="s">
        <v>735</v>
      </c>
    </row>
    <row r="219" spans="1:3">
      <c s="3" r="A219" t="s">
        <v>677</v>
      </c>
    </row>
    <row r="220" spans="1:3">
      <c s="4" r="A220" t="s">
        <v>414</v>
      </c>
      <c s="6" r="B220" t="n">
        <v>1707956</v>
      </c>
      <c s="6" r="C220" t="n">
        <v>1488454</v>
      </c>
    </row>
    <row r="221" spans="1:3">
      <c s="4" r="A221" t="s">
        <v>736</v>
      </c>
    </row>
    <row r="222" spans="1:3">
      <c s="3" r="A222" t="s">
        <v>677</v>
      </c>
    </row>
    <row r="223" spans="1:3">
      <c s="4" r="A223" t="s">
        <v>414</v>
      </c>
      <c s="6" r="B223" t="n">
        <v>679575</v>
      </c>
      <c s="6" r="C223" t="n">
        <v>488884</v>
      </c>
    </row>
    <row r="224" spans="1:3">
      <c s="4" r="A224" t="s">
        <v>737</v>
      </c>
    </row>
    <row r="225" spans="1:3">
      <c s="3" r="A225" t="s">
        <v>677</v>
      </c>
    </row>
    <row r="226" spans="1:3">
      <c s="4" r="A226" t="s">
        <v>414</v>
      </c>
      <c s="6" r="B226" t="n">
        <v>106844</v>
      </c>
      <c s="6" r="C226" t="n">
        <v>84267</v>
      </c>
    </row>
    <row r="227" spans="1:3">
      <c s="4" r="A227" t="s">
        <v>738</v>
      </c>
    </row>
    <row r="228" spans="1:3">
      <c s="3" r="A228" t="s">
        <v>677</v>
      </c>
    </row>
    <row r="229" spans="1:3">
      <c s="4" r="A229" t="s">
        <v>414</v>
      </c>
      <c s="6" r="B229" t="n">
        <v>106844</v>
      </c>
      <c s="6" r="C229" t="n">
        <v>84267</v>
      </c>
    </row>
    <row r="230" spans="1:3">
      <c s="4" r="A230" t="s">
        <v>739</v>
      </c>
    </row>
    <row r="231" spans="1:3">
      <c s="3" r="A231" t="s">
        <v>677</v>
      </c>
    </row>
    <row r="232" spans="1:3">
      <c s="4" r="A232" t="s">
        <v>414</v>
      </c>
      <c s="6" r="B232" t="n">
        <v>0</v>
      </c>
      <c s="6" r="C232" t="n">
        <v>0</v>
      </c>
    </row>
    <row r="233" spans="1:3">
      <c s="4" r="A233" t="s">
        <v>740</v>
      </c>
    </row>
    <row r="234" spans="1:3">
      <c s="3" r="A234" t="s">
        <v>677</v>
      </c>
    </row>
    <row r="235" spans="1:3">
      <c s="4" r="A235" t="s">
        <v>414</v>
      </c>
      <c s="6" r="B235" t="n">
        <v>106844</v>
      </c>
      <c s="6" r="C235" t="n">
        <v>84267</v>
      </c>
    </row>
    <row r="236" spans="1:3">
      <c s="4" r="A236" t="s">
        <v>741</v>
      </c>
    </row>
    <row r="237" spans="1:3">
      <c s="3" r="A237" t="s">
        <v>677</v>
      </c>
    </row>
    <row r="238" spans="1:3">
      <c s="4" r="A238" t="s">
        <v>414</v>
      </c>
      <c s="6" r="B238" t="n">
        <v>0</v>
      </c>
      <c s="6" r="C238" t="n">
        <v>0</v>
      </c>
    </row>
    <row r="239" spans="1:3">
      <c s="4" r="A239" t="s">
        <v>742</v>
      </c>
    </row>
    <row r="240" spans="1:3">
      <c s="3" r="A240" t="s">
        <v>677</v>
      </c>
    </row>
    <row r="241" spans="1:3">
      <c s="4" r="A241" t="s">
        <v>414</v>
      </c>
      <c s="6" r="B241" t="n">
        <v>1129290</v>
      </c>
      <c s="6" r="C241" t="n">
        <v>840527</v>
      </c>
    </row>
    <row r="242" spans="1:3">
      <c s="4" r="A242" t="s">
        <v>743</v>
      </c>
    </row>
    <row r="243" spans="1:3">
      <c s="3" r="A243" t="s">
        <v>677</v>
      </c>
    </row>
    <row r="244" spans="1:3">
      <c s="4" r="A244" t="s">
        <v>414</v>
      </c>
      <c s="6" r="B244" t="n">
        <v>1129290</v>
      </c>
      <c s="6" r="C244" t="n">
        <v>840527</v>
      </c>
    </row>
    <row r="245" spans="1:3">
      <c s="4" r="A245" t="s">
        <v>744</v>
      </c>
    </row>
    <row r="246" spans="1:3">
      <c s="3" r="A246" t="s">
        <v>677</v>
      </c>
    </row>
    <row r="247" spans="1:3">
      <c s="4" r="A247" t="s">
        <v>414</v>
      </c>
      <c s="6" r="B247" t="n">
        <v>0</v>
      </c>
      <c s="6" r="C247" t="n">
        <v>0</v>
      </c>
    </row>
    <row r="248" spans="1:3">
      <c s="4" r="A248" t="s">
        <v>745</v>
      </c>
    </row>
    <row r="249" spans="1:3">
      <c s="3" r="A249" t="s">
        <v>677</v>
      </c>
    </row>
    <row r="250" spans="1:3">
      <c s="4" r="A250" t="s">
        <v>414</v>
      </c>
      <c s="6" r="B250" t="n">
        <v>1056391</v>
      </c>
      <c s="6" r="C250" t="n">
        <v>840527</v>
      </c>
    </row>
    <row r="251" spans="1:3">
      <c s="4" r="A251" t="s">
        <v>746</v>
      </c>
    </row>
    <row r="252" spans="1:3">
      <c s="3" r="A252" t="s">
        <v>677</v>
      </c>
    </row>
    <row r="253" spans="1:3">
      <c s="4" r="A253" t="s">
        <v>414</v>
      </c>
      <c s="6" r="B253" t="n">
        <v>72899</v>
      </c>
      <c s="6" r="C253" t="n">
        <v>0</v>
      </c>
    </row>
    <row r="254" spans="1:3">
      <c s="4" r="A254" t="s">
        <v>747</v>
      </c>
    </row>
    <row r="255" spans="1:3">
      <c s="3" r="A255" t="s">
        <v>677</v>
      </c>
    </row>
    <row r="256" spans="1:3">
      <c s="4" r="A256" t="s">
        <v>679</v>
      </c>
      <c s="6" r="B256" t="n">
        <v>130732</v>
      </c>
      <c s="6" r="C256" t="n">
        <v>225789</v>
      </c>
    </row>
    <row r="257" spans="1:3">
      <c s="4" r="A257" t="s">
        <v>748</v>
      </c>
    </row>
    <row r="258" spans="1:3">
      <c s="3" r="A258" t="s">
        <v>677</v>
      </c>
    </row>
    <row r="259" spans="1:3">
      <c s="4" r="A259" t="s">
        <v>679</v>
      </c>
      <c s="6" r="B259" t="n">
        <v>130732</v>
      </c>
      <c s="6" r="C259" t="n">
        <v>225789</v>
      </c>
    </row>
    <row r="260" spans="1:3">
      <c s="4" r="A260" t="s">
        <v>749</v>
      </c>
    </row>
    <row r="261" spans="1:3">
      <c s="3" r="A261" t="s">
        <v>677</v>
      </c>
    </row>
    <row r="262" spans="1:3">
      <c s="4" r="A262" t="s">
        <v>679</v>
      </c>
      <c s="6" r="B262" t="n">
        <v>130732</v>
      </c>
      <c s="6" r="C262" t="n">
        <v>197398</v>
      </c>
    </row>
    <row r="263" spans="1:3">
      <c s="4" r="A263" t="s">
        <v>750</v>
      </c>
    </row>
    <row r="264" spans="1:3">
      <c s="3" r="A264" t="s">
        <v>677</v>
      </c>
    </row>
    <row r="265" spans="1:3">
      <c s="4" r="A265" t="s">
        <v>679</v>
      </c>
      <c s="6" r="B265" t="n">
        <v>0</v>
      </c>
      <c s="6" r="C265" t="n">
        <v>28391</v>
      </c>
    </row>
    <row r="266" spans="1:3">
      <c s="4" r="A266" t="s">
        <v>751</v>
      </c>
    </row>
    <row r="267" spans="1:3">
      <c s="3" r="A267" t="s">
        <v>677</v>
      </c>
    </row>
    <row r="268" spans="1:3">
      <c s="4" r="A268" t="s">
        <v>679</v>
      </c>
      <c s="6" r="B268" t="n">
        <v>0</v>
      </c>
      <c s="6" r="C268" t="n">
        <v>0</v>
      </c>
    </row>
    <row r="269" spans="1:3">
      <c s="4" r="A269" t="s">
        <v>752</v>
      </c>
    </row>
    <row r="270" spans="1:3">
      <c s="3" r="A270" t="s">
        <v>677</v>
      </c>
    </row>
    <row r="271" spans="1:3">
      <c s="4" r="A271" t="s">
        <v>47</v>
      </c>
      <c s="6" r="B271" t="n">
        <v>7729</v>
      </c>
      <c s="6" r="C271" t="n">
        <v>8696</v>
      </c>
    </row>
    <row r="272" spans="1:3">
      <c s="4" r="A272" t="s">
        <v>753</v>
      </c>
    </row>
    <row r="273" spans="1:3">
      <c s="3" r="A273" t="s">
        <v>677</v>
      </c>
    </row>
    <row r="274" spans="1:3">
      <c s="4" r="A274" t="s">
        <v>47</v>
      </c>
      <c s="6" r="B274" t="n">
        <v>7729</v>
      </c>
      <c s="6" r="C274" t="n">
        <v>8696</v>
      </c>
    </row>
    <row r="275" spans="1:3">
      <c s="4" r="A275" t="s">
        <v>754</v>
      </c>
    </row>
    <row r="276" spans="1:3">
      <c s="3" r="A276" t="s">
        <v>677</v>
      </c>
    </row>
    <row r="277" spans="1:3">
      <c s="4" r="A277" t="s">
        <v>47</v>
      </c>
      <c s="6" r="B277" t="n">
        <v>0</v>
      </c>
      <c s="6" r="C277" t="n">
        <v>0</v>
      </c>
    </row>
    <row r="278" spans="1:3">
      <c s="4" r="A278" t="s">
        <v>755</v>
      </c>
    </row>
    <row r="279" spans="1:3">
      <c s="3" r="A279" t="s">
        <v>677</v>
      </c>
    </row>
    <row r="280" spans="1:3">
      <c s="4" r="A280" t="s">
        <v>47</v>
      </c>
      <c s="6" r="B280" t="n">
        <v>0</v>
      </c>
      <c s="6" r="C280" t="n">
        <v>0</v>
      </c>
    </row>
    <row r="281" spans="1:3">
      <c s="4" r="A281" t="s">
        <v>756</v>
      </c>
    </row>
    <row r="282" spans="1:3">
      <c s="3" r="A282" t="s">
        <v>677</v>
      </c>
    </row>
    <row r="283" spans="1:3">
      <c s="4" r="A283" t="s">
        <v>47</v>
      </c>
      <c s="6" r="B283" t="n">
        <v>7729</v>
      </c>
      <c s="6" r="C283" t="n">
        <v>8696</v>
      </c>
    </row>
    <row r="284" spans="1:3">
      <c s="4" r="A284" t="s">
        <v>757</v>
      </c>
    </row>
    <row r="285" spans="1:3">
      <c s="3" r="A285" t="s">
        <v>677</v>
      </c>
    </row>
    <row r="286" spans="1:3">
      <c s="4" r="A286" t="s">
        <v>45</v>
      </c>
      <c s="6" r="C286" t="n">
        <v>109</v>
      </c>
    </row>
    <row r="287" spans="1:3">
      <c s="4" r="A287" t="s">
        <v>758</v>
      </c>
    </row>
    <row r="288" spans="1:3">
      <c s="3" r="A288" t="s">
        <v>677</v>
      </c>
    </row>
    <row r="289" spans="1:3">
      <c s="4" r="A289" t="s">
        <v>45</v>
      </c>
      <c s="6" r="C289" t="n">
        <v>109</v>
      </c>
    </row>
    <row r="290" spans="1:3">
      <c s="4" r="A290" t="s">
        <v>759</v>
      </c>
    </row>
    <row r="291" spans="1:3">
      <c s="3" r="A291" t="s">
        <v>677</v>
      </c>
    </row>
    <row r="292" spans="1:3">
      <c s="4" r="A292" t="s">
        <v>45</v>
      </c>
      <c s="6" r="C292" t="n">
        <v>109</v>
      </c>
    </row>
    <row r="293" spans="1:3">
      <c s="4" r="A293" t="s">
        <v>760</v>
      </c>
    </row>
    <row r="294" spans="1:3">
      <c s="3" r="A294" t="s">
        <v>677</v>
      </c>
    </row>
    <row r="295" spans="1:3">
      <c s="4" r="A295" t="s">
        <v>45</v>
      </c>
      <c s="6" r="C295" t="n">
        <v>0</v>
      </c>
    </row>
    <row r="296" spans="1:3">
      <c s="4" r="A296" t="s">
        <v>761</v>
      </c>
    </row>
    <row r="297" spans="1:3">
      <c s="3" r="A297" t="s">
        <v>677</v>
      </c>
    </row>
    <row r="298" spans="1:3">
      <c s="4" r="A298" t="s">
        <v>45</v>
      </c>
      <c s="6" r="C298" t="n">
        <v>0</v>
      </c>
    </row>
    <row r="299" spans="1:3">
      <c s="4" r="A299" t="s">
        <v>762</v>
      </c>
    </row>
    <row r="300" spans="1:3">
      <c s="3" r="A300" t="s">
        <v>678</v>
      </c>
    </row>
    <row r="301" spans="1:3">
      <c s="4" r="A301" t="s">
        <v>58</v>
      </c>
      <c s="6" r="B301" t="n">
        <v>36</v>
      </c>
      <c s="6" r="C301" t="n">
        <v>0</v>
      </c>
    </row>
    <row r="302" spans="1:3">
      <c s="4" r="A302" t="s">
        <v>763</v>
      </c>
    </row>
    <row r="303" spans="1:3">
      <c s="3" r="A303" t="s">
        <v>678</v>
      </c>
    </row>
    <row r="304" spans="1:3">
      <c s="4" r="A304" t="s">
        <v>58</v>
      </c>
      <c s="6" r="B304" t="n">
        <v>36</v>
      </c>
      <c s="6" r="C304" t="n">
        <v>0</v>
      </c>
    </row>
    <row r="305" spans="1:3">
      <c s="4" r="A305" t="s">
        <v>764</v>
      </c>
    </row>
    <row r="306" spans="1:3">
      <c s="3" r="A306" t="s">
        <v>678</v>
      </c>
    </row>
    <row r="307" spans="1:3">
      <c s="4" r="A307" t="s">
        <v>58</v>
      </c>
      <c s="6" r="B307" t="n">
        <v>36</v>
      </c>
      <c s="6" r="C307" t="n">
        <v>0</v>
      </c>
    </row>
    <row r="308" spans="1:3">
      <c s="4" r="A308" t="s">
        <v>765</v>
      </c>
    </row>
    <row r="309" spans="1:3">
      <c s="3" r="A309" t="s">
        <v>678</v>
      </c>
    </row>
    <row r="310" spans="1:3">
      <c s="4" r="A310" t="s">
        <v>58</v>
      </c>
      <c s="6" r="B310" t="n">
        <v>0</v>
      </c>
      <c s="6" r="C310" t="n">
        <v>0</v>
      </c>
    </row>
    <row r="311" spans="1:3">
      <c s="4" r="A311" t="s">
        <v>766</v>
      </c>
    </row>
    <row r="312" spans="1:3">
      <c s="3" r="A312" t="s">
        <v>678</v>
      </c>
    </row>
    <row r="313" spans="1:3">
      <c s="4" r="A313" t="s">
        <v>58</v>
      </c>
      <c s="6" r="B313" t="n">
        <v>0</v>
      </c>
      <c s="6" r="C313" t="n">
        <v>0</v>
      </c>
    </row>
    <row r="314" spans="1:3">
      <c s="4" r="A314" t="s">
        <v>767</v>
      </c>
    </row>
    <row r="315" spans="1:3">
      <c s="3" r="A315" t="s">
        <v>678</v>
      </c>
    </row>
    <row r="316" spans="1:3">
      <c s="4" r="A316" t="s">
        <v>768</v>
      </c>
      <c s="6" r="B316" t="n">
        <v>-97964</v>
      </c>
      <c s="6" r="C316" t="n">
        <v>-52128</v>
      </c>
    </row>
    <row r="317" spans="1:3">
      <c s="4" r="A317" t="s">
        <v>58</v>
      </c>
      <c s="6" r="B317" t="n">
        <v>516638</v>
      </c>
      <c s="6" r="C317" t="n">
        <v>370943</v>
      </c>
    </row>
    <row r="318" spans="1:3">
      <c s="4" r="A318" t="s">
        <v>769</v>
      </c>
    </row>
    <row r="319" spans="1:3">
      <c s="3" r="A319" t="s">
        <v>678</v>
      </c>
    </row>
    <row r="320" spans="1:3">
      <c s="4" r="A320" t="s">
        <v>58</v>
      </c>
      <c s="6" r="B320" t="n">
        <v>2304789</v>
      </c>
      <c s="6" r="C320" t="n">
        <v>1965265</v>
      </c>
    </row>
    <row r="321" spans="1:3">
      <c s="4" r="A321" t="s">
        <v>770</v>
      </c>
    </row>
    <row r="322" spans="1:3">
      <c s="3" r="A322" t="s">
        <v>678</v>
      </c>
    </row>
    <row r="323" spans="1:3">
      <c s="4" r="A323" t="s">
        <v>768</v>
      </c>
      <c s="6" r="B323" t="n">
        <v>-97964</v>
      </c>
      <c s="6" r="C323" t="n">
        <v>-52128</v>
      </c>
    </row>
    <row r="324" spans="1:3">
      <c s="4" r="A324" t="s">
        <v>58</v>
      </c>
      <c s="6" r="B324" t="n">
        <v>516638</v>
      </c>
      <c s="6" r="C324" t="n">
        <v>370943</v>
      </c>
    </row>
    <row r="325" spans="1:3">
      <c s="4" r="A325" t="s">
        <v>771</v>
      </c>
    </row>
    <row r="326" spans="1:3">
      <c s="3" r="A326" t="s">
        <v>678</v>
      </c>
    </row>
    <row r="327" spans="1:3">
      <c s="4" r="A327" t="s">
        <v>58</v>
      </c>
      <c s="6" r="B327" t="n">
        <v>2304789</v>
      </c>
      <c s="6" r="C327" t="n">
        <v>1965265</v>
      </c>
    </row>
    <row r="328" spans="1:3">
      <c s="4" r="A328" t="s">
        <v>772</v>
      </c>
    </row>
    <row r="329" spans="1:3">
      <c s="3" r="A329" t="s">
        <v>678</v>
      </c>
    </row>
    <row r="330" spans="1:3">
      <c s="4" r="A330" t="s">
        <v>768</v>
      </c>
      <c s="6" r="B330" t="n">
        <v>0</v>
      </c>
      <c s="6" r="C330" t="n">
        <v>0</v>
      </c>
    </row>
    <row r="331" spans="1:3">
      <c s="4" r="A331" t="s">
        <v>58</v>
      </c>
      <c s="6" r="B331" t="n">
        <v>0</v>
      </c>
      <c s="6" r="C331" t="n">
        <v>0</v>
      </c>
    </row>
    <row r="332" spans="1:3">
      <c s="4" r="A332" t="s">
        <v>773</v>
      </c>
    </row>
    <row r="333" spans="1:3">
      <c s="3" r="A333" t="s">
        <v>678</v>
      </c>
    </row>
    <row r="334" spans="1:3">
      <c s="4" r="A334" t="s">
        <v>58</v>
      </c>
      <c s="6" r="B334" t="n">
        <v>0</v>
      </c>
      <c s="6" r="C334" t="n">
        <v>0</v>
      </c>
    </row>
    <row r="335" spans="1:3">
      <c s="4" r="A335" t="s">
        <v>774</v>
      </c>
    </row>
    <row r="336" spans="1:3">
      <c s="3" r="A336" t="s">
        <v>678</v>
      </c>
    </row>
    <row r="337" spans="1:3">
      <c s="4" r="A337" t="s">
        <v>768</v>
      </c>
      <c s="6" r="B337" t="n">
        <v>-97964</v>
      </c>
      <c s="6" r="C337" t="n">
        <v>-52128</v>
      </c>
    </row>
    <row r="338" spans="1:3">
      <c s="4" r="A338" t="s">
        <v>58</v>
      </c>
      <c s="6" r="B338" t="n">
        <v>332199</v>
      </c>
      <c s="6" r="C338" t="n">
        <v>243256</v>
      </c>
    </row>
    <row r="339" spans="1:3">
      <c s="4" r="A339" t="s">
        <v>775</v>
      </c>
    </row>
    <row r="340" spans="1:3">
      <c s="3" r="A340" t="s">
        <v>678</v>
      </c>
    </row>
    <row r="341" spans="1:3">
      <c s="4" r="A341" t="s">
        <v>58</v>
      </c>
      <c s="6" r="B341" t="n">
        <v>2304789</v>
      </c>
      <c s="6" r="C341" t="n">
        <v>1965265</v>
      </c>
    </row>
    <row r="342" spans="1:3">
      <c s="4" r="A342" t="s">
        <v>776</v>
      </c>
    </row>
    <row r="343" spans="1:3">
      <c s="3" r="A343" t="s">
        <v>678</v>
      </c>
    </row>
    <row r="344" spans="1:3">
      <c s="4" r="A344" t="s">
        <v>768</v>
      </c>
      <c s="6" r="B344" t="n">
        <v>0</v>
      </c>
      <c s="6" r="C344" t="n">
        <v>0</v>
      </c>
    </row>
    <row r="345" spans="1:3">
      <c s="4" r="A345" t="s">
        <v>58</v>
      </c>
      <c s="6" r="B345" t="n">
        <v>184439</v>
      </c>
      <c s="6" r="C345" t="n">
        <v>127687</v>
      </c>
    </row>
    <row r="346" spans="1:3">
      <c s="4" r="A346" t="s">
        <v>777</v>
      </c>
    </row>
    <row r="347" spans="1:3">
      <c s="3" r="A347" t="s">
        <v>678</v>
      </c>
    </row>
    <row r="348" spans="1:3">
      <c s="4" r="A348" t="s">
        <v>58</v>
      </c>
      <c s="6" r="B348" t="n">
        <v>0</v>
      </c>
      <c s="6" r="C348" t="n">
        <v>0</v>
      </c>
    </row>
    <row r="349" spans="1:3">
      <c s="4" r="A349" t="s">
        <v>778</v>
      </c>
    </row>
    <row r="350" spans="1:3">
      <c s="3" r="A350" t="s">
        <v>678</v>
      </c>
    </row>
    <row r="351" spans="1:3">
      <c s="4" r="A351" t="s">
        <v>58</v>
      </c>
      <c s="6" r="B351" t="n">
        <v>16700</v>
      </c>
      <c s="6" r="C351" t="n">
        <v>34543</v>
      </c>
    </row>
    <row r="352" spans="1:3">
      <c s="4" r="A352" t="s">
        <v>779</v>
      </c>
    </row>
    <row r="353" spans="1:3">
      <c s="3" r="A353" t="s">
        <v>678</v>
      </c>
    </row>
    <row r="354" spans="1:3">
      <c s="4" r="A354" t="s">
        <v>58</v>
      </c>
      <c s="6" r="B354" t="n">
        <v>16700</v>
      </c>
      <c s="6" r="C354" t="n">
        <v>34543</v>
      </c>
    </row>
    <row r="355" spans="1:3">
      <c s="4" r="A355" t="s">
        <v>780</v>
      </c>
    </row>
    <row r="356" spans="1:3">
      <c s="3" r="A356" t="s">
        <v>678</v>
      </c>
    </row>
    <row r="357" spans="1:3">
      <c s="4" r="A357" t="s">
        <v>58</v>
      </c>
      <c s="6" r="B357" t="n">
        <v>0</v>
      </c>
      <c s="6" r="C357" t="n">
        <v>0</v>
      </c>
    </row>
    <row r="358" spans="1:3">
      <c s="4" r="A358" t="s">
        <v>781</v>
      </c>
    </row>
    <row r="359" spans="1:3">
      <c s="3" r="A359" t="s">
        <v>678</v>
      </c>
    </row>
    <row r="360" spans="1:3">
      <c s="4" r="A360" t="s">
        <v>58</v>
      </c>
      <c s="6" r="B360" t="n">
        <v>0</v>
      </c>
      <c s="6" r="C360" t="n">
        <v>0</v>
      </c>
    </row>
    <row r="361" spans="1:3">
      <c s="4" r="A361" t="s">
        <v>782</v>
      </c>
    </row>
    <row r="362" spans="1:3">
      <c s="3" r="A362" t="s">
        <v>678</v>
      </c>
    </row>
    <row r="363" spans="1:3">
      <c s="4" r="A363" t="s">
        <v>58</v>
      </c>
      <c s="6" r="B363" t="n">
        <v>16700</v>
      </c>
      <c s="6" r="C363" t="n">
        <v>34543</v>
      </c>
    </row>
    <row r="364" spans="1:3">
      <c s="4" r="A364" t="s">
        <v>783</v>
      </c>
    </row>
    <row r="365" spans="1:3">
      <c s="3" r="A365" t="s">
        <v>677</v>
      </c>
    </row>
    <row r="366" spans="1:3">
      <c s="4" r="A366" t="s">
        <v>45</v>
      </c>
      <c s="6" r="B366" t="n">
        <v>68676</v>
      </c>
    </row>
    <row r="367" spans="1:3">
      <c s="3" r="A367" t="s">
        <v>678</v>
      </c>
    </row>
    <row r="368" spans="1:3">
      <c s="4" r="A368" t="s">
        <v>58</v>
      </c>
      <c s="6" r="C368" t="n">
        <v>-36862</v>
      </c>
    </row>
    <row r="369" spans="1:3">
      <c s="4" r="A369" t="s">
        <v>784</v>
      </c>
    </row>
    <row r="370" spans="1:3">
      <c s="3" r="A370" t="s">
        <v>677</v>
      </c>
    </row>
    <row r="371" spans="1:3">
      <c s="4" r="A371" t="s">
        <v>45</v>
      </c>
      <c s="6" r="B371" t="n">
        <v>68676</v>
      </c>
    </row>
    <row r="372" spans="1:3">
      <c s="3" r="A372" t="s">
        <v>678</v>
      </c>
    </row>
    <row r="373" spans="1:3">
      <c s="4" r="A373" t="s">
        <v>58</v>
      </c>
      <c s="6" r="C373" t="n">
        <v>-36862</v>
      </c>
    </row>
    <row r="374" spans="1:3">
      <c s="4" r="A374" t="s">
        <v>785</v>
      </c>
    </row>
    <row r="375" spans="1:3">
      <c s="3" r="A375" t="s">
        <v>677</v>
      </c>
    </row>
    <row r="376" spans="1:3">
      <c s="4" r="A376" t="s">
        <v>45</v>
      </c>
      <c s="6" r="B376" t="n">
        <v>0</v>
      </c>
    </row>
    <row r="377" spans="1:3">
      <c s="3" r="A377" t="s">
        <v>678</v>
      </c>
    </row>
    <row r="378" spans="1:3">
      <c s="4" r="A378" t="s">
        <v>58</v>
      </c>
      <c s="6" r="C378" t="n">
        <v>0</v>
      </c>
    </row>
    <row r="379" spans="1:3">
      <c s="4" r="A379" t="s">
        <v>786</v>
      </c>
    </row>
    <row r="380" spans="1:3">
      <c s="3" r="A380" t="s">
        <v>677</v>
      </c>
    </row>
    <row r="381" spans="1:3">
      <c s="4" r="A381" t="s">
        <v>45</v>
      </c>
      <c s="6" r="B381" t="n">
        <v>68676</v>
      </c>
    </row>
    <row r="382" spans="1:3">
      <c s="3" r="A382" t="s">
        <v>678</v>
      </c>
    </row>
    <row r="383" spans="1:3">
      <c s="4" r="A383" t="s">
        <v>58</v>
      </c>
      <c s="6" r="C383" t="n">
        <v>-36862</v>
      </c>
    </row>
    <row r="384" spans="1:3">
      <c s="4" r="A384" t="s">
        <v>787</v>
      </c>
    </row>
    <row r="385" spans="1:3">
      <c s="3" r="A385" t="s">
        <v>677</v>
      </c>
    </row>
    <row r="386" spans="1:3">
      <c s="4" r="A386" t="s">
        <v>45</v>
      </c>
      <c s="7" r="B386" t="n">
        <v>0</v>
      </c>
    </row>
    <row r="387" spans="1:3">
      <c s="3" r="A387" t="s">
        <v>678</v>
      </c>
    </row>
    <row r="388" spans="1:3">
      <c s="4" r="A388" t="s">
        <v>58</v>
      </c>
      <c s="7" r="C388"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88</v>
      </c>
      <c s="2" r="B1" t="s">
        <v>1</v>
      </c>
      <c s="2" r="C1" t="s">
        <v>343</v>
      </c>
    </row>
    <row r="2" spans="1:3">
      <c s="2" r="B2" t="s">
        <v>2</v>
      </c>
      <c s="2" r="C2" t="s">
        <v>30</v>
      </c>
    </row>
    <row r="3" spans="1:3">
      <c s="3" r="A3" t="s">
        <v>789</v>
      </c>
    </row>
    <row r="4" spans="1:3">
      <c s="4" r="A4" t="s">
        <v>790</v>
      </c>
      <c s="7" r="B4" t="n">
        <v>391075</v>
      </c>
      <c s="7" r="C4" t="n">
        <v>285261</v>
      </c>
    </row>
    <row r="5" spans="1:3">
      <c s="4" r="A5" t="s">
        <v>791</v>
      </c>
      <c s="6" r="B5" t="n">
        <v>2761</v>
      </c>
      <c s="6" r="C5" t="n">
        <v>10124</v>
      </c>
    </row>
    <row r="6" spans="1:3">
      <c s="4" r="A6" t="s">
        <v>792</v>
      </c>
      <c s="7" r="B6" t="n">
        <v>74587</v>
      </c>
      <c s="6" r="C6" t="n">
        <v>78728</v>
      </c>
    </row>
    <row r="7" spans="1:3">
      <c s="4" r="A7" t="s">
        <v>793</v>
      </c>
      <c s="4" r="B7" t="s">
        <v>794</v>
      </c>
    </row>
    <row r="8" spans="1:3">
      <c s="4" r="A8" t="s">
        <v>795</v>
      </c>
      <c s="4" r="B8" t="s">
        <v>794</v>
      </c>
    </row>
    <row r="9" spans="1:3">
      <c s="4" r="A9" t="s">
        <v>796</v>
      </c>
      <c s="4" r="B9" t="s">
        <v>797</v>
      </c>
    </row>
    <row r="10" spans="1:3">
      <c s="4" r="A10" t="s">
        <v>798</v>
      </c>
      <c s="4" r="B10" t="s">
        <v>799</v>
      </c>
    </row>
    <row r="11" spans="1:3">
      <c s="4" r="A11" t="s">
        <v>800</v>
      </c>
      <c s="4" r="B11" t="s">
        <v>801</v>
      </c>
    </row>
    <row r="12" spans="1:3">
      <c s="4" r="A12" t="s">
        <v>802</v>
      </c>
      <c s="4" r="B12" t="s">
        <v>803</v>
      </c>
    </row>
    <row r="13" spans="1:3">
      <c s="4" r="A13" t="s">
        <v>804</v>
      </c>
      <c s="7" r="B13" t="n">
        <v>820988</v>
      </c>
      <c s="6" r="C13" t="n">
        <v>970883</v>
      </c>
    </row>
    <row r="14" spans="1:3">
      <c s="4" r="A14" t="s">
        <v>58</v>
      </c>
      <c s="7" r="B14" t="n">
        <v>16700</v>
      </c>
      <c s="7" r="C14" t="n">
        <v>34543</v>
      </c>
    </row>
    <row r="15" spans="1:3">
      <c s="4" r="A15" t="s">
        <v>805</v>
      </c>
    </row>
    <row r="16" spans="1:3">
      <c s="3" r="A16" t="s">
        <v>789</v>
      </c>
    </row>
    <row r="17" spans="1:3">
      <c s="4" r="A17" t="s">
        <v>806</v>
      </c>
      <c s="4" r="B17" t="s">
        <v>807</v>
      </c>
      <c s="4" r="C17" t="s">
        <v>808</v>
      </c>
    </row>
    <row r="18" spans="1:3">
      <c s="4" r="A18" t="s">
        <v>809</v>
      </c>
    </row>
    <row r="19" spans="1:3">
      <c s="3" r="A19" t="s">
        <v>789</v>
      </c>
    </row>
    <row r="20" spans="1:3">
      <c s="4" r="A20" t="s">
        <v>810</v>
      </c>
      <c s="4" r="B20" t="s">
        <v>811</v>
      </c>
    </row>
    <row r="21" spans="1:3">
      <c s="4" r="A21" t="s">
        <v>812</v>
      </c>
      <c s="4" r="B21" t="s">
        <v>813</v>
      </c>
    </row>
    <row r="22" spans="1:3">
      <c s="4" r="A22" t="s">
        <v>814</v>
      </c>
      <c s="4" r="B22" t="s">
        <v>354</v>
      </c>
    </row>
    <row r="23" spans="1:3">
      <c s="4" r="A23" t="s">
        <v>815</v>
      </c>
    </row>
    <row r="24" spans="1:3">
      <c s="3" r="A24" t="s">
        <v>789</v>
      </c>
    </row>
    <row r="25" spans="1:3">
      <c s="4" r="A25" t="s">
        <v>816</v>
      </c>
      <c s="4" r="B25" t="s">
        <v>817</v>
      </c>
    </row>
    <row r="26" spans="1:3">
      <c s="4" r="A26" t="s">
        <v>814</v>
      </c>
      <c s="4" r="B26" t="s">
        <v>818</v>
      </c>
    </row>
    <row r="27" spans="1:3">
      <c s="4" r="A27" t="s">
        <v>819</v>
      </c>
      <c s="4" r="B27" t="s">
        <v>820</v>
      </c>
    </row>
    <row r="28" spans="1:3">
      <c s="4" r="A28" t="s">
        <v>821</v>
      </c>
    </row>
    <row r="29" spans="1:3">
      <c s="3" r="A29" t="s">
        <v>789</v>
      </c>
    </row>
    <row r="30" spans="1:3">
      <c s="4" r="A30" t="s">
        <v>800</v>
      </c>
      <c s="4" r="B30" t="s">
        <v>822</v>
      </c>
    </row>
    <row r="31" spans="1:3">
      <c s="4" r="A31" t="s">
        <v>823</v>
      </c>
    </row>
    <row r="32" spans="1:3">
      <c s="3" r="A32" t="s">
        <v>789</v>
      </c>
    </row>
    <row r="33" spans="1:3">
      <c s="4" r="A33" t="s">
        <v>824</v>
      </c>
      <c s="4" r="B33" t="s">
        <v>825</v>
      </c>
    </row>
    <row r="34" spans="1:3">
      <c s="4" r="A34" t="s">
        <v>363</v>
      </c>
    </row>
    <row r="35" spans="1:3">
      <c s="3" r="A35" t="s">
        <v>789</v>
      </c>
    </row>
    <row r="36" spans="1:3">
      <c s="4" r="A36" t="s">
        <v>804</v>
      </c>
      <c s="7" r="B36" t="n">
        <v>820988</v>
      </c>
      <c s="7" r="C36" t="n">
        <v>970883</v>
      </c>
    </row>
    <row r="37" spans="1:3">
      <c s="4" r="A37" t="s">
        <v>826</v>
      </c>
      <c s="4" r="B37" t="s">
        <v>500</v>
      </c>
      <c s="4" r="C37" t="s">
        <v>501</v>
      </c>
    </row>
    <row r="38" spans="1:3">
      <c s="4" r="A38" t="s">
        <v>827</v>
      </c>
      <c s="7" r="B38" t="n">
        <v>6186101</v>
      </c>
      <c s="7" r="C38" t="n">
        <v>5334120</v>
      </c>
    </row>
    <row r="39" spans="1:3">
      <c s="4" r="A39" t="s">
        <v>694</v>
      </c>
    </row>
    <row r="40" spans="1:3">
      <c s="3" r="A40" t="s">
        <v>789</v>
      </c>
    </row>
    <row r="41" spans="1:3">
      <c s="4" r="A41" t="s">
        <v>790</v>
      </c>
      <c s="7" r="B41" t="n">
        <v>12339</v>
      </c>
      <c s="7" r="C41" t="n">
        <v>12834</v>
      </c>
    </row>
    <row r="42" spans="1:3">
      <c s="4" r="A42" t="s">
        <v>828</v>
      </c>
    </row>
    <row r="43" spans="1:3">
      <c s="3" r="A43" t="s">
        <v>789</v>
      </c>
    </row>
    <row r="44" spans="1:3">
      <c s="4" r="A44" t="s">
        <v>829</v>
      </c>
      <c s="4" r="B44" t="s">
        <v>830</v>
      </c>
      <c s="4" r="C44" t="s">
        <v>831</v>
      </c>
    </row>
    <row r="45" spans="1:3">
      <c s="4" r="A45" t="s">
        <v>832</v>
      </c>
      <c s="4" r="B45" t="s">
        <v>833</v>
      </c>
      <c s="4" r="C45" t="s">
        <v>834</v>
      </c>
    </row>
    <row r="46" spans="1:3">
      <c s="4" r="A46" t="s">
        <v>835</v>
      </c>
      <c s="4" r="B46" t="s">
        <v>836</v>
      </c>
      <c s="4" r="C46" t="s">
        <v>831</v>
      </c>
    </row>
    <row r="47" spans="1:3">
      <c s="4" r="A47" t="s">
        <v>837</v>
      </c>
      <c s="4" r="B47" t="s">
        <v>838</v>
      </c>
      <c s="4" r="C47" t="s">
        <v>831</v>
      </c>
    </row>
    <row r="48" spans="1:3">
      <c s="4" r="A48" t="s">
        <v>731</v>
      </c>
    </row>
    <row r="49" spans="1:3">
      <c s="3" r="A49" t="s">
        <v>789</v>
      </c>
    </row>
    <row r="50" spans="1:3">
      <c s="4" r="A50" t="s">
        <v>827</v>
      </c>
      <c s="7" r="B50" t="n">
        <v>0</v>
      </c>
      <c s="7" r="C50" t="n">
        <v>0</v>
      </c>
    </row>
    <row r="51" spans="1:3">
      <c s="4" r="A51" t="s">
        <v>736</v>
      </c>
    </row>
    <row r="52" spans="1:3">
      <c s="3" r="A52" t="s">
        <v>789</v>
      </c>
    </row>
    <row r="53" spans="1:3">
      <c s="4" r="A53" t="s">
        <v>827</v>
      </c>
      <c s="6" r="B53" t="n">
        <v>679575</v>
      </c>
      <c s="6" r="C53" t="n">
        <v>488884</v>
      </c>
    </row>
    <row r="54" spans="1:3">
      <c s="4" r="A54" t="s">
        <v>714</v>
      </c>
    </row>
    <row r="55" spans="1:3">
      <c s="3" r="A55" t="s">
        <v>789</v>
      </c>
    </row>
    <row r="56" spans="1:3">
      <c s="4" r="A56" t="s">
        <v>827</v>
      </c>
      <c s="6" r="B56" t="n">
        <v>0</v>
      </c>
      <c s="6" r="C56" t="n">
        <v>0</v>
      </c>
    </row>
    <row r="57" spans="1:3">
      <c s="4" r="A57" t="s">
        <v>741</v>
      </c>
    </row>
    <row r="58" spans="1:3">
      <c s="3" r="A58" t="s">
        <v>789</v>
      </c>
    </row>
    <row r="59" spans="1:3">
      <c s="4" r="A59" t="s">
        <v>827</v>
      </c>
      <c s="7" r="B59" t="n">
        <v>0</v>
      </c>
      <c s="7" r="C59" t="n">
        <v>0</v>
      </c>
    </row>
    <row r="60" spans="1:3">
      <c s="4" r="A60" t="s">
        <v>415</v>
      </c>
    </row>
    <row r="61" spans="1:3">
      <c s="3" r="A61" t="s">
        <v>789</v>
      </c>
    </row>
    <row r="62" spans="1:3">
      <c s="4" r="A62" t="s">
        <v>826</v>
      </c>
      <c s="4" r="B62" t="s">
        <v>839</v>
      </c>
      <c s="4" r="C62" t="s">
        <v>840</v>
      </c>
    </row>
    <row r="63" spans="1:3">
      <c s="4" r="A63" t="s">
        <v>841</v>
      </c>
    </row>
    <row r="64" spans="1:3">
      <c s="3" r="A64" t="s">
        <v>789</v>
      </c>
    </row>
    <row r="65" spans="1:3">
      <c s="4" r="A65" t="s">
        <v>842</v>
      </c>
      <c s="4" r="C65" t="s">
        <v>820</v>
      </c>
    </row>
    <row r="66" spans="1:3">
      <c s="4" r="A66" t="s">
        <v>843</v>
      </c>
      <c s="4" r="C66" t="s">
        <v>844</v>
      </c>
    </row>
    <row r="67" spans="1:3">
      <c s="4" r="A67" t="s">
        <v>806</v>
      </c>
      <c s="4" r="C67" t="s">
        <v>845</v>
      </c>
    </row>
    <row r="68" spans="1:3">
      <c s="4" r="A68" t="s">
        <v>804</v>
      </c>
      <c s="7" r="C68" t="n">
        <v>58482</v>
      </c>
    </row>
    <row r="69" spans="1:3">
      <c s="4" r="A69" t="s">
        <v>846</v>
      </c>
      <c s="4" r="C69" t="s">
        <v>847</v>
      </c>
    </row>
    <row r="70" spans="1:3">
      <c s="4" r="A70" t="s">
        <v>848</v>
      </c>
    </row>
    <row r="71" spans="1:3">
      <c s="3" r="A71" t="s">
        <v>789</v>
      </c>
    </row>
    <row r="72" spans="1:3">
      <c s="4" r="A72" t="s">
        <v>827</v>
      </c>
      <c s="7" r="B72" t="n">
        <v>2828685</v>
      </c>
      <c s="7" r="C72" t="n">
        <v>25885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849</v>
      </c>
      <c s="2" r="B1" t="s">
        <v>1</v>
      </c>
      <c s="2" r="C1" t="s">
        <v>343</v>
      </c>
    </row>
    <row r="2" spans="1:3">
      <c s="2" r="B2" t="s">
        <v>2</v>
      </c>
      <c s="2" r="C2" t="s">
        <v>30</v>
      </c>
    </row>
    <row r="3" spans="1:3">
      <c s="3" r="A3" t="s">
        <v>850</v>
      </c>
    </row>
    <row r="4" spans="1:3">
      <c s="4" r="A4" t="s">
        <v>827</v>
      </c>
      <c s="7" r="B4" t="n">
        <v>6186101</v>
      </c>
      <c s="7" r="C4" t="n">
        <v>5334120</v>
      </c>
    </row>
    <row r="5" spans="1:3">
      <c s="4" r="A5" t="s">
        <v>851</v>
      </c>
    </row>
    <row r="6" spans="1:3">
      <c s="3" r="A6" t="s">
        <v>850</v>
      </c>
    </row>
    <row r="7" spans="1:3">
      <c s="4" r="A7" t="s">
        <v>852</v>
      </c>
      <c s="4" r="B7" t="s">
        <v>853</v>
      </c>
    </row>
    <row r="8" spans="1:3">
      <c s="4" r="A8" t="s">
        <v>854</v>
      </c>
      <c s="4" r="B8" t="s">
        <v>855</v>
      </c>
    </row>
    <row r="9" spans="1:3">
      <c s="4" r="A9" t="s">
        <v>856</v>
      </c>
      <c s="4" r="B9" t="s">
        <v>836</v>
      </c>
    </row>
    <row r="10" spans="1:3">
      <c s="4" r="A10" t="s">
        <v>857</v>
      </c>
    </row>
    <row r="11" spans="1:3">
      <c s="3" r="A11" t="s">
        <v>850</v>
      </c>
    </row>
    <row r="12" spans="1:3">
      <c s="4" r="A12" t="s">
        <v>852</v>
      </c>
      <c s="4" r="B12" t="s">
        <v>858</v>
      </c>
      <c s="4" r="C12" t="s">
        <v>858</v>
      </c>
    </row>
    <row r="13" spans="1:3">
      <c s="4" r="A13" t="s">
        <v>854</v>
      </c>
      <c s="4" r="B13" t="s">
        <v>859</v>
      </c>
      <c s="4" r="C13" t="s">
        <v>860</v>
      </c>
    </row>
    <row r="14" spans="1:3">
      <c s="4" r="A14" t="s">
        <v>856</v>
      </c>
      <c s="4" r="B14" t="s">
        <v>861</v>
      </c>
      <c s="4" r="C14" t="s">
        <v>862</v>
      </c>
    </row>
    <row r="15" spans="1:3">
      <c s="4" r="A15" t="s">
        <v>863</v>
      </c>
    </row>
    <row r="16" spans="1:3">
      <c s="3" r="A16" t="s">
        <v>850</v>
      </c>
    </row>
    <row r="17" spans="1:3">
      <c s="4" r="A17" t="s">
        <v>827</v>
      </c>
      <c s="7" r="B17" t="n">
        <v>0</v>
      </c>
      <c s="7" r="C17" t="n">
        <v>0</v>
      </c>
    </row>
    <row r="18" spans="1:3">
      <c s="4" r="A18" t="s">
        <v>864</v>
      </c>
    </row>
    <row r="19" spans="1:3">
      <c s="3" r="A19" t="s">
        <v>850</v>
      </c>
    </row>
    <row r="20" spans="1:3">
      <c s="4" r="A20" t="s">
        <v>827</v>
      </c>
      <c s="6" r="B20" t="n">
        <v>72899</v>
      </c>
      <c s="6" r="C20" t="n">
        <v>0</v>
      </c>
    </row>
    <row r="21" spans="1:3">
      <c s="4" r="A21" t="s">
        <v>865</v>
      </c>
    </row>
    <row r="22" spans="1:3">
      <c s="3" r="A22" t="s">
        <v>850</v>
      </c>
    </row>
    <row r="23" spans="1:3">
      <c s="4" r="A23" t="s">
        <v>827</v>
      </c>
      <c s="7" r="B23" t="n">
        <v>2828685</v>
      </c>
      <c s="7" r="C23" t="n">
        <v>25885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866</v>
      </c>
      <c s="2" r="B1" t="s">
        <v>1</v>
      </c>
      <c s="2" r="C1" t="s">
        <v>343</v>
      </c>
    </row>
    <row r="2" spans="1:3">
      <c s="2" r="B2" t="s">
        <v>2</v>
      </c>
      <c s="2" r="C2" t="s">
        <v>30</v>
      </c>
    </row>
    <row r="3" spans="1:3">
      <c s="3" r="A3" t="s">
        <v>850</v>
      </c>
    </row>
    <row r="4" spans="1:3">
      <c s="4" r="A4" t="s">
        <v>80</v>
      </c>
      <c s="7" r="B4" t="n">
        <v>391075</v>
      </c>
      <c s="7" r="C4" t="n">
        <v>285261</v>
      </c>
    </row>
    <row r="5" spans="1:3">
      <c s="4" r="A5" t="s">
        <v>804</v>
      </c>
      <c s="6" r="B5" t="n">
        <v>820988</v>
      </c>
      <c s="6" r="C5" t="n">
        <v>970883</v>
      </c>
    </row>
    <row r="6" spans="1:3">
      <c s="4" r="A6" t="s">
        <v>841</v>
      </c>
    </row>
    <row r="7" spans="1:3">
      <c s="3" r="A7" t="s">
        <v>850</v>
      </c>
    </row>
    <row r="8" spans="1:3">
      <c s="4" r="A8" t="s">
        <v>804</v>
      </c>
      <c s="7" r="C8" t="n">
        <v>58482</v>
      </c>
    </row>
    <row r="9" spans="1:3">
      <c s="4" r="A9" t="s">
        <v>867</v>
      </c>
      <c s="4" r="C9" t="s">
        <v>847</v>
      </c>
    </row>
    <row r="10" spans="1:3">
      <c s="4" r="A10" t="s">
        <v>868</v>
      </c>
      <c s="4" r="C10" t="s">
        <v>844</v>
      </c>
    </row>
    <row r="11" spans="1:3">
      <c s="4" r="A11" t="s">
        <v>806</v>
      </c>
      <c s="4" r="C11" t="s">
        <v>845</v>
      </c>
    </row>
    <row r="12" spans="1:3">
      <c s="4" r="A12" t="s">
        <v>869</v>
      </c>
      <c s="7" r="C12" t="n">
        <v>9</v>
      </c>
    </row>
    <row r="13" spans="1:3">
      <c s="4" r="A13" t="s">
        <v>363</v>
      </c>
    </row>
    <row r="14" spans="1:3">
      <c s="3" r="A14" t="s">
        <v>850</v>
      </c>
    </row>
    <row r="15" spans="1:3">
      <c s="4" r="A15" t="s">
        <v>804</v>
      </c>
      <c s="6" r="B15" t="n">
        <v>820988</v>
      </c>
      <c s="6" r="C15" t="n">
        <v>970883</v>
      </c>
    </row>
    <row r="16" spans="1:3">
      <c s="4" r="A16" t="s">
        <v>870</v>
      </c>
    </row>
    <row r="17" spans="1:3">
      <c s="3" r="A17" t="s">
        <v>850</v>
      </c>
    </row>
    <row r="18" spans="1:3">
      <c s="4" r="A18" t="s">
        <v>804</v>
      </c>
      <c s="7" r="B18" t="n">
        <v>176384</v>
      </c>
      <c s="7" r="C18" t="n">
        <v>295253</v>
      </c>
    </row>
    <row r="19" spans="1:3">
      <c s="4" r="A19" t="s">
        <v>871</v>
      </c>
      <c s="11" r="B19" t="n">
        <v>99.3</v>
      </c>
      <c s="11" r="C19" t="n">
        <v>98.40000000000001</v>
      </c>
    </row>
    <row r="20" spans="1:3">
      <c s="4" r="A20" t="s">
        <v>867</v>
      </c>
      <c s="4" r="B20" t="s">
        <v>872</v>
      </c>
      <c s="4" r="C20" t="s">
        <v>873</v>
      </c>
    </row>
    <row r="21" spans="1:3">
      <c s="4" r="A21" t="s">
        <v>868</v>
      </c>
      <c s="4" r="B21" t="s">
        <v>874</v>
      </c>
      <c s="4" r="C21" t="s">
        <v>874</v>
      </c>
    </row>
    <row r="22" spans="1:3">
      <c s="4" r="A22" t="s">
        <v>875</v>
      </c>
      <c s="4" r="B22" t="s">
        <v>876</v>
      </c>
      <c s="4" r="C22" t="s">
        <v>877</v>
      </c>
    </row>
    <row r="23" spans="1:3">
      <c s="4" r="A23" t="s">
        <v>806</v>
      </c>
      <c s="4" r="B23" t="s">
        <v>878</v>
      </c>
      <c s="4" r="C23" t="s">
        <v>879</v>
      </c>
    </row>
    <row r="24" spans="1:3">
      <c s="4" r="A24" t="s">
        <v>869</v>
      </c>
      <c s="7" r="B24" t="n">
        <v>399</v>
      </c>
      <c s="7" r="C24" t="n">
        <v>1837</v>
      </c>
    </row>
    <row r="25" spans="1:3">
      <c s="4" r="A25" t="s">
        <v>880</v>
      </c>
    </row>
    <row r="26" spans="1:3">
      <c s="3" r="A26" t="s">
        <v>850</v>
      </c>
    </row>
    <row r="27" spans="1:3">
      <c s="4" r="A27" t="s">
        <v>804</v>
      </c>
      <c s="7" r="B27" t="n">
        <v>644604</v>
      </c>
      <c s="7" r="C27" t="n">
        <v>617148</v>
      </c>
    </row>
    <row r="28" spans="1:3">
      <c s="4" r="A28" t="s">
        <v>871</v>
      </c>
      <c s="11" r="B28" t="n">
        <v>92.2</v>
      </c>
      <c s="11" r="C28" t="n">
        <v>85.2</v>
      </c>
    </row>
    <row r="29" spans="1:3">
      <c s="4" r="A29" t="s">
        <v>867</v>
      </c>
      <c s="4" r="B29" t="s">
        <v>881</v>
      </c>
      <c s="4" r="C29" t="s">
        <v>882</v>
      </c>
    </row>
    <row r="30" spans="1:3">
      <c s="4" r="A30" t="s">
        <v>868</v>
      </c>
      <c s="4" r="B30" t="s">
        <v>399</v>
      </c>
      <c s="4" r="C30" t="s">
        <v>399</v>
      </c>
    </row>
    <row r="31" spans="1:3">
      <c s="4" r="A31" t="s">
        <v>875</v>
      </c>
      <c s="4" r="B31" t="s">
        <v>883</v>
      </c>
      <c s="4" r="C31" t="s">
        <v>884</v>
      </c>
    </row>
    <row r="32" spans="1:3">
      <c s="4" r="A32" t="s">
        <v>806</v>
      </c>
      <c s="4" r="B32" t="s">
        <v>885</v>
      </c>
      <c s="4" r="C32" t="s">
        <v>886</v>
      </c>
    </row>
    <row r="33" spans="1:3">
      <c s="4" r="A33" t="s">
        <v>869</v>
      </c>
      <c s="7" r="B33" t="n">
        <v>16301</v>
      </c>
      <c s="7" r="C33" t="n">
        <v>32697</v>
      </c>
    </row>
    <row r="34" spans="1:3">
      <c s="4" r="A34" t="s">
        <v>887</v>
      </c>
    </row>
    <row r="35" spans="1:3">
      <c s="3" r="A35" t="s">
        <v>850</v>
      </c>
    </row>
    <row r="36" spans="1:3">
      <c s="4" r="A36" t="s">
        <v>80</v>
      </c>
      <c s="6" r="B36" t="n">
        <v>34412</v>
      </c>
      <c s="6" r="C36" t="n">
        <v>59719</v>
      </c>
    </row>
    <row r="37" spans="1:3">
      <c s="4" r="A37" t="s">
        <v>888</v>
      </c>
    </row>
    <row r="38" spans="1:3">
      <c s="3" r="A38" t="s">
        <v>850</v>
      </c>
    </row>
    <row r="39" spans="1:3">
      <c s="4" r="A39" t="s">
        <v>80</v>
      </c>
      <c s="6" r="B39" t="n">
        <v>55884</v>
      </c>
      <c s="6" r="C39" t="n">
        <v>35464</v>
      </c>
    </row>
    <row r="40" spans="1:3">
      <c s="4" r="A40" t="s">
        <v>889</v>
      </c>
    </row>
    <row r="41" spans="1:3">
      <c s="3" r="A41" t="s">
        <v>850</v>
      </c>
    </row>
    <row r="42" spans="1:3">
      <c s="4" r="A42" t="s">
        <v>80</v>
      </c>
      <c s="6" r="B42" t="n">
        <v>182391</v>
      </c>
      <c s="6" r="C42" t="n">
        <v>99579</v>
      </c>
    </row>
    <row r="43" spans="1:3">
      <c s="4" r="A43" t="s">
        <v>890</v>
      </c>
    </row>
    <row r="44" spans="1:3">
      <c s="3" r="A44" t="s">
        <v>850</v>
      </c>
    </row>
    <row r="45" spans="1:3">
      <c s="4" r="A45" t="s">
        <v>80</v>
      </c>
      <c s="7" r="B45" t="n">
        <v>39816</v>
      </c>
      <c s="7" r="C45" t="n">
        <v>44754</v>
      </c>
    </row>
    <row r="46" spans="1:3">
      <c s="4" r="A46" t="s">
        <v>891</v>
      </c>
    </row>
    <row r="47" spans="1:3">
      <c s="3" r="A47" t="s">
        <v>850</v>
      </c>
    </row>
    <row r="48" spans="1:3">
      <c s="4" r="A48" t="s">
        <v>892</v>
      </c>
      <c s="4" r="B48" t="s">
        <v>853</v>
      </c>
    </row>
    <row r="49" spans="1:3">
      <c s="4" r="A49" t="s">
        <v>854</v>
      </c>
      <c s="4" r="B49" t="s">
        <v>855</v>
      </c>
    </row>
    <row r="50" spans="1:3">
      <c s="4" r="A50" t="s">
        <v>893</v>
      </c>
      <c s="4" r="B50" t="s">
        <v>836</v>
      </c>
    </row>
    <row r="51" spans="1:3">
      <c s="4" r="A51" t="s">
        <v>894</v>
      </c>
    </row>
    <row r="52" spans="1:3">
      <c s="3" r="A52" t="s">
        <v>850</v>
      </c>
    </row>
    <row r="53" spans="1:3">
      <c s="4" r="A53" t="s">
        <v>892</v>
      </c>
      <c s="4" r="B53" t="s">
        <v>858</v>
      </c>
      <c s="4" r="C53" t="s">
        <v>858</v>
      </c>
    </row>
    <row r="54" spans="1:3">
      <c s="4" r="A54" t="s">
        <v>854</v>
      </c>
      <c s="4" r="B54" t="s">
        <v>859</v>
      </c>
      <c s="4" r="C54" t="s">
        <v>860</v>
      </c>
    </row>
    <row r="55" spans="1:3">
      <c s="4" r="A55" t="s">
        <v>893</v>
      </c>
      <c s="4" r="B55" t="s">
        <v>861</v>
      </c>
      <c s="4" r="C55" t="s">
        <v>862</v>
      </c>
    </row>
    <row r="56" spans="1:3">
      <c s="4" r="A56" t="s">
        <v>895</v>
      </c>
    </row>
    <row r="57" spans="1:3">
      <c s="3" r="A57" t="s">
        <v>850</v>
      </c>
    </row>
    <row r="58" spans="1:3">
      <c s="4" r="A58" t="s">
        <v>892</v>
      </c>
      <c s="4" r="B58" t="s">
        <v>896</v>
      </c>
      <c s="4" r="C58" t="s">
        <v>897</v>
      </c>
    </row>
    <row r="59" spans="1:3">
      <c s="4" r="A59" t="s">
        <v>854</v>
      </c>
      <c s="4" r="B59" t="s">
        <v>898</v>
      </c>
      <c s="4" r="C59" t="s">
        <v>899</v>
      </c>
    </row>
    <row r="60" spans="1:3">
      <c s="4" r="A60" t="s">
        <v>893</v>
      </c>
      <c s="4" r="B60" t="s">
        <v>900</v>
      </c>
      <c s="4" r="C60" t="s">
        <v>90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2</v>
      </c>
      <c s="2" r="B1" t="s">
        <v>343</v>
      </c>
    </row>
    <row r="2" spans="1:3">
      <c s="2" r="B2" t="s">
        <v>30</v>
      </c>
      <c s="2" r="C2" t="s">
        <v>2</v>
      </c>
    </row>
    <row r="3" spans="1:3">
      <c s="3" r="A3" t="s">
        <v>903</v>
      </c>
    </row>
    <row r="4" spans="1:3">
      <c s="4" r="A4" t="s">
        <v>804</v>
      </c>
      <c s="7" r="B4" t="n">
        <v>970883</v>
      </c>
      <c s="7" r="C4" t="n">
        <v>820988</v>
      </c>
    </row>
    <row r="5" spans="1:3">
      <c s="4" r="A5" t="s">
        <v>841</v>
      </c>
    </row>
    <row r="6" spans="1:3">
      <c s="3" r="A6" t="s">
        <v>903</v>
      </c>
    </row>
    <row r="7" spans="1:3">
      <c s="4" r="A7" t="s">
        <v>804</v>
      </c>
      <c s="7" r="B7" t="n">
        <v>58482</v>
      </c>
    </row>
    <row r="8" spans="1:3">
      <c s="4" r="A8" t="s">
        <v>867</v>
      </c>
      <c s="4" r="B8" t="s">
        <v>847</v>
      </c>
    </row>
    <row r="9" spans="1:3">
      <c s="4" r="A9" t="s">
        <v>904</v>
      </c>
      <c s="4" r="B9" t="s">
        <v>820</v>
      </c>
    </row>
    <row r="10" spans="1:3">
      <c s="4" r="A10" t="s">
        <v>806</v>
      </c>
      <c s="4" r="B10" t="s">
        <v>845</v>
      </c>
    </row>
    <row r="11" spans="1:3">
      <c s="4" r="A11" t="s">
        <v>868</v>
      </c>
      <c s="4" r="B11" t="s">
        <v>844</v>
      </c>
    </row>
    <row r="12" spans="1:3">
      <c s="4" r="A12" t="s">
        <v>869</v>
      </c>
      <c s="7" r="B12" t="n">
        <v>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2"/>
    <col customWidth="1" max="3" min="3" width="47"/>
    <col customWidth="1" max="4" min="4" width="55"/>
    <col customWidth="1" max="5" min="5" width="25"/>
    <col customWidth="1" max="6" min="6" width="22"/>
    <col customWidth="1" max="7" min="7" width="36"/>
    <col customWidth="1" max="8" min="8" width="48"/>
    <col customWidth="1" max="9" min="9" width="33"/>
  </cols>
  <sheetData>
    <row r="1" spans="1:9">
      <c s="1" r="A1" t="s">
        <v>140</v>
      </c>
      <c s="2" r="B1" t="s">
        <v>141</v>
      </c>
      <c s="2" r="C1" t="s">
        <v>142</v>
      </c>
      <c s="2" r="D1" t="s">
        <v>143</v>
      </c>
      <c s="2" r="E1" t="s">
        <v>144</v>
      </c>
      <c s="2" r="F1" t="s">
        <v>145</v>
      </c>
      <c s="2" r="G1" t="s">
        <v>146</v>
      </c>
      <c s="2" r="H1" t="s">
        <v>147</v>
      </c>
      <c s="2" r="I1" t="s">
        <v>148</v>
      </c>
    </row>
    <row r="2" spans="1:9">
      <c s="4" r="A2" t="s">
        <v>149</v>
      </c>
      <c s="7" r="B2" t="n">
        <v>1673735</v>
      </c>
      <c s="7" r="C2" t="n">
        <v>989290</v>
      </c>
      <c s="7" r="D2" t="n">
        <v>220283</v>
      </c>
      <c s="7" r="E2" t="n">
        <v>0</v>
      </c>
      <c s="7" r="F2" t="n">
        <v>450</v>
      </c>
      <c s="7" r="G2" t="n">
        <v>189138</v>
      </c>
      <c s="7" r="H2" t="n">
        <v>-56</v>
      </c>
      <c s="7" r="I2" t="n">
        <v>274630</v>
      </c>
    </row>
    <row r="3" spans="1:9">
      <c s="3" r="A3" t="s">
        <v>150</v>
      </c>
    </row>
    <row r="4" spans="1:9">
      <c s="4" r="A4" t="s">
        <v>129</v>
      </c>
      <c s="6" r="B4" t="n">
        <v>-41578</v>
      </c>
      <c s="6" r="C4" t="n">
        <v>106419</v>
      </c>
      <c s="6" r="D4" t="n">
        <v>-147396</v>
      </c>
      <c s="6" r="E4" t="n">
        <v>0</v>
      </c>
      <c s="6" r="F4" t="n">
        <v>0</v>
      </c>
      <c s="6" r="G4" t="n">
        <v>0</v>
      </c>
      <c s="6" r="H4" t="n">
        <v>0</v>
      </c>
      <c s="6" r="I4" t="n">
        <v>-601</v>
      </c>
    </row>
    <row r="5" spans="1:9">
      <c s="4" r="A5" t="s">
        <v>151</v>
      </c>
      <c s="6" r="B5" t="n">
        <v>2150</v>
      </c>
      <c s="6" r="C5" t="n">
        <v>0</v>
      </c>
      <c s="6" r="D5" t="n">
        <v>0</v>
      </c>
      <c s="6" r="E5" t="n">
        <v>0</v>
      </c>
      <c s="6" r="F5" t="n">
        <v>0</v>
      </c>
      <c s="6" r="G5" t="n">
        <v>2150</v>
      </c>
      <c s="6" r="H5" t="n">
        <v>0</v>
      </c>
      <c s="6" r="I5" t="n">
        <v>0</v>
      </c>
    </row>
    <row r="6" spans="1:9">
      <c s="4" r="A6" t="s">
        <v>152</v>
      </c>
      <c s="6" r="B6" t="n">
        <v>-5017</v>
      </c>
      <c s="6" r="C6" t="n">
        <v>-3707</v>
      </c>
      <c s="6" r="G6" t="n">
        <v>-1310</v>
      </c>
    </row>
    <row r="7" spans="1:9">
      <c s="4" r="A7" t="s">
        <v>153</v>
      </c>
      <c s="6" r="B7" t="n">
        <v>-256</v>
      </c>
      <c s="6" r="C7" t="n">
        <v>-56</v>
      </c>
      <c s="6" r="D7" t="n">
        <v>0</v>
      </c>
      <c s="6" r="E7" t="n">
        <v>0</v>
      </c>
      <c s="6" r="F7" t="n">
        <v>0</v>
      </c>
      <c s="6" r="G7" t="n">
        <v>0</v>
      </c>
      <c s="6" r="H7" t="n">
        <v>-200</v>
      </c>
      <c s="6" r="I7" t="n">
        <v>0</v>
      </c>
    </row>
    <row r="8" spans="1:9">
      <c s="4" r="A8" t="s">
        <v>154</v>
      </c>
      <c s="6" r="B8" t="n">
        <v>3</v>
      </c>
      <c s="6" r="C8" t="n">
        <v>0</v>
      </c>
      <c s="6" r="D8" t="n">
        <v>0</v>
      </c>
      <c s="6" r="E8" t="n">
        <v>0</v>
      </c>
      <c s="6" r="F8" t="n">
        <v>0</v>
      </c>
      <c s="6" r="G8" t="n">
        <v>3</v>
      </c>
      <c s="6" r="H8" t="n">
        <v>0</v>
      </c>
      <c s="6" r="I8" t="n">
        <v>0</v>
      </c>
    </row>
    <row r="9" spans="1:9">
      <c s="4" r="A9" t="s">
        <v>155</v>
      </c>
      <c s="6" r="B9" t="n">
        <v>1629037</v>
      </c>
      <c s="6" r="C9" t="n">
        <v>1091946</v>
      </c>
      <c s="6" r="D9" t="n">
        <v>72887</v>
      </c>
      <c s="6" r="E9" t="n">
        <v>0</v>
      </c>
      <c s="6" r="F9" t="n">
        <v>450</v>
      </c>
      <c s="6" r="G9" t="n">
        <v>189981</v>
      </c>
      <c s="6" r="H9" t="n">
        <v>-256</v>
      </c>
      <c s="6" r="I9" t="n">
        <v>274029</v>
      </c>
    </row>
    <row r="10" spans="1:9">
      <c s="4" r="A10" t="s">
        <v>156</v>
      </c>
      <c s="6" r="B10" t="n">
        <v>1958346</v>
      </c>
      <c s="6" r="C10" t="n">
        <v>1478439</v>
      </c>
      <c s="6" r="D10" t="n">
        <v>15215</v>
      </c>
      <c s="6" r="E10" t="n">
        <v>0</v>
      </c>
      <c s="6" r="F10" t="n">
        <v>450</v>
      </c>
      <c s="6" r="G10" t="n">
        <v>190813</v>
      </c>
      <c s="6" r="H10" t="n">
        <v>-118</v>
      </c>
      <c s="6" r="I10" t="n">
        <v>273547</v>
      </c>
    </row>
    <row r="11" spans="1:9">
      <c s="3" r="A11" t="s">
        <v>150</v>
      </c>
    </row>
    <row r="12" spans="1:9">
      <c s="4" r="A12" t="s">
        <v>129</v>
      </c>
      <c s="6" r="B12" t="n">
        <v>215910</v>
      </c>
      <c s="6" r="C12" t="n">
        <v>169536</v>
      </c>
      <c s="6" r="D12" t="n">
        <v>46702</v>
      </c>
      <c s="6" r="E12" t="n">
        <v>0</v>
      </c>
      <c s="6" r="F12" t="n">
        <v>0</v>
      </c>
      <c s="6" r="G12" t="n">
        <v>0</v>
      </c>
      <c s="6" r="H12" t="n">
        <v>0</v>
      </c>
      <c s="6" r="I12" t="n">
        <v>-328</v>
      </c>
    </row>
    <row r="13" spans="1:9">
      <c s="4" r="A13" t="s">
        <v>157</v>
      </c>
      <c s="6" r="B13" t="n">
        <v>0</v>
      </c>
      <c s="6" r="C13" t="n">
        <v>6442</v>
      </c>
      <c s="6" r="I13" t="n">
        <v>-6442</v>
      </c>
    </row>
    <row r="14" spans="1:9">
      <c s="4" r="A14" t="s">
        <v>151</v>
      </c>
      <c s="6" r="B14" t="n">
        <v>4228</v>
      </c>
      <c s="6" r="C14" t="n">
        <v>0</v>
      </c>
      <c s="6" r="D14" t="n">
        <v>0</v>
      </c>
      <c s="6" r="E14" t="n">
        <v>0</v>
      </c>
      <c s="6" r="F14" t="n">
        <v>0</v>
      </c>
      <c s="6" r="G14" t="n">
        <v>4228</v>
      </c>
      <c s="6" r="H14" t="n">
        <v>0</v>
      </c>
      <c s="6" r="I14" t="n">
        <v>0</v>
      </c>
    </row>
    <row r="15" spans="1:9">
      <c s="4" r="A15" t="s">
        <v>158</v>
      </c>
      <c s="6" r="B15" t="n">
        <v>-9</v>
      </c>
      <c s="6" r="C15" t="n">
        <v>-127</v>
      </c>
      <c s="6" r="D15" t="n">
        <v>0</v>
      </c>
      <c s="6" r="E15" t="n">
        <v>0</v>
      </c>
      <c s="6" r="F15" t="n">
        <v>0</v>
      </c>
      <c s="6" r="G15" t="n">
        <v>0</v>
      </c>
      <c s="6" r="H15" t="n">
        <v>118</v>
      </c>
      <c s="6" r="I15" t="n">
        <v>0</v>
      </c>
    </row>
    <row r="16" spans="1:9">
      <c s="4" r="A16" t="s">
        <v>152</v>
      </c>
      <c s="6" r="B16" t="n">
        <v>-2104</v>
      </c>
      <c s="6" r="C16" t="n">
        <v>-1444</v>
      </c>
      <c s="6" r="G16" t="n">
        <v>-660</v>
      </c>
    </row>
    <row r="17" spans="1:9">
      <c s="4" r="A17" t="s">
        <v>159</v>
      </c>
      <c s="6" r="B17" t="n">
        <v>1</v>
      </c>
      <c s="6" r="F17" t="n">
        <v>1</v>
      </c>
    </row>
    <row r="18" spans="1:9">
      <c s="4" r="A18" t="s">
        <v>154</v>
      </c>
      <c s="6" r="B18" t="n">
        <v>2</v>
      </c>
      <c s="6" r="C18" t="n">
        <v>0</v>
      </c>
      <c s="6" r="D18" t="n">
        <v>0</v>
      </c>
      <c s="6" r="E18" t="n">
        <v>0</v>
      </c>
      <c s="6" r="F18" t="n">
        <v>0</v>
      </c>
      <c s="6" r="G18" t="n">
        <v>2</v>
      </c>
      <c s="6" r="H18" t="n">
        <v>0</v>
      </c>
      <c s="6" r="I18" t="n">
        <v>0</v>
      </c>
    </row>
    <row r="19" spans="1:9">
      <c s="4" r="A19" t="s">
        <v>160</v>
      </c>
      <c s="7" r="B19" t="n">
        <v>2176374</v>
      </c>
      <c s="7" r="C19" t="n">
        <v>1652846</v>
      </c>
      <c s="7" r="D19" t="n">
        <v>61917</v>
      </c>
      <c s="7" r="E19" t="n">
        <v>0</v>
      </c>
      <c s="7" r="F19" t="n">
        <v>451</v>
      </c>
      <c s="7" r="G19" t="n">
        <v>194383</v>
      </c>
      <c s="7" r="H19" t="n">
        <v>0</v>
      </c>
      <c s="7" r="I19" t="n">
        <v>2667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905</v>
      </c>
      <c s="2" r="B1" t="s">
        <v>91</v>
      </c>
      <c s="2" r="D1" t="s">
        <v>1</v>
      </c>
    </row>
    <row r="2" spans="1:9">
      <c s="2" r="B2" t="s">
        <v>2</v>
      </c>
      <c s="2" r="C2" t="s">
        <v>92</v>
      </c>
      <c s="2" r="D2" t="s">
        <v>2</v>
      </c>
      <c s="2" r="E2" t="s">
        <v>92</v>
      </c>
      <c s="2" r="F2" t="s">
        <v>906</v>
      </c>
      <c s="2" r="G2" t="s">
        <v>30</v>
      </c>
      <c s="2" r="H2" t="s">
        <v>466</v>
      </c>
      <c s="2" r="I2" t="s">
        <v>497</v>
      </c>
    </row>
    <row r="3" spans="1:9">
      <c s="4" r="A3" t="s">
        <v>907</v>
      </c>
    </row>
    <row r="4" spans="1:9">
      <c s="3" r="A4" t="s">
        <v>903</v>
      </c>
    </row>
    <row r="5" spans="1:9">
      <c s="4" r="A5" t="s">
        <v>908</v>
      </c>
      <c s="7" r="B5" t="n">
        <v>12363248</v>
      </c>
      <c s="7" r="C5" t="n">
        <v>13010477</v>
      </c>
      <c s="7" r="D5" t="n">
        <v>12363248</v>
      </c>
      <c s="7" r="E5" t="n">
        <v>13010477</v>
      </c>
      <c s="7" r="F5" t="n">
        <v>12021381</v>
      </c>
      <c s="7" r="G5" t="n">
        <v>11497098</v>
      </c>
      <c s="7" r="H5" t="n">
        <v>13856298</v>
      </c>
      <c s="7" r="I5" t="n">
        <v>13845454</v>
      </c>
    </row>
    <row r="6" spans="1:9">
      <c s="4" r="A6" t="s">
        <v>909</v>
      </c>
      <c s="6" r="B6" t="n">
        <v>622065</v>
      </c>
      <c s="6" r="C6" t="n">
        <v>52394</v>
      </c>
      <c s="6" r="D6" t="n">
        <v>1244712</v>
      </c>
      <c s="6" r="E6" t="n">
        <v>-166100</v>
      </c>
    </row>
    <row r="7" spans="1:9">
      <c s="4" r="A7" t="s">
        <v>910</v>
      </c>
      <c s="6" r="B7" t="n">
        <v>-216229</v>
      </c>
      <c s="6" r="C7" t="n">
        <v>-503211</v>
      </c>
      <c s="6" r="D7" t="n">
        <v>-1326847</v>
      </c>
      <c s="6" r="E7" t="n">
        <v>-402726</v>
      </c>
    </row>
    <row r="8" spans="1:9">
      <c s="4" r="A8" t="s">
        <v>911</v>
      </c>
      <c s="6" r="B8" t="n">
        <v>7126</v>
      </c>
      <c s="6" r="C8" t="n">
        <v>28</v>
      </c>
      <c s="6" r="D8" t="n">
        <v>99018</v>
      </c>
      <c s="6" r="E8" t="n">
        <v>234880</v>
      </c>
    </row>
    <row r="9" spans="1:9">
      <c s="4" r="A9" t="s">
        <v>912</v>
      </c>
      <c s="6" r="B9" t="n">
        <v>0</v>
      </c>
      <c s="6" r="C9" t="n">
        <v>0</v>
      </c>
      <c s="6" r="D9" t="n">
        <v>0</v>
      </c>
      <c s="6" r="E9" t="n">
        <v>0</v>
      </c>
    </row>
    <row r="10" spans="1:9">
      <c s="4" r="A10" t="s">
        <v>913</v>
      </c>
      <c s="6" r="B10" t="n">
        <v>0</v>
      </c>
      <c s="6" r="C10" t="n">
        <v>0</v>
      </c>
      <c s="6" r="D10" t="n">
        <v>0</v>
      </c>
      <c s="6" r="E10" t="n">
        <v>0</v>
      </c>
    </row>
    <row r="11" spans="1:9">
      <c s="4" r="A11" t="s">
        <v>914</v>
      </c>
      <c s="6" r="B11" t="n">
        <v>71095</v>
      </c>
      <c s="6" r="C11" t="n">
        <v>69909</v>
      </c>
      <c s="6" r="D11" t="n">
        <v>-10571</v>
      </c>
      <c s="6" r="E11" t="n">
        <v>264126</v>
      </c>
    </row>
    <row r="12" spans="1:9">
      <c s="4" r="A12" t="s">
        <v>915</v>
      </c>
      <c s="6" r="D12" t="n">
        <v>100798</v>
      </c>
      <c s="6" r="E12" t="n">
        <v>88218</v>
      </c>
    </row>
    <row r="13" spans="1:9">
      <c s="4" r="A13" t="s">
        <v>916</v>
      </c>
      <c s="6" r="D13" t="n">
        <v>-737898</v>
      </c>
    </row>
    <row r="14" spans="1:9">
      <c s="4" r="A14" t="s">
        <v>917</v>
      </c>
      <c s="6" r="C14" t="n">
        <v>325123</v>
      </c>
      <c s="6" r="E14" t="n">
        <v>325123</v>
      </c>
    </row>
    <row r="15" spans="1:9">
      <c s="4" r="A15" t="s">
        <v>918</v>
      </c>
      <c s="6" r="B15" t="n">
        <v>606031</v>
      </c>
      <c s="6" r="C15" t="n">
        <v>22297</v>
      </c>
      <c s="6" r="D15" t="n">
        <v>1201113</v>
      </c>
      <c s="6" r="E15" t="n">
        <v>-217197</v>
      </c>
    </row>
    <row r="16" spans="1:9">
      <c s="4" r="A16" t="s">
        <v>919</v>
      </c>
    </row>
    <row r="17" spans="1:9">
      <c s="3" r="A17" t="s">
        <v>903</v>
      </c>
    </row>
    <row r="18" spans="1:9">
      <c s="4" r="A18" t="s">
        <v>908</v>
      </c>
      <c s="6" r="B18" t="n">
        <v>752474</v>
      </c>
      <c s="6" r="C18" t="n">
        <v>383789</v>
      </c>
      <c s="6" r="D18" t="n">
        <v>752474</v>
      </c>
      <c s="6" r="E18" t="n">
        <v>383789</v>
      </c>
      <c s="6" r="F18" t="n">
        <v>722670</v>
      </c>
      <c s="6" r="G18" t="n">
        <v>488884</v>
      </c>
      <c s="6" r="H18" t="n">
        <v>380332</v>
      </c>
      <c s="6" r="I18" t="n">
        <v>198201</v>
      </c>
    </row>
    <row r="19" spans="1:9">
      <c s="4" r="A19" t="s">
        <v>909</v>
      </c>
      <c s="6" r="B19" t="n">
        <v>15804</v>
      </c>
      <c s="6" r="C19" t="n">
        <v>8429</v>
      </c>
      <c s="6" r="D19" t="n">
        <v>42823</v>
      </c>
      <c s="6" r="E19" t="n">
        <v>21066</v>
      </c>
    </row>
    <row r="20" spans="1:9">
      <c s="4" r="A20" t="s">
        <v>910</v>
      </c>
      <c s="6" r="B20" t="n">
        <v>12334</v>
      </c>
      <c s="6" r="C20" t="n">
        <v>-4288</v>
      </c>
      <c s="6" r="D20" t="n">
        <v>35570</v>
      </c>
      <c s="6" r="E20" t="n">
        <v>-48611</v>
      </c>
    </row>
    <row r="21" spans="1:9">
      <c s="4" r="A21" t="s">
        <v>911</v>
      </c>
      <c s="6" r="B21" t="n">
        <v>7126</v>
      </c>
      <c s="6" r="C21" t="n">
        <v>28</v>
      </c>
      <c s="6" r="D21" t="n">
        <v>99018</v>
      </c>
      <c s="6" r="E21" t="n">
        <v>234880</v>
      </c>
    </row>
    <row r="22" spans="1:9">
      <c s="4" r="A22" t="s">
        <v>912</v>
      </c>
      <c s="6" r="B22" t="n">
        <v>0</v>
      </c>
      <c s="6" r="C22" t="n">
        <v>0</v>
      </c>
      <c s="6" r="D22" t="n">
        <v>0</v>
      </c>
      <c s="6" r="E22" t="n">
        <v>0</v>
      </c>
    </row>
    <row r="23" spans="1:9">
      <c s="4" r="A23" t="s">
        <v>913</v>
      </c>
      <c s="6" r="B23" t="n">
        <v>0</v>
      </c>
      <c s="6" r="C23" t="n">
        <v>0</v>
      </c>
      <c s="6" r="D23" t="n">
        <v>0</v>
      </c>
      <c s="6" r="E23" t="n">
        <v>0</v>
      </c>
    </row>
    <row r="24" spans="1:9">
      <c s="4" r="A24" t="s">
        <v>914</v>
      </c>
      <c s="6" r="B24" t="n">
        <v>5460</v>
      </c>
      <c s="6" r="C24" t="n">
        <v>712</v>
      </c>
      <c s="6" r="D24" t="n">
        <v>14619</v>
      </c>
      <c s="6" r="E24" t="n">
        <v>21747</v>
      </c>
    </row>
    <row r="25" spans="1:9">
      <c s="4" r="A25" t="s">
        <v>915</v>
      </c>
      <c s="6" r="D25" t="n">
        <v>100798</v>
      </c>
      <c s="6" r="E25" t="n">
        <v>0</v>
      </c>
    </row>
    <row r="26" spans="1:9">
      <c s="4" r="A26" t="s">
        <v>916</v>
      </c>
      <c s="6" r="D26" t="n">
        <v>0</v>
      </c>
    </row>
    <row r="27" spans="1:9">
      <c s="4" r="A27" t="s">
        <v>917</v>
      </c>
      <c s="6" r="C27" t="n">
        <v>0</v>
      </c>
      <c s="6" r="E27" t="n">
        <v>0</v>
      </c>
    </row>
    <row r="28" spans="1:9">
      <c s="4" r="A28" t="s">
        <v>918</v>
      </c>
      <c s="6" r="C28" t="n">
        <v>0</v>
      </c>
      <c s="6" r="D28" t="n">
        <v>0</v>
      </c>
      <c s="6" r="E28" t="n">
        <v>0</v>
      </c>
    </row>
    <row r="29" spans="1:9">
      <c s="4" r="A29" t="s">
        <v>920</v>
      </c>
    </row>
    <row r="30" spans="1:9">
      <c s="3" r="A30" t="s">
        <v>903</v>
      </c>
    </row>
    <row r="31" spans="1:9">
      <c s="4" r="A31" t="s">
        <v>921</v>
      </c>
      <c s="6" r="B31" t="n">
        <v>2552212</v>
      </c>
      <c s="6" r="D31" t="n">
        <v>2552212</v>
      </c>
      <c s="6" r="G31" t="n">
        <v>3016966</v>
      </c>
    </row>
    <row r="32" spans="1:9">
      <c s="4" r="A32" t="s">
        <v>922</v>
      </c>
    </row>
    <row r="33" spans="1:9">
      <c s="3" r="A33" t="s">
        <v>903</v>
      </c>
    </row>
    <row r="34" spans="1:9">
      <c s="4" r="A34" t="s">
        <v>921</v>
      </c>
      <c s="6" r="B34" t="n">
        <v>31088</v>
      </c>
      <c s="6" r="D34" t="n">
        <v>31088</v>
      </c>
      <c s="6" r="G34" t="n">
        <v>163204</v>
      </c>
    </row>
    <row r="35" spans="1:9">
      <c s="4" r="A35" t="s">
        <v>923</v>
      </c>
    </row>
    <row r="36" spans="1:9">
      <c s="3" r="A36" t="s">
        <v>903</v>
      </c>
    </row>
    <row r="37" spans="1:9">
      <c s="4" r="A37" t="s">
        <v>908</v>
      </c>
      <c s="6" r="B37" t="n">
        <v>7729</v>
      </c>
      <c s="6" r="C37" t="n">
        <v>9322</v>
      </c>
      <c s="6" r="D37" t="n">
        <v>7729</v>
      </c>
      <c s="6" r="E37" t="n">
        <v>9322</v>
      </c>
      <c s="6" r="F37" t="n">
        <v>8687</v>
      </c>
      <c s="6" r="G37" t="n">
        <v>8696</v>
      </c>
      <c s="6" r="H37" t="n">
        <v>9704</v>
      </c>
      <c s="6" r="I37" t="n">
        <v>12036</v>
      </c>
    </row>
    <row r="38" spans="1:9">
      <c s="4" r="A38" t="s">
        <v>909</v>
      </c>
      <c s="6" r="B38" t="n">
        <v>-958</v>
      </c>
      <c s="6" r="C38" t="n">
        <v>-382</v>
      </c>
      <c s="6" r="D38" t="n">
        <v>-967</v>
      </c>
      <c s="6" r="E38" t="n">
        <v>-1009</v>
      </c>
    </row>
    <row r="39" spans="1:9">
      <c s="4" r="A39" t="s">
        <v>910</v>
      </c>
      <c s="6" r="B39" t="n">
        <v>0</v>
      </c>
      <c s="6" r="C39" t="n">
        <v>0</v>
      </c>
      <c s="6" r="D39" t="n">
        <v>0</v>
      </c>
      <c s="6" r="E39" t="n">
        <v>0</v>
      </c>
    </row>
    <row r="40" spans="1:9">
      <c s="4" r="A40" t="s">
        <v>911</v>
      </c>
      <c s="6" r="B40" t="n">
        <v>0</v>
      </c>
      <c s="6" r="C40" t="n">
        <v>0</v>
      </c>
      <c s="6" r="D40" t="n">
        <v>0</v>
      </c>
      <c s="6" r="E40" t="n">
        <v>0</v>
      </c>
    </row>
    <row r="41" spans="1:9">
      <c s="4" r="A41" t="s">
        <v>912</v>
      </c>
      <c s="6" r="B41" t="n">
        <v>0</v>
      </c>
      <c s="6" r="C41" t="n">
        <v>0</v>
      </c>
      <c s="6" r="D41" t="n">
        <v>0</v>
      </c>
      <c s="6" r="E41" t="n">
        <v>0</v>
      </c>
    </row>
    <row r="42" spans="1:9">
      <c s="4" r="A42" t="s">
        <v>913</v>
      </c>
      <c s="6" r="B42" t="n">
        <v>0</v>
      </c>
      <c s="6" r="C42" t="n">
        <v>0</v>
      </c>
      <c s="6" r="D42" t="n">
        <v>0</v>
      </c>
      <c s="6" r="E42" t="n">
        <v>0</v>
      </c>
    </row>
    <row r="43" spans="1:9">
      <c s="4" r="A43" t="s">
        <v>914</v>
      </c>
      <c s="6" r="B43" t="n">
        <v>0</v>
      </c>
      <c s="6" r="C43" t="n">
        <v>0</v>
      </c>
      <c s="6" r="D43" t="n">
        <v>0</v>
      </c>
      <c s="6" r="E43" t="n">
        <v>1705</v>
      </c>
    </row>
    <row r="44" spans="1:9">
      <c s="4" r="A44" t="s">
        <v>915</v>
      </c>
      <c s="6" r="D44" t="n">
        <v>0</v>
      </c>
      <c s="6" r="E44" t="n">
        <v>0</v>
      </c>
    </row>
    <row r="45" spans="1:9">
      <c s="4" r="A45" t="s">
        <v>916</v>
      </c>
      <c s="6" r="D45" t="n">
        <v>0</v>
      </c>
    </row>
    <row r="46" spans="1:9">
      <c s="4" r="A46" t="s">
        <v>917</v>
      </c>
      <c s="6" r="C46" t="n">
        <v>0</v>
      </c>
      <c s="6" r="E46" t="n">
        <v>0</v>
      </c>
    </row>
    <row r="47" spans="1:9">
      <c s="4" r="A47" t="s">
        <v>918</v>
      </c>
      <c s="6" r="B47" t="n">
        <v>-958</v>
      </c>
      <c s="6" r="C47" t="n">
        <v>-382</v>
      </c>
      <c s="6" r="D47" t="n">
        <v>-967</v>
      </c>
      <c s="6" r="E47" t="n">
        <v>-1009</v>
      </c>
    </row>
    <row r="48" spans="1:9">
      <c s="4" r="A48" t="s">
        <v>924</v>
      </c>
    </row>
    <row r="49" spans="1:9">
      <c s="3" r="A49" t="s">
        <v>903</v>
      </c>
    </row>
    <row r="50" spans="1:9">
      <c s="4" r="A50" t="s">
        <v>908</v>
      </c>
      <c s="6" r="C50" t="n">
        <v>-102058</v>
      </c>
      <c s="6" r="E50" t="n">
        <v>-102058</v>
      </c>
    </row>
    <row r="51" spans="1:9">
      <c s="4" r="A51" t="s">
        <v>917</v>
      </c>
      <c s="6" r="C51" t="n">
        <v>0</v>
      </c>
    </row>
    <row r="52" spans="1:9">
      <c s="4" r="A52" t="s">
        <v>925</v>
      </c>
    </row>
    <row r="53" spans="1:9">
      <c s="3" r="A53" t="s">
        <v>903</v>
      </c>
    </row>
    <row r="54" spans="1:9">
      <c s="4" r="A54" t="s">
        <v>908</v>
      </c>
      <c s="6" r="B54" t="n">
        <v>11476766</v>
      </c>
      <c s="6" r="D54" t="n">
        <v>11476766</v>
      </c>
    </row>
    <row r="55" spans="1:9">
      <c s="4" r="A55" t="s">
        <v>926</v>
      </c>
    </row>
    <row r="56" spans="1:9">
      <c s="3" r="A56" t="s">
        <v>903</v>
      </c>
    </row>
    <row r="57" spans="1:9">
      <c s="4" r="A57" t="s">
        <v>908</v>
      </c>
      <c s="6" r="C57" t="n">
        <v>12183061</v>
      </c>
      <c s="6" r="E57" t="n">
        <v>12183061</v>
      </c>
    </row>
    <row r="58" spans="1:9">
      <c s="4" r="A58" t="s">
        <v>917</v>
      </c>
      <c s="6" r="C58" t="n">
        <v>325123</v>
      </c>
    </row>
    <row r="59" spans="1:9">
      <c s="4" r="A59" t="s">
        <v>927</v>
      </c>
    </row>
    <row r="60" spans="1:9">
      <c s="3" r="A60" t="s">
        <v>903</v>
      </c>
    </row>
    <row r="61" spans="1:9">
      <c s="4" r="A61" t="s">
        <v>908</v>
      </c>
      <c s="6" r="B61" t="n">
        <v>-2583300</v>
      </c>
      <c s="6" r="C61" t="n">
        <v>-2143532</v>
      </c>
      <c s="6" r="D61" t="n">
        <v>-2583300</v>
      </c>
      <c s="6" r="E61" t="n">
        <v>-2143532</v>
      </c>
    </row>
    <row r="62" spans="1:9">
      <c s="4" r="A62" t="s">
        <v>917</v>
      </c>
      <c s="6" r="C62" t="n">
        <v>0</v>
      </c>
    </row>
    <row r="63" spans="1:9">
      <c s="4" r="A63" t="s">
        <v>928</v>
      </c>
    </row>
    <row r="64" spans="1:9">
      <c s="3" r="A64" t="s">
        <v>903</v>
      </c>
    </row>
    <row r="65" spans="1:9">
      <c s="4" r="A65" t="s">
        <v>908</v>
      </c>
      <c s="6" r="B65" t="n">
        <v>-119106</v>
      </c>
      <c s="6" r="C65" t="n">
        <v>-102058</v>
      </c>
      <c s="6" r="D65" t="n">
        <v>-119106</v>
      </c>
      <c s="6" r="E65" t="n">
        <v>-102058</v>
      </c>
      <c s="6" r="F65" t="n">
        <v>-104032</v>
      </c>
      <c s="6" r="G65" t="n">
        <v>-99192</v>
      </c>
      <c s="6" r="H65" t="n">
        <v>-119309</v>
      </c>
      <c s="6" r="I65" t="n">
        <v>-215346</v>
      </c>
    </row>
    <row r="66" spans="1:9">
      <c s="4" r="A66" t="s">
        <v>909</v>
      </c>
      <c s="6" r="B66" t="n">
        <v>-12220</v>
      </c>
      <c s="6" r="C66" t="n">
        <v>20073</v>
      </c>
      <c s="6" r="D66" t="n">
        <v>-23250</v>
      </c>
      <c s="6" r="E66" t="n">
        <v>20640</v>
      </c>
    </row>
    <row r="67" spans="1:9">
      <c s="4" r="A67" t="s">
        <v>910</v>
      </c>
      <c s="6" r="B67" t="n">
        <v>0</v>
      </c>
      <c s="6" r="C67" t="n">
        <v>0</v>
      </c>
      <c s="6" r="D67" t="n">
        <v>0</v>
      </c>
      <c s="6" r="E67" t="n">
        <v>0</v>
      </c>
    </row>
    <row r="68" spans="1:9">
      <c s="4" r="A68" t="s">
        <v>911</v>
      </c>
      <c s="6" r="B68" t="n">
        <v>0</v>
      </c>
      <c s="6" r="C68" t="n">
        <v>0</v>
      </c>
      <c s="6" r="D68" t="n">
        <v>0</v>
      </c>
      <c s="6" r="E68" t="n">
        <v>0</v>
      </c>
    </row>
    <row r="69" spans="1:9">
      <c s="4" r="A69" t="s">
        <v>912</v>
      </c>
      <c s="6" r="B69" t="n">
        <v>0</v>
      </c>
      <c s="6" r="C69" t="n">
        <v>0</v>
      </c>
      <c s="6" r="D69" t="n">
        <v>0</v>
      </c>
      <c s="6" r="E69" t="n">
        <v>0</v>
      </c>
    </row>
    <row r="70" spans="1:9">
      <c s="4" r="A70" t="s">
        <v>913</v>
      </c>
      <c s="6" r="B70" t="n">
        <v>0</v>
      </c>
      <c s="6" r="C70" t="n">
        <v>0</v>
      </c>
      <c s="6" r="D70" t="n">
        <v>0</v>
      </c>
      <c s="6" r="E70" t="n">
        <v>0</v>
      </c>
    </row>
    <row r="71" spans="1:9">
      <c s="4" r="A71" t="s">
        <v>914</v>
      </c>
      <c s="6" r="B71" t="n">
        <v>2854</v>
      </c>
      <c s="6" r="C71" t="n">
        <v>2822</v>
      </c>
      <c s="6" r="D71" t="n">
        <v>-3336</v>
      </c>
      <c s="6" r="E71" t="n">
        <v>-4430</v>
      </c>
    </row>
    <row r="72" spans="1:9">
      <c s="4" r="A72" t="s">
        <v>915</v>
      </c>
      <c s="6" r="D72" t="n">
        <v>0</v>
      </c>
      <c s="6" r="E72" t="n">
        <v>88218</v>
      </c>
    </row>
    <row r="73" spans="1:9">
      <c s="4" r="A73" t="s">
        <v>916</v>
      </c>
      <c s="6" r="D73" t="n">
        <v>0</v>
      </c>
    </row>
    <row r="74" spans="1:9">
      <c s="4" r="A74" t="s">
        <v>917</v>
      </c>
      <c s="6" r="E74" t="n">
        <v>0</v>
      </c>
    </row>
    <row r="75" spans="1:9">
      <c s="4" r="A75" t="s">
        <v>918</v>
      </c>
      <c s="6" r="B75" t="n">
        <v>-12450</v>
      </c>
      <c s="6" r="C75" t="n">
        <v>-12285</v>
      </c>
      <c s="6" r="D75" t="n">
        <v>-24026</v>
      </c>
      <c s="6" r="E75" t="n">
        <v>-20081</v>
      </c>
    </row>
    <row r="76" spans="1:9">
      <c s="4" r="A76" t="s">
        <v>929</v>
      </c>
    </row>
    <row r="77" spans="1:9">
      <c s="3" r="A77" t="s">
        <v>903</v>
      </c>
    </row>
    <row r="78" spans="1:9">
      <c s="4" r="A78" t="s">
        <v>908</v>
      </c>
      <c s="6" r="C78" t="n">
        <v>2679895</v>
      </c>
      <c s="6" r="E78" t="n">
        <v>2679895</v>
      </c>
    </row>
    <row r="79" spans="1:9">
      <c s="4" r="A79" t="s">
        <v>917</v>
      </c>
      <c s="6" r="C79" t="n">
        <v>0</v>
      </c>
    </row>
    <row r="80" spans="1:9">
      <c s="4" r="A80" t="s">
        <v>930</v>
      </c>
    </row>
    <row r="81" spans="1:9">
      <c s="3" r="A81" t="s">
        <v>903</v>
      </c>
    </row>
    <row r="82" spans="1:9">
      <c s="4" r="A82" t="s">
        <v>918</v>
      </c>
      <c s="6" r="D82" t="n">
        <v>1226106</v>
      </c>
      <c s="6" r="E82" t="n">
        <v>-196107</v>
      </c>
    </row>
    <row r="83" spans="1:9">
      <c s="4" r="A83" t="s">
        <v>931</v>
      </c>
    </row>
    <row r="84" spans="1:9">
      <c s="3" r="A84" t="s">
        <v>903</v>
      </c>
    </row>
    <row r="85" spans="1:9">
      <c s="4" r="A85" t="s">
        <v>908</v>
      </c>
      <c s="6" r="B85" t="n">
        <v>11476766</v>
      </c>
      <c s="6" r="C85" t="n">
        <v>12183061</v>
      </c>
      <c s="6" r="D85" t="n">
        <v>11476766</v>
      </c>
      <c s="6" r="E85" t="n">
        <v>12183061</v>
      </c>
      <c s="6" r="F85" t="n">
        <v>11074772</v>
      </c>
      <c s="6" r="G85" t="n">
        <v>11690324</v>
      </c>
      <c s="6" r="H85" t="n">
        <v>13005216</v>
      </c>
      <c s="6" r="I85" t="n">
        <v>12371177</v>
      </c>
    </row>
    <row r="86" spans="1:9">
      <c s="4" r="A86" t="s">
        <v>909</v>
      </c>
      <c s="6" r="B86" t="n">
        <v>690431</v>
      </c>
      <c s="6" r="C86" t="n">
        <v>44404</v>
      </c>
      <c s="6" r="D86" t="n">
        <v>1367063</v>
      </c>
      <c s="6" r="E86" t="n">
        <v>701562</v>
      </c>
    </row>
    <row r="87" spans="1:9">
      <c s="4" r="A87" t="s">
        <v>910</v>
      </c>
      <c s="6" r="B87" t="n">
        <v>-221934</v>
      </c>
      <c s="6" r="C87" t="n">
        <v>-471321</v>
      </c>
      <c s="6" r="D87" t="n">
        <v>-1385893</v>
      </c>
      <c s="6" r="E87" t="n">
        <v>-311773</v>
      </c>
    </row>
    <row r="88" spans="1:9">
      <c s="4" r="A88" t="s">
        <v>911</v>
      </c>
      <c s="6" r="B88" t="n">
        <v>0</v>
      </c>
      <c s="6" r="C88" t="n">
        <v>0</v>
      </c>
      <c s="6" r="D88" t="n">
        <v>0</v>
      </c>
      <c s="6" r="E88" t="n">
        <v>0</v>
      </c>
    </row>
    <row r="89" spans="1:9">
      <c s="4" r="A89" t="s">
        <v>912</v>
      </c>
      <c s="6" r="B89" t="n">
        <v>0</v>
      </c>
      <c s="6" r="C89" t="n">
        <v>0</v>
      </c>
      <c s="6" r="D89" t="n">
        <v>0</v>
      </c>
      <c s="6" r="E89" t="n">
        <v>0</v>
      </c>
    </row>
    <row r="90" spans="1:9">
      <c s="4" r="A90" t="s">
        <v>913</v>
      </c>
      <c s="6" r="B90" t="n">
        <v>0</v>
      </c>
      <c s="6" r="C90" t="n">
        <v>0</v>
      </c>
      <c s="6" r="D90" t="n">
        <v>0</v>
      </c>
      <c s="6" r="E90" t="n">
        <v>0</v>
      </c>
    </row>
    <row r="91" spans="1:9">
      <c s="4" r="A91" t="s">
        <v>914</v>
      </c>
      <c s="6" r="B91" t="n">
        <v>66503</v>
      </c>
      <c s="6" r="C91" t="n">
        <v>70115</v>
      </c>
      <c s="6" r="D91" t="n">
        <v>194728</v>
      </c>
      <c s="6" r="E91" t="n">
        <v>252782</v>
      </c>
    </row>
    <row r="92" spans="1:9">
      <c s="4" r="A92" t="s">
        <v>915</v>
      </c>
      <c s="6" r="D92" t="n">
        <v>0</v>
      </c>
      <c s="6" r="E92" t="n">
        <v>0</v>
      </c>
    </row>
    <row r="93" spans="1:9">
      <c s="4" r="A93" t="s">
        <v>916</v>
      </c>
      <c s="6" r="D93" t="n">
        <v>0</v>
      </c>
    </row>
    <row r="94" spans="1:9">
      <c s="4" r="A94" t="s">
        <v>917</v>
      </c>
      <c s="6" r="E94" t="n">
        <v>325123</v>
      </c>
    </row>
    <row r="95" spans="1:9">
      <c s="4" r="A95" t="s">
        <v>918</v>
      </c>
      <c s="6" r="B95" t="n">
        <v>690431</v>
      </c>
      <c s="6" r="C95" t="n">
        <v>102901</v>
      </c>
      <c s="6" r="D95" t="n">
        <v>1367063</v>
      </c>
      <c s="6" r="E95" t="n">
        <v>760059</v>
      </c>
    </row>
    <row r="96" spans="1:9">
      <c s="4" r="A96" t="s">
        <v>932</v>
      </c>
    </row>
    <row r="97" spans="1:9">
      <c s="3" r="A97" t="s">
        <v>903</v>
      </c>
    </row>
    <row r="98" spans="1:9">
      <c s="4" r="A98" t="s">
        <v>908</v>
      </c>
      <c s="6" r="B98" t="n">
        <v>2828685</v>
      </c>
      <c s="6" r="C98" t="n">
        <v>2679895</v>
      </c>
      <c s="6" r="D98" t="n">
        <v>2828685</v>
      </c>
      <c s="6" r="E98" t="n">
        <v>2679895</v>
      </c>
      <c s="6" r="F98" t="n">
        <v>2577293</v>
      </c>
      <c s="6" r="G98" t="n">
        <v>2588556</v>
      </c>
      <c s="6" r="H98" t="n">
        <v>2747181</v>
      </c>
      <c s="6" r="I98" t="n">
        <v>2743050</v>
      </c>
    </row>
    <row r="99" spans="1:9">
      <c s="4" r="A99" t="s">
        <v>909</v>
      </c>
      <c s="6" r="B99" t="n">
        <v>307147</v>
      </c>
      <c s="6" r="C99" t="n">
        <v>39630</v>
      </c>
      <c s="6" r="D99" t="n">
        <v>571739</v>
      </c>
      <c s="6" r="E99" t="n">
        <v>14490</v>
      </c>
    </row>
    <row r="100" spans="1:9">
      <c s="4" r="A100" t="s">
        <v>910</v>
      </c>
      <c s="6" r="B100" t="n">
        <v>-55755</v>
      </c>
      <c s="6" r="C100" t="n">
        <v>-106916</v>
      </c>
      <c s="6" r="D100" t="n">
        <v>-331610</v>
      </c>
      <c s="6" r="E100" t="n">
        <v>-77645</v>
      </c>
    </row>
    <row r="101" spans="1:9">
      <c s="4" r="A101" t="s">
        <v>911</v>
      </c>
      <c s="6" r="B101" t="n">
        <v>0</v>
      </c>
      <c s="6" r="C101" t="n">
        <v>0</v>
      </c>
      <c s="6" r="D101" t="n">
        <v>0</v>
      </c>
      <c s="6" r="E101" t="n">
        <v>0</v>
      </c>
    </row>
    <row r="102" spans="1:9">
      <c s="4" r="A102" t="s">
        <v>912</v>
      </c>
      <c s="6" r="B102" t="n">
        <v>0</v>
      </c>
      <c s="6" r="C102" t="n">
        <v>0</v>
      </c>
      <c s="6" r="D102" t="n">
        <v>0</v>
      </c>
      <c s="6" r="E102" t="n">
        <v>0</v>
      </c>
    </row>
    <row r="103" spans="1:9">
      <c s="4" r="A103" t="s">
        <v>913</v>
      </c>
      <c s="6" r="B103" t="n">
        <v>0</v>
      </c>
      <c s="6" r="C103" t="n">
        <v>0</v>
      </c>
      <c s="6" r="D103" t="n">
        <v>0</v>
      </c>
      <c s="6" r="E103" t="n">
        <v>0</v>
      </c>
    </row>
    <row r="104" spans="1:9">
      <c s="4" r="A104" t="s">
        <v>914</v>
      </c>
      <c s="6" r="B104" t="n">
        <v>0</v>
      </c>
      <c s="6" r="C104" t="n">
        <v>0</v>
      </c>
      <c s="6" r="D104" t="n">
        <v>0</v>
      </c>
      <c s="6" r="E104" t="n">
        <v>0</v>
      </c>
    </row>
    <row r="105" spans="1:9">
      <c s="4" r="A105" t="s">
        <v>915</v>
      </c>
      <c s="6" r="D105" t="n">
        <v>0</v>
      </c>
      <c s="6" r="E105" t="n">
        <v>0</v>
      </c>
    </row>
    <row r="106" spans="1:9">
      <c s="4" r="A106" t="s">
        <v>916</v>
      </c>
      <c s="6" r="D106" t="n">
        <v>0</v>
      </c>
    </row>
    <row r="107" spans="1:9">
      <c s="4" r="A107" t="s">
        <v>917</v>
      </c>
      <c s="6" r="E107" t="n">
        <v>0</v>
      </c>
    </row>
    <row r="108" spans="1:9">
      <c s="4" r="A108" t="s">
        <v>918</v>
      </c>
      <c s="6" r="B108" t="n">
        <v>307147</v>
      </c>
      <c s="6" r="C108" t="n">
        <v>39630</v>
      </c>
      <c s="6" r="D108" t="n">
        <v>571739</v>
      </c>
      <c s="6" r="E108" t="n">
        <v>14490</v>
      </c>
    </row>
    <row r="109" spans="1:9">
      <c s="4" r="A109" t="s">
        <v>933</v>
      </c>
    </row>
    <row r="110" spans="1:9">
      <c s="3" r="A110" t="s">
        <v>903</v>
      </c>
    </row>
    <row r="111" spans="1:9">
      <c s="4" r="A111" t="s">
        <v>908</v>
      </c>
      <c s="6" r="B111" t="n">
        <v>-2583300</v>
      </c>
      <c s="6" r="C111" t="n">
        <v>-2143532</v>
      </c>
      <c s="6" r="D111" t="n">
        <v>-2583300</v>
      </c>
      <c s="6" r="E111" t="n">
        <v>-2143532</v>
      </c>
      <c s="7" r="F111" t="n">
        <v>-2258009</v>
      </c>
      <c s="7" r="G111" t="n">
        <v>-3180170</v>
      </c>
      <c s="7" r="H111" t="n">
        <v>-2166826</v>
      </c>
      <c s="7" r="I111" t="n">
        <v>-1263664</v>
      </c>
    </row>
    <row r="112" spans="1:9">
      <c s="4" r="A112" t="s">
        <v>909</v>
      </c>
      <c s="6" r="B112" t="n">
        <v>-378139</v>
      </c>
      <c s="6" r="C112" t="n">
        <v>-59760</v>
      </c>
      <c s="6" r="D112" t="n">
        <v>-712696</v>
      </c>
      <c s="6" r="E112" t="n">
        <v>-922849</v>
      </c>
    </row>
    <row r="113" spans="1:9">
      <c s="4" r="A113" t="s">
        <v>910</v>
      </c>
      <c s="6" r="B113" t="n">
        <v>49126</v>
      </c>
      <c s="6" r="C113" t="n">
        <v>79314</v>
      </c>
      <c s="6" r="D113" t="n">
        <v>355086</v>
      </c>
      <c s="6" r="E113" t="n">
        <v>35303</v>
      </c>
    </row>
    <row r="114" spans="1:9">
      <c s="4" r="A114" t="s">
        <v>911</v>
      </c>
      <c s="6" r="B114" t="n">
        <v>0</v>
      </c>
      <c s="6" r="C114" t="n">
        <v>0</v>
      </c>
      <c s="6" r="D114" t="n">
        <v>0</v>
      </c>
      <c s="6" r="E114" t="n">
        <v>0</v>
      </c>
    </row>
    <row r="115" spans="1:9">
      <c s="4" r="A115" t="s">
        <v>912</v>
      </c>
      <c s="6" r="B115" t="n">
        <v>0</v>
      </c>
      <c s="6" r="C115" t="n">
        <v>0</v>
      </c>
      <c s="6" r="D115" t="n">
        <v>0</v>
      </c>
      <c s="6" r="E115" t="n">
        <v>0</v>
      </c>
    </row>
    <row r="116" spans="1:9">
      <c s="4" r="A116" t="s">
        <v>913</v>
      </c>
      <c s="6" r="B116" t="n">
        <v>0</v>
      </c>
      <c s="6" r="C116" t="n">
        <v>0</v>
      </c>
      <c s="6" r="D116" t="n">
        <v>0</v>
      </c>
      <c s="6" r="E116" t="n">
        <v>0</v>
      </c>
    </row>
    <row r="117" spans="1:9">
      <c s="4" r="A117" t="s">
        <v>914</v>
      </c>
      <c s="6" r="B117" t="n">
        <v>-3722</v>
      </c>
      <c s="6" r="C117" t="n">
        <v>-3740</v>
      </c>
      <c s="6" r="D117" t="n">
        <v>-216582</v>
      </c>
      <c s="6" r="E117" t="n">
        <v>-7678</v>
      </c>
    </row>
    <row r="118" spans="1:9">
      <c s="4" r="A118" t="s">
        <v>915</v>
      </c>
      <c s="6" r="D118" t="n">
        <v>0</v>
      </c>
      <c s="6" r="E118" t="n">
        <v>0</v>
      </c>
    </row>
    <row r="119" spans="1:9">
      <c s="4" r="A119" t="s">
        <v>916</v>
      </c>
      <c s="6" r="D119" t="n">
        <v>-737898</v>
      </c>
    </row>
    <row r="120" spans="1:9">
      <c s="4" r="A120" t="s">
        <v>917</v>
      </c>
      <c s="6" r="E120" t="n">
        <v>0</v>
      </c>
    </row>
    <row r="121" spans="1:9">
      <c s="4" r="A121" t="s">
        <v>918</v>
      </c>
      <c s="7" r="B121" t="n">
        <v>-378139</v>
      </c>
      <c s="7" r="C121" t="n">
        <v>-107567</v>
      </c>
      <c s="7" r="D121" t="n">
        <v>-712696</v>
      </c>
      <c s="7" r="E121" t="n">
        <v>-9706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34</v>
      </c>
      <c s="2" r="B1" t="s">
        <v>91</v>
      </c>
      <c s="2" r="D1" t="s">
        <v>1</v>
      </c>
    </row>
    <row r="2" spans="1:5">
      <c s="2" r="B2" t="s">
        <v>2</v>
      </c>
      <c s="2" r="C2" t="s">
        <v>92</v>
      </c>
      <c s="2" r="D2" t="s">
        <v>2</v>
      </c>
      <c s="2" r="E2" t="s">
        <v>92</v>
      </c>
    </row>
    <row r="3" spans="1:5">
      <c s="4" r="A3" t="s">
        <v>935</v>
      </c>
    </row>
    <row r="4" spans="1:5">
      <c s="3" r="A4" t="s">
        <v>936</v>
      </c>
    </row>
    <row r="5" spans="1:5">
      <c s="4" r="A5" t="s">
        <v>937</v>
      </c>
      <c s="7" r="B5" t="n">
        <v>722670</v>
      </c>
      <c s="7" r="C5" t="n">
        <v>380332</v>
      </c>
      <c s="7" r="D5" t="n">
        <v>488884</v>
      </c>
      <c s="7" r="E5" t="n">
        <v>198201</v>
      </c>
    </row>
    <row r="6" spans="1:5">
      <c s="4" r="A6" t="s">
        <v>938</v>
      </c>
      <c s="6" r="B6" t="n">
        <v>15804</v>
      </c>
      <c s="6" r="C6" t="n">
        <v>8429</v>
      </c>
      <c s="6" r="D6" t="n">
        <v>42823</v>
      </c>
      <c s="6" r="E6" t="n">
        <v>21066</v>
      </c>
    </row>
    <row r="7" spans="1:5">
      <c s="4" r="A7" t="s">
        <v>910</v>
      </c>
      <c s="6" r="B7" t="n">
        <v>12334</v>
      </c>
      <c s="6" r="C7" t="n">
        <v>-4288</v>
      </c>
      <c s="6" r="D7" t="n">
        <v>35570</v>
      </c>
      <c s="6" r="E7" t="n">
        <v>-48611</v>
      </c>
    </row>
    <row r="8" spans="1:5">
      <c s="4" r="A8" t="s">
        <v>911</v>
      </c>
      <c s="6" r="B8" t="n">
        <v>7126</v>
      </c>
      <c s="6" r="C8" t="n">
        <v>28</v>
      </c>
      <c s="6" r="D8" t="n">
        <v>99018</v>
      </c>
      <c s="6" r="E8" t="n">
        <v>234880</v>
      </c>
    </row>
    <row r="9" spans="1:5">
      <c s="4" r="A9" t="s">
        <v>914</v>
      </c>
      <c s="6" r="B9" t="n">
        <v>-5460</v>
      </c>
      <c s="6" r="C9" t="n">
        <v>-712</v>
      </c>
      <c s="6" r="D9" t="n">
        <v>-14619</v>
      </c>
      <c s="6" r="E9" t="n">
        <v>-21747</v>
      </c>
    </row>
    <row r="10" spans="1:5">
      <c s="4" r="A10" t="s">
        <v>915</v>
      </c>
      <c s="6" r="D10" t="n">
        <v>100798</v>
      </c>
    </row>
    <row r="11" spans="1:5">
      <c s="4" r="A11" t="s">
        <v>939</v>
      </c>
      <c s="6" r="B11" t="n">
        <v>752474</v>
      </c>
      <c s="6" r="C11" t="n">
        <v>383789</v>
      </c>
      <c s="6" r="D11" t="n">
        <v>752474</v>
      </c>
      <c s="6" r="E11" t="n">
        <v>383789</v>
      </c>
    </row>
    <row r="12" spans="1:5">
      <c s="4" r="A12" t="s">
        <v>940</v>
      </c>
    </row>
    <row r="13" spans="1:5">
      <c s="3" r="A13" t="s">
        <v>936</v>
      </c>
    </row>
    <row r="14" spans="1:5">
      <c s="4" r="A14" t="s">
        <v>937</v>
      </c>
      <c s="6" r="B14" t="n">
        <v>-104032</v>
      </c>
      <c s="6" r="C14" t="n">
        <v>-119309</v>
      </c>
      <c s="6" r="D14" t="n">
        <v>-99192</v>
      </c>
      <c s="6" r="E14" t="n">
        <v>-215346</v>
      </c>
    </row>
    <row r="15" spans="1:5">
      <c s="4" r="A15" t="s">
        <v>938</v>
      </c>
      <c s="6" r="B15" t="n">
        <v>-12220</v>
      </c>
      <c s="6" r="C15" t="n">
        <v>20073</v>
      </c>
      <c s="6" r="D15" t="n">
        <v>-23250</v>
      </c>
      <c s="6" r="E15" t="n">
        <v>20640</v>
      </c>
    </row>
    <row r="16" spans="1:5">
      <c s="4" r="A16" t="s">
        <v>910</v>
      </c>
      <c s="6" r="B16" t="n">
        <v>0</v>
      </c>
      <c s="6" r="C16" t="n">
        <v>0</v>
      </c>
      <c s="6" r="D16" t="n">
        <v>0</v>
      </c>
      <c s="6" r="E16" t="n">
        <v>0</v>
      </c>
    </row>
    <row r="17" spans="1:5">
      <c s="4" r="A17" t="s">
        <v>911</v>
      </c>
      <c s="6" r="B17" t="n">
        <v>0</v>
      </c>
      <c s="6" r="C17" t="n">
        <v>0</v>
      </c>
      <c s="6" r="D17" t="n">
        <v>0</v>
      </c>
      <c s="6" r="E17" t="n">
        <v>0</v>
      </c>
    </row>
    <row r="18" spans="1:5">
      <c s="4" r="A18" t="s">
        <v>912</v>
      </c>
      <c s="6" r="B18" t="n">
        <v>0</v>
      </c>
      <c s="6" r="C18" t="n">
        <v>0</v>
      </c>
      <c s="6" r="D18" t="n">
        <v>0</v>
      </c>
      <c s="6" r="E18" t="n">
        <v>0</v>
      </c>
    </row>
    <row r="19" spans="1:5">
      <c s="4" r="A19" t="s">
        <v>913</v>
      </c>
      <c s="6" r="B19" t="n">
        <v>0</v>
      </c>
      <c s="6" r="C19" t="n">
        <v>0</v>
      </c>
      <c s="6" r="D19" t="n">
        <v>0</v>
      </c>
      <c s="6" r="E19" t="n">
        <v>0</v>
      </c>
    </row>
    <row r="20" spans="1:5">
      <c s="4" r="A20" t="s">
        <v>914</v>
      </c>
      <c s="6" r="B20" t="n">
        <v>-2854</v>
      </c>
      <c s="6" r="C20" t="n">
        <v>-2822</v>
      </c>
      <c s="6" r="D20" t="n">
        <v>3336</v>
      </c>
      <c s="6" r="E20" t="n">
        <v>4430</v>
      </c>
    </row>
    <row r="21" spans="1:5">
      <c s="4" r="A21" t="s">
        <v>915</v>
      </c>
      <c s="6" r="D21" t="n">
        <v>0</v>
      </c>
      <c s="6" r="E21" t="n">
        <v>88218</v>
      </c>
    </row>
    <row r="22" spans="1:5">
      <c s="4" r="A22" t="s">
        <v>939</v>
      </c>
      <c s="6" r="B22" t="n">
        <v>-119106</v>
      </c>
      <c s="6" r="C22" t="n">
        <v>-102058</v>
      </c>
      <c s="6" r="D22" t="n">
        <v>-119106</v>
      </c>
      <c s="6" r="E22" t="n">
        <v>-102058</v>
      </c>
    </row>
    <row r="23" spans="1:5">
      <c s="4" r="A23" t="s">
        <v>941</v>
      </c>
      <c s="6" r="B23" t="n">
        <v>12450</v>
      </c>
      <c s="6" r="C23" t="n">
        <v>12285</v>
      </c>
      <c s="6" r="D23" t="n">
        <v>24026</v>
      </c>
      <c s="6" r="E23" t="n">
        <v>20081</v>
      </c>
    </row>
    <row r="24" spans="1:5">
      <c s="4" r="A24" t="s">
        <v>942</v>
      </c>
    </row>
    <row r="25" spans="1:5">
      <c s="3" r="A25" t="s">
        <v>936</v>
      </c>
    </row>
    <row r="26" spans="1:5">
      <c s="4" r="A26" t="s">
        <v>937</v>
      </c>
      <c s="6" r="B26" t="n">
        <v>-18207</v>
      </c>
      <c s="6" r="C26" t="n">
        <v>-66490</v>
      </c>
      <c s="6" r="D26" t="n">
        <v>-34543</v>
      </c>
      <c s="6" r="E26" t="n">
        <v>-73459</v>
      </c>
    </row>
    <row r="27" spans="1:5">
      <c s="4" r="A27" t="s">
        <v>938</v>
      </c>
      <c s="6" r="B27" t="n">
        <v>1733</v>
      </c>
      <c s="6" r="C27" t="n">
        <v>36952</v>
      </c>
      <c s="6" r="D27" t="n">
        <v>18554</v>
      </c>
      <c s="6" r="E27" t="n">
        <v>44746</v>
      </c>
    </row>
    <row r="28" spans="1:5">
      <c s="4" r="A28" t="s">
        <v>910</v>
      </c>
      <c s="6" r="B28" t="n">
        <v>0</v>
      </c>
      <c s="6" r="C28" t="n">
        <v>0</v>
      </c>
      <c s="6" r="D28" t="n">
        <v>0</v>
      </c>
      <c s="6" r="E28" t="n">
        <v>0</v>
      </c>
    </row>
    <row r="29" spans="1:5">
      <c s="4" r="A29" t="s">
        <v>911</v>
      </c>
      <c s="6" r="B29" t="n">
        <v>0</v>
      </c>
      <c s="6" r="C29" t="n">
        <v>0</v>
      </c>
      <c s="6" r="D29" t="n">
        <v>0</v>
      </c>
      <c s="6" r="E29" t="n">
        <v>0</v>
      </c>
    </row>
    <row r="30" spans="1:5">
      <c s="4" r="A30" t="s">
        <v>912</v>
      </c>
      <c s="6" r="B30" t="n">
        <v>0</v>
      </c>
      <c s="6" r="C30" t="n">
        <v>0</v>
      </c>
      <c s="6" r="D30" t="n">
        <v>0</v>
      </c>
      <c s="6" r="E30" t="n">
        <v>0</v>
      </c>
    </row>
    <row r="31" spans="1:5">
      <c s="4" r="A31" t="s">
        <v>913</v>
      </c>
      <c s="6" r="B31" t="n">
        <v>0</v>
      </c>
      <c s="6" r="C31" t="n">
        <v>0</v>
      </c>
      <c s="6" r="D31" t="n">
        <v>0</v>
      </c>
      <c s="6" r="E31" t="n">
        <v>0</v>
      </c>
    </row>
    <row r="32" spans="1:5">
      <c s="4" r="A32" t="s">
        <v>914</v>
      </c>
      <c s="6" r="B32" t="n">
        <v>-226</v>
      </c>
      <c s="6" r="C32" t="n">
        <v>-349</v>
      </c>
      <c s="6" r="D32" t="n">
        <v>-711</v>
      </c>
      <c s="6" r="E32" t="n">
        <v>-1174</v>
      </c>
    </row>
    <row r="33" spans="1:5">
      <c s="4" r="A33" t="s">
        <v>915</v>
      </c>
      <c s="6" r="D33" t="n">
        <v>0</v>
      </c>
      <c s="6" r="E33" t="n">
        <v>0</v>
      </c>
    </row>
    <row r="34" spans="1:5">
      <c s="4" r="A34" t="s">
        <v>939</v>
      </c>
      <c s="6" r="B34" t="n">
        <v>-16700</v>
      </c>
      <c s="6" r="C34" t="n">
        <v>-29887</v>
      </c>
      <c s="6" r="D34" t="n">
        <v>-16700</v>
      </c>
      <c s="6" r="E34" t="n">
        <v>-29887</v>
      </c>
    </row>
    <row r="35" spans="1:5">
      <c s="4" r="A35" t="s">
        <v>941</v>
      </c>
      <c s="6" r="B35" t="n">
        <v>-1503</v>
      </c>
      <c s="6" r="C35" t="n">
        <v>-4594</v>
      </c>
      <c s="6" r="D35" t="n">
        <v>-17778</v>
      </c>
      <c s="6" r="E35" t="n">
        <v>-4025</v>
      </c>
    </row>
    <row r="36" spans="1:5">
      <c s="4" r="A36" t="s">
        <v>943</v>
      </c>
    </row>
    <row r="37" spans="1:5">
      <c s="3" r="A37" t="s">
        <v>936</v>
      </c>
    </row>
    <row r="38" spans="1:5">
      <c s="4" r="A38" t="s">
        <v>937</v>
      </c>
      <c s="6" r="B38" t="n">
        <v>-85825</v>
      </c>
      <c s="6" r="C38" t="n">
        <v>-52819</v>
      </c>
      <c s="6" r="D38" t="n">
        <v>-64649</v>
      </c>
      <c s="6" r="E38" t="n">
        <v>-141887</v>
      </c>
    </row>
    <row r="39" spans="1:5">
      <c s="4" r="A39" t="s">
        <v>938</v>
      </c>
      <c s="6" r="B39" t="n">
        <v>-13953</v>
      </c>
      <c s="6" r="C39" t="n">
        <v>-16879</v>
      </c>
      <c s="6" r="D39" t="n">
        <v>-41804</v>
      </c>
      <c s="6" r="E39" t="n">
        <v>-24106</v>
      </c>
    </row>
    <row r="40" spans="1:5">
      <c s="4" r="A40" t="s">
        <v>910</v>
      </c>
      <c s="6" r="B40" t="n">
        <v>0</v>
      </c>
      <c s="6" r="C40" t="n">
        <v>0</v>
      </c>
      <c s="6" r="D40" t="n">
        <v>0</v>
      </c>
      <c s="6" r="E40" t="n">
        <v>0</v>
      </c>
    </row>
    <row r="41" spans="1:5">
      <c s="4" r="A41" t="s">
        <v>911</v>
      </c>
      <c s="6" r="B41" t="n">
        <v>0</v>
      </c>
      <c s="6" r="C41" t="n">
        <v>0</v>
      </c>
      <c s="6" r="D41" t="n">
        <v>0</v>
      </c>
      <c s="6" r="E41" t="n">
        <v>0</v>
      </c>
    </row>
    <row r="42" spans="1:5">
      <c s="4" r="A42" t="s">
        <v>912</v>
      </c>
      <c s="6" r="B42" t="n">
        <v>0</v>
      </c>
      <c s="6" r="C42" t="n">
        <v>0</v>
      </c>
      <c s="6" r="D42" t="n">
        <v>0</v>
      </c>
      <c s="6" r="E42" t="n">
        <v>0</v>
      </c>
    </row>
    <row r="43" spans="1:5">
      <c s="4" r="A43" t="s">
        <v>913</v>
      </c>
      <c s="6" r="B43" t="n">
        <v>0</v>
      </c>
      <c s="6" r="C43" t="n">
        <v>0</v>
      </c>
      <c s="6" r="D43" t="n">
        <v>0</v>
      </c>
      <c s="6" r="E43" t="n">
        <v>0</v>
      </c>
    </row>
    <row r="44" spans="1:5">
      <c s="4" r="A44" t="s">
        <v>914</v>
      </c>
      <c s="6" r="B44" t="n">
        <v>-2628</v>
      </c>
      <c s="6" r="C44" t="n">
        <v>-2473</v>
      </c>
      <c s="6" r="D44" t="n">
        <v>4047</v>
      </c>
      <c s="6" r="E44" t="n">
        <v>5604</v>
      </c>
    </row>
    <row r="45" spans="1:5">
      <c s="4" r="A45" t="s">
        <v>915</v>
      </c>
      <c s="6" r="D45" t="n">
        <v>0</v>
      </c>
      <c s="6" r="E45" t="n">
        <v>88218</v>
      </c>
    </row>
    <row r="46" spans="1:5">
      <c s="4" r="A46" t="s">
        <v>939</v>
      </c>
      <c s="6" r="B46" t="n">
        <v>-102406</v>
      </c>
      <c s="6" r="C46" t="n">
        <v>-72171</v>
      </c>
      <c s="6" r="D46" t="n">
        <v>-102406</v>
      </c>
      <c s="6" r="E46" t="n">
        <v>-72171</v>
      </c>
    </row>
    <row r="47" spans="1:5">
      <c s="4" r="A47" t="s">
        <v>941</v>
      </c>
      <c s="6" r="B47" t="n">
        <v>13953</v>
      </c>
      <c s="6" r="C47" t="n">
        <v>16879</v>
      </c>
      <c s="6" r="D47" t="n">
        <v>41804</v>
      </c>
      <c s="6" r="E47" t="n">
        <v>24106</v>
      </c>
    </row>
    <row r="48" spans="1:5">
      <c s="4" r="A48" t="s">
        <v>944</v>
      </c>
    </row>
    <row r="49" spans="1:5">
      <c s="3" r="A49" t="s">
        <v>936</v>
      </c>
    </row>
    <row r="50" spans="1:5">
      <c s="4" r="A50" t="s">
        <v>937</v>
      </c>
      <c s="6" r="B50" t="n">
        <v>650850</v>
      </c>
      <c s="6" r="C50" t="n">
        <v>380332</v>
      </c>
      <c s="6" r="D50" t="n">
        <v>488884</v>
      </c>
      <c s="6" r="E50" t="n">
        <v>194393</v>
      </c>
    </row>
    <row r="51" spans="1:5">
      <c s="4" r="A51" t="s">
        <v>938</v>
      </c>
      <c s="6" r="B51" t="n">
        <v>14805</v>
      </c>
      <c s="6" r="C51" t="n">
        <v>8429</v>
      </c>
      <c s="6" r="D51" t="n">
        <v>41263</v>
      </c>
      <c s="6" r="E51" t="n">
        <v>21085</v>
      </c>
    </row>
    <row r="52" spans="1:5">
      <c s="4" r="A52" t="s">
        <v>910</v>
      </c>
      <c s="6" r="B52" t="n">
        <v>11998</v>
      </c>
      <c s="6" r="C52" t="n">
        <v>-4288</v>
      </c>
      <c s="6" r="D52" t="n">
        <v>34169</v>
      </c>
      <c s="6" r="E52" t="n">
        <v>-48325</v>
      </c>
    </row>
    <row r="53" spans="1:5">
      <c s="4" r="A53" t="s">
        <v>911</v>
      </c>
      <c s="6" r="B53" t="n">
        <v>7126</v>
      </c>
      <c s="6" r="C53" t="n">
        <v>28</v>
      </c>
      <c s="6" r="D53" t="n">
        <v>99018</v>
      </c>
      <c s="6" r="E53" t="n">
        <v>234880</v>
      </c>
    </row>
    <row r="54" spans="1:5">
      <c s="4" r="A54" t="s">
        <v>914</v>
      </c>
      <c s="6" r="B54" t="n">
        <v>-5204</v>
      </c>
      <c s="6" r="C54" t="n">
        <v>-712</v>
      </c>
      <c s="6" r="D54" t="n">
        <v>-13850</v>
      </c>
      <c s="6" r="E54" t="n">
        <v>-18244</v>
      </c>
    </row>
    <row r="55" spans="1:5">
      <c s="4" r="A55" t="s">
        <v>915</v>
      </c>
      <c s="6" r="D55" t="n">
        <v>30091</v>
      </c>
    </row>
    <row r="56" spans="1:5">
      <c s="4" r="A56" t="s">
        <v>939</v>
      </c>
      <c s="6" r="B56" t="n">
        <v>679575</v>
      </c>
      <c s="6" r="C56" t="n">
        <v>383789</v>
      </c>
      <c s="6" r="D56" t="n">
        <v>679575</v>
      </c>
      <c s="6" r="E56" t="n">
        <v>383789</v>
      </c>
    </row>
    <row r="57" spans="1:5">
      <c s="4" r="A57" t="s">
        <v>945</v>
      </c>
    </row>
    <row r="58" spans="1:5">
      <c s="3" r="A58" t="s">
        <v>936</v>
      </c>
    </row>
    <row r="59" spans="1:5">
      <c s="4" r="A59" t="s">
        <v>937</v>
      </c>
      <c s="6" r="B59" t="n">
        <v>71820</v>
      </c>
      <c s="6" r="C59" t="n">
        <v>0</v>
      </c>
      <c s="6" r="D59" t="n">
        <v>0</v>
      </c>
      <c s="6" r="E59" t="n">
        <v>0</v>
      </c>
    </row>
    <row r="60" spans="1:5">
      <c s="4" r="A60" t="s">
        <v>938</v>
      </c>
      <c s="6" r="B60" t="n">
        <v>999</v>
      </c>
      <c s="6" r="C60" t="n">
        <v>0</v>
      </c>
      <c s="6" r="D60" t="n">
        <v>1560</v>
      </c>
      <c s="6" r="E60" t="n">
        <v>0</v>
      </c>
    </row>
    <row r="61" spans="1:5">
      <c s="4" r="A61" t="s">
        <v>910</v>
      </c>
      <c s="6" r="B61" t="n">
        <v>336</v>
      </c>
      <c s="6" r="C61" t="n">
        <v>0</v>
      </c>
      <c s="6" r="D61" t="n">
        <v>1401</v>
      </c>
      <c s="6" r="E61" t="n">
        <v>0</v>
      </c>
    </row>
    <row r="62" spans="1:5">
      <c s="4" r="A62" t="s">
        <v>914</v>
      </c>
      <c s="6" r="B62" t="n">
        <v>-256</v>
      </c>
      <c s="6" r="C62" t="n">
        <v>0</v>
      </c>
      <c s="6" r="D62" t="n">
        <v>-769</v>
      </c>
      <c s="6" r="E62" t="n">
        <v>0</v>
      </c>
    </row>
    <row r="63" spans="1:5">
      <c s="4" r="A63" t="s">
        <v>915</v>
      </c>
      <c s="6" r="D63" t="n">
        <v>70707</v>
      </c>
    </row>
    <row r="64" spans="1:5">
      <c s="4" r="A64" t="s">
        <v>939</v>
      </c>
      <c s="6" r="B64" t="n">
        <v>72899</v>
      </c>
      <c s="6" r="C64" t="n">
        <v>0</v>
      </c>
      <c s="6" r="D64" t="n">
        <v>72899</v>
      </c>
      <c s="6" r="E64" t="n">
        <v>0</v>
      </c>
    </row>
    <row r="65" spans="1:5">
      <c s="4" r="A65" t="s">
        <v>946</v>
      </c>
    </row>
    <row r="66" spans="1:5">
      <c s="3" r="A66" t="s">
        <v>936</v>
      </c>
    </row>
    <row r="67" spans="1:5">
      <c s="4" r="A67" t="s">
        <v>937</v>
      </c>
      <c s="6" r="B67" t="n">
        <v>0</v>
      </c>
      <c s="6" r="C67" t="n">
        <v>0</v>
      </c>
      <c s="6" r="D67" t="n">
        <v>0</v>
      </c>
      <c s="6" r="E67" t="n">
        <v>3808</v>
      </c>
    </row>
    <row r="68" spans="1:5">
      <c s="4" r="A68" t="s">
        <v>938</v>
      </c>
      <c s="6" r="C68" t="n">
        <v>0</v>
      </c>
      <c s="6" r="D68" t="n">
        <v>0</v>
      </c>
      <c s="6" r="E68" t="n">
        <v>-19</v>
      </c>
    </row>
    <row r="69" spans="1:5">
      <c s="4" r="A69" t="s">
        <v>910</v>
      </c>
      <c s="6" r="C69" t="n">
        <v>0</v>
      </c>
      <c s="6" r="D69" t="n">
        <v>0</v>
      </c>
      <c s="6" r="E69" t="n">
        <v>-286</v>
      </c>
    </row>
    <row r="70" spans="1:5">
      <c s="4" r="A70" t="s">
        <v>914</v>
      </c>
      <c s="6" r="E70" t="n">
        <v>-3503</v>
      </c>
    </row>
    <row r="71" spans="1:5">
      <c s="4" r="A71" t="s">
        <v>939</v>
      </c>
      <c s="6" r="B71" t="n">
        <v>0</v>
      </c>
      <c s="6" r="C71" t="n">
        <v>0</v>
      </c>
      <c s="6" r="D71" t="n">
        <v>0</v>
      </c>
      <c s="6" r="E71" t="n">
        <v>0</v>
      </c>
    </row>
    <row r="72" spans="1:5">
      <c s="4" r="A72" t="s">
        <v>947</v>
      </c>
    </row>
    <row r="73" spans="1:5">
      <c s="3" r="A73" t="s">
        <v>936</v>
      </c>
    </row>
    <row r="74" spans="1:5">
      <c s="4" r="A74" t="s">
        <v>937</v>
      </c>
      <c s="6" r="B74" t="n">
        <v>12021381</v>
      </c>
      <c s="6" r="C74" t="n">
        <v>13856298</v>
      </c>
      <c s="6" r="D74" t="n">
        <v>11497098</v>
      </c>
      <c s="6" r="E74" t="n">
        <v>13845454</v>
      </c>
    </row>
    <row r="75" spans="1:5">
      <c s="4" r="A75" t="s">
        <v>938</v>
      </c>
      <c s="6" r="B75" t="n">
        <v>622065</v>
      </c>
      <c s="6" r="C75" t="n">
        <v>52394</v>
      </c>
      <c s="6" r="D75" t="n">
        <v>1244712</v>
      </c>
      <c s="6" r="E75" t="n">
        <v>-166100</v>
      </c>
    </row>
    <row r="76" spans="1:5">
      <c s="4" r="A76" t="s">
        <v>910</v>
      </c>
      <c s="6" r="B76" t="n">
        <v>-216229</v>
      </c>
      <c s="6" r="C76" t="n">
        <v>-503211</v>
      </c>
      <c s="6" r="D76" t="n">
        <v>-1326847</v>
      </c>
      <c s="6" r="E76" t="n">
        <v>-402726</v>
      </c>
    </row>
    <row r="77" spans="1:5">
      <c s="4" r="A77" t="s">
        <v>911</v>
      </c>
      <c s="6" r="B77" t="n">
        <v>7126</v>
      </c>
      <c s="6" r="C77" t="n">
        <v>28</v>
      </c>
      <c s="6" r="D77" t="n">
        <v>99018</v>
      </c>
      <c s="6" r="E77" t="n">
        <v>234880</v>
      </c>
    </row>
    <row r="78" spans="1:5">
      <c s="4" r="A78" t="s">
        <v>912</v>
      </c>
      <c s="6" r="B78" t="n">
        <v>0</v>
      </c>
      <c s="6" r="C78" t="n">
        <v>0</v>
      </c>
      <c s="6" r="D78" t="n">
        <v>0</v>
      </c>
      <c s="6" r="E78" t="n">
        <v>0</v>
      </c>
    </row>
    <row r="79" spans="1:5">
      <c s="4" r="A79" t="s">
        <v>913</v>
      </c>
      <c s="6" r="B79" t="n">
        <v>0</v>
      </c>
      <c s="6" r="C79" t="n">
        <v>0</v>
      </c>
      <c s="6" r="D79" t="n">
        <v>0</v>
      </c>
      <c s="6" r="E79" t="n">
        <v>0</v>
      </c>
    </row>
    <row r="80" spans="1:5">
      <c s="4" r="A80" t="s">
        <v>914</v>
      </c>
      <c s="6" r="B80" t="n">
        <v>71095</v>
      </c>
      <c s="6" r="C80" t="n">
        <v>69909</v>
      </c>
      <c s="6" r="D80" t="n">
        <v>-10571</v>
      </c>
      <c s="6" r="E80" t="n">
        <v>264126</v>
      </c>
    </row>
    <row r="81" spans="1:5">
      <c s="4" r="A81" t="s">
        <v>915</v>
      </c>
      <c s="6" r="D81" t="n">
        <v>100798</v>
      </c>
      <c s="6" r="E81" t="n">
        <v>88218</v>
      </c>
    </row>
    <row r="82" spans="1:5">
      <c s="4" r="A82" t="s">
        <v>916</v>
      </c>
      <c s="6" r="D82" t="n">
        <v>-737898</v>
      </c>
    </row>
    <row r="83" spans="1:5">
      <c s="4" r="A83" t="s">
        <v>948</v>
      </c>
      <c s="6" r="C83" t="n">
        <v>325123</v>
      </c>
      <c s="6" r="E83" t="n">
        <v>325123</v>
      </c>
    </row>
    <row r="84" spans="1:5">
      <c s="4" r="A84" t="s">
        <v>939</v>
      </c>
      <c s="6" r="B84" t="n">
        <v>12363248</v>
      </c>
      <c s="6" r="C84" t="n">
        <v>13010477</v>
      </c>
      <c s="6" r="D84" t="n">
        <v>12363248</v>
      </c>
      <c s="6" r="E84" t="n">
        <v>13010477</v>
      </c>
    </row>
    <row r="85" spans="1:5">
      <c s="4" r="A85" t="s">
        <v>941</v>
      </c>
      <c s="6" r="B85" t="n">
        <v>-606031</v>
      </c>
      <c s="6" r="C85" t="n">
        <v>-22297</v>
      </c>
      <c s="6" r="D85" t="n">
        <v>-1201113</v>
      </c>
      <c s="6" r="E85" t="n">
        <v>217197</v>
      </c>
    </row>
    <row r="86" spans="1:5">
      <c s="4" r="A86" t="s">
        <v>949</v>
      </c>
    </row>
    <row r="87" spans="1:5">
      <c s="3" r="A87" t="s">
        <v>936</v>
      </c>
    </row>
    <row r="88" spans="1:5">
      <c s="4" r="A88" t="s">
        <v>948</v>
      </c>
      <c s="6" r="C88" t="n">
        <v>0</v>
      </c>
    </row>
    <row r="89" spans="1:5">
      <c s="4" r="A89" t="s">
        <v>939</v>
      </c>
      <c s="6" r="C89" t="n">
        <v>2679895</v>
      </c>
      <c s="6" r="E89" t="n">
        <v>2679895</v>
      </c>
    </row>
    <row r="90" spans="1:5">
      <c s="4" r="A90" t="s">
        <v>950</v>
      </c>
    </row>
    <row r="91" spans="1:5">
      <c s="3" r="A91" t="s">
        <v>936</v>
      </c>
    </row>
    <row r="92" spans="1:5">
      <c s="4" r="A92" t="s">
        <v>948</v>
      </c>
      <c s="6" r="C92" t="n">
        <v>325123</v>
      </c>
    </row>
    <row r="93" spans="1:5">
      <c s="4" r="A93" t="s">
        <v>939</v>
      </c>
      <c s="6" r="C93" t="n">
        <v>12183061</v>
      </c>
      <c s="6" r="E93" t="n">
        <v>12183061</v>
      </c>
    </row>
    <row r="94" spans="1:5">
      <c s="4" r="A94" t="s">
        <v>951</v>
      </c>
    </row>
    <row r="95" spans="1:5">
      <c s="3" r="A95" t="s">
        <v>936</v>
      </c>
    </row>
    <row r="96" spans="1:5">
      <c s="4" r="A96" t="s">
        <v>948</v>
      </c>
      <c s="6" r="C96" t="n">
        <v>0</v>
      </c>
    </row>
    <row r="97" spans="1:5">
      <c s="4" r="A97" t="s">
        <v>939</v>
      </c>
      <c s="6" r="B97" t="n">
        <v>-2583300</v>
      </c>
      <c s="6" r="C97" t="n">
        <v>-2143532</v>
      </c>
      <c s="6" r="D97" t="n">
        <v>-2583300</v>
      </c>
      <c s="6" r="E97" t="n">
        <v>-2143532</v>
      </c>
    </row>
    <row r="98" spans="1:5">
      <c s="4" r="A98" t="s">
        <v>952</v>
      </c>
    </row>
    <row r="99" spans="1:5">
      <c s="3" r="A99" t="s">
        <v>936</v>
      </c>
    </row>
    <row r="100" spans="1:5">
      <c s="4" r="A100" t="s">
        <v>937</v>
      </c>
      <c s="6" r="B100" t="n">
        <v>-104032</v>
      </c>
      <c s="6" r="C100" t="n">
        <v>-119309</v>
      </c>
      <c s="6" r="D100" t="n">
        <v>-99192</v>
      </c>
      <c s="6" r="E100" t="n">
        <v>-215346</v>
      </c>
    </row>
    <row r="101" spans="1:5">
      <c s="4" r="A101" t="s">
        <v>938</v>
      </c>
      <c s="6" r="B101" t="n">
        <v>-12220</v>
      </c>
      <c s="6" r="C101" t="n">
        <v>20073</v>
      </c>
      <c s="6" r="D101" t="n">
        <v>-23250</v>
      </c>
      <c s="6" r="E101" t="n">
        <v>20640</v>
      </c>
    </row>
    <row r="102" spans="1:5">
      <c s="4" r="A102" t="s">
        <v>910</v>
      </c>
      <c s="6" r="B102" t="n">
        <v>0</v>
      </c>
      <c s="6" r="C102" t="n">
        <v>0</v>
      </c>
      <c s="6" r="D102" t="n">
        <v>0</v>
      </c>
      <c s="6" r="E102" t="n">
        <v>0</v>
      </c>
    </row>
    <row r="103" spans="1:5">
      <c s="4" r="A103" t="s">
        <v>911</v>
      </c>
      <c s="6" r="B103" t="n">
        <v>0</v>
      </c>
      <c s="6" r="C103" t="n">
        <v>0</v>
      </c>
      <c s="6" r="D103" t="n">
        <v>0</v>
      </c>
      <c s="6" r="E103" t="n">
        <v>0</v>
      </c>
    </row>
    <row r="104" spans="1:5">
      <c s="4" r="A104" t="s">
        <v>912</v>
      </c>
      <c s="6" r="B104" t="n">
        <v>0</v>
      </c>
      <c s="6" r="C104" t="n">
        <v>0</v>
      </c>
      <c s="6" r="D104" t="n">
        <v>0</v>
      </c>
      <c s="6" r="E104" t="n">
        <v>0</v>
      </c>
    </row>
    <row r="105" spans="1:5">
      <c s="4" r="A105" t="s">
        <v>913</v>
      </c>
      <c s="6" r="B105" t="n">
        <v>0</v>
      </c>
      <c s="6" r="C105" t="n">
        <v>0</v>
      </c>
      <c s="6" r="D105" t="n">
        <v>0</v>
      </c>
      <c s="6" r="E105" t="n">
        <v>0</v>
      </c>
    </row>
    <row r="106" spans="1:5">
      <c s="4" r="A106" t="s">
        <v>914</v>
      </c>
      <c s="6" r="B106" t="n">
        <v>2854</v>
      </c>
      <c s="6" r="C106" t="n">
        <v>2822</v>
      </c>
      <c s="6" r="D106" t="n">
        <v>-3336</v>
      </c>
      <c s="6" r="E106" t="n">
        <v>-4430</v>
      </c>
    </row>
    <row r="107" spans="1:5">
      <c s="4" r="A107" t="s">
        <v>915</v>
      </c>
      <c s="6" r="D107" t="n">
        <v>0</v>
      </c>
      <c s="6" r="E107" t="n">
        <v>88218</v>
      </c>
    </row>
    <row r="108" spans="1:5">
      <c s="4" r="A108" t="s">
        <v>916</v>
      </c>
      <c s="6" r="D108" t="n">
        <v>0</v>
      </c>
    </row>
    <row r="109" spans="1:5">
      <c s="4" r="A109" t="s">
        <v>948</v>
      </c>
      <c s="6" r="E109" t="n">
        <v>0</v>
      </c>
    </row>
    <row r="110" spans="1:5">
      <c s="4" r="A110" t="s">
        <v>939</v>
      </c>
      <c s="6" r="B110" t="n">
        <v>-119106</v>
      </c>
      <c s="6" r="C110" t="n">
        <v>-102058</v>
      </c>
      <c s="6" r="D110" t="n">
        <v>-119106</v>
      </c>
      <c s="6" r="E110" t="n">
        <v>-102058</v>
      </c>
    </row>
    <row r="111" spans="1:5">
      <c s="4" r="A111" t="s">
        <v>941</v>
      </c>
      <c s="6" r="B111" t="n">
        <v>12450</v>
      </c>
      <c s="6" r="C111" t="n">
        <v>12285</v>
      </c>
      <c s="6" r="D111" t="n">
        <v>24026</v>
      </c>
      <c s="6" r="E111" t="n">
        <v>20081</v>
      </c>
    </row>
    <row r="112" spans="1:5">
      <c s="4" r="A112" t="s">
        <v>953</v>
      </c>
    </row>
    <row r="113" spans="1:5">
      <c s="3" r="A113" t="s">
        <v>936</v>
      </c>
    </row>
    <row r="114" spans="1:5">
      <c s="4" r="A114" t="s">
        <v>939</v>
      </c>
      <c s="6" r="B114" t="n">
        <v>11476766</v>
      </c>
      <c s="6" r="D114" t="n">
        <v>11476766</v>
      </c>
    </row>
    <row r="115" spans="1:5">
      <c s="4" r="A115" t="s">
        <v>954</v>
      </c>
    </row>
    <row r="116" spans="1:5">
      <c s="3" r="A116" t="s">
        <v>936</v>
      </c>
    </row>
    <row r="117" spans="1:5">
      <c s="4" r="A117" t="s">
        <v>937</v>
      </c>
      <c s="6" r="B117" t="n">
        <v>722670</v>
      </c>
      <c s="6" r="C117" t="n">
        <v>380332</v>
      </c>
      <c s="6" r="D117" t="n">
        <v>488884</v>
      </c>
      <c s="6" r="E117" t="n">
        <v>198201</v>
      </c>
    </row>
    <row r="118" spans="1:5">
      <c s="4" r="A118" t="s">
        <v>938</v>
      </c>
      <c s="6" r="B118" t="n">
        <v>15804</v>
      </c>
      <c s="6" r="C118" t="n">
        <v>8429</v>
      </c>
      <c s="6" r="D118" t="n">
        <v>42823</v>
      </c>
      <c s="6" r="E118" t="n">
        <v>21066</v>
      </c>
    </row>
    <row r="119" spans="1:5">
      <c s="4" r="A119" t="s">
        <v>910</v>
      </c>
      <c s="6" r="B119" t="n">
        <v>12334</v>
      </c>
      <c s="6" r="C119" t="n">
        <v>-4288</v>
      </c>
      <c s="6" r="D119" t="n">
        <v>35570</v>
      </c>
      <c s="6" r="E119" t="n">
        <v>-48611</v>
      </c>
    </row>
    <row r="120" spans="1:5">
      <c s="4" r="A120" t="s">
        <v>911</v>
      </c>
      <c s="6" r="B120" t="n">
        <v>7126</v>
      </c>
      <c s="6" r="C120" t="n">
        <v>28</v>
      </c>
      <c s="6" r="D120" t="n">
        <v>99018</v>
      </c>
      <c s="6" r="E120" t="n">
        <v>234880</v>
      </c>
    </row>
    <row r="121" spans="1:5">
      <c s="4" r="A121" t="s">
        <v>912</v>
      </c>
      <c s="6" r="B121" t="n">
        <v>0</v>
      </c>
      <c s="6" r="C121" t="n">
        <v>0</v>
      </c>
      <c s="6" r="D121" t="n">
        <v>0</v>
      </c>
      <c s="6" r="E121" t="n">
        <v>0</v>
      </c>
    </row>
    <row r="122" spans="1:5">
      <c s="4" r="A122" t="s">
        <v>913</v>
      </c>
      <c s="6" r="B122" t="n">
        <v>0</v>
      </c>
      <c s="6" r="C122" t="n">
        <v>0</v>
      </c>
      <c s="6" r="D122" t="n">
        <v>0</v>
      </c>
      <c s="6" r="E122" t="n">
        <v>0</v>
      </c>
    </row>
    <row r="123" spans="1:5">
      <c s="4" r="A123" t="s">
        <v>914</v>
      </c>
      <c s="6" r="B123" t="n">
        <v>5460</v>
      </c>
      <c s="6" r="C123" t="n">
        <v>712</v>
      </c>
      <c s="6" r="D123" t="n">
        <v>14619</v>
      </c>
      <c s="6" r="E123" t="n">
        <v>21747</v>
      </c>
    </row>
    <row r="124" spans="1:5">
      <c s="4" r="A124" t="s">
        <v>915</v>
      </c>
      <c s="6" r="D124" t="n">
        <v>100798</v>
      </c>
      <c s="6" r="E124" t="n">
        <v>0</v>
      </c>
    </row>
    <row r="125" spans="1:5">
      <c s="4" r="A125" t="s">
        <v>916</v>
      </c>
      <c s="6" r="D125" t="n">
        <v>0</v>
      </c>
    </row>
    <row r="126" spans="1:5">
      <c s="4" r="A126" t="s">
        <v>948</v>
      </c>
      <c s="6" r="C126" t="n">
        <v>0</v>
      </c>
      <c s="6" r="E126" t="n">
        <v>0</v>
      </c>
    </row>
    <row r="127" spans="1:5">
      <c s="4" r="A127" t="s">
        <v>939</v>
      </c>
      <c s="6" r="B127" t="n">
        <v>752474</v>
      </c>
      <c s="6" r="C127" t="n">
        <v>383789</v>
      </c>
      <c s="6" r="D127" t="n">
        <v>752474</v>
      </c>
      <c s="6" r="E127" t="n">
        <v>383789</v>
      </c>
    </row>
    <row r="128" spans="1:5">
      <c s="4" r="A128" t="s">
        <v>941</v>
      </c>
      <c s="6" r="C128" t="n">
        <v>0</v>
      </c>
      <c s="6" r="D128" t="n">
        <v>0</v>
      </c>
      <c s="6" r="E128" t="n">
        <v>0</v>
      </c>
    </row>
    <row r="129" spans="1:5">
      <c s="4" r="A129" t="s">
        <v>955</v>
      </c>
    </row>
    <row r="130" spans="1:5">
      <c s="3" r="A130" t="s">
        <v>936</v>
      </c>
    </row>
    <row r="131" spans="1:5">
      <c s="4" r="A131" t="s">
        <v>937</v>
      </c>
      <c s="6" r="B131" t="n">
        <v>8687</v>
      </c>
      <c s="6" r="C131" t="n">
        <v>9704</v>
      </c>
      <c s="6" r="D131" t="n">
        <v>8696</v>
      </c>
      <c s="6" r="E131" t="n">
        <v>12036</v>
      </c>
    </row>
    <row r="132" spans="1:5">
      <c s="4" r="A132" t="s">
        <v>938</v>
      </c>
      <c s="6" r="B132" t="n">
        <v>-958</v>
      </c>
      <c s="6" r="C132" t="n">
        <v>-382</v>
      </c>
      <c s="6" r="D132" t="n">
        <v>-967</v>
      </c>
      <c s="6" r="E132" t="n">
        <v>-1009</v>
      </c>
    </row>
    <row r="133" spans="1:5">
      <c s="4" r="A133" t="s">
        <v>910</v>
      </c>
      <c s="6" r="B133" t="n">
        <v>0</v>
      </c>
      <c s="6" r="C133" t="n">
        <v>0</v>
      </c>
      <c s="6" r="D133" t="n">
        <v>0</v>
      </c>
      <c s="6" r="E133" t="n">
        <v>0</v>
      </c>
    </row>
    <row r="134" spans="1:5">
      <c s="4" r="A134" t="s">
        <v>911</v>
      </c>
      <c s="6" r="B134" t="n">
        <v>0</v>
      </c>
      <c s="6" r="C134" t="n">
        <v>0</v>
      </c>
      <c s="6" r="D134" t="n">
        <v>0</v>
      </c>
      <c s="6" r="E134" t="n">
        <v>0</v>
      </c>
    </row>
    <row r="135" spans="1:5">
      <c s="4" r="A135" t="s">
        <v>912</v>
      </c>
      <c s="6" r="B135" t="n">
        <v>0</v>
      </c>
      <c s="6" r="C135" t="n">
        <v>0</v>
      </c>
      <c s="6" r="D135" t="n">
        <v>0</v>
      </c>
      <c s="6" r="E135" t="n">
        <v>0</v>
      </c>
    </row>
    <row r="136" spans="1:5">
      <c s="4" r="A136" t="s">
        <v>913</v>
      </c>
      <c s="6" r="B136" t="n">
        <v>0</v>
      </c>
      <c s="6" r="C136" t="n">
        <v>0</v>
      </c>
      <c s="6" r="D136" t="n">
        <v>0</v>
      </c>
      <c s="6" r="E136" t="n">
        <v>0</v>
      </c>
    </row>
    <row r="137" spans="1:5">
      <c s="4" r="A137" t="s">
        <v>914</v>
      </c>
      <c s="6" r="B137" t="n">
        <v>0</v>
      </c>
      <c s="6" r="C137" t="n">
        <v>0</v>
      </c>
      <c s="6" r="D137" t="n">
        <v>0</v>
      </c>
      <c s="6" r="E137" t="n">
        <v>1705</v>
      </c>
    </row>
    <row r="138" spans="1:5">
      <c s="4" r="A138" t="s">
        <v>915</v>
      </c>
      <c s="6" r="D138" t="n">
        <v>0</v>
      </c>
      <c s="6" r="E138" t="n">
        <v>0</v>
      </c>
    </row>
    <row r="139" spans="1:5">
      <c s="4" r="A139" t="s">
        <v>916</v>
      </c>
      <c s="6" r="D139" t="n">
        <v>0</v>
      </c>
    </row>
    <row r="140" spans="1:5">
      <c s="4" r="A140" t="s">
        <v>948</v>
      </c>
      <c s="6" r="C140" t="n">
        <v>0</v>
      </c>
      <c s="6" r="E140" t="n">
        <v>0</v>
      </c>
    </row>
    <row r="141" spans="1:5">
      <c s="4" r="A141" t="s">
        <v>939</v>
      </c>
      <c s="6" r="B141" t="n">
        <v>7729</v>
      </c>
      <c s="6" r="C141" t="n">
        <v>9322</v>
      </c>
      <c s="6" r="D141" t="n">
        <v>7729</v>
      </c>
      <c s="6" r="E141" t="n">
        <v>9322</v>
      </c>
    </row>
    <row r="142" spans="1:5">
      <c s="4" r="A142" t="s">
        <v>941</v>
      </c>
      <c s="6" r="B142" t="n">
        <v>958</v>
      </c>
      <c s="6" r="C142" t="n">
        <v>382</v>
      </c>
      <c s="6" r="D142" t="n">
        <v>967</v>
      </c>
      <c s="6" r="E142" t="n">
        <v>1009</v>
      </c>
    </row>
    <row r="143" spans="1:5">
      <c s="4" r="A143" t="s">
        <v>952</v>
      </c>
    </row>
    <row r="144" spans="1:5">
      <c s="3" r="A144" t="s">
        <v>936</v>
      </c>
    </row>
    <row r="145" spans="1:5">
      <c s="4" r="A145" t="s">
        <v>948</v>
      </c>
      <c s="6" r="C145" t="n">
        <v>0</v>
      </c>
    </row>
    <row r="146" spans="1:5">
      <c s="4" r="A146" t="s">
        <v>939</v>
      </c>
      <c s="6" r="C146" t="n">
        <v>-102058</v>
      </c>
      <c s="6" r="E146" t="n">
        <v>-102058</v>
      </c>
    </row>
    <row r="147" spans="1:5">
      <c s="4" r="A147" t="s">
        <v>930</v>
      </c>
    </row>
    <row r="148" spans="1:5">
      <c s="3" r="A148" t="s">
        <v>936</v>
      </c>
    </row>
    <row r="149" spans="1:5">
      <c s="4" r="A149" t="s">
        <v>941</v>
      </c>
      <c s="6" r="D149" t="n">
        <v>-1226106</v>
      </c>
      <c s="6" r="E149" t="n">
        <v>196107</v>
      </c>
    </row>
    <row r="150" spans="1:5">
      <c s="4" r="A150" t="s">
        <v>956</v>
      </c>
    </row>
    <row r="151" spans="1:5">
      <c s="3" r="A151" t="s">
        <v>936</v>
      </c>
    </row>
    <row r="152" spans="1:5">
      <c s="4" r="A152" t="s">
        <v>937</v>
      </c>
      <c s="6" r="B152" t="n">
        <v>-2258009</v>
      </c>
      <c s="6" r="C152" t="n">
        <v>-2166826</v>
      </c>
      <c s="6" r="D152" t="n">
        <v>-3180170</v>
      </c>
      <c s="6" r="E152" t="n">
        <v>-1263664</v>
      </c>
    </row>
    <row r="153" spans="1:5">
      <c s="4" r="A153" t="s">
        <v>938</v>
      </c>
      <c s="6" r="B153" t="n">
        <v>-378139</v>
      </c>
      <c s="6" r="C153" t="n">
        <v>-59760</v>
      </c>
      <c s="6" r="D153" t="n">
        <v>-712696</v>
      </c>
      <c s="6" r="E153" t="n">
        <v>-922849</v>
      </c>
    </row>
    <row r="154" spans="1:5">
      <c s="4" r="A154" t="s">
        <v>910</v>
      </c>
      <c s="6" r="B154" t="n">
        <v>49126</v>
      </c>
      <c s="6" r="C154" t="n">
        <v>79314</v>
      </c>
      <c s="6" r="D154" t="n">
        <v>355086</v>
      </c>
      <c s="6" r="E154" t="n">
        <v>35303</v>
      </c>
    </row>
    <row r="155" spans="1:5">
      <c s="4" r="A155" t="s">
        <v>911</v>
      </c>
      <c s="6" r="B155" t="n">
        <v>0</v>
      </c>
      <c s="6" r="C155" t="n">
        <v>0</v>
      </c>
      <c s="6" r="D155" t="n">
        <v>0</v>
      </c>
      <c s="6" r="E155" t="n">
        <v>0</v>
      </c>
    </row>
    <row r="156" spans="1:5">
      <c s="4" r="A156" t="s">
        <v>912</v>
      </c>
      <c s="6" r="B156" t="n">
        <v>0</v>
      </c>
      <c s="6" r="C156" t="n">
        <v>0</v>
      </c>
      <c s="6" r="D156" t="n">
        <v>0</v>
      </c>
      <c s="6" r="E156" t="n">
        <v>0</v>
      </c>
    </row>
    <row r="157" spans="1:5">
      <c s="4" r="A157" t="s">
        <v>913</v>
      </c>
      <c s="6" r="B157" t="n">
        <v>0</v>
      </c>
      <c s="6" r="C157" t="n">
        <v>0</v>
      </c>
      <c s="6" r="D157" t="n">
        <v>0</v>
      </c>
      <c s="6" r="E157" t="n">
        <v>0</v>
      </c>
    </row>
    <row r="158" spans="1:5">
      <c s="4" r="A158" t="s">
        <v>914</v>
      </c>
      <c s="6" r="B158" t="n">
        <v>-3722</v>
      </c>
      <c s="6" r="C158" t="n">
        <v>-3740</v>
      </c>
      <c s="6" r="D158" t="n">
        <v>-216582</v>
      </c>
      <c s="6" r="E158" t="n">
        <v>-7678</v>
      </c>
    </row>
    <row r="159" spans="1:5">
      <c s="4" r="A159" t="s">
        <v>915</v>
      </c>
      <c s="6" r="D159" t="n">
        <v>0</v>
      </c>
      <c s="6" r="E159" t="n">
        <v>0</v>
      </c>
    </row>
    <row r="160" spans="1:5">
      <c s="4" r="A160" t="s">
        <v>916</v>
      </c>
      <c s="6" r="D160" t="n">
        <v>-737898</v>
      </c>
    </row>
    <row r="161" spans="1:5">
      <c s="4" r="A161" t="s">
        <v>948</v>
      </c>
      <c s="6" r="E161" t="n">
        <v>0</v>
      </c>
    </row>
    <row r="162" spans="1:5">
      <c s="4" r="A162" t="s">
        <v>939</v>
      </c>
      <c s="6" r="B162" t="n">
        <v>-2583300</v>
      </c>
      <c s="6" r="C162" t="n">
        <v>-2143532</v>
      </c>
      <c s="6" r="D162" t="n">
        <v>-2583300</v>
      </c>
      <c s="6" r="E162" t="n">
        <v>-2143532</v>
      </c>
    </row>
    <row r="163" spans="1:5">
      <c s="4" r="A163" t="s">
        <v>941</v>
      </c>
      <c s="6" r="B163" t="n">
        <v>378139</v>
      </c>
      <c s="6" r="C163" t="n">
        <v>107567</v>
      </c>
      <c s="6" r="D163" t="n">
        <v>712696</v>
      </c>
      <c s="6" r="E163" t="n">
        <v>970656</v>
      </c>
    </row>
    <row r="164" spans="1:5">
      <c s="4" r="A164" t="s">
        <v>957</v>
      </c>
    </row>
    <row r="165" spans="1:5">
      <c s="3" r="A165" t="s">
        <v>936</v>
      </c>
    </row>
    <row r="166" spans="1:5">
      <c s="4" r="A166" t="s">
        <v>937</v>
      </c>
      <c s="6" r="B166" t="n">
        <v>11074772</v>
      </c>
      <c s="6" r="C166" t="n">
        <v>13005216</v>
      </c>
      <c s="6" r="D166" t="n">
        <v>11690324</v>
      </c>
      <c s="6" r="E166" t="n">
        <v>12371177</v>
      </c>
    </row>
    <row r="167" spans="1:5">
      <c s="4" r="A167" t="s">
        <v>938</v>
      </c>
      <c s="6" r="B167" t="n">
        <v>690431</v>
      </c>
      <c s="6" r="C167" t="n">
        <v>44404</v>
      </c>
      <c s="6" r="D167" t="n">
        <v>1367063</v>
      </c>
      <c s="6" r="E167" t="n">
        <v>701562</v>
      </c>
    </row>
    <row r="168" spans="1:5">
      <c s="4" r="A168" t="s">
        <v>910</v>
      </c>
      <c s="6" r="B168" t="n">
        <v>-221934</v>
      </c>
      <c s="6" r="C168" t="n">
        <v>-471321</v>
      </c>
      <c s="6" r="D168" t="n">
        <v>-1385893</v>
      </c>
      <c s="6" r="E168" t="n">
        <v>-311773</v>
      </c>
    </row>
    <row r="169" spans="1:5">
      <c s="4" r="A169" t="s">
        <v>911</v>
      </c>
      <c s="6" r="B169" t="n">
        <v>0</v>
      </c>
      <c s="6" r="C169" t="n">
        <v>0</v>
      </c>
      <c s="6" r="D169" t="n">
        <v>0</v>
      </c>
      <c s="6" r="E169" t="n">
        <v>0</v>
      </c>
    </row>
    <row r="170" spans="1:5">
      <c s="4" r="A170" t="s">
        <v>912</v>
      </c>
      <c s="6" r="B170" t="n">
        <v>0</v>
      </c>
      <c s="6" r="C170" t="n">
        <v>0</v>
      </c>
      <c s="6" r="D170" t="n">
        <v>0</v>
      </c>
      <c s="6" r="E170" t="n">
        <v>0</v>
      </c>
    </row>
    <row r="171" spans="1:5">
      <c s="4" r="A171" t="s">
        <v>913</v>
      </c>
      <c s="6" r="B171" t="n">
        <v>0</v>
      </c>
      <c s="6" r="C171" t="n">
        <v>0</v>
      </c>
      <c s="6" r="D171" t="n">
        <v>0</v>
      </c>
      <c s="6" r="E171" t="n">
        <v>0</v>
      </c>
    </row>
    <row r="172" spans="1:5">
      <c s="4" r="A172" t="s">
        <v>914</v>
      </c>
      <c s="6" r="B172" t="n">
        <v>66503</v>
      </c>
      <c s="6" r="C172" t="n">
        <v>70115</v>
      </c>
      <c s="6" r="D172" t="n">
        <v>194728</v>
      </c>
      <c s="6" r="E172" t="n">
        <v>252782</v>
      </c>
    </row>
    <row r="173" spans="1:5">
      <c s="4" r="A173" t="s">
        <v>915</v>
      </c>
      <c s="6" r="D173" t="n">
        <v>0</v>
      </c>
      <c s="6" r="E173" t="n">
        <v>0</v>
      </c>
    </row>
    <row r="174" spans="1:5">
      <c s="4" r="A174" t="s">
        <v>916</v>
      </c>
      <c s="6" r="D174" t="n">
        <v>0</v>
      </c>
    </row>
    <row r="175" spans="1:5">
      <c s="4" r="A175" t="s">
        <v>948</v>
      </c>
      <c s="6" r="E175" t="n">
        <v>325123</v>
      </c>
    </row>
    <row r="176" spans="1:5">
      <c s="4" r="A176" t="s">
        <v>939</v>
      </c>
      <c s="6" r="B176" t="n">
        <v>11476766</v>
      </c>
      <c s="6" r="C176" t="n">
        <v>12183061</v>
      </c>
      <c s="6" r="D176" t="n">
        <v>11476766</v>
      </c>
      <c s="6" r="E176" t="n">
        <v>12183061</v>
      </c>
    </row>
    <row r="177" spans="1:5">
      <c s="4" r="A177" t="s">
        <v>941</v>
      </c>
      <c s="6" r="B177" t="n">
        <v>-690431</v>
      </c>
      <c s="6" r="C177" t="n">
        <v>-102901</v>
      </c>
      <c s="6" r="D177" t="n">
        <v>-1367063</v>
      </c>
      <c s="6" r="E177" t="n">
        <v>-760059</v>
      </c>
    </row>
    <row r="178" spans="1:5">
      <c s="4" r="A178" t="s">
        <v>958</v>
      </c>
    </row>
    <row r="179" spans="1:5">
      <c s="3" r="A179" t="s">
        <v>936</v>
      </c>
    </row>
    <row r="180" spans="1:5">
      <c s="4" r="A180" t="s">
        <v>937</v>
      </c>
      <c s="6" r="B180" t="n">
        <v>2577293</v>
      </c>
      <c s="6" r="C180" t="n">
        <v>2747181</v>
      </c>
      <c s="6" r="D180" t="n">
        <v>2588556</v>
      </c>
      <c s="6" r="E180" t="n">
        <v>2743050</v>
      </c>
    </row>
    <row r="181" spans="1:5">
      <c s="4" r="A181" t="s">
        <v>938</v>
      </c>
      <c s="6" r="B181" t="n">
        <v>307147</v>
      </c>
      <c s="6" r="C181" t="n">
        <v>39630</v>
      </c>
      <c s="6" r="D181" t="n">
        <v>571739</v>
      </c>
      <c s="6" r="E181" t="n">
        <v>14490</v>
      </c>
    </row>
    <row r="182" spans="1:5">
      <c s="4" r="A182" t="s">
        <v>910</v>
      </c>
      <c s="6" r="B182" t="n">
        <v>-55755</v>
      </c>
      <c s="6" r="C182" t="n">
        <v>-106916</v>
      </c>
      <c s="6" r="D182" t="n">
        <v>-331610</v>
      </c>
      <c s="6" r="E182" t="n">
        <v>-77645</v>
      </c>
    </row>
    <row r="183" spans="1:5">
      <c s="4" r="A183" t="s">
        <v>911</v>
      </c>
      <c s="6" r="B183" t="n">
        <v>0</v>
      </c>
      <c s="6" r="C183" t="n">
        <v>0</v>
      </c>
      <c s="6" r="D183" t="n">
        <v>0</v>
      </c>
      <c s="6" r="E183" t="n">
        <v>0</v>
      </c>
    </row>
    <row r="184" spans="1:5">
      <c s="4" r="A184" t="s">
        <v>912</v>
      </c>
      <c s="6" r="B184" t="n">
        <v>0</v>
      </c>
      <c s="6" r="C184" t="n">
        <v>0</v>
      </c>
      <c s="6" r="D184" t="n">
        <v>0</v>
      </c>
      <c s="6" r="E184" t="n">
        <v>0</v>
      </c>
    </row>
    <row r="185" spans="1:5">
      <c s="4" r="A185" t="s">
        <v>913</v>
      </c>
      <c s="6" r="B185" t="n">
        <v>0</v>
      </c>
      <c s="6" r="C185" t="n">
        <v>0</v>
      </c>
      <c s="6" r="D185" t="n">
        <v>0</v>
      </c>
      <c s="6" r="E185" t="n">
        <v>0</v>
      </c>
    </row>
    <row r="186" spans="1:5">
      <c s="4" r="A186" t="s">
        <v>914</v>
      </c>
      <c s="6" r="B186" t="n">
        <v>0</v>
      </c>
      <c s="6" r="C186" t="n">
        <v>0</v>
      </c>
      <c s="6" r="D186" t="n">
        <v>0</v>
      </c>
      <c s="6" r="E186" t="n">
        <v>0</v>
      </c>
    </row>
    <row r="187" spans="1:5">
      <c s="4" r="A187" t="s">
        <v>915</v>
      </c>
      <c s="6" r="D187" t="n">
        <v>0</v>
      </c>
      <c s="6" r="E187" t="n">
        <v>0</v>
      </c>
    </row>
    <row r="188" spans="1:5">
      <c s="4" r="A188" t="s">
        <v>916</v>
      </c>
      <c s="6" r="D188" t="n">
        <v>0</v>
      </c>
    </row>
    <row r="189" spans="1:5">
      <c s="4" r="A189" t="s">
        <v>948</v>
      </c>
      <c s="6" r="E189" t="n">
        <v>0</v>
      </c>
    </row>
    <row r="190" spans="1:5">
      <c s="4" r="A190" t="s">
        <v>939</v>
      </c>
      <c s="6" r="B190" t="n">
        <v>2828685</v>
      </c>
      <c s="6" r="C190" t="n">
        <v>2679895</v>
      </c>
      <c s="6" r="D190" t="n">
        <v>2828685</v>
      </c>
      <c s="6" r="E190" t="n">
        <v>2679895</v>
      </c>
    </row>
    <row r="191" spans="1:5">
      <c s="4" r="A191" t="s">
        <v>941</v>
      </c>
      <c s="7" r="B191" t="n">
        <v>-307147</v>
      </c>
      <c s="7" r="C191" t="n">
        <v>-39630</v>
      </c>
      <c s="7" r="D191" t="n">
        <v>-571739</v>
      </c>
      <c s="7" r="E191" t="n">
        <v>-1449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9</v>
      </c>
      <c s="2" r="B1" t="s">
        <v>91</v>
      </c>
      <c s="2" r="D1" t="s">
        <v>1</v>
      </c>
    </row>
    <row r="2" spans="1:5">
      <c s="2" r="B2" t="s">
        <v>2</v>
      </c>
      <c s="2" r="C2" t="s">
        <v>92</v>
      </c>
      <c s="2" r="D2" t="s">
        <v>2</v>
      </c>
      <c s="2" r="E2" t="s">
        <v>92</v>
      </c>
    </row>
    <row r="3" spans="1:5">
      <c s="4" r="A3" t="s">
        <v>74</v>
      </c>
    </row>
    <row r="4" spans="1:5">
      <c s="3" r="A4" t="s">
        <v>936</v>
      </c>
    </row>
    <row r="5" spans="1:5">
      <c s="4" r="A5" t="s">
        <v>960</v>
      </c>
      <c s="7" r="D5" t="n">
        <v>1226106</v>
      </c>
      <c s="7" r="E5" t="n">
        <v>-206797</v>
      </c>
    </row>
    <row r="6" spans="1:5">
      <c s="4" r="A6" t="s">
        <v>918</v>
      </c>
      <c s="6" r="D6" t="n">
        <v>1226106</v>
      </c>
      <c s="6" r="E6" t="n">
        <v>-196107</v>
      </c>
    </row>
    <row r="7" spans="1:5">
      <c s="4" r="A7" t="s">
        <v>961</v>
      </c>
    </row>
    <row r="8" spans="1:5">
      <c s="3" r="A8" t="s">
        <v>936</v>
      </c>
    </row>
    <row r="9" spans="1:5">
      <c s="4" r="A9" t="s">
        <v>960</v>
      </c>
      <c s="7" r="B9" t="n">
        <v>15804</v>
      </c>
      <c s="7" r="C9" t="n">
        <v>8429</v>
      </c>
      <c s="6" r="D9" t="n">
        <v>42823</v>
      </c>
      <c s="6" r="E9" t="n">
        <v>21066</v>
      </c>
    </row>
    <row r="10" spans="1:5">
      <c s="4" r="A10" t="s">
        <v>918</v>
      </c>
      <c s="6" r="B10" t="n">
        <v>0</v>
      </c>
      <c s="6" r="C10" t="n">
        <v>0</v>
      </c>
      <c s="6" r="D10" t="n">
        <v>0</v>
      </c>
      <c s="6" r="E10" t="n">
        <v>0</v>
      </c>
    </row>
    <row r="11" spans="1:5">
      <c s="4" r="A11" t="s">
        <v>962</v>
      </c>
    </row>
    <row r="12" spans="1:5">
      <c s="3" r="A12" t="s">
        <v>936</v>
      </c>
    </row>
    <row r="13" spans="1:5">
      <c s="4" r="A13" t="s">
        <v>960</v>
      </c>
      <c s="6" r="B13" t="n">
        <v>226</v>
      </c>
      <c s="6" r="C13" t="n">
        <v>1693</v>
      </c>
      <c s="6" r="D13" t="n">
        <v>711</v>
      </c>
      <c s="6" r="E13" t="n">
        <v>2519</v>
      </c>
    </row>
    <row r="14" spans="1:5">
      <c s="4" r="A14" t="s">
        <v>918</v>
      </c>
      <c s="6" r="B14" t="n">
        <v>0</v>
      </c>
      <c s="6" r="C14" t="n">
        <v>0</v>
      </c>
      <c s="6" r="D14" t="n">
        <v>0</v>
      </c>
      <c s="6" r="E14" t="n">
        <v>0</v>
      </c>
    </row>
    <row r="15" spans="1:5">
      <c s="4" r="A15" t="s">
        <v>373</v>
      </c>
    </row>
    <row r="16" spans="1:5">
      <c s="3" r="A16" t="s">
        <v>936</v>
      </c>
    </row>
    <row r="17" spans="1:5">
      <c s="4" r="A17" t="s">
        <v>960</v>
      </c>
      <c s="6" r="B17" t="n">
        <v>1507</v>
      </c>
      <c s="6" r="C17" t="n">
        <v>35259</v>
      </c>
      <c s="6" r="D17" t="n">
        <v>17843</v>
      </c>
      <c s="6" r="E17" t="n">
        <v>42227</v>
      </c>
    </row>
    <row r="18" spans="1:5">
      <c s="4" r="A18" t="s">
        <v>918</v>
      </c>
      <c s="6" r="B18" t="n">
        <v>1503</v>
      </c>
      <c s="6" r="C18" t="n">
        <v>4594</v>
      </c>
      <c s="6" r="D18" t="n">
        <v>17778</v>
      </c>
      <c s="6" r="E18" t="n">
        <v>4025</v>
      </c>
    </row>
    <row r="19" spans="1:5">
      <c s="4" r="A19" t="s">
        <v>963</v>
      </c>
    </row>
    <row r="20" spans="1:5">
      <c s="3" r="A20" t="s">
        <v>936</v>
      </c>
    </row>
    <row r="21" spans="1:5">
      <c s="4" r="A21" t="s">
        <v>960</v>
      </c>
      <c s="6" r="B21" t="n">
        <v>-13953</v>
      </c>
      <c s="6" r="C21" t="n">
        <v>-16879</v>
      </c>
      <c s="6" r="D21" t="n">
        <v>-41804</v>
      </c>
      <c s="6" r="E21" t="n">
        <v>-24106</v>
      </c>
    </row>
    <row r="22" spans="1:5">
      <c s="4" r="A22" t="s">
        <v>918</v>
      </c>
      <c s="6" r="B22" t="n">
        <v>-13953</v>
      </c>
      <c s="6" r="C22" t="n">
        <v>-16879</v>
      </c>
      <c s="6" r="D22" t="n">
        <v>-41804</v>
      </c>
      <c s="6" r="E22" t="n">
        <v>-24106</v>
      </c>
    </row>
    <row r="23" spans="1:5">
      <c s="4" r="A23" t="s">
        <v>964</v>
      </c>
    </row>
    <row r="24" spans="1:5">
      <c s="3" r="A24" t="s">
        <v>936</v>
      </c>
    </row>
    <row r="25" spans="1:5">
      <c s="4" r="A25" t="s">
        <v>960</v>
      </c>
      <c s="6" r="B25" t="n">
        <v>619439</v>
      </c>
      <c s="6" r="C25" t="n">
        <v>24724</v>
      </c>
    </row>
    <row r="26" spans="1:5">
      <c s="4" r="A26" t="s">
        <v>918</v>
      </c>
      <c s="6" r="B26" t="n">
        <v>619439</v>
      </c>
      <c s="6" r="C26" t="n">
        <v>34964</v>
      </c>
    </row>
    <row r="27" spans="1:5">
      <c s="4" r="A27" t="s">
        <v>965</v>
      </c>
    </row>
    <row r="28" spans="1:5">
      <c s="3" r="A28" t="s">
        <v>936</v>
      </c>
    </row>
    <row r="29" spans="1:5">
      <c s="4" r="A29" t="s">
        <v>960</v>
      </c>
      <c s="6" r="B29" t="n">
        <v>-958</v>
      </c>
      <c s="6" r="C29" t="n">
        <v>-382</v>
      </c>
      <c s="6" r="D29" t="n">
        <v>-967</v>
      </c>
      <c s="6" r="E29" t="n">
        <v>-1009</v>
      </c>
    </row>
    <row r="30" spans="1:5">
      <c s="4" r="A30" t="s">
        <v>918</v>
      </c>
      <c s="7" r="B30" t="n">
        <v>-958</v>
      </c>
      <c s="7" r="C30" t="n">
        <v>-382</v>
      </c>
      <c s="7" r="D30" t="n">
        <v>-967</v>
      </c>
      <c s="7" r="E30" t="n">
        <v>-100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66</v>
      </c>
      <c s="2" r="B1" t="s">
        <v>2</v>
      </c>
      <c s="2" r="C1" t="s">
        <v>30</v>
      </c>
    </row>
    <row r="2" spans="1:3">
      <c s="3" r="A2" t="s">
        <v>967</v>
      </c>
    </row>
    <row r="3" spans="1:3">
      <c s="4" r="A3" t="s">
        <v>968</v>
      </c>
      <c s="7" r="B3" t="n">
        <v>6002458</v>
      </c>
      <c s="7" r="C3" t="n">
        <v>5283157</v>
      </c>
    </row>
    <row r="4" spans="1:3">
      <c s="4" r="A4" t="s">
        <v>969</v>
      </c>
      <c s="6" r="B4" t="n">
        <v>236300</v>
      </c>
      <c s="6" r="C4" t="n">
        <v>155169</v>
      </c>
    </row>
    <row r="5" spans="1:3">
      <c s="4" r="A5" t="s">
        <v>970</v>
      </c>
      <c s="6" r="B5" t="n">
        <v>52657</v>
      </c>
      <c s="6" r="C5" t="n">
        <v>104206</v>
      </c>
    </row>
    <row r="6" spans="1:3">
      <c s="4" r="A6" t="s">
        <v>971</v>
      </c>
      <c s="6" r="B6" t="n">
        <v>6186101</v>
      </c>
      <c s="6" r="C6" t="n">
        <v>5334120</v>
      </c>
    </row>
    <row r="7" spans="1:3">
      <c s="4" r="A7" t="s">
        <v>972</v>
      </c>
      <c s="6" r="B7" t="n">
        <v>35594</v>
      </c>
      <c s="6" r="C7" t="n">
        <v>41673</v>
      </c>
    </row>
    <row r="8" spans="1:3">
      <c s="4" r="A8" t="s">
        <v>416</v>
      </c>
    </row>
    <row r="9" spans="1:3">
      <c s="3" r="A9" t="s">
        <v>967</v>
      </c>
    </row>
    <row r="10" spans="1:3">
      <c s="4" r="A10" t="s">
        <v>971</v>
      </c>
      <c s="6" r="B10" t="n">
        <v>2828685</v>
      </c>
      <c s="6" r="C10" t="n">
        <v>2588556</v>
      </c>
    </row>
    <row r="11" spans="1:3">
      <c s="4" r="A11" t="s">
        <v>973</v>
      </c>
    </row>
    <row r="12" spans="1:3">
      <c s="3" r="A12" t="s">
        <v>967</v>
      </c>
    </row>
    <row r="13" spans="1:3">
      <c s="4" r="A13" t="s">
        <v>968</v>
      </c>
      <c s="6" r="B13" t="n">
        <v>130732</v>
      </c>
      <c s="6" r="C13" t="n">
        <v>225789</v>
      </c>
    </row>
    <row r="14" spans="1:3">
      <c s="4" r="A14" t="s">
        <v>969</v>
      </c>
      <c s="6" r="B14" t="n">
        <v>0</v>
      </c>
      <c s="6" r="C14" t="n">
        <v>1</v>
      </c>
    </row>
    <row r="15" spans="1:3">
      <c s="4" r="A15" t="s">
        <v>970</v>
      </c>
      <c s="6" r="B15" t="n">
        <v>0</v>
      </c>
      <c s="6" r="C15" t="n">
        <v>1</v>
      </c>
    </row>
    <row r="16" spans="1:3">
      <c s="4" r="A16" t="s">
        <v>971</v>
      </c>
      <c s="6" r="B16" t="n">
        <v>130732</v>
      </c>
      <c s="6" r="C16" t="n">
        <v>225789</v>
      </c>
    </row>
    <row r="17" spans="1:3">
      <c s="4" r="A17" t="s">
        <v>972</v>
      </c>
      <c s="6" r="B17" t="n">
        <v>0</v>
      </c>
      <c s="6" r="C17" t="n">
        <v>0</v>
      </c>
    </row>
    <row r="18" spans="1:3">
      <c s="4" r="A18" t="s">
        <v>974</v>
      </c>
    </row>
    <row r="19" spans="1:3">
      <c s="3" r="A19" t="s">
        <v>967</v>
      </c>
    </row>
    <row r="20" spans="1:3">
      <c s="4" r="A20" t="s">
        <v>968</v>
      </c>
      <c s="6" r="B20" t="n">
        <v>5806949</v>
      </c>
      <c s="6" r="C20" t="n">
        <v>4992756</v>
      </c>
    </row>
    <row r="21" spans="1:3">
      <c s="4" r="A21" t="s">
        <v>969</v>
      </c>
      <c s="6" r="B21" t="n">
        <v>236105</v>
      </c>
      <c s="6" r="C21" t="n">
        <v>155168</v>
      </c>
    </row>
    <row r="22" spans="1:3">
      <c s="4" r="A22" t="s">
        <v>970</v>
      </c>
      <c s="6" r="B22" t="n">
        <v>52657</v>
      </c>
      <c s="6" r="C22" t="n">
        <v>104148</v>
      </c>
    </row>
    <row r="23" spans="1:3">
      <c s="4" r="A23" t="s">
        <v>971</v>
      </c>
      <c s="6" r="B23" t="n">
        <v>5990397</v>
      </c>
      <c s="6" r="C23" t="n">
        <v>5043776</v>
      </c>
    </row>
    <row r="24" spans="1:3">
      <c s="4" r="A24" t="s">
        <v>972</v>
      </c>
      <c s="6" r="B24" t="n">
        <v>35594</v>
      </c>
      <c s="6" r="C24" t="n">
        <v>41673</v>
      </c>
    </row>
    <row r="25" spans="1:3">
      <c s="4" r="A25" t="s">
        <v>975</v>
      </c>
    </row>
    <row r="26" spans="1:3">
      <c s="3" r="A26" t="s">
        <v>967</v>
      </c>
    </row>
    <row r="27" spans="1:3">
      <c s="4" r="A27" t="s">
        <v>968</v>
      </c>
      <c s="6" r="B27" t="n">
        <v>64777</v>
      </c>
      <c s="6" r="C27" t="n">
        <v>64612</v>
      </c>
    </row>
    <row r="28" spans="1:3">
      <c s="4" r="A28" t="s">
        <v>969</v>
      </c>
      <c s="6" r="B28" t="n">
        <v>195</v>
      </c>
      <c s="6" r="C28" t="n">
        <v>0</v>
      </c>
    </row>
    <row r="29" spans="1:3">
      <c s="4" r="A29" t="s">
        <v>970</v>
      </c>
      <c s="6" r="B29" t="n">
        <v>0</v>
      </c>
      <c s="6" r="C29" t="n">
        <v>57</v>
      </c>
    </row>
    <row r="30" spans="1:3">
      <c s="4" r="A30" t="s">
        <v>971</v>
      </c>
      <c s="6" r="B30" t="n">
        <v>64972</v>
      </c>
      <c s="6" r="C30" t="n">
        <v>64555</v>
      </c>
    </row>
    <row r="31" spans="1:3">
      <c s="4" r="A31" t="s">
        <v>972</v>
      </c>
      <c s="6" r="B31" t="n">
        <v>0</v>
      </c>
      <c s="6" r="C31" t="n">
        <v>0</v>
      </c>
    </row>
    <row r="32" spans="1:3">
      <c s="4" r="A32" t="s">
        <v>976</v>
      </c>
    </row>
    <row r="33" spans="1:3">
      <c s="3" r="A33" t="s">
        <v>967</v>
      </c>
    </row>
    <row r="34" spans="1:3">
      <c s="4" r="A34" t="s">
        <v>968</v>
      </c>
      <c s="6" r="B34" t="n">
        <v>389573</v>
      </c>
      <c s="6" r="C34" t="n">
        <v>424048</v>
      </c>
    </row>
    <row r="35" spans="1:3">
      <c s="4" r="A35" t="s">
        <v>969</v>
      </c>
      <c s="6" r="B35" t="n">
        <v>14700</v>
      </c>
      <c s="6" r="C35" t="n">
        <v>4910</v>
      </c>
    </row>
    <row r="36" spans="1:3">
      <c s="4" r="A36" t="s">
        <v>970</v>
      </c>
      <c s="6" r="B36" t="n">
        <v>4751</v>
      </c>
      <c s="6" r="C36" t="n">
        <v>8188</v>
      </c>
    </row>
    <row r="37" spans="1:3">
      <c s="4" r="A37" t="s">
        <v>971</v>
      </c>
      <c s="6" r="B37" t="n">
        <v>399522</v>
      </c>
      <c s="6" r="C37" t="n">
        <v>420770</v>
      </c>
    </row>
    <row r="38" spans="1:3">
      <c s="4" r="A38" t="s">
        <v>972</v>
      </c>
      <c s="6" r="B38" t="n">
        <v>0</v>
      </c>
      <c s="6" r="C38" t="n">
        <v>0</v>
      </c>
    </row>
    <row r="39" spans="1:3">
      <c s="4" r="A39" t="s">
        <v>977</v>
      </c>
    </row>
    <row r="40" spans="1:3">
      <c s="3" r="A40" t="s">
        <v>967</v>
      </c>
    </row>
    <row r="41" spans="1:3">
      <c s="4" r="A41" t="s">
        <v>968</v>
      </c>
      <c s="6" r="B41" t="n">
        <v>1821981</v>
      </c>
      <c s="6" r="C41" t="n">
        <v>1610912</v>
      </c>
    </row>
    <row r="42" spans="1:3">
      <c s="4" r="A42" t="s">
        <v>969</v>
      </c>
      <c s="6" r="B42" t="n">
        <v>52436</v>
      </c>
      <c s="6" r="C42" t="n">
        <v>7089</v>
      </c>
    </row>
    <row r="43" spans="1:3">
      <c s="4" r="A43" t="s">
        <v>970</v>
      </c>
      <c s="6" r="B43" t="n">
        <v>1661</v>
      </c>
      <c s="6" r="C43" t="n">
        <v>24332</v>
      </c>
    </row>
    <row r="44" spans="1:3">
      <c s="4" r="A44" t="s">
        <v>971</v>
      </c>
      <c s="6" r="B44" t="n">
        <v>1872756</v>
      </c>
      <c s="6" r="C44" t="n">
        <v>1593669</v>
      </c>
    </row>
    <row r="45" spans="1:3">
      <c s="4" r="A45" t="s">
        <v>972</v>
      </c>
      <c s="6" r="B45" t="n">
        <v>0</v>
      </c>
      <c s="6" r="C45" t="n">
        <v>0</v>
      </c>
    </row>
    <row r="46" spans="1:3">
      <c s="4" r="A46" t="s">
        <v>978</v>
      </c>
    </row>
    <row r="47" spans="1:3">
      <c s="3" r="A47" t="s">
        <v>967</v>
      </c>
    </row>
    <row r="48" spans="1:3">
      <c s="4" r="A48" t="s">
        <v>968</v>
      </c>
      <c s="6" r="B48" t="n">
        <v>53431</v>
      </c>
      <c s="6" r="C48" t="n">
        <v>96638</v>
      </c>
    </row>
    <row r="49" spans="1:3">
      <c s="4" r="A49" t="s">
        <v>969</v>
      </c>
      <c s="6" r="B49" t="n">
        <v>3498</v>
      </c>
      <c s="6" r="C49" t="n">
        <v>1491</v>
      </c>
    </row>
    <row r="50" spans="1:3">
      <c s="4" r="A50" t="s">
        <v>970</v>
      </c>
      <c s="6" r="B50" t="n">
        <v>6</v>
      </c>
      <c s="6" r="C50" t="n">
        <v>1823</v>
      </c>
    </row>
    <row r="51" spans="1:3">
      <c s="4" r="A51" t="s">
        <v>971</v>
      </c>
      <c s="6" r="B51" t="n">
        <v>56923</v>
      </c>
      <c s="6" r="C51" t="n">
        <v>96306</v>
      </c>
    </row>
    <row r="52" spans="1:3">
      <c s="4" r="A52" t="s">
        <v>972</v>
      </c>
      <c s="6" r="B52" t="n">
        <v>0</v>
      </c>
      <c s="6" r="C52" t="n">
        <v>0</v>
      </c>
    </row>
    <row r="53" spans="1:3">
      <c s="4" r="A53" t="s">
        <v>979</v>
      </c>
    </row>
    <row r="54" spans="1:3">
      <c s="3" r="A54" t="s">
        <v>967</v>
      </c>
    </row>
    <row r="55" spans="1:3">
      <c s="4" r="A55" t="s">
        <v>968</v>
      </c>
      <c s="6" r="B55" t="n">
        <v>30638</v>
      </c>
      <c s="6" r="C55" t="n">
        <v>26086</v>
      </c>
    </row>
    <row r="56" spans="1:3">
      <c s="4" r="A56" t="s">
        <v>969</v>
      </c>
      <c s="6" r="B56" t="n">
        <v>2810</v>
      </c>
      <c s="6" r="C56" t="n">
        <v>789</v>
      </c>
    </row>
    <row r="57" spans="1:3">
      <c s="4" r="A57" t="s">
        <v>970</v>
      </c>
      <c s="6" r="B57" t="n">
        <v>23</v>
      </c>
      <c s="6" r="C57" t="n">
        <v>188</v>
      </c>
    </row>
    <row r="58" spans="1:3">
      <c s="4" r="A58" t="s">
        <v>971</v>
      </c>
      <c s="6" r="B58" t="n">
        <v>33425</v>
      </c>
      <c s="6" r="C58" t="n">
        <v>26687</v>
      </c>
    </row>
    <row r="59" spans="1:3">
      <c s="4" r="A59" t="s">
        <v>972</v>
      </c>
      <c s="6" r="B59" t="n">
        <v>0</v>
      </c>
      <c s="6" r="C59" t="n">
        <v>0</v>
      </c>
    </row>
    <row r="60" spans="1:3">
      <c s="4" r="A60" t="s">
        <v>980</v>
      </c>
    </row>
    <row r="61" spans="1:3">
      <c s="3" r="A61" t="s">
        <v>967</v>
      </c>
    </row>
    <row r="62" spans="1:3">
      <c s="4" r="A62" t="s">
        <v>968</v>
      </c>
      <c s="6" r="B62" t="n">
        <v>64777</v>
      </c>
      <c s="6" r="C62" t="n">
        <v>64612</v>
      </c>
    </row>
    <row r="63" spans="1:3">
      <c s="4" r="A63" t="s">
        <v>969</v>
      </c>
      <c s="6" r="B63" t="n">
        <v>195</v>
      </c>
      <c s="6" r="C63" t="n">
        <v>0</v>
      </c>
    </row>
    <row r="64" spans="1:3">
      <c s="4" r="A64" t="s">
        <v>970</v>
      </c>
      <c s="6" r="B64" t="n">
        <v>0</v>
      </c>
      <c s="6" r="C64" t="n">
        <v>57</v>
      </c>
    </row>
    <row r="65" spans="1:3">
      <c s="4" r="A65" t="s">
        <v>971</v>
      </c>
      <c s="6" r="B65" t="n">
        <v>64972</v>
      </c>
      <c s="6" r="C65" t="n">
        <v>64555</v>
      </c>
    </row>
    <row r="66" spans="1:3">
      <c s="4" r="A66" t="s">
        <v>972</v>
      </c>
      <c s="6" r="B66" t="n">
        <v>0</v>
      </c>
      <c s="6" r="C66" t="n">
        <v>0</v>
      </c>
    </row>
    <row r="67" spans="1:3">
      <c s="4" r="A67" t="s">
        <v>981</v>
      </c>
    </row>
    <row r="68" spans="1:3">
      <c s="3" r="A68" t="s">
        <v>967</v>
      </c>
    </row>
    <row r="69" spans="1:3">
      <c s="4" r="A69" t="s">
        <v>968</v>
      </c>
      <c s="6" r="B69" t="n">
        <v>4108</v>
      </c>
      <c s="6" r="C69" t="n">
        <v>4239</v>
      </c>
    </row>
    <row r="70" spans="1:3">
      <c s="4" r="A70" t="s">
        <v>969</v>
      </c>
      <c s="6" r="B70" t="n">
        <v>0</v>
      </c>
      <c s="6" r="C70" t="n">
        <v>0</v>
      </c>
    </row>
    <row r="71" spans="1:3">
      <c s="4" r="A71" t="s">
        <v>970</v>
      </c>
      <c s="6" r="B71" t="n">
        <v>2</v>
      </c>
      <c s="6" r="C71" t="n">
        <v>27</v>
      </c>
    </row>
    <row r="72" spans="1:3">
      <c s="4" r="A72" t="s">
        <v>971</v>
      </c>
      <c s="6" r="B72" t="n">
        <v>4106</v>
      </c>
      <c s="6" r="C72" t="n">
        <v>4212</v>
      </c>
    </row>
    <row r="73" spans="1:3">
      <c s="4" r="A73" t="s">
        <v>972</v>
      </c>
      <c s="6" r="B73" t="n">
        <v>0</v>
      </c>
      <c s="6" r="C73" t="n">
        <v>0</v>
      </c>
    </row>
    <row r="74" spans="1:3">
      <c s="4" r="A74" t="s">
        <v>982</v>
      </c>
    </row>
    <row r="75" spans="1:3">
      <c s="3" r="A75" t="s">
        <v>967</v>
      </c>
    </row>
    <row r="76" spans="1:3">
      <c s="4" r="A76" t="s">
        <v>968</v>
      </c>
      <c s="6" r="B76" t="n">
        <v>2323156</v>
      </c>
      <c s="6" r="C76" t="n">
        <v>1942285</v>
      </c>
    </row>
    <row r="77" spans="1:3">
      <c s="4" r="A77" t="s">
        <v>969</v>
      </c>
      <c s="6" r="B77" t="n">
        <v>109663</v>
      </c>
      <c s="6" r="C77" t="n">
        <v>99670</v>
      </c>
    </row>
    <row r="78" spans="1:3">
      <c s="4" r="A78" t="s">
        <v>970</v>
      </c>
      <c s="6" r="B78" t="n">
        <v>45288</v>
      </c>
      <c s="6" r="C78" t="n">
        <v>64617</v>
      </c>
    </row>
    <row r="79" spans="1:3">
      <c s="4" r="A79" t="s">
        <v>971</v>
      </c>
      <c s="6" r="B79" t="n">
        <v>2387531</v>
      </c>
      <c s="6" r="C79" t="n">
        <v>1977338</v>
      </c>
    </row>
    <row r="80" spans="1:3">
      <c s="4" r="A80" t="s">
        <v>972</v>
      </c>
      <c s="6" r="B80" t="n">
        <v>35594</v>
      </c>
      <c s="6" r="C80" t="n">
        <v>41673</v>
      </c>
    </row>
    <row r="81" spans="1:3">
      <c s="4" r="A81" t="s">
        <v>983</v>
      </c>
    </row>
    <row r="82" spans="1:3">
      <c s="3" r="A82" t="s">
        <v>967</v>
      </c>
    </row>
    <row r="83" spans="1:3">
      <c s="4" r="A83" t="s">
        <v>968</v>
      </c>
      <c s="6" r="B83" t="n">
        <v>106582</v>
      </c>
      <c s="6" r="C83" t="n">
        <v>85706</v>
      </c>
    </row>
    <row r="84" spans="1:3">
      <c s="4" r="A84" t="s">
        <v>969</v>
      </c>
      <c s="6" r="B84" t="n">
        <v>521</v>
      </c>
      <c s="6" r="C84" t="n">
        <v>42</v>
      </c>
    </row>
    <row r="85" spans="1:3">
      <c s="4" r="A85" t="s">
        <v>970</v>
      </c>
      <c s="6" r="B85" t="n">
        <v>259</v>
      </c>
      <c s="6" r="C85" t="n">
        <v>1481</v>
      </c>
    </row>
    <row r="86" spans="1:3">
      <c s="4" r="A86" t="s">
        <v>971</v>
      </c>
      <c s="6" r="B86" t="n">
        <v>106844</v>
      </c>
      <c s="6" r="C86" t="n">
        <v>84267</v>
      </c>
    </row>
    <row r="87" spans="1:3">
      <c s="4" r="A87" t="s">
        <v>972</v>
      </c>
      <c s="6" r="B87" t="n">
        <v>0</v>
      </c>
      <c s="6" r="C87" t="n">
        <v>0</v>
      </c>
    </row>
    <row r="88" spans="1:3">
      <c s="4" r="A88" t="s">
        <v>984</v>
      </c>
    </row>
    <row r="89" spans="1:3">
      <c s="3" r="A89" t="s">
        <v>967</v>
      </c>
    </row>
    <row r="90" spans="1:3">
      <c s="4" r="A90" t="s">
        <v>968</v>
      </c>
      <c s="6" r="B90" t="n">
        <v>1077480</v>
      </c>
      <c s="6" r="C90" t="n">
        <v>802842</v>
      </c>
    </row>
    <row r="91" spans="1:3">
      <c s="4" r="A91" t="s">
        <v>969</v>
      </c>
      <c s="6" r="B91" t="n">
        <v>52477</v>
      </c>
      <c s="6" r="C91" t="n">
        <v>41177</v>
      </c>
    </row>
    <row r="92" spans="1:3">
      <c s="4" r="A92" t="s">
        <v>970</v>
      </c>
      <c s="6" r="B92" t="n">
        <v>667</v>
      </c>
      <c s="6" r="C92" t="n">
        <v>3492</v>
      </c>
    </row>
    <row r="93" spans="1:3">
      <c s="4" r="A93" t="s">
        <v>971</v>
      </c>
      <c s="6" r="B93" t="n">
        <v>1129290</v>
      </c>
      <c s="6" r="C93" t="n">
        <v>840527</v>
      </c>
    </row>
    <row r="94" spans="1:3">
      <c s="4" r="A94" t="s">
        <v>972</v>
      </c>
      <c s="6" r="B94" t="n">
        <v>0</v>
      </c>
      <c s="6" r="C94" t="n">
        <v>0</v>
      </c>
    </row>
    <row r="95" spans="1:3">
      <c s="4" r="A95" t="s">
        <v>985</v>
      </c>
    </row>
    <row r="96" spans="1:3">
      <c s="3" r="A96" t="s">
        <v>967</v>
      </c>
    </row>
    <row r="97" spans="1:3">
      <c s="4" r="A97" t="s">
        <v>968</v>
      </c>
      <c s="6" r="B97" t="n">
        <v>5937681</v>
      </c>
      <c s="6" r="C97" t="n">
        <v>5218545</v>
      </c>
    </row>
    <row r="98" spans="1:3">
      <c s="4" r="A98" t="s">
        <v>969</v>
      </c>
      <c s="6" r="B98" t="n">
        <v>236105</v>
      </c>
      <c s="6" r="C98" t="n">
        <v>155169</v>
      </c>
    </row>
    <row r="99" spans="1:3">
      <c s="4" r="A99" t="s">
        <v>970</v>
      </c>
      <c s="6" r="B99" t="n">
        <v>52657</v>
      </c>
      <c s="6" r="C99" t="n">
        <v>104149</v>
      </c>
    </row>
    <row r="100" spans="1:3">
      <c s="4" r="A100" t="s">
        <v>971</v>
      </c>
      <c s="6" r="B100" t="n">
        <v>6121129</v>
      </c>
      <c s="6" r="C100" t="n">
        <v>5269565</v>
      </c>
    </row>
    <row r="101" spans="1:3">
      <c s="4" r="A101" t="s">
        <v>972</v>
      </c>
      <c s="7" r="B101" t="n">
        <v>35594</v>
      </c>
      <c s="7" r="C101" t="n">
        <v>416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86</v>
      </c>
      <c s="2" r="B1" t="s">
        <v>2</v>
      </c>
      <c s="2" r="C1" t="s">
        <v>30</v>
      </c>
    </row>
    <row r="2" spans="1:3">
      <c s="3" r="A2" t="s">
        <v>967</v>
      </c>
    </row>
    <row r="3" spans="1:3">
      <c s="4" r="A3" t="s">
        <v>987</v>
      </c>
      <c s="7" r="B3" t="n">
        <v>201230</v>
      </c>
    </row>
    <row r="4" spans="1:3">
      <c s="4" r="A4" t="s">
        <v>988</v>
      </c>
      <c s="6" r="B4" t="n">
        <v>1204340</v>
      </c>
    </row>
    <row r="5" spans="1:3">
      <c s="4" r="A5" t="s">
        <v>989</v>
      </c>
      <c s="6" r="B5" t="n">
        <v>909093</v>
      </c>
    </row>
    <row r="6" spans="1:3">
      <c s="4" r="A6" t="s">
        <v>990</v>
      </c>
      <c s="6" r="B6" t="n">
        <v>180577</v>
      </c>
    </row>
    <row r="7" spans="1:3">
      <c s="4" r="A7" t="s">
        <v>991</v>
      </c>
      <c s="6" r="B7" t="n">
        <v>2495240</v>
      </c>
    </row>
    <row r="8" spans="1:3">
      <c s="4" r="A8" t="s">
        <v>968</v>
      </c>
      <c s="6" r="B8" t="n">
        <v>6002458</v>
      </c>
      <c s="7" r="C8" t="n">
        <v>5283157</v>
      </c>
    </row>
    <row r="9" spans="1:3">
      <c s="4" r="A9" t="s">
        <v>992</v>
      </c>
      <c s="6" r="B9" t="n">
        <v>201995</v>
      </c>
    </row>
    <row r="10" spans="1:3">
      <c s="4" r="A10" t="s">
        <v>993</v>
      </c>
      <c s="6" r="B10" t="n">
        <v>1228927</v>
      </c>
    </row>
    <row r="11" spans="1:3">
      <c s="4" r="A11" t="s">
        <v>994</v>
      </c>
      <c s="6" r="B11" t="n">
        <v>940582</v>
      </c>
    </row>
    <row r="12" spans="1:3">
      <c s="4" r="A12" t="s">
        <v>995</v>
      </c>
      <c s="6" r="B12" t="n">
        <v>190932</v>
      </c>
    </row>
    <row r="13" spans="1:3">
      <c s="4" r="A13" t="s">
        <v>996</v>
      </c>
      <c s="6" r="B13" t="n">
        <v>2562436</v>
      </c>
    </row>
    <row r="14" spans="1:3">
      <c s="4" r="A14" t="s">
        <v>414</v>
      </c>
      <c s="6" r="B14" t="n">
        <v>6186101</v>
      </c>
      <c s="6" r="C14" t="n">
        <v>5334120</v>
      </c>
    </row>
    <row r="15" spans="1:3">
      <c s="4" r="A15" t="s">
        <v>974</v>
      </c>
    </row>
    <row r="16" spans="1:3">
      <c s="3" r="A16" t="s">
        <v>967</v>
      </c>
    </row>
    <row r="17" spans="1:3">
      <c s="4" r="A17" t="s">
        <v>968</v>
      </c>
      <c s="6" r="B17" t="n">
        <v>5806949</v>
      </c>
      <c s="6" r="C17" t="n">
        <v>4992756</v>
      </c>
    </row>
    <row r="18" spans="1:3">
      <c s="4" r="A18" t="s">
        <v>414</v>
      </c>
      <c s="6" r="B18" t="n">
        <v>5990397</v>
      </c>
      <c s="6" r="C18" t="n">
        <v>5043776</v>
      </c>
    </row>
    <row r="19" spans="1:3">
      <c s="4" r="A19" t="s">
        <v>982</v>
      </c>
    </row>
    <row r="20" spans="1:3">
      <c s="3" r="A20" t="s">
        <v>967</v>
      </c>
    </row>
    <row r="21" spans="1:3">
      <c s="4" r="A21" t="s">
        <v>968</v>
      </c>
      <c s="6" r="B21" t="n">
        <v>2323156</v>
      </c>
      <c s="6" r="C21" t="n">
        <v>1942285</v>
      </c>
    </row>
    <row r="22" spans="1:3">
      <c s="4" r="A22" t="s">
        <v>414</v>
      </c>
      <c s="6" r="B22" t="n">
        <v>2387531</v>
      </c>
      <c s="6" r="C22" t="n">
        <v>1977338</v>
      </c>
    </row>
    <row r="23" spans="1:3">
      <c s="4" r="A23" t="s">
        <v>983</v>
      </c>
    </row>
    <row r="24" spans="1:3">
      <c s="3" r="A24" t="s">
        <v>967</v>
      </c>
    </row>
    <row r="25" spans="1:3">
      <c s="4" r="A25" t="s">
        <v>968</v>
      </c>
      <c s="6" r="B25" t="n">
        <v>106582</v>
      </c>
      <c s="6" r="C25" t="n">
        <v>85706</v>
      </c>
    </row>
    <row r="26" spans="1:3">
      <c s="4" r="A26" t="s">
        <v>414</v>
      </c>
      <c s="6" r="B26" t="n">
        <v>106844</v>
      </c>
      <c s="6" r="C26" t="n">
        <v>84267</v>
      </c>
    </row>
    <row r="27" spans="1:3">
      <c s="4" r="A27" t="s">
        <v>984</v>
      </c>
    </row>
    <row r="28" spans="1:3">
      <c s="3" r="A28" t="s">
        <v>967</v>
      </c>
    </row>
    <row r="29" spans="1:3">
      <c s="4" r="A29" t="s">
        <v>968</v>
      </c>
      <c s="6" r="B29" t="n">
        <v>1077480</v>
      </c>
      <c s="6" r="C29" t="n">
        <v>802842</v>
      </c>
    </row>
    <row r="30" spans="1:3">
      <c s="4" r="A30" t="s">
        <v>414</v>
      </c>
      <c s="7" r="B30" t="n">
        <v>1129290</v>
      </c>
      <c s="7" r="C30" t="n">
        <v>8405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7</v>
      </c>
      <c s="2" r="B1" t="s">
        <v>2</v>
      </c>
      <c s="2" r="C1" t="s">
        <v>30</v>
      </c>
    </row>
    <row r="2" spans="1:3">
      <c s="3" r="A2" t="s">
        <v>967</v>
      </c>
    </row>
    <row r="3" spans="1:3">
      <c s="4" r="A3" t="s">
        <v>998</v>
      </c>
      <c s="7" r="B3" t="n">
        <v>990704</v>
      </c>
      <c s="7" r="C3" t="n">
        <v>2281230</v>
      </c>
    </row>
    <row r="4" spans="1:3">
      <c s="4" r="A4" t="s">
        <v>999</v>
      </c>
      <c s="6" r="B4" t="n">
        <v>13911</v>
      </c>
      <c s="6" r="C4" t="n">
        <v>82799</v>
      </c>
    </row>
    <row r="5" spans="1:3">
      <c s="4" r="A5" t="s">
        <v>1000</v>
      </c>
      <c s="6" r="B5" t="n">
        <v>695623</v>
      </c>
      <c s="6" r="C5" t="n">
        <v>463320</v>
      </c>
    </row>
    <row r="6" spans="1:3">
      <c s="4" r="A6" t="s">
        <v>1001</v>
      </c>
      <c s="6" r="B6" t="n">
        <v>38746</v>
      </c>
      <c s="6" r="C6" t="n">
        <v>21407</v>
      </c>
    </row>
    <row r="7" spans="1:3">
      <c s="4" r="A7" t="s">
        <v>1002</v>
      </c>
      <c s="6" r="B7" t="n">
        <v>1686327</v>
      </c>
      <c s="6" r="C7" t="n">
        <v>2744550</v>
      </c>
    </row>
    <row r="8" spans="1:3">
      <c s="4" r="A8" t="s">
        <v>970</v>
      </c>
      <c s="6" r="B8" t="n">
        <v>52657</v>
      </c>
      <c s="6" r="C8" t="n">
        <v>104206</v>
      </c>
    </row>
    <row r="9" spans="1:3">
      <c s="4" r="A9" t="s">
        <v>973</v>
      </c>
    </row>
    <row r="10" spans="1:3">
      <c s="3" r="A10" t="s">
        <v>967</v>
      </c>
    </row>
    <row r="11" spans="1:3">
      <c s="4" r="A11" t="s">
        <v>998</v>
      </c>
      <c s="6" r="B11" t="n">
        <v>0</v>
      </c>
      <c s="6" r="C11" t="n">
        <v>9982</v>
      </c>
    </row>
    <row r="12" spans="1:3">
      <c s="4" r="A12" t="s">
        <v>999</v>
      </c>
      <c s="6" r="B12" t="n">
        <v>0</v>
      </c>
      <c s="6" r="C12" t="n">
        <v>1</v>
      </c>
    </row>
    <row r="13" spans="1:3">
      <c s="4" r="A13" t="s">
        <v>1000</v>
      </c>
      <c s="6" r="B13" t="n">
        <v>0</v>
      </c>
      <c s="6" r="C13" t="n">
        <v>0</v>
      </c>
    </row>
    <row r="14" spans="1:3">
      <c s="4" r="A14" t="s">
        <v>1001</v>
      </c>
      <c s="6" r="B14" t="n">
        <v>0</v>
      </c>
      <c s="6" r="C14" t="n">
        <v>0</v>
      </c>
    </row>
    <row r="15" spans="1:3">
      <c s="4" r="A15" t="s">
        <v>1002</v>
      </c>
      <c s="6" r="B15" t="n">
        <v>0</v>
      </c>
      <c s="6" r="C15" t="n">
        <v>9982</v>
      </c>
    </row>
    <row r="16" spans="1:3">
      <c s="4" r="A16" t="s">
        <v>970</v>
      </c>
      <c s="6" r="B16" t="n">
        <v>0</v>
      </c>
      <c s="6" r="C16" t="n">
        <v>1</v>
      </c>
    </row>
    <row r="17" spans="1:3">
      <c s="4" r="A17" t="s">
        <v>985</v>
      </c>
    </row>
    <row r="18" spans="1:3">
      <c s="3" r="A18" t="s">
        <v>967</v>
      </c>
    </row>
    <row r="19" spans="1:3">
      <c s="4" r="A19" t="s">
        <v>998</v>
      </c>
      <c s="6" r="B19" t="n">
        <v>990704</v>
      </c>
      <c s="6" r="C19" t="n">
        <v>2216675</v>
      </c>
    </row>
    <row r="20" spans="1:3">
      <c s="4" r="A20" t="s">
        <v>999</v>
      </c>
      <c s="6" r="B20" t="n">
        <v>13911</v>
      </c>
      <c s="6" r="C20" t="n">
        <v>82742</v>
      </c>
    </row>
    <row r="21" spans="1:3">
      <c s="4" r="A21" t="s">
        <v>1000</v>
      </c>
      <c s="6" r="B21" t="n">
        <v>695623</v>
      </c>
      <c s="6" r="C21" t="n">
        <v>463320</v>
      </c>
    </row>
    <row r="22" spans="1:3">
      <c s="4" r="A22" t="s">
        <v>1001</v>
      </c>
      <c s="6" r="B22" t="n">
        <v>38746</v>
      </c>
      <c s="6" r="C22" t="n">
        <v>21407</v>
      </c>
    </row>
    <row r="23" spans="1:3">
      <c s="4" r="A23" t="s">
        <v>1002</v>
      </c>
      <c s="6" r="B23" t="n">
        <v>1686327</v>
      </c>
      <c s="6" r="C23" t="n">
        <v>2679995</v>
      </c>
    </row>
    <row r="24" spans="1:3">
      <c s="4" r="A24" t="s">
        <v>970</v>
      </c>
      <c s="6" r="B24" t="n">
        <v>52657</v>
      </c>
      <c s="6" r="C24" t="n">
        <v>104149</v>
      </c>
    </row>
    <row r="25" spans="1:3">
      <c s="4" r="A25" t="s">
        <v>974</v>
      </c>
    </row>
    <row r="26" spans="1:3">
      <c s="3" r="A26" t="s">
        <v>967</v>
      </c>
    </row>
    <row r="27" spans="1:3">
      <c s="4" r="A27" t="s">
        <v>998</v>
      </c>
      <c s="6" r="B27" t="n">
        <v>990704</v>
      </c>
      <c s="6" r="C27" t="n">
        <v>2206693</v>
      </c>
    </row>
    <row r="28" spans="1:3">
      <c s="4" r="A28" t="s">
        <v>999</v>
      </c>
      <c s="6" r="B28" t="n">
        <v>13911</v>
      </c>
      <c s="6" r="C28" t="n">
        <v>82741</v>
      </c>
    </row>
    <row r="29" spans="1:3">
      <c s="4" r="A29" t="s">
        <v>1000</v>
      </c>
      <c s="6" r="B29" t="n">
        <v>695623</v>
      </c>
      <c s="6" r="C29" t="n">
        <v>463320</v>
      </c>
    </row>
    <row r="30" spans="1:3">
      <c s="4" r="A30" t="s">
        <v>1001</v>
      </c>
      <c s="6" r="B30" t="n">
        <v>38746</v>
      </c>
      <c s="6" r="C30" t="n">
        <v>21407</v>
      </c>
    </row>
    <row r="31" spans="1:3">
      <c s="4" r="A31" t="s">
        <v>1002</v>
      </c>
      <c s="6" r="B31" t="n">
        <v>1686327</v>
      </c>
      <c s="6" r="C31" t="n">
        <v>2670013</v>
      </c>
    </row>
    <row r="32" spans="1:3">
      <c s="4" r="A32" t="s">
        <v>970</v>
      </c>
      <c s="6" r="B32" t="n">
        <v>52657</v>
      </c>
      <c s="6" r="C32" t="n">
        <v>104148</v>
      </c>
    </row>
    <row r="33" spans="1:3">
      <c s="4" r="A33" t="s">
        <v>976</v>
      </c>
    </row>
    <row r="34" spans="1:3">
      <c s="3" r="A34" t="s">
        <v>967</v>
      </c>
    </row>
    <row r="35" spans="1:3">
      <c s="4" r="A35" t="s">
        <v>998</v>
      </c>
      <c s="6" r="B35" t="n">
        <v>35192</v>
      </c>
      <c s="6" r="C35" t="n">
        <v>117008</v>
      </c>
    </row>
    <row r="36" spans="1:3">
      <c s="4" r="A36" t="s">
        <v>999</v>
      </c>
      <c s="6" r="B36" t="n">
        <v>1410</v>
      </c>
      <c s="6" r="C36" t="n">
        <v>2070</v>
      </c>
    </row>
    <row r="37" spans="1:3">
      <c s="4" r="A37" t="s">
        <v>1000</v>
      </c>
      <c s="6" r="B37" t="n">
        <v>103482</v>
      </c>
      <c s="6" r="C37" t="n">
        <v>114708</v>
      </c>
    </row>
    <row r="38" spans="1:3">
      <c s="4" r="A38" t="s">
        <v>1001</v>
      </c>
      <c s="6" r="B38" t="n">
        <v>3341</v>
      </c>
      <c s="6" r="C38" t="n">
        <v>6118</v>
      </c>
    </row>
    <row r="39" spans="1:3">
      <c s="4" r="A39" t="s">
        <v>1002</v>
      </c>
      <c s="6" r="B39" t="n">
        <v>138674</v>
      </c>
      <c s="6" r="C39" t="n">
        <v>231716</v>
      </c>
    </row>
    <row r="40" spans="1:3">
      <c s="4" r="A40" t="s">
        <v>970</v>
      </c>
      <c s="6" r="B40" t="n">
        <v>4751</v>
      </c>
      <c s="6" r="C40" t="n">
        <v>8188</v>
      </c>
    </row>
    <row r="41" spans="1:3">
      <c s="4" r="A41" t="s">
        <v>977</v>
      </c>
    </row>
    <row r="42" spans="1:3">
      <c s="3" r="A42" t="s">
        <v>967</v>
      </c>
    </row>
    <row r="43" spans="1:3">
      <c s="4" r="A43" t="s">
        <v>998</v>
      </c>
      <c s="6" r="B43" t="n">
        <v>201291</v>
      </c>
      <c s="6" r="C43" t="n">
        <v>938916</v>
      </c>
    </row>
    <row r="44" spans="1:3">
      <c s="4" r="A44" t="s">
        <v>999</v>
      </c>
      <c s="6" r="B44" t="n">
        <v>1611</v>
      </c>
      <c s="6" r="C44" t="n">
        <v>21331</v>
      </c>
    </row>
    <row r="45" spans="1:3">
      <c s="4" r="A45" t="s">
        <v>1000</v>
      </c>
      <c s="6" r="B45" t="n">
        <v>9937</v>
      </c>
      <c s="6" r="C45" t="n">
        <v>92581</v>
      </c>
    </row>
    <row r="46" spans="1:3">
      <c s="4" r="A46" t="s">
        <v>1001</v>
      </c>
      <c s="6" r="B46" t="n">
        <v>50</v>
      </c>
      <c s="6" r="C46" t="n">
        <v>3001</v>
      </c>
    </row>
    <row r="47" spans="1:3">
      <c s="4" r="A47" t="s">
        <v>1002</v>
      </c>
      <c s="6" r="B47" t="n">
        <v>211228</v>
      </c>
      <c s="6" r="C47" t="n">
        <v>1031497</v>
      </c>
    </row>
    <row r="48" spans="1:3">
      <c s="4" r="A48" t="s">
        <v>970</v>
      </c>
      <c s="6" r="B48" t="n">
        <v>1661</v>
      </c>
      <c s="6" r="C48" t="n">
        <v>24332</v>
      </c>
    </row>
    <row r="49" spans="1:3">
      <c s="4" r="A49" t="s">
        <v>979</v>
      </c>
    </row>
    <row r="50" spans="1:3">
      <c s="3" r="A50" t="s">
        <v>967</v>
      </c>
    </row>
    <row r="51" spans="1:3">
      <c s="4" r="A51" t="s">
        <v>998</v>
      </c>
      <c s="6" r="B51" t="n">
        <v>1883</v>
      </c>
      <c s="6" r="C51" t="n">
        <v>2938</v>
      </c>
    </row>
    <row r="52" spans="1:3">
      <c s="4" r="A52" t="s">
        <v>999</v>
      </c>
      <c s="6" r="B52" t="n">
        <v>18</v>
      </c>
      <c s="6" r="C52" t="n">
        <v>18</v>
      </c>
    </row>
    <row r="53" spans="1:3">
      <c s="4" r="A53" t="s">
        <v>1000</v>
      </c>
      <c s="6" r="B53" t="n">
        <v>5070</v>
      </c>
      <c s="6" r="C53" t="n">
        <v>10658</v>
      </c>
    </row>
    <row r="54" spans="1:3">
      <c s="4" r="A54" t="s">
        <v>1001</v>
      </c>
      <c s="6" r="B54" t="n">
        <v>5</v>
      </c>
      <c s="6" r="C54" t="n">
        <v>170</v>
      </c>
    </row>
    <row r="55" spans="1:3">
      <c s="4" r="A55" t="s">
        <v>1002</v>
      </c>
      <c s="6" r="B55" t="n">
        <v>6953</v>
      </c>
      <c s="6" r="C55" t="n">
        <v>13596</v>
      </c>
    </row>
    <row r="56" spans="1:3">
      <c s="4" r="A56" t="s">
        <v>970</v>
      </c>
      <c s="6" r="B56" t="n">
        <v>23</v>
      </c>
      <c s="6" r="C56" t="n">
        <v>188</v>
      </c>
    </row>
    <row r="57" spans="1:3">
      <c s="4" r="A57" t="s">
        <v>981</v>
      </c>
    </row>
    <row r="58" spans="1:3">
      <c s="3" r="A58" t="s">
        <v>967</v>
      </c>
    </row>
    <row r="59" spans="1:3">
      <c s="4" r="A59" t="s">
        <v>998</v>
      </c>
      <c s="6" r="B59" t="n">
        <v>0</v>
      </c>
      <c s="6" r="C59" t="n">
        <v>0</v>
      </c>
    </row>
    <row r="60" spans="1:3">
      <c s="4" r="A60" t="s">
        <v>999</v>
      </c>
      <c s="6" r="B60" t="n">
        <v>0</v>
      </c>
      <c s="6" r="C60" t="n">
        <v>0</v>
      </c>
    </row>
    <row r="61" spans="1:3">
      <c s="4" r="A61" t="s">
        <v>1000</v>
      </c>
      <c s="6" r="B61" t="n">
        <v>4106</v>
      </c>
      <c s="6" r="C61" t="n">
        <v>4212</v>
      </c>
    </row>
    <row r="62" spans="1:3">
      <c s="4" r="A62" t="s">
        <v>1001</v>
      </c>
      <c s="6" r="B62" t="n">
        <v>2</v>
      </c>
      <c s="6" r="C62" t="n">
        <v>27</v>
      </c>
    </row>
    <row r="63" spans="1:3">
      <c s="4" r="A63" t="s">
        <v>1002</v>
      </c>
      <c s="6" r="B63" t="n">
        <v>4106</v>
      </c>
      <c s="6" r="C63" t="n">
        <v>4212</v>
      </c>
    </row>
    <row r="64" spans="1:3">
      <c s="4" r="A64" t="s">
        <v>970</v>
      </c>
      <c s="6" r="B64" t="n">
        <v>2</v>
      </c>
      <c s="6" r="C64" t="n">
        <v>27</v>
      </c>
    </row>
    <row r="65" spans="1:3">
      <c s="4" r="A65" t="s">
        <v>982</v>
      </c>
    </row>
    <row r="66" spans="1:3">
      <c s="3" r="A66" t="s">
        <v>967</v>
      </c>
    </row>
    <row r="67" spans="1:3">
      <c s="4" r="A67" t="s">
        <v>998</v>
      </c>
      <c s="6" r="B67" t="n">
        <v>388104</v>
      </c>
      <c s="6" r="C67" t="n">
        <v>584699</v>
      </c>
    </row>
    <row r="68" spans="1:3">
      <c s="4" r="A68" t="s">
        <v>999</v>
      </c>
      <c s="6" r="B68" t="n">
        <v>10199</v>
      </c>
      <c s="6" r="C68" t="n">
        <v>53367</v>
      </c>
    </row>
    <row r="69" spans="1:3">
      <c s="4" r="A69" t="s">
        <v>1000</v>
      </c>
      <c s="6" r="B69" t="n">
        <v>517756</v>
      </c>
      <c s="6" r="C69" t="n">
        <v>213303</v>
      </c>
    </row>
    <row r="70" spans="1:3">
      <c s="4" r="A70" t="s">
        <v>1001</v>
      </c>
      <c s="6" r="B70" t="n">
        <v>35089</v>
      </c>
      <c s="6" r="C70" t="n">
        <v>11250</v>
      </c>
    </row>
    <row r="71" spans="1:3">
      <c s="4" r="A71" t="s">
        <v>1002</v>
      </c>
      <c s="6" r="B71" t="n">
        <v>905860</v>
      </c>
      <c s="6" r="C71" t="n">
        <v>798002</v>
      </c>
    </row>
    <row r="72" spans="1:3">
      <c s="4" r="A72" t="s">
        <v>970</v>
      </c>
      <c s="6" r="B72" t="n">
        <v>45288</v>
      </c>
      <c s="6" r="C72" t="n">
        <v>64617</v>
      </c>
    </row>
    <row r="73" spans="1:3">
      <c s="4" r="A73" t="s">
        <v>983</v>
      </c>
    </row>
    <row r="74" spans="1:3">
      <c s="3" r="A74" t="s">
        <v>967</v>
      </c>
    </row>
    <row r="75" spans="1:3">
      <c s="4" r="A75" t="s">
        <v>998</v>
      </c>
      <c s="6" r="B75" t="n">
        <v>7409</v>
      </c>
      <c s="6" r="C75" t="n">
        <v>77538</v>
      </c>
    </row>
    <row r="76" spans="1:3">
      <c s="4" r="A76" t="s">
        <v>999</v>
      </c>
      <c s="6" r="B76" t="n">
        <v>26</v>
      </c>
      <c s="6" r="C76" t="n">
        <v>1481</v>
      </c>
    </row>
    <row r="77" spans="1:3">
      <c s="4" r="A77" t="s">
        <v>1000</v>
      </c>
      <c s="6" r="B77" t="n">
        <v>29459</v>
      </c>
      <c s="6" r="C77" t="n">
        <v>0</v>
      </c>
    </row>
    <row r="78" spans="1:3">
      <c s="4" r="A78" t="s">
        <v>1001</v>
      </c>
      <c s="6" r="B78" t="n">
        <v>233</v>
      </c>
      <c s="6" r="C78" t="n">
        <v>0</v>
      </c>
    </row>
    <row r="79" spans="1:3">
      <c s="4" r="A79" t="s">
        <v>1002</v>
      </c>
      <c s="6" r="B79" t="n">
        <v>36868</v>
      </c>
      <c s="6" r="C79" t="n">
        <v>77538</v>
      </c>
    </row>
    <row r="80" spans="1:3">
      <c s="4" r="A80" t="s">
        <v>970</v>
      </c>
      <c s="6" r="B80" t="n">
        <v>259</v>
      </c>
      <c s="6" r="C80" t="n">
        <v>1481</v>
      </c>
    </row>
    <row r="81" spans="1:3">
      <c s="4" r="A81" t="s">
        <v>1003</v>
      </c>
    </row>
    <row r="82" spans="1:3">
      <c s="3" r="A82" t="s">
        <v>967</v>
      </c>
    </row>
    <row r="83" spans="1:3">
      <c s="4" r="A83" t="s">
        <v>998</v>
      </c>
      <c s="6" r="B83" t="n">
        <v>354221</v>
      </c>
      <c s="6" r="C83" t="n">
        <v>450690</v>
      </c>
    </row>
    <row r="84" spans="1:3">
      <c s="4" r="A84" t="s">
        <v>999</v>
      </c>
      <c s="6" r="B84" t="n">
        <v>641</v>
      </c>
      <c s="6" r="C84" t="n">
        <v>3456</v>
      </c>
    </row>
    <row r="85" spans="1:3">
      <c s="4" r="A85" t="s">
        <v>1000</v>
      </c>
      <c s="6" r="B85" t="n">
        <v>25813</v>
      </c>
      <c s="6" r="C85" t="n">
        <v>19274</v>
      </c>
    </row>
    <row r="86" spans="1:3">
      <c s="4" r="A86" t="s">
        <v>1001</v>
      </c>
      <c s="6" r="B86" t="n">
        <v>26</v>
      </c>
      <c s="6" r="C86" t="n">
        <v>36</v>
      </c>
    </row>
    <row r="87" spans="1:3">
      <c s="4" r="A87" t="s">
        <v>1002</v>
      </c>
      <c s="6" r="B87" t="n">
        <v>380034</v>
      </c>
      <c s="6" r="C87" t="n">
        <v>469964</v>
      </c>
    </row>
    <row r="88" spans="1:3">
      <c s="4" r="A88" t="s">
        <v>970</v>
      </c>
      <c s="6" r="B88" t="n">
        <v>667</v>
      </c>
      <c s="6" r="C88" t="n">
        <v>3492</v>
      </c>
    </row>
    <row r="89" spans="1:3">
      <c s="4" r="A89" t="s">
        <v>1004</v>
      </c>
    </row>
    <row r="90" spans="1:3">
      <c s="3" r="A90" t="s">
        <v>967</v>
      </c>
    </row>
    <row r="91" spans="1:3">
      <c s="4" r="A91" t="s">
        <v>998</v>
      </c>
      <c s="6" r="B91" t="n">
        <v>2604</v>
      </c>
      <c s="6" r="C91" t="n">
        <v>34904</v>
      </c>
    </row>
    <row r="92" spans="1:3">
      <c s="4" r="A92" t="s">
        <v>999</v>
      </c>
      <c s="6" r="B92" t="n">
        <v>6</v>
      </c>
      <c s="6" r="C92" t="n">
        <v>1018</v>
      </c>
    </row>
    <row r="93" spans="1:3">
      <c s="4" r="A93" t="s">
        <v>1000</v>
      </c>
      <c s="6" r="B93" t="n">
        <v>0</v>
      </c>
      <c s="6" r="C93" t="n">
        <v>8584</v>
      </c>
    </row>
    <row r="94" spans="1:3">
      <c s="4" r="A94" t="s">
        <v>1001</v>
      </c>
      <c s="6" r="B94" t="n">
        <v>0</v>
      </c>
      <c s="6" r="C94" t="n">
        <v>805</v>
      </c>
    </row>
    <row r="95" spans="1:3">
      <c s="4" r="A95" t="s">
        <v>1002</v>
      </c>
      <c s="6" r="B95" t="n">
        <v>2604</v>
      </c>
      <c s="6" r="C95" t="n">
        <v>43488</v>
      </c>
    </row>
    <row r="96" spans="1:3">
      <c s="4" r="A96" t="s">
        <v>970</v>
      </c>
      <c s="6" r="B96" t="n">
        <v>6</v>
      </c>
      <c s="6" r="C96" t="n">
        <v>1823</v>
      </c>
    </row>
    <row r="97" spans="1:3">
      <c s="4" r="A97" t="s">
        <v>1005</v>
      </c>
    </row>
    <row r="98" spans="1:3">
      <c s="3" r="A98" t="s">
        <v>967</v>
      </c>
    </row>
    <row r="99" spans="1:3">
      <c s="4" r="A99" t="s">
        <v>998</v>
      </c>
      <c s="6" r="B99" t="n">
        <v>0</v>
      </c>
      <c s="6" r="C99" t="n">
        <v>64555</v>
      </c>
    </row>
    <row r="100" spans="1:3">
      <c s="4" r="A100" t="s">
        <v>999</v>
      </c>
      <c s="6" r="B100" t="n">
        <v>0</v>
      </c>
      <c s="6" r="C100" t="n">
        <v>57</v>
      </c>
    </row>
    <row r="101" spans="1:3">
      <c s="4" r="A101" t="s">
        <v>1000</v>
      </c>
      <c s="6" r="B101" t="n">
        <v>0</v>
      </c>
      <c s="6" r="C101" t="n">
        <v>0</v>
      </c>
    </row>
    <row r="102" spans="1:3">
      <c s="4" r="A102" t="s">
        <v>1001</v>
      </c>
      <c s="6" r="B102" t="n">
        <v>0</v>
      </c>
      <c s="6" r="C102" t="n">
        <v>0</v>
      </c>
    </row>
    <row r="103" spans="1:3">
      <c s="4" r="A103" t="s">
        <v>1002</v>
      </c>
      <c s="6" r="B103" t="n">
        <v>0</v>
      </c>
      <c s="6" r="C103" t="n">
        <v>64555</v>
      </c>
    </row>
    <row r="104" spans="1:3">
      <c s="4" r="A104" t="s">
        <v>970</v>
      </c>
      <c s="6" r="B104" t="n">
        <v>0</v>
      </c>
      <c s="6" r="C104" t="n">
        <v>57</v>
      </c>
    </row>
    <row r="105" spans="1:3">
      <c s="4" r="A105" t="s">
        <v>1006</v>
      </c>
    </row>
    <row r="106" spans="1:3">
      <c s="3" r="A106" t="s">
        <v>967</v>
      </c>
    </row>
    <row r="107" spans="1:3">
      <c s="4" r="A107" t="s">
        <v>998</v>
      </c>
      <c s="6" r="B107" t="n">
        <v>0</v>
      </c>
      <c s="6" r="C107" t="n">
        <v>64555</v>
      </c>
    </row>
    <row r="108" spans="1:3">
      <c s="4" r="A108" t="s">
        <v>999</v>
      </c>
      <c s="6" r="B108" t="n">
        <v>0</v>
      </c>
      <c s="6" r="C108" t="n">
        <v>57</v>
      </c>
    </row>
    <row r="109" spans="1:3">
      <c s="4" r="A109" t="s">
        <v>1000</v>
      </c>
      <c s="6" r="B109" t="n">
        <v>0</v>
      </c>
      <c s="6" r="C109" t="n">
        <v>0</v>
      </c>
    </row>
    <row r="110" spans="1:3">
      <c s="4" r="A110" t="s">
        <v>1001</v>
      </c>
      <c s="6" r="B110" t="n">
        <v>0</v>
      </c>
      <c s="6" r="C110" t="n">
        <v>0</v>
      </c>
    </row>
    <row r="111" spans="1:3">
      <c s="4" r="A111" t="s">
        <v>1002</v>
      </c>
      <c s="6" r="B111" t="n">
        <v>0</v>
      </c>
      <c s="6" r="C111" t="n">
        <v>64555</v>
      </c>
    </row>
    <row r="112" spans="1:3">
      <c s="4" r="A112" t="s">
        <v>970</v>
      </c>
      <c s="7" r="B112" t="n">
        <v>0</v>
      </c>
      <c s="7" r="C112" t="n">
        <v>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007</v>
      </c>
      <c s="2" r="B1" t="s">
        <v>91</v>
      </c>
      <c s="2" r="D1" t="s">
        <v>1</v>
      </c>
      <c s="2" r="F1" t="s">
        <v>343</v>
      </c>
    </row>
    <row r="2" spans="1:6">
      <c s="2" r="B2" t="s">
        <v>2</v>
      </c>
      <c s="2" r="C2" t="s">
        <v>92</v>
      </c>
      <c s="2" r="D2" t="s">
        <v>2</v>
      </c>
      <c s="2" r="E2" t="s">
        <v>92</v>
      </c>
      <c s="2" r="F2" t="s">
        <v>30</v>
      </c>
    </row>
    <row r="3" spans="1:6">
      <c s="3" r="A3" t="s">
        <v>1008</v>
      </c>
    </row>
    <row r="4" spans="1:6">
      <c s="4" r="A4" t="s">
        <v>353</v>
      </c>
      <c s="4" r="F4" t="s">
        <v>354</v>
      </c>
    </row>
    <row r="5" spans="1:6">
      <c s="4" r="A5" t="s">
        <v>1009</v>
      </c>
      <c s="4" r="F5" t="s">
        <v>1010</v>
      </c>
    </row>
    <row r="6" spans="1:6">
      <c s="4" r="A6" t="s">
        <v>1011</v>
      </c>
      <c s="7" r="B6" t="n">
        <v>5914</v>
      </c>
      <c s="7" r="D6" t="n">
        <v>5914</v>
      </c>
      <c s="7" r="F6" t="n">
        <v>6762</v>
      </c>
    </row>
    <row r="7" spans="1:6">
      <c s="4" r="A7" t="s">
        <v>390</v>
      </c>
      <c s="6" r="B7" t="n">
        <v>369127</v>
      </c>
      <c s="6" r="D7" t="n">
        <v>369127</v>
      </c>
      <c s="6" r="F7" t="n">
        <v>396100</v>
      </c>
    </row>
    <row r="8" spans="1:6">
      <c s="4" r="A8" t="s">
        <v>363</v>
      </c>
    </row>
    <row r="9" spans="1:6">
      <c s="3" r="A9" t="s">
        <v>1008</v>
      </c>
    </row>
    <row r="10" spans="1:6">
      <c s="4" r="A10" t="s">
        <v>1012</v>
      </c>
      <c s="6" r="B10" t="n">
        <v>13911</v>
      </c>
      <c s="6" r="D10" t="n">
        <v>13911</v>
      </c>
      <c s="6" r="F10" t="n">
        <v>82799</v>
      </c>
    </row>
    <row r="11" spans="1:6">
      <c s="4" r="A11" t="s">
        <v>80</v>
      </c>
      <c s="6" r="B11" t="n">
        <v>11387</v>
      </c>
      <c s="7" r="C11" t="n">
        <v>-1424</v>
      </c>
      <c s="6" r="D11" t="n">
        <v>20616</v>
      </c>
      <c s="7" r="E11" t="n">
        <v>10702</v>
      </c>
    </row>
    <row r="12" spans="1:6">
      <c s="4" r="A12" t="s">
        <v>970</v>
      </c>
      <c s="6" r="B12" t="n">
        <v>52657</v>
      </c>
      <c s="6" r="D12" t="n">
        <v>52657</v>
      </c>
      <c s="6" r="F12" t="n">
        <v>104206</v>
      </c>
    </row>
    <row r="13" spans="1:6">
      <c s="4" r="A13" t="s">
        <v>1013</v>
      </c>
    </row>
    <row r="14" spans="1:6">
      <c s="3" r="A14" t="s">
        <v>1008</v>
      </c>
    </row>
    <row r="15" spans="1:6">
      <c s="4" r="A15" t="s">
        <v>1014</v>
      </c>
      <c s="6" r="B15" t="n">
        <v>985810</v>
      </c>
      <c s="6" r="D15" t="n">
        <v>985810</v>
      </c>
      <c s="6" r="F15" t="n">
        <v>953000</v>
      </c>
    </row>
    <row r="16" spans="1:6">
      <c s="4" r="A16" t="s">
        <v>1015</v>
      </c>
      <c s="6" r="B16" t="n">
        <v>46373</v>
      </c>
      <c s="6" r="D16" t="n">
        <v>46373</v>
      </c>
      <c s="6" r="F16" t="n">
        <v>69214</v>
      </c>
    </row>
    <row r="17" spans="1:6">
      <c s="4" r="A17" t="s">
        <v>1016</v>
      </c>
    </row>
    <row r="18" spans="1:6">
      <c s="3" r="A18" t="s">
        <v>1008</v>
      </c>
    </row>
    <row r="19" spans="1:6">
      <c s="4" r="A19" t="s">
        <v>970</v>
      </c>
      <c s="6" r="B19" t="n">
        <v>44680</v>
      </c>
      <c s="6" r="D19" t="n">
        <v>44680</v>
      </c>
    </row>
    <row r="20" spans="1:6">
      <c s="4" r="A20" t="s">
        <v>1017</v>
      </c>
    </row>
    <row r="21" spans="1:6">
      <c s="3" r="A21" t="s">
        <v>1008</v>
      </c>
    </row>
    <row r="22" spans="1:6">
      <c s="4" r="A22" t="s">
        <v>80</v>
      </c>
      <c s="6" r="B22" t="n">
        <v>8338</v>
      </c>
      <c s="7" r="C22" t="n">
        <v>-3482</v>
      </c>
      <c s="6" r="D22" t="n">
        <v>11877</v>
      </c>
      <c s="7" r="E22" t="n">
        <v>-41</v>
      </c>
    </row>
    <row r="23" spans="1:6">
      <c s="4" r="A23" t="s">
        <v>408</v>
      </c>
    </row>
    <row r="24" spans="1:6">
      <c s="3" r="A24" t="s">
        <v>1008</v>
      </c>
    </row>
    <row r="25" spans="1:6">
      <c s="4" r="A25" t="s">
        <v>1018</v>
      </c>
      <c s="7" r="B25" t="n">
        <v>120028</v>
      </c>
      <c s="6" r="D25" t="n">
        <v>120028</v>
      </c>
      <c s="6" r="F25" t="n">
        <v>119802</v>
      </c>
    </row>
    <row r="26" spans="1:6">
      <c s="4" r="A26" t="s">
        <v>1019</v>
      </c>
    </row>
    <row r="27" spans="1:6">
      <c s="3" r="A27" t="s">
        <v>1008</v>
      </c>
    </row>
    <row r="28" spans="1:6">
      <c s="4" r="A28" t="s">
        <v>1020</v>
      </c>
      <c s="7" r="D28" t="n">
        <v>0</v>
      </c>
      <c s="7" r="F28" t="n">
        <v>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1</v>
      </c>
      <c s="2" r="B1" t="s">
        <v>91</v>
      </c>
      <c s="2" r="D1" t="s">
        <v>1</v>
      </c>
    </row>
    <row r="2" spans="1:5">
      <c s="2" r="B2" t="s">
        <v>2</v>
      </c>
      <c s="2" r="C2" t="s">
        <v>92</v>
      </c>
      <c s="2" r="D2" t="s">
        <v>2</v>
      </c>
      <c s="2" r="E2" t="s">
        <v>92</v>
      </c>
    </row>
    <row r="3" spans="1:5">
      <c s="3" r="A3" t="s">
        <v>1008</v>
      </c>
    </row>
    <row r="4" spans="1:5">
      <c s="4" r="A4" t="s">
        <v>1022</v>
      </c>
      <c s="7" r="D4" t="n">
        <v>-26741</v>
      </c>
      <c s="7" r="E4" t="n">
        <v>-6734</v>
      </c>
    </row>
    <row r="5" spans="1:5">
      <c s="4" r="A5" t="s">
        <v>363</v>
      </c>
    </row>
    <row r="6" spans="1:5">
      <c s="3" r="A6" t="s">
        <v>1008</v>
      </c>
    </row>
    <row r="7" spans="1:5">
      <c s="4" r="A7" t="s">
        <v>1023</v>
      </c>
      <c s="7" r="B7" t="n">
        <v>3912</v>
      </c>
      <c s="7" r="C7" t="n">
        <v>343</v>
      </c>
      <c s="6" r="D7" t="n">
        <v>10391</v>
      </c>
      <c s="6" r="E7" t="n">
        <v>54484</v>
      </c>
    </row>
    <row r="8" spans="1:5">
      <c s="4" r="A8" t="s">
        <v>1024</v>
      </c>
      <c s="6" r="B8" t="n">
        <v>-561</v>
      </c>
      <c s="6" r="C8" t="n">
        <v>-2463</v>
      </c>
      <c s="6" r="D8" t="n">
        <v>-4673</v>
      </c>
      <c s="6" r="E8" t="n">
        <v>-7431</v>
      </c>
    </row>
    <row r="9" spans="1:5">
      <c s="4" r="A9" t="s">
        <v>1022</v>
      </c>
      <c s="6" r="B9" t="n">
        <v>8398</v>
      </c>
      <c s="6" r="C9" t="n">
        <v>4226</v>
      </c>
      <c s="6" r="D9" t="n">
        <v>22030</v>
      </c>
      <c s="6" r="E9" t="n">
        <v>3801</v>
      </c>
    </row>
    <row r="10" spans="1:5">
      <c s="4" r="A10" t="s">
        <v>1025</v>
      </c>
      <c s="6" r="B10" t="n">
        <v>11749</v>
      </c>
      <c s="6" r="C10" t="n">
        <v>2106</v>
      </c>
      <c s="6" r="D10" t="n">
        <v>27748</v>
      </c>
      <c s="6" r="E10" t="n">
        <v>50854</v>
      </c>
    </row>
    <row r="11" spans="1:5">
      <c s="4" r="A11" t="s">
        <v>101</v>
      </c>
      <c s="7" r="B11" t="n">
        <v>-2853</v>
      </c>
      <c s="7" r="C11" t="n">
        <v>-9150</v>
      </c>
      <c s="7" r="D11" t="n">
        <v>-19628</v>
      </c>
      <c s="7" r="E11" t="n">
        <v>-132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1026</v>
      </c>
      <c s="2" r="B1" t="s">
        <v>1</v>
      </c>
    </row>
    <row r="2" spans="1:5">
      <c s="2" r="B2" t="s">
        <v>2</v>
      </c>
      <c s="2" r="C2" t="s">
        <v>92</v>
      </c>
      <c s="2" r="D2" t="s">
        <v>30</v>
      </c>
      <c s="2" r="E2" t="s">
        <v>497</v>
      </c>
    </row>
    <row r="3" spans="1:5">
      <c s="3" r="A3" t="s">
        <v>1027</v>
      </c>
    </row>
    <row r="4" spans="1:5">
      <c s="4" r="A4" t="s">
        <v>1028</v>
      </c>
      <c s="7" r="B4" t="n">
        <v>50105</v>
      </c>
      <c s="7" r="C4" t="n">
        <v>25293</v>
      </c>
      <c s="7" r="D4" t="n">
        <v>31176</v>
      </c>
      <c s="7" r="E4" t="n">
        <v>14062</v>
      </c>
    </row>
    <row r="5" spans="1:5">
      <c s="3" r="A5" t="s">
        <v>1029</v>
      </c>
    </row>
    <row r="6" spans="1:5">
      <c s="4" r="A6" t="s">
        <v>1030</v>
      </c>
      <c s="6" r="B6" t="n">
        <v>2257</v>
      </c>
      <c s="6" r="C6" t="n">
        <v>7172</v>
      </c>
    </row>
    <row r="7" spans="1:5">
      <c s="4" r="A7" t="s">
        <v>1031</v>
      </c>
      <c s="6" r="B7" t="n">
        <v>16672</v>
      </c>
      <c s="6" r="C7" t="n">
        <v>4059</v>
      </c>
    </row>
    <row r="8" spans="1:5">
      <c s="3" r="A8" t="s">
        <v>1032</v>
      </c>
    </row>
    <row r="9" spans="1:5">
      <c s="4" r="A9" t="s">
        <v>1033</v>
      </c>
      <c s="7" r="B9" t="n">
        <v>50105</v>
      </c>
      <c s="7" r="C9" t="n">
        <v>25293</v>
      </c>
      <c s="7" r="D9" t="n">
        <v>31176</v>
      </c>
      <c s="7" r="E9" t="n">
        <v>140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4</v>
      </c>
      <c s="2" r="B1" t="s">
        <v>2</v>
      </c>
      <c s="2" r="C1" t="s">
        <v>30</v>
      </c>
    </row>
    <row r="2" spans="1:3">
      <c s="3" r="A2" t="s">
        <v>1008</v>
      </c>
    </row>
    <row r="3" spans="1:3">
      <c s="4" r="A3" t="s">
        <v>390</v>
      </c>
      <c s="7" r="B3" t="n">
        <v>369127</v>
      </c>
      <c s="7" r="C3" t="n">
        <v>396100</v>
      </c>
    </row>
    <row r="4" spans="1:3">
      <c s="4" r="A4" t="s">
        <v>1035</v>
      </c>
    </row>
    <row r="5" spans="1:3">
      <c s="3" r="A5" t="s">
        <v>1008</v>
      </c>
    </row>
    <row r="6" spans="1:3">
      <c s="4" r="A6" t="s">
        <v>1036</v>
      </c>
      <c s="6" r="B6" t="n">
        <v>370964</v>
      </c>
      <c s="6" r="C6" t="n">
        <v>338007</v>
      </c>
    </row>
    <row r="7" spans="1:3">
      <c s="4" r="A7" t="s">
        <v>1037</v>
      </c>
      <c s="6" r="B7" t="n">
        <v>88933</v>
      </c>
      <c s="6" r="C7" t="n">
        <v>108379</v>
      </c>
    </row>
    <row r="8" spans="1:3">
      <c s="4" r="A8" t="s">
        <v>1038</v>
      </c>
      <c s="7" r="B8" t="n">
        <v>282031</v>
      </c>
      <c s="7" r="C8" t="n">
        <v>2296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1</v>
      </c>
      <c s="2" r="B1" t="s">
        <v>1</v>
      </c>
    </row>
    <row r="2" spans="1:3">
      <c s="2" r="B2" t="s">
        <v>2</v>
      </c>
      <c s="2" r="C2" t="s">
        <v>92</v>
      </c>
    </row>
    <row r="3" spans="1:3">
      <c s="3" r="A3" t="s">
        <v>162</v>
      </c>
    </row>
    <row r="4" spans="1:3">
      <c s="4" r="A4" t="s">
        <v>123</v>
      </c>
      <c s="7" r="B4" t="n">
        <v>169536</v>
      </c>
      <c s="7" r="C4" t="n">
        <v>106419</v>
      </c>
    </row>
    <row r="5" spans="1:3">
      <c s="4" r="A5" t="s">
        <v>163</v>
      </c>
      <c s="6" r="B5" t="n">
        <v>328</v>
      </c>
      <c s="6" r="C5" t="n">
        <v>401</v>
      </c>
    </row>
    <row r="6" spans="1:3">
      <c s="4" r="A6" t="s">
        <v>121</v>
      </c>
      <c s="6" r="B6" t="n">
        <v>169208</v>
      </c>
      <c s="6" r="C6" t="n">
        <v>106018</v>
      </c>
    </row>
    <row r="7" spans="1:3">
      <c s="3" r="A7" t="s">
        <v>164</v>
      </c>
    </row>
    <row r="8" spans="1:3">
      <c s="4" r="A8" t="s">
        <v>165</v>
      </c>
      <c s="6" r="B8" t="n">
        <v>920</v>
      </c>
      <c s="6" r="C8" t="n">
        <v>2137</v>
      </c>
    </row>
    <row r="9" spans="1:3">
      <c s="4" r="A9" t="s">
        <v>117</v>
      </c>
      <c s="6" r="B9" t="n">
        <v>0</v>
      </c>
      <c s="6" r="C9" t="n">
        <v>514511</v>
      </c>
    </row>
    <row r="10" spans="1:3">
      <c s="4" r="A10" t="s">
        <v>166</v>
      </c>
      <c s="6" r="B10" t="n">
        <v>-102956</v>
      </c>
      <c s="6" r="C10" t="n">
        <v>-99534</v>
      </c>
    </row>
    <row r="11" spans="1:3">
      <c s="4" r="A11" t="s">
        <v>167</v>
      </c>
      <c s="6" r="B11" t="n">
        <v>4228</v>
      </c>
      <c s="6" r="C11" t="n">
        <v>2150</v>
      </c>
    </row>
    <row r="12" spans="1:3">
      <c s="4" r="A12" t="s">
        <v>168</v>
      </c>
      <c s="6" r="B12" t="n">
        <v>-469</v>
      </c>
      <c s="6" r="C12" t="n">
        <v>-122</v>
      </c>
    </row>
    <row r="13" spans="1:3">
      <c s="4" r="A13" t="s">
        <v>169</v>
      </c>
      <c s="6" r="B13" t="n">
        <v>11848</v>
      </c>
      <c s="6" r="C13" t="n">
        <v>-6686</v>
      </c>
    </row>
    <row r="14" spans="1:3">
      <c s="4" r="A14" t="s">
        <v>170</v>
      </c>
      <c s="6" r="B14" t="n">
        <v>-210722</v>
      </c>
      <c s="6" r="C14" t="n">
        <v>-229251</v>
      </c>
    </row>
    <row r="15" spans="1:3">
      <c s="4" r="A15" t="s">
        <v>171</v>
      </c>
      <c s="6" r="B15" t="n">
        <v>666196</v>
      </c>
      <c s="6" r="C15" t="n">
        <v>-424334</v>
      </c>
    </row>
    <row r="16" spans="1:3">
      <c s="4" r="A16" t="s">
        <v>52</v>
      </c>
      <c s="6" r="B16" t="n">
        <v>-9983</v>
      </c>
      <c s="6" r="C16" t="n">
        <v>-2785</v>
      </c>
    </row>
    <row r="17" spans="1:3">
      <c s="4" r="A17" t="s">
        <v>39</v>
      </c>
      <c s="6" r="B17" t="n">
        <v>-145</v>
      </c>
      <c s="6" r="C17" t="n">
        <v>-91</v>
      </c>
    </row>
    <row r="18" spans="1:3">
      <c s="4" r="A18" t="s">
        <v>40</v>
      </c>
      <c s="6" r="B18" t="n">
        <v>126047</v>
      </c>
      <c s="6" r="C18" t="n">
        <v>106521</v>
      </c>
    </row>
    <row r="19" spans="1:3">
      <c s="4" r="A19" t="s">
        <v>57</v>
      </c>
      <c s="6" r="B19" t="n">
        <v>45201</v>
      </c>
      <c s="6" r="C19" t="n">
        <v>30860</v>
      </c>
    </row>
    <row r="20" spans="1:3">
      <c s="4" r="A20" t="s">
        <v>172</v>
      </c>
      <c s="6" r="B20" t="n">
        <v>134456</v>
      </c>
      <c s="6" r="C20" t="n">
        <v>115200</v>
      </c>
    </row>
    <row r="21" spans="1:3">
      <c s="4" r="A21" t="s">
        <v>173</v>
      </c>
      <c s="6" r="B21" t="n">
        <v>-17843</v>
      </c>
      <c s="6" r="C21" t="n">
        <v>-42227</v>
      </c>
    </row>
    <row r="22" spans="1:3">
      <c s="4" r="A22" t="s">
        <v>174</v>
      </c>
      <c s="6" r="B22" t="n">
        <v>-27748</v>
      </c>
      <c s="6" r="C22" t="n">
        <v>-50854</v>
      </c>
    </row>
    <row r="23" spans="1:3">
      <c s="4" r="A23" t="s">
        <v>175</v>
      </c>
      <c s="6" r="B23" t="n">
        <v>19628</v>
      </c>
      <c s="6" r="C23" t="n">
        <v>13289</v>
      </c>
    </row>
    <row r="24" spans="1:3">
      <c s="4" r="A24" t="s">
        <v>176</v>
      </c>
      <c s="6" r="B24" t="n">
        <v>-4845</v>
      </c>
      <c s="6" r="C24" t="n">
        <v>-81</v>
      </c>
    </row>
    <row r="25" spans="1:3">
      <c s="4" r="A25" t="s">
        <v>177</v>
      </c>
      <c s="6" r="B25" t="n">
        <v>16119</v>
      </c>
      <c s="6" r="C25" t="n">
        <v>-38130</v>
      </c>
    </row>
    <row r="26" spans="1:3">
      <c s="4" r="A26" t="s">
        <v>178</v>
      </c>
      <c s="6" r="B26" t="n">
        <v>6392</v>
      </c>
      <c s="6" r="C26" t="n">
        <v>85450</v>
      </c>
    </row>
    <row r="27" spans="1:3">
      <c s="4" r="A27" t="s">
        <v>179</v>
      </c>
      <c s="6" r="B27" t="n">
        <v>825532</v>
      </c>
      <c s="6" r="C27" t="n">
        <v>82041</v>
      </c>
    </row>
    <row r="28" spans="1:3">
      <c s="3" r="A28" t="s">
        <v>180</v>
      </c>
    </row>
    <row r="29" spans="1:3">
      <c s="4" r="A29" t="s">
        <v>181</v>
      </c>
      <c s="6" r="B29" t="n">
        <v>457423</v>
      </c>
      <c s="6" r="C29" t="n">
        <v>795855</v>
      </c>
    </row>
    <row r="30" spans="1:3">
      <c s="4" r="A30" t="s">
        <v>182</v>
      </c>
      <c s="6" r="B30" t="n">
        <v>940948</v>
      </c>
      <c s="6" r="C30" t="n">
        <v>695879</v>
      </c>
    </row>
    <row r="31" spans="1:3">
      <c s="4" r="A31" t="s">
        <v>183</v>
      </c>
      <c s="6" r="B31" t="n">
        <v>-2085939</v>
      </c>
      <c s="6" r="C31" t="n">
        <v>-1696643</v>
      </c>
    </row>
    <row r="32" spans="1:3">
      <c s="4" r="A32" t="s">
        <v>184</v>
      </c>
      <c s="6" r="B32" t="n">
        <v>132437</v>
      </c>
      <c s="6" r="C32" t="n">
        <v>147731</v>
      </c>
    </row>
    <row r="33" spans="1:3">
      <c s="4" r="A33" t="s">
        <v>185</v>
      </c>
      <c s="6" r="B33" t="n">
        <v>-250727</v>
      </c>
      <c s="6" r="C33" t="n">
        <v>-101913</v>
      </c>
    </row>
    <row r="34" spans="1:3">
      <c s="4" r="A34" t="s">
        <v>186</v>
      </c>
      <c s="6" r="B34" t="n">
        <v>94651</v>
      </c>
      <c s="6" r="C34" t="n">
        <v>-4477</v>
      </c>
    </row>
    <row r="35" spans="1:3">
      <c s="4" r="A35" t="s">
        <v>44</v>
      </c>
      <c s="6" r="B35" t="n">
        <v>693</v>
      </c>
      <c s="6" r="C35" t="n">
        <v>215</v>
      </c>
    </row>
    <row r="36" spans="1:3">
      <c s="4" r="A36" t="s">
        <v>187</v>
      </c>
      <c s="6" r="B36" t="n">
        <v>-51986</v>
      </c>
      <c s="6" r="C36" t="n">
        <v>-17032</v>
      </c>
    </row>
    <row r="37" spans="1:3">
      <c s="4" r="A37" t="s">
        <v>178</v>
      </c>
      <c s="6" r="B37" t="n">
        <v>-10714</v>
      </c>
      <c s="6" r="C37" t="n">
        <v>-2287</v>
      </c>
    </row>
    <row r="38" spans="1:3">
      <c s="4" r="A38" t="s">
        <v>188</v>
      </c>
      <c s="6" r="B38" t="n">
        <v>-773214</v>
      </c>
      <c s="6" r="C38" t="n">
        <v>-182672</v>
      </c>
    </row>
    <row r="39" spans="1:3">
      <c s="3" r="A39" t="s">
        <v>189</v>
      </c>
    </row>
    <row r="40" spans="1:3">
      <c s="4" r="A40" t="s">
        <v>190</v>
      </c>
      <c s="6" r="B40" t="n">
        <v>0</v>
      </c>
      <c s="6" r="C40" t="n">
        <v>144189</v>
      </c>
    </row>
    <row r="41" spans="1:3">
      <c s="4" r="A41" t="s">
        <v>191</v>
      </c>
      <c s="6" r="B41" t="n">
        <v>-25306</v>
      </c>
      <c s="6" r="C41" t="n">
        <v>-7355</v>
      </c>
    </row>
    <row r="42" spans="1:3">
      <c s="4" r="A42" t="s">
        <v>154</v>
      </c>
      <c s="6" r="B42" t="n">
        <v>2</v>
      </c>
      <c s="6" r="C42" t="n">
        <v>3</v>
      </c>
    </row>
    <row r="43" spans="1:3">
      <c s="4" r="A43" t="s">
        <v>152</v>
      </c>
      <c s="6" r="B43" t="n">
        <v>-2104</v>
      </c>
      <c s="6" r="C43" t="n">
        <v>-5017</v>
      </c>
    </row>
    <row r="44" spans="1:3">
      <c s="4" r="A44" t="s">
        <v>192</v>
      </c>
      <c s="6" r="B44" t="n">
        <v>-17964</v>
      </c>
      <c s="6" r="C44" t="n">
        <v>-63872</v>
      </c>
    </row>
    <row r="45" spans="1:3">
      <c s="4" r="A45" t="s">
        <v>193</v>
      </c>
      <c s="6" r="B45" t="n">
        <v>-19550</v>
      </c>
      <c s="6" r="C45" t="n">
        <v>-13752</v>
      </c>
    </row>
    <row r="46" spans="1:3">
      <c s="4" r="A46" t="s">
        <v>194</v>
      </c>
      <c s="6" r="B46" t="n">
        <v>-64922</v>
      </c>
      <c s="6" r="C46" t="n">
        <v>54196</v>
      </c>
    </row>
    <row r="47" spans="1:3">
      <c s="4" r="A47" t="s">
        <v>195</v>
      </c>
      <c s="6" r="B47" t="n">
        <v>-1922</v>
      </c>
      <c s="6" r="C47" t="n">
        <v>-369</v>
      </c>
    </row>
    <row r="48" spans="1:3">
      <c s="4" r="A48" t="s">
        <v>196</v>
      </c>
      <c s="6" r="B48" t="n">
        <v>-14526</v>
      </c>
      <c s="6" r="C48" t="n">
        <v>-46804</v>
      </c>
    </row>
    <row r="49" spans="1:3">
      <c s="4" r="A49" t="s">
        <v>197</v>
      </c>
      <c s="6" r="B49" t="n">
        <v>35744</v>
      </c>
      <c s="6" r="C49" t="n">
        <v>73903</v>
      </c>
    </row>
    <row r="50" spans="1:3">
      <c s="4" r="A50" t="s">
        <v>198</v>
      </c>
      <c s="6" r="B50" t="n">
        <v>21218</v>
      </c>
      <c s="6" r="C50" t="n">
        <v>27099</v>
      </c>
    </row>
    <row r="51" spans="1:3">
      <c s="3" r="A51" t="s">
        <v>199</v>
      </c>
    </row>
    <row r="52" spans="1:3">
      <c s="4" r="A52" t="s">
        <v>200</v>
      </c>
      <c s="6" r="B52" t="n">
        <v>10098</v>
      </c>
      <c s="6" r="C52" t="n">
        <v>15176</v>
      </c>
    </row>
    <row r="53" spans="1:3">
      <c s="4" r="A53" t="s">
        <v>201</v>
      </c>
      <c s="6" r="B53" t="n">
        <v>3314</v>
      </c>
      <c s="6" r="C53" t="n">
        <v>449</v>
      </c>
    </row>
    <row r="54" spans="1:3">
      <c s="4" r="A54" t="s">
        <v>202</v>
      </c>
      <c s="7" r="B54" t="n">
        <v>435</v>
      </c>
      <c s="7" r="C54" t="n">
        <v>2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39</v>
      </c>
      <c s="2" r="B1" t="s">
        <v>2</v>
      </c>
      <c s="2" r="C1" t="s">
        <v>30</v>
      </c>
    </row>
    <row r="2" spans="1:3">
      <c s="4" r="A2" t="s">
        <v>1040</v>
      </c>
    </row>
    <row r="3" spans="1:3">
      <c s="3" r="A3" t="s">
        <v>1008</v>
      </c>
    </row>
    <row r="4" spans="1:3">
      <c s="4" r="A4" t="s">
        <v>1041</v>
      </c>
      <c s="7" r="B4" t="n">
        <v>2862743</v>
      </c>
      <c s="7" r="C4" t="n">
        <v>2277153</v>
      </c>
    </row>
    <row r="5" spans="1:3">
      <c s="4" r="A5" t="s">
        <v>1042</v>
      </c>
    </row>
    <row r="6" spans="1:3">
      <c s="3" r="A6" t="s">
        <v>1008</v>
      </c>
    </row>
    <row r="7" spans="1:3">
      <c s="4" r="A7" t="s">
        <v>1041</v>
      </c>
      <c s="6" r="B7" t="n">
        <v>39561</v>
      </c>
      <c s="6" r="C7" t="n">
        <v>47846</v>
      </c>
    </row>
    <row r="8" spans="1:3">
      <c s="4" r="A8" t="s">
        <v>1043</v>
      </c>
    </row>
    <row r="9" spans="1:3">
      <c s="3" r="A9" t="s">
        <v>1008</v>
      </c>
    </row>
    <row r="10" spans="1:3">
      <c s="4" r="A10" t="s">
        <v>1041</v>
      </c>
      <c s="6" r="B10" t="n">
        <v>29774</v>
      </c>
    </row>
    <row r="11" spans="1:3">
      <c s="4" r="A11" t="s">
        <v>1044</v>
      </c>
    </row>
    <row r="12" spans="1:3">
      <c s="3" r="A12" t="s">
        <v>1008</v>
      </c>
    </row>
    <row r="13" spans="1:3">
      <c s="4" r="A13" t="s">
        <v>1041</v>
      </c>
      <c s="6" r="B13" t="n">
        <v>23085</v>
      </c>
    </row>
    <row r="14" spans="1:3">
      <c s="4" r="A14" t="s">
        <v>1045</v>
      </c>
    </row>
    <row r="15" spans="1:3">
      <c s="3" r="A15" t="s">
        <v>1008</v>
      </c>
    </row>
    <row r="16" spans="1:3">
      <c s="4" r="A16" t="s">
        <v>1041</v>
      </c>
      <c s="6" r="C16" t="n">
        <v>57715</v>
      </c>
    </row>
    <row r="17" spans="1:3">
      <c s="4" r="A17" t="s">
        <v>1046</v>
      </c>
    </row>
    <row r="18" spans="1:3">
      <c s="3" r="A18" t="s">
        <v>1008</v>
      </c>
    </row>
    <row r="19" spans="1:3">
      <c s="4" r="A19" t="s">
        <v>1041</v>
      </c>
      <c s="6" r="C19" t="n">
        <v>25645</v>
      </c>
    </row>
    <row r="20" spans="1:3">
      <c s="4" r="A20" t="s">
        <v>1047</v>
      </c>
    </row>
    <row r="21" spans="1:3">
      <c s="3" r="A21" t="s">
        <v>1008</v>
      </c>
    </row>
    <row r="22" spans="1:3">
      <c s="4" r="A22" t="s">
        <v>1041</v>
      </c>
      <c s="6" r="B22" t="n">
        <v>2955163</v>
      </c>
      <c s="6" r="C22" t="n">
        <v>2408359</v>
      </c>
    </row>
    <row r="23" spans="1:3">
      <c s="4" r="A23" t="s">
        <v>1048</v>
      </c>
    </row>
    <row r="24" spans="1:3">
      <c s="3" r="A24" t="s">
        <v>1008</v>
      </c>
    </row>
    <row r="25" spans="1:3">
      <c s="4" r="A25" t="s">
        <v>1041</v>
      </c>
      <c s="6" r="B25" t="n">
        <v>90503</v>
      </c>
      <c s="6" r="C25" t="n">
        <v>60836</v>
      </c>
    </row>
    <row r="26" spans="1:3">
      <c s="4" r="A26" t="s">
        <v>1049</v>
      </c>
    </row>
    <row r="27" spans="1:3">
      <c s="3" r="A27" t="s">
        <v>1008</v>
      </c>
    </row>
    <row r="28" spans="1:3">
      <c s="4" r="A28" t="s">
        <v>1041</v>
      </c>
      <c s="6" r="B28" t="n">
        <v>39561</v>
      </c>
      <c s="6" r="C28" t="n">
        <v>47846</v>
      </c>
    </row>
    <row r="29" spans="1:3">
      <c s="4" r="A29" t="s">
        <v>1050</v>
      </c>
    </row>
    <row r="30" spans="1:3">
      <c s="3" r="A30" t="s">
        <v>1008</v>
      </c>
    </row>
    <row r="31" spans="1:3">
      <c s="4" r="A31" t="s">
        <v>1041</v>
      </c>
      <c s="6" r="B31" t="n">
        <v>29774</v>
      </c>
    </row>
    <row r="32" spans="1:3">
      <c s="4" r="A32" t="s">
        <v>1051</v>
      </c>
    </row>
    <row r="33" spans="1:3">
      <c s="3" r="A33" t="s">
        <v>1008</v>
      </c>
    </row>
    <row r="34" spans="1:3">
      <c s="4" r="A34" t="s">
        <v>1041</v>
      </c>
      <c s="6" r="C34" t="n">
        <v>57715</v>
      </c>
    </row>
    <row r="35" spans="1:3">
      <c s="4" r="A35" t="s">
        <v>1052</v>
      </c>
    </row>
    <row r="36" spans="1:3">
      <c s="3" r="A36" t="s">
        <v>1008</v>
      </c>
    </row>
    <row r="37" spans="1:3">
      <c s="4" r="A37" t="s">
        <v>1041</v>
      </c>
      <c s="6" r="B37" t="n">
        <v>159838</v>
      </c>
      <c s="6" r="C37" t="n">
        <v>166397</v>
      </c>
    </row>
    <row r="38" spans="1:3">
      <c s="4" r="A38" t="s">
        <v>1053</v>
      </c>
    </row>
    <row r="39" spans="1:3">
      <c s="3" r="A39" t="s">
        <v>1008</v>
      </c>
    </row>
    <row r="40" spans="1:3">
      <c s="4" r="A40" t="s">
        <v>1041</v>
      </c>
      <c s="6" r="B40" t="n">
        <v>0</v>
      </c>
      <c s="6" r="C40" t="n">
        <v>0</v>
      </c>
    </row>
    <row r="41" spans="1:3">
      <c s="4" r="A41" t="s">
        <v>1054</v>
      </c>
    </row>
    <row r="42" spans="1:3">
      <c s="3" r="A42" t="s">
        <v>1008</v>
      </c>
    </row>
    <row r="43" spans="1:3">
      <c s="4" r="A43" t="s">
        <v>1041</v>
      </c>
      <c s="6" r="B43" t="n">
        <v>0</v>
      </c>
    </row>
    <row r="44" spans="1:3">
      <c s="4" r="A44" t="s">
        <v>1055</v>
      </c>
    </row>
    <row r="45" spans="1:3">
      <c s="3" r="A45" t="s">
        <v>1008</v>
      </c>
    </row>
    <row r="46" spans="1:3">
      <c s="4" r="A46" t="s">
        <v>1041</v>
      </c>
      <c s="6" r="B46" t="n">
        <v>23085</v>
      </c>
    </row>
    <row r="47" spans="1:3">
      <c s="4" r="A47" t="s">
        <v>1056</v>
      </c>
    </row>
    <row r="48" spans="1:3">
      <c s="3" r="A48" t="s">
        <v>1008</v>
      </c>
    </row>
    <row r="49" spans="1:3">
      <c s="4" r="A49" t="s">
        <v>1041</v>
      </c>
      <c s="6" r="C49" t="n">
        <v>0</v>
      </c>
    </row>
    <row r="50" spans="1:3">
      <c s="4" r="A50" t="s">
        <v>1057</v>
      </c>
    </row>
    <row r="51" spans="1:3">
      <c s="3" r="A51" t="s">
        <v>1008</v>
      </c>
    </row>
    <row r="52" spans="1:3">
      <c s="4" r="A52" t="s">
        <v>1041</v>
      </c>
      <c s="6" r="C52" t="n">
        <v>25645</v>
      </c>
    </row>
    <row r="53" spans="1:3">
      <c s="4" r="A53" t="s">
        <v>1058</v>
      </c>
    </row>
    <row r="54" spans="1:3">
      <c s="3" r="A54" t="s">
        <v>1008</v>
      </c>
    </row>
    <row r="55" spans="1:3">
      <c s="4" r="A55" t="s">
        <v>1041</v>
      </c>
      <c s="6" r="B55" t="n">
        <v>23085</v>
      </c>
      <c s="6" r="C55" t="n">
        <v>25645</v>
      </c>
    </row>
    <row r="56" spans="1:3">
      <c s="4" r="A56" t="s">
        <v>1059</v>
      </c>
    </row>
    <row r="57" spans="1:3">
      <c s="3" r="A57" t="s">
        <v>1008</v>
      </c>
    </row>
    <row r="58" spans="1:3">
      <c s="4" r="A58" t="s">
        <v>1041</v>
      </c>
      <c s="6" r="B58" t="n">
        <v>2772240</v>
      </c>
      <c s="6" r="C58" t="n">
        <v>2216317</v>
      </c>
    </row>
    <row r="59" spans="1:3">
      <c s="4" r="A59" t="s">
        <v>1060</v>
      </c>
    </row>
    <row r="60" spans="1:3">
      <c s="3" r="A60" t="s">
        <v>1008</v>
      </c>
    </row>
    <row r="61" spans="1:3">
      <c s="4" r="A61" t="s">
        <v>1041</v>
      </c>
      <c s="7" r="B61" t="n">
        <v>2772240</v>
      </c>
      <c s="7" r="C61" t="n">
        <v>221631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1</v>
      </c>
      <c s="2" r="B1" t="s">
        <v>2</v>
      </c>
      <c s="2" r="C1" t="s">
        <v>30</v>
      </c>
    </row>
    <row r="2" spans="1:3">
      <c s="4" r="A2" t="s">
        <v>408</v>
      </c>
    </row>
    <row r="3" spans="1:3">
      <c s="3" r="A3" t="s">
        <v>1008</v>
      </c>
    </row>
    <row r="4" spans="1:3">
      <c s="4" r="A4" t="s">
        <v>1018</v>
      </c>
      <c s="7" r="B4" t="n">
        <v>120028</v>
      </c>
      <c s="7" r="C4" t="n">
        <v>11980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2</v>
      </c>
      <c s="2" r="B1" t="s">
        <v>91</v>
      </c>
      <c s="2" r="D1" t="s">
        <v>1</v>
      </c>
    </row>
    <row r="2" spans="1:5">
      <c s="2" r="B2" t="s">
        <v>2</v>
      </c>
      <c s="2" r="C2" t="s">
        <v>92</v>
      </c>
      <c s="2" r="D2" t="s">
        <v>2</v>
      </c>
      <c s="2" r="E2" t="s">
        <v>92</v>
      </c>
    </row>
    <row r="3" spans="1:5">
      <c s="3" r="A3" t="s">
        <v>1008</v>
      </c>
    </row>
    <row r="4" spans="1:5">
      <c s="4" r="A4" t="s">
        <v>414</v>
      </c>
      <c s="7" r="B4" t="n">
        <v>81831</v>
      </c>
      <c s="7" r="C4" t="n">
        <v>67293</v>
      </c>
      <c s="7" r="D4" t="n">
        <v>207358</v>
      </c>
      <c s="7" r="E4" t="n">
        <v>197506</v>
      </c>
    </row>
    <row r="5" spans="1:5">
      <c s="4" r="A5" t="s">
        <v>1063</v>
      </c>
      <c s="6" r="B5" t="n">
        <v>194</v>
      </c>
      <c s="6" r="C5" t="n">
        <v>85</v>
      </c>
      <c s="6" r="D5" t="n">
        <v>1124</v>
      </c>
      <c s="6" r="E5" t="n">
        <v>186</v>
      </c>
    </row>
    <row r="6" spans="1:5">
      <c s="4" r="A6" t="s">
        <v>44</v>
      </c>
      <c s="6" r="B6" t="n">
        <v>97</v>
      </c>
      <c s="6" r="C6" t="n">
        <v>113</v>
      </c>
      <c s="6" r="D6" t="n">
        <v>273</v>
      </c>
      <c s="6" r="E6" t="n">
        <v>338</v>
      </c>
    </row>
    <row r="7" spans="1:5">
      <c s="4" r="A7" t="s">
        <v>1064</v>
      </c>
      <c s="6" r="B7" t="n">
        <v>-2592</v>
      </c>
      <c s="6" r="C7" t="n">
        <v>-1872</v>
      </c>
      <c s="6" r="D7" t="n">
        <v>-6875</v>
      </c>
      <c s="6" r="E7" t="n">
        <v>-6801</v>
      </c>
    </row>
    <row r="8" spans="1:5">
      <c s="4" r="A8" t="s">
        <v>96</v>
      </c>
      <c s="6" r="B8" t="n">
        <v>79530</v>
      </c>
      <c s="6" r="C8" t="n">
        <v>65619</v>
      </c>
      <c s="6" r="D8" t="n">
        <v>201880</v>
      </c>
      <c s="6" r="E8" t="n">
        <v>191229</v>
      </c>
    </row>
    <row r="9" spans="1:5">
      <c s="4" r="A9" t="s">
        <v>80</v>
      </c>
      <c s="6" r="B9" t="n">
        <v>11387</v>
      </c>
      <c s="6" r="C9" t="n">
        <v>-1424</v>
      </c>
      <c s="6" r="D9" t="n">
        <v>20616</v>
      </c>
      <c s="6" r="E9" t="n">
        <v>10702</v>
      </c>
    </row>
    <row r="10" spans="1:5">
      <c s="4" r="A10" t="s">
        <v>97</v>
      </c>
      <c s="6" r="B10" t="n">
        <v>90917</v>
      </c>
      <c s="6" r="C10" t="n">
        <v>64195</v>
      </c>
      <c s="6" r="D10" t="n">
        <v>222496</v>
      </c>
      <c s="6" r="E10" t="n">
        <v>201931</v>
      </c>
    </row>
    <row r="11" spans="1:5">
      <c s="4" r="A11" t="s">
        <v>1065</v>
      </c>
    </row>
    <row r="12" spans="1:5">
      <c s="3" r="A12" t="s">
        <v>1008</v>
      </c>
    </row>
    <row r="13" spans="1:5">
      <c s="4" r="A13" t="s">
        <v>1066</v>
      </c>
      <c s="6" r="B13" t="n">
        <v>10197</v>
      </c>
      <c s="6" r="C13" t="n">
        <v>-2549</v>
      </c>
      <c s="6" r="D13" t="n">
        <v>17145</v>
      </c>
      <c s="6" r="E13" t="n">
        <v>7493</v>
      </c>
    </row>
    <row r="14" spans="1:5">
      <c s="4" r="A14" t="s">
        <v>1067</v>
      </c>
      <c s="6" r="B14" t="n">
        <v>1859</v>
      </c>
      <c s="6" r="C14" t="n">
        <v>933</v>
      </c>
      <c s="6" r="D14" t="n">
        <v>5268</v>
      </c>
      <c s="6" r="E14" t="n">
        <v>7534</v>
      </c>
    </row>
    <row r="15" spans="1:5">
      <c s="4" r="A15" t="s">
        <v>80</v>
      </c>
      <c s="7" r="B15" t="n">
        <v>8338</v>
      </c>
      <c s="7" r="C15" t="n">
        <v>-3482</v>
      </c>
      <c s="7" r="D15" t="n">
        <v>11877</v>
      </c>
      <c s="7" r="E15" t="n">
        <v>-4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8</v>
      </c>
      <c s="2" r="B1" t="s">
        <v>2</v>
      </c>
      <c s="2" r="C1" t="s">
        <v>30</v>
      </c>
    </row>
    <row r="2" spans="1:3">
      <c s="3" r="A2" t="s">
        <v>1069</v>
      </c>
    </row>
    <row r="3" spans="1:3">
      <c s="4" r="A3" t="s">
        <v>1070</v>
      </c>
      <c s="7" r="B3" t="n">
        <v>201337</v>
      </c>
      <c s="7" r="C3" t="n">
        <v>137124</v>
      </c>
    </row>
    <row r="4" spans="1:3">
      <c s="4" r="A4" t="s">
        <v>1071</v>
      </c>
      <c s="6" r="B4" t="n">
        <v>533374</v>
      </c>
      <c s="6" r="C4" t="n">
        <v>405487</v>
      </c>
    </row>
    <row r="5" spans="1:3">
      <c s="4" r="A5" t="s">
        <v>1072</v>
      </c>
      <c s="6" r="B5" t="n">
        <v>97964</v>
      </c>
      <c s="6" r="C5" t="n">
        <v>52129</v>
      </c>
    </row>
    <row r="6" spans="1:3">
      <c s="4" r="A6" t="s">
        <v>1072</v>
      </c>
      <c s="6" r="B6" t="n">
        <v>97964</v>
      </c>
      <c s="6" r="C6" t="n">
        <v>52129</v>
      </c>
    </row>
    <row r="7" spans="1:3">
      <c s="4" r="A7" t="s">
        <v>1073</v>
      </c>
      <c s="6" r="B7" t="n">
        <v>103373</v>
      </c>
      <c s="6" r="C7" t="n">
        <v>84995</v>
      </c>
    </row>
    <row r="8" spans="1:3">
      <c s="4" r="A8" t="s">
        <v>1074</v>
      </c>
      <c s="6" r="B8" t="n">
        <v>435410</v>
      </c>
      <c s="6" r="C8" t="n">
        <v>353358</v>
      </c>
    </row>
    <row r="9" spans="1:3">
      <c s="4" r="A9" t="s">
        <v>1075</v>
      </c>
      <c s="6" r="B9" t="n">
        <v>0</v>
      </c>
      <c s="6" r="C9" t="n">
        <v>0</v>
      </c>
    </row>
    <row r="10" spans="1:3">
      <c s="4" r="A10" t="s">
        <v>1076</v>
      </c>
      <c s="6" r="B10" t="n">
        <v>230909</v>
      </c>
      <c s="6" r="C10" t="n">
        <v>176386</v>
      </c>
    </row>
    <row r="11" spans="1:3">
      <c s="4" r="A11" t="s">
        <v>1077</v>
      </c>
      <c s="6" r="B11" t="n">
        <v>103373</v>
      </c>
      <c s="6" r="C11" t="n">
        <v>84995</v>
      </c>
    </row>
    <row r="12" spans="1:3">
      <c s="4" r="A12" t="s">
        <v>1078</v>
      </c>
      <c s="6" r="B12" t="n">
        <v>204501</v>
      </c>
      <c s="6" r="C12" t="n">
        <v>176972</v>
      </c>
    </row>
    <row r="13" spans="1:3">
      <c s="4" r="A13" t="s">
        <v>415</v>
      </c>
    </row>
    <row r="14" spans="1:3">
      <c s="3" r="A14" t="s">
        <v>1069</v>
      </c>
    </row>
    <row r="15" spans="1:3">
      <c s="4" r="A15" t="s">
        <v>1070</v>
      </c>
      <c s="6" r="B15" t="n">
        <v>68676</v>
      </c>
      <c s="6" r="C15" t="n">
        <v>36862</v>
      </c>
    </row>
    <row r="16" spans="1:3">
      <c s="4" r="A16" t="s">
        <v>1071</v>
      </c>
      <c s="6" r="B16" t="n">
        <v>2304789</v>
      </c>
      <c s="6" r="C16" t="n">
        <v>1965265</v>
      </c>
    </row>
    <row r="17" spans="1:3">
      <c s="4" r="A17" t="s">
        <v>1072</v>
      </c>
      <c s="6" r="B17" t="n">
        <v>0</v>
      </c>
      <c s="6" r="C17" t="n">
        <v>36862</v>
      </c>
    </row>
    <row r="18" spans="1:3">
      <c s="4" r="A18" t="s">
        <v>1072</v>
      </c>
      <c s="6" r="B18" t="n">
        <v>0</v>
      </c>
      <c s="6" r="C18" t="n">
        <v>36862</v>
      </c>
    </row>
    <row r="19" spans="1:3">
      <c s="4" r="A19" t="s">
        <v>1073</v>
      </c>
      <c s="6" r="B19" t="n">
        <v>68676</v>
      </c>
      <c s="6" r="C19" t="n">
        <v>0</v>
      </c>
    </row>
    <row r="20" spans="1:3">
      <c s="4" r="A20" t="s">
        <v>1074</v>
      </c>
      <c s="6" r="B20" t="n">
        <v>2304789</v>
      </c>
      <c s="6" r="C20" t="n">
        <v>1928403</v>
      </c>
    </row>
    <row r="21" spans="1:3">
      <c s="4" r="A21" t="s">
        <v>1075</v>
      </c>
      <c s="6" r="B21" t="n">
        <v>0</v>
      </c>
      <c s="6" r="C21" t="n">
        <v>0</v>
      </c>
    </row>
    <row r="22" spans="1:3">
      <c s="4" r="A22" t="s">
        <v>1076</v>
      </c>
      <c s="6" r="B22" t="n">
        <v>0</v>
      </c>
      <c s="6" r="C22" t="n">
        <v>0</v>
      </c>
    </row>
    <row r="23" spans="1:3">
      <c s="4" r="A23" t="s">
        <v>1077</v>
      </c>
      <c s="6" r="B23" t="n">
        <v>68676</v>
      </c>
      <c s="6" r="C23" t="n">
        <v>0</v>
      </c>
    </row>
    <row r="24" spans="1:3">
      <c s="4" r="A24" t="s">
        <v>1078</v>
      </c>
      <c s="6" r="B24" t="n">
        <v>2304789</v>
      </c>
      <c s="6" r="C24" t="n">
        <v>1928403</v>
      </c>
    </row>
    <row r="25" spans="1:3">
      <c s="4" r="A25" t="s">
        <v>963</v>
      </c>
    </row>
    <row r="26" spans="1:3">
      <c s="3" r="A26" t="s">
        <v>1069</v>
      </c>
    </row>
    <row r="27" spans="1:3">
      <c s="4" r="A27" t="s">
        <v>1070</v>
      </c>
      <c s="6" r="B27" t="n">
        <v>201337</v>
      </c>
      <c s="6" r="C27" t="n">
        <v>137015</v>
      </c>
    </row>
    <row r="28" spans="1:3">
      <c s="4" r="A28" t="s">
        <v>1071</v>
      </c>
      <c s="6" r="B28" t="n">
        <v>516638</v>
      </c>
      <c s="6" r="C28" t="n">
        <v>370944</v>
      </c>
    </row>
    <row r="29" spans="1:3">
      <c s="4" r="A29" t="s">
        <v>1072</v>
      </c>
      <c s="6" r="B29" t="n">
        <v>97964</v>
      </c>
      <c s="6" r="C29" t="n">
        <v>52129</v>
      </c>
    </row>
    <row r="30" spans="1:3">
      <c s="4" r="A30" t="s">
        <v>1072</v>
      </c>
      <c s="6" r="B30" t="n">
        <v>97964</v>
      </c>
      <c s="6" r="C30" t="n">
        <v>52129</v>
      </c>
    </row>
    <row r="31" spans="1:3">
      <c s="4" r="A31" t="s">
        <v>1073</v>
      </c>
      <c s="6" r="B31" t="n">
        <v>103373</v>
      </c>
      <c s="6" r="C31" t="n">
        <v>84886</v>
      </c>
    </row>
    <row r="32" spans="1:3">
      <c s="4" r="A32" t="s">
        <v>1074</v>
      </c>
      <c s="6" r="B32" t="n">
        <v>418674</v>
      </c>
      <c s="6" r="C32" t="n">
        <v>318815</v>
      </c>
    </row>
    <row r="33" spans="1:3">
      <c s="4" r="A33" t="s">
        <v>1076</v>
      </c>
      <c s="6" r="B33" t="n">
        <v>230873</v>
      </c>
      <c s="6" r="C33" t="n">
        <v>176386</v>
      </c>
    </row>
    <row r="34" spans="1:3">
      <c s="4" r="A34" t="s">
        <v>1077</v>
      </c>
      <c s="6" r="B34" t="n">
        <v>103373</v>
      </c>
      <c s="6" r="C34" t="n">
        <v>84886</v>
      </c>
    </row>
    <row r="35" spans="1:3">
      <c s="4" r="A35" t="s">
        <v>1078</v>
      </c>
      <c s="6" r="B35" t="n">
        <v>187801</v>
      </c>
      <c s="6" r="C35" t="n">
        <v>142429</v>
      </c>
    </row>
    <row r="36" spans="1:3">
      <c s="4" r="A36" t="s">
        <v>1079</v>
      </c>
    </row>
    <row r="37" spans="1:3">
      <c s="3" r="A37" t="s">
        <v>1069</v>
      </c>
    </row>
    <row r="38" spans="1:3">
      <c s="4" r="A38" t="s">
        <v>1071</v>
      </c>
      <c s="6" r="B38" t="n">
        <v>2304789</v>
      </c>
      <c s="6" r="C38" t="n">
        <v>1965265</v>
      </c>
    </row>
    <row r="39" spans="1:3">
      <c s="4" r="A39" t="s">
        <v>1074</v>
      </c>
      <c s="6" r="B39" t="n">
        <v>2304789</v>
      </c>
      <c s="6" r="C39" t="n">
        <v>1965265</v>
      </c>
    </row>
    <row r="40" spans="1:3">
      <c s="4" r="A40" t="s">
        <v>1078</v>
      </c>
      <c s="6" r="B40" t="n">
        <v>2304789</v>
      </c>
      <c s="6" r="C40" t="n">
        <v>1965265</v>
      </c>
    </row>
    <row r="41" spans="1:3">
      <c s="4" r="A41" t="s">
        <v>1080</v>
      </c>
    </row>
    <row r="42" spans="1:3">
      <c s="3" r="A42" t="s">
        <v>1069</v>
      </c>
    </row>
    <row r="43" spans="1:3">
      <c s="4" r="A43" t="s">
        <v>1070</v>
      </c>
      <c s="6" r="C43" t="n">
        <v>109</v>
      </c>
    </row>
    <row r="44" spans="1:3">
      <c s="4" r="A44" t="s">
        <v>1071</v>
      </c>
      <c s="6" r="B44" t="n">
        <v>36</v>
      </c>
    </row>
    <row r="45" spans="1:3">
      <c s="4" r="A45" t="s">
        <v>1072</v>
      </c>
      <c s="6" r="B45" t="n">
        <v>0</v>
      </c>
      <c s="6" r="C45" t="n">
        <v>0</v>
      </c>
    </row>
    <row r="46" spans="1:3">
      <c s="4" r="A46" t="s">
        <v>1072</v>
      </c>
      <c s="6" r="B46" t="n">
        <v>0</v>
      </c>
      <c s="6" r="C46" t="n">
        <v>0</v>
      </c>
    </row>
    <row r="47" spans="1:3">
      <c s="4" r="A47" t="s">
        <v>1073</v>
      </c>
      <c s="6" r="C47" t="n">
        <v>109</v>
      </c>
    </row>
    <row r="48" spans="1:3">
      <c s="4" r="A48" t="s">
        <v>1074</v>
      </c>
      <c s="6" r="B48" t="n">
        <v>36</v>
      </c>
    </row>
    <row r="49" spans="1:3">
      <c s="4" r="A49" t="s">
        <v>1076</v>
      </c>
      <c s="6" r="B49" t="n">
        <v>36</v>
      </c>
    </row>
    <row r="50" spans="1:3">
      <c s="4" r="A50" t="s">
        <v>1077</v>
      </c>
      <c s="6" r="C50" t="n">
        <v>109</v>
      </c>
    </row>
    <row r="51" spans="1:3">
      <c s="4" r="A51" t="s">
        <v>1078</v>
      </c>
      <c s="6" r="B51" t="n">
        <v>0</v>
      </c>
    </row>
    <row r="52" spans="1:3">
      <c s="4" r="A52" t="s">
        <v>805</v>
      </c>
    </row>
    <row r="53" spans="1:3">
      <c s="3" r="A53" t="s">
        <v>1069</v>
      </c>
    </row>
    <row r="54" spans="1:3">
      <c s="4" r="A54" t="s">
        <v>1071</v>
      </c>
      <c s="6" r="B54" t="n">
        <v>16700</v>
      </c>
      <c s="6" r="C54" t="n">
        <v>34543</v>
      </c>
    </row>
    <row r="55" spans="1:3">
      <c s="4" r="A55" t="s">
        <v>1072</v>
      </c>
      <c s="6" r="B55" t="n">
        <v>0</v>
      </c>
      <c s="6" r="C55" t="n">
        <v>0</v>
      </c>
    </row>
    <row r="56" spans="1:3">
      <c s="4" r="A56" t="s">
        <v>1072</v>
      </c>
      <c s="6" r="B56" t="n">
        <v>0</v>
      </c>
      <c s="6" r="C56" t="n">
        <v>0</v>
      </c>
    </row>
    <row r="57" spans="1:3">
      <c s="4" r="A57" t="s">
        <v>1074</v>
      </c>
      <c s="6" r="B57" t="n">
        <v>16700</v>
      </c>
      <c s="6" r="C57" t="n">
        <v>34543</v>
      </c>
    </row>
    <row r="58" spans="1:3">
      <c s="4" r="A58" t="s">
        <v>1078</v>
      </c>
      <c s="6" r="B58" t="n">
        <v>16700</v>
      </c>
      <c s="6" r="C58" t="n">
        <v>34543</v>
      </c>
    </row>
    <row r="59" spans="1:3">
      <c s="4" r="A59" t="s">
        <v>1081</v>
      </c>
    </row>
    <row r="60" spans="1:3">
      <c s="3" r="A60" t="s">
        <v>1069</v>
      </c>
    </row>
    <row r="61" spans="1:3">
      <c s="4" r="A61" t="s">
        <v>1070</v>
      </c>
      <c s="6" r="B61" t="n">
        <v>68676</v>
      </c>
      <c s="6" r="C61" t="n">
        <v>36862</v>
      </c>
    </row>
    <row r="62" spans="1:3">
      <c s="4" r="A62" t="s">
        <v>1071</v>
      </c>
      <c s="6" r="C62" t="n">
        <v>0</v>
      </c>
    </row>
    <row r="63" spans="1:3">
      <c s="4" r="A63" t="s">
        <v>1072</v>
      </c>
      <c s="6" r="B63" t="n">
        <v>0</v>
      </c>
      <c s="6" r="C63" t="n">
        <v>36862</v>
      </c>
    </row>
    <row r="64" spans="1:3">
      <c s="4" r="A64" t="s">
        <v>1072</v>
      </c>
      <c s="6" r="B64" t="n">
        <v>0</v>
      </c>
      <c s="6" r="C64" t="n">
        <v>36862</v>
      </c>
    </row>
    <row r="65" spans="1:3">
      <c s="4" r="A65" t="s">
        <v>1073</v>
      </c>
      <c s="6" r="B65" t="n">
        <v>68676</v>
      </c>
      <c s="6" r="C65" t="n">
        <v>0</v>
      </c>
    </row>
    <row r="66" spans="1:3">
      <c s="4" r="A66" t="s">
        <v>1074</v>
      </c>
      <c s="6" r="C66" t="n">
        <v>-36862</v>
      </c>
    </row>
    <row r="67" spans="1:3">
      <c s="4" r="A67" t="s">
        <v>1075</v>
      </c>
      <c s="6" r="B67" t="n">
        <v>0</v>
      </c>
      <c s="6" r="C67" t="n">
        <v>0</v>
      </c>
    </row>
    <row r="68" spans="1:3">
      <c s="4" r="A68" t="s">
        <v>1077</v>
      </c>
      <c s="7" r="B68" t="n">
        <v>68676</v>
      </c>
      <c s="6" r="C68" t="n">
        <v>0</v>
      </c>
    </row>
    <row r="69" spans="1:3">
      <c s="4" r="A69" t="s">
        <v>1078</v>
      </c>
      <c s="7" r="C69" t="n">
        <v>-368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1082</v>
      </c>
      <c s="2" r="B1" t="s">
        <v>1083</v>
      </c>
      <c s="2" r="C1" t="s">
        <v>1084</v>
      </c>
    </row>
    <row r="2" spans="1:3">
      <c s="3" r="A2" t="s">
        <v>1085</v>
      </c>
    </row>
    <row r="3" spans="1:3">
      <c s="4" r="A3" t="s">
        <v>1086</v>
      </c>
      <c s="7" r="B3" t="n">
        <v>217059000</v>
      </c>
      <c s="7" r="C3" t="n">
        <v>165073000</v>
      </c>
    </row>
    <row r="4" spans="1:3">
      <c s="4" r="A4" t="s">
        <v>1087</v>
      </c>
      <c s="6" r="B4" t="n">
        <v>0</v>
      </c>
      <c s="6" r="C4" t="n">
        <v>0</v>
      </c>
    </row>
    <row r="5" spans="1:3">
      <c s="4" r="A5" t="s">
        <v>1088</v>
      </c>
      <c s="6" r="B5" t="n">
        <v>117670000</v>
      </c>
      <c s="6" r="C5" t="n">
        <v>95415000</v>
      </c>
    </row>
    <row r="6" spans="1:3">
      <c s="4" r="A6" t="s">
        <v>1089</v>
      </c>
      <c s="7" r="B6" t="n">
        <v>164382000</v>
      </c>
      <c s="7" r="C6" t="n">
        <v>147974000</v>
      </c>
    </row>
    <row r="7" spans="1:3">
      <c s="4" r="A7" t="s">
        <v>805</v>
      </c>
    </row>
    <row r="8" spans="1:3">
      <c s="3" r="A8" t="s">
        <v>1085</v>
      </c>
    </row>
    <row r="9" spans="1:3">
      <c s="4" r="A9" t="s">
        <v>1090</v>
      </c>
      <c s="6" r="B9" t="n">
        <v>2</v>
      </c>
      <c s="6" r="C9" t="n">
        <v>2</v>
      </c>
    </row>
    <row r="10" spans="1:3">
      <c s="4" r="A10" t="s">
        <v>1091</v>
      </c>
      <c s="7" r="B10" t="n">
        <v>6827000</v>
      </c>
      <c s="7" r="C10" t="n">
        <v>19820000</v>
      </c>
    </row>
    <row r="11" spans="1:3">
      <c s="4" r="A11" t="s">
        <v>1092</v>
      </c>
      <c s="7" r="B11" t="n">
        <v>72032000</v>
      </c>
      <c s="7" r="C11" t="n">
        <v>68526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3</v>
      </c>
      <c s="2" r="B1" t="s">
        <v>91</v>
      </c>
      <c s="2" r="D1" t="s">
        <v>1</v>
      </c>
    </row>
    <row r="2" spans="1:5">
      <c s="2" r="B2" t="s">
        <v>2</v>
      </c>
      <c s="2" r="C2" t="s">
        <v>92</v>
      </c>
      <c s="2" r="D2" t="s">
        <v>2</v>
      </c>
      <c s="2" r="E2" t="s">
        <v>92</v>
      </c>
    </row>
    <row r="3" spans="1:5">
      <c s="3" r="A3" t="s">
        <v>1094</v>
      </c>
    </row>
    <row r="4" spans="1:5">
      <c s="4" r="A4" t="s">
        <v>1095</v>
      </c>
      <c s="7" r="B4" t="n">
        <v>-188012</v>
      </c>
      <c s="7" r="C4" t="n">
        <v>-31689</v>
      </c>
      <c s="7" r="D4" t="n">
        <v>-423421</v>
      </c>
      <c s="7" r="E4" t="n">
        <v>114484</v>
      </c>
    </row>
    <row r="5" spans="1:5">
      <c s="4" r="A5" t="s">
        <v>1096</v>
      </c>
    </row>
    <row r="6" spans="1:5">
      <c s="3" r="A6" t="s">
        <v>1094</v>
      </c>
    </row>
    <row r="7" spans="1:5">
      <c s="4" r="A7" t="s">
        <v>1095</v>
      </c>
      <c s="6" r="B7" t="n">
        <v>1733</v>
      </c>
      <c s="6" r="C7" t="n">
        <v>36952</v>
      </c>
      <c s="6" r="D7" t="n">
        <v>18554</v>
      </c>
      <c s="6" r="E7" t="n">
        <v>44746</v>
      </c>
    </row>
    <row r="8" spans="1:5">
      <c s="4" r="A8" t="s">
        <v>1097</v>
      </c>
    </row>
    <row r="9" spans="1:5">
      <c s="3" r="A9" t="s">
        <v>1094</v>
      </c>
    </row>
    <row r="10" spans="1:5">
      <c s="4" r="A10" t="s">
        <v>1095</v>
      </c>
      <c s="6" r="B10" t="n">
        <v>-14510</v>
      </c>
      <c s="6" r="C10" t="n">
        <v>-65083</v>
      </c>
      <c s="6" r="D10" t="n">
        <v>-134265</v>
      </c>
      <c s="6" r="E10" t="n">
        <v>-51858</v>
      </c>
    </row>
    <row r="11" spans="1:5">
      <c s="4" r="A11" t="s">
        <v>1098</v>
      </c>
    </row>
    <row r="12" spans="1:5">
      <c s="3" r="A12" t="s">
        <v>1094</v>
      </c>
    </row>
    <row r="13" spans="1:5">
      <c s="4" r="A13" t="s">
        <v>1095</v>
      </c>
      <c s="6" r="B13" t="n">
        <v>-14646</v>
      </c>
      <c s="6" r="C13" t="n">
        <v>-63044</v>
      </c>
      <c s="6" r="D13" t="n">
        <v>-125079</v>
      </c>
      <c s="6" r="E13" t="n">
        <v>-48839</v>
      </c>
    </row>
    <row r="14" spans="1:5">
      <c s="4" r="A14" t="s">
        <v>1099</v>
      </c>
    </row>
    <row r="15" spans="1:5">
      <c s="3" r="A15" t="s">
        <v>1094</v>
      </c>
    </row>
    <row r="16" spans="1:5">
      <c s="4" r="A16" t="s">
        <v>1095</v>
      </c>
      <c s="6" r="B16" t="n">
        <v>136</v>
      </c>
      <c s="6" r="C16" t="n">
        <v>-2039</v>
      </c>
      <c s="6" r="D16" t="n">
        <v>-9186</v>
      </c>
      <c s="6" r="E16" t="n">
        <v>-3019</v>
      </c>
    </row>
    <row r="17" spans="1:5">
      <c s="4" r="A17" t="s">
        <v>964</v>
      </c>
    </row>
    <row r="18" spans="1:5">
      <c s="3" r="A18" t="s">
        <v>1094</v>
      </c>
    </row>
    <row r="19" spans="1:5">
      <c s="4" r="A19" t="s">
        <v>1095</v>
      </c>
      <c s="6" r="B19" t="n">
        <v>-175235</v>
      </c>
      <c s="6" r="C19" t="n">
        <v>-3558</v>
      </c>
      <c s="6" r="D19" t="n">
        <v>-307710</v>
      </c>
      <c s="6" r="E19" t="n">
        <v>121596</v>
      </c>
    </row>
    <row r="20" spans="1:5">
      <c s="4" r="A20" t="s">
        <v>1100</v>
      </c>
    </row>
    <row r="21" spans="1:5">
      <c s="3" r="A21" t="s">
        <v>1094</v>
      </c>
    </row>
    <row r="22" spans="1:5">
      <c s="4" r="A22" t="s">
        <v>1095</v>
      </c>
      <c s="6" r="B22" t="n">
        <v>-180744</v>
      </c>
      <c s="6" r="C22" t="n">
        <v>-15793</v>
      </c>
      <c s="6" r="D22" t="n">
        <v>-339524</v>
      </c>
      <c s="6" r="E22" t="n">
        <v>68044</v>
      </c>
    </row>
    <row r="23" spans="1:5">
      <c s="4" r="A23" t="s">
        <v>1101</v>
      </c>
    </row>
    <row r="24" spans="1:5">
      <c s="3" r="A24" t="s">
        <v>1094</v>
      </c>
    </row>
    <row r="25" spans="1:5">
      <c s="4" r="A25" t="s">
        <v>1095</v>
      </c>
      <c s="7" r="B25" t="n">
        <v>5509</v>
      </c>
      <c s="7" r="C25" t="n">
        <v>12235</v>
      </c>
      <c s="7" r="D25" t="n">
        <v>31814</v>
      </c>
      <c s="7" r="E25" t="n">
        <v>5355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2</v>
      </c>
      <c s="2" r="B1" t="s">
        <v>2</v>
      </c>
      <c s="2" r="C1" t="s">
        <v>30</v>
      </c>
    </row>
    <row r="2" spans="1:3">
      <c s="3" r="A2" t="s">
        <v>1103</v>
      </c>
    </row>
    <row r="3" spans="1:3">
      <c s="4" r="A3" t="s">
        <v>804</v>
      </c>
      <c s="7" r="B3" t="n">
        <v>820988</v>
      </c>
      <c s="7" r="C3" t="n">
        <v>970883</v>
      </c>
    </row>
    <row r="4" spans="1:3">
      <c s="4" r="A4" t="s">
        <v>363</v>
      </c>
    </row>
    <row r="5" spans="1:3">
      <c s="3" r="A5" t="s">
        <v>1103</v>
      </c>
    </row>
    <row r="6" spans="1:3">
      <c s="4" r="A6" t="s">
        <v>804</v>
      </c>
      <c s="6" r="B6" t="n">
        <v>820988</v>
      </c>
      <c s="6" r="C6" t="n">
        <v>970883</v>
      </c>
    </row>
    <row r="7" spans="1:3">
      <c s="4" r="A7" t="s">
        <v>1104</v>
      </c>
    </row>
    <row r="8" spans="1:3">
      <c s="3" r="A8" t="s">
        <v>1103</v>
      </c>
    </row>
    <row r="9" spans="1:3">
      <c s="4" r="A9" t="s">
        <v>804</v>
      </c>
      <c s="6" r="B9" t="n">
        <v>820988</v>
      </c>
      <c s="6" r="C9" t="n">
        <v>970883</v>
      </c>
    </row>
    <row r="10" spans="1:3">
      <c s="4" r="A10" t="s">
        <v>1105</v>
      </c>
    </row>
    <row r="11" spans="1:3">
      <c s="3" r="A11" t="s">
        <v>1103</v>
      </c>
    </row>
    <row r="12" spans="1:3">
      <c s="4" r="A12" t="s">
        <v>804</v>
      </c>
      <c s="6" r="B12" t="n">
        <v>0</v>
      </c>
      <c s="6" r="C12" t="n">
        <v>0</v>
      </c>
    </row>
    <row r="13" spans="1:3">
      <c s="4" r="A13" t="s">
        <v>1106</v>
      </c>
    </row>
    <row r="14" spans="1:3">
      <c s="3" r="A14" t="s">
        <v>1103</v>
      </c>
    </row>
    <row r="15" spans="1:3">
      <c s="4" r="A15" t="s">
        <v>804</v>
      </c>
      <c s="6" r="B15" t="n">
        <v>376461</v>
      </c>
      <c s="6" r="C15" t="n">
        <v>536712</v>
      </c>
    </row>
    <row r="16" spans="1:3">
      <c s="4" r="A16" t="s">
        <v>1107</v>
      </c>
    </row>
    <row r="17" spans="1:3">
      <c s="3" r="A17" t="s">
        <v>1103</v>
      </c>
    </row>
    <row r="18" spans="1:3">
      <c s="4" r="A18" t="s">
        <v>804</v>
      </c>
      <c s="6" r="B18" t="n">
        <v>241385</v>
      </c>
      <c s="6" r="C18" t="n">
        <v>9322</v>
      </c>
    </row>
    <row r="19" spans="1:3">
      <c s="4" r="A19" t="s">
        <v>1108</v>
      </c>
    </row>
    <row r="20" spans="1:3">
      <c s="3" r="A20" t="s">
        <v>1103</v>
      </c>
    </row>
    <row r="21" spans="1:3">
      <c s="4" r="A21" t="s">
        <v>804</v>
      </c>
      <c s="6" r="B21" t="n">
        <v>131110</v>
      </c>
      <c s="6" r="C21" t="n">
        <v>356323</v>
      </c>
    </row>
    <row r="22" spans="1:3">
      <c s="4" r="A22" t="s">
        <v>1109</v>
      </c>
    </row>
    <row r="23" spans="1:3">
      <c s="3" r="A23" t="s">
        <v>1103</v>
      </c>
    </row>
    <row r="24" spans="1:3">
      <c s="4" r="A24" t="s">
        <v>804</v>
      </c>
      <c s="6" r="B24" t="n">
        <v>72032</v>
      </c>
      <c s="6" r="C24" t="n">
        <v>68526</v>
      </c>
    </row>
    <row r="25" spans="1:3">
      <c s="4" r="A25" t="s">
        <v>1110</v>
      </c>
    </row>
    <row r="26" spans="1:3">
      <c s="3" r="A26" t="s">
        <v>1103</v>
      </c>
    </row>
    <row r="27" spans="1:3">
      <c s="4" r="A27" t="s">
        <v>804</v>
      </c>
      <c s="6" r="B27" t="n">
        <v>176384</v>
      </c>
      <c s="6" r="C27" t="n">
        <v>295254</v>
      </c>
    </row>
    <row r="28" spans="1:3">
      <c s="4" r="A28" t="s">
        <v>1111</v>
      </c>
    </row>
    <row r="29" spans="1:3">
      <c s="3" r="A29" t="s">
        <v>1103</v>
      </c>
    </row>
    <row r="30" spans="1:3">
      <c s="4" r="A30" t="s">
        <v>804</v>
      </c>
      <c s="6" r="B30" t="n">
        <v>176384</v>
      </c>
      <c s="6" r="C30" t="n">
        <v>295254</v>
      </c>
    </row>
    <row r="31" spans="1:3">
      <c s="4" r="A31" t="s">
        <v>1112</v>
      </c>
    </row>
    <row r="32" spans="1:3">
      <c s="3" r="A32" t="s">
        <v>1103</v>
      </c>
    </row>
    <row r="33" spans="1:3">
      <c s="4" r="A33" t="s">
        <v>804</v>
      </c>
      <c s="6" r="B33" t="n">
        <v>0</v>
      </c>
      <c s="6" r="C33" t="n">
        <v>0</v>
      </c>
    </row>
    <row r="34" spans="1:3">
      <c s="4" r="A34" t="s">
        <v>1113</v>
      </c>
    </row>
    <row r="35" spans="1:3">
      <c s="3" r="A35" t="s">
        <v>1103</v>
      </c>
    </row>
    <row r="36" spans="1:3">
      <c s="4" r="A36" t="s">
        <v>804</v>
      </c>
      <c s="6" r="B36" t="n">
        <v>176384</v>
      </c>
      <c s="6" r="C36" t="n">
        <v>295254</v>
      </c>
    </row>
    <row r="37" spans="1:3">
      <c s="4" r="A37" t="s">
        <v>1114</v>
      </c>
    </row>
    <row r="38" spans="1:3">
      <c s="3" r="A38" t="s">
        <v>1103</v>
      </c>
    </row>
    <row r="39" spans="1:3">
      <c s="4" r="A39" t="s">
        <v>804</v>
      </c>
      <c s="6" r="B39" t="n">
        <v>0</v>
      </c>
      <c s="6" r="C39" t="n">
        <v>0</v>
      </c>
    </row>
    <row r="40" spans="1:3">
      <c s="4" r="A40" t="s">
        <v>1115</v>
      </c>
    </row>
    <row r="41" spans="1:3">
      <c s="3" r="A41" t="s">
        <v>1103</v>
      </c>
    </row>
    <row r="42" spans="1:3">
      <c s="4" r="A42" t="s">
        <v>804</v>
      </c>
      <c s="6" r="B42" t="n">
        <v>0</v>
      </c>
    </row>
    <row r="43" spans="1:3">
      <c s="4" r="A43" t="s">
        <v>1116</v>
      </c>
    </row>
    <row r="44" spans="1:3">
      <c s="3" r="A44" t="s">
        <v>1103</v>
      </c>
    </row>
    <row r="45" spans="1:3">
      <c s="4" r="A45" t="s">
        <v>804</v>
      </c>
      <c s="6" r="B45" t="n">
        <v>644604</v>
      </c>
      <c s="6" r="C45" t="n">
        <v>675629</v>
      </c>
    </row>
    <row r="46" spans="1:3">
      <c s="4" r="A46" t="s">
        <v>1117</v>
      </c>
    </row>
    <row r="47" spans="1:3">
      <c s="3" r="A47" t="s">
        <v>1103</v>
      </c>
    </row>
    <row r="48" spans="1:3">
      <c s="4" r="A48" t="s">
        <v>804</v>
      </c>
      <c s="6" r="B48" t="n">
        <v>644604</v>
      </c>
      <c s="6" r="C48" t="n">
        <v>675629</v>
      </c>
    </row>
    <row r="49" spans="1:3">
      <c s="4" r="A49" t="s">
        <v>1118</v>
      </c>
    </row>
    <row r="50" spans="1:3">
      <c s="3" r="A50" t="s">
        <v>1103</v>
      </c>
    </row>
    <row r="51" spans="1:3">
      <c s="4" r="A51" t="s">
        <v>804</v>
      </c>
      <c s="6" r="B51" t="n">
        <v>0</v>
      </c>
      <c s="6" r="C51" t="n">
        <v>0</v>
      </c>
    </row>
    <row r="52" spans="1:3">
      <c s="4" r="A52" t="s">
        <v>1119</v>
      </c>
    </row>
    <row r="53" spans="1:3">
      <c s="3" r="A53" t="s">
        <v>1103</v>
      </c>
    </row>
    <row r="54" spans="1:3">
      <c s="4" r="A54" t="s">
        <v>804</v>
      </c>
      <c s="6" r="B54" t="n">
        <v>200077</v>
      </c>
      <c s="6" r="C54" t="n">
        <v>241458</v>
      </c>
    </row>
    <row r="55" spans="1:3">
      <c s="4" r="A55" t="s">
        <v>1120</v>
      </c>
    </row>
    <row r="56" spans="1:3">
      <c s="3" r="A56" t="s">
        <v>1103</v>
      </c>
    </row>
    <row r="57" spans="1:3">
      <c s="4" r="A57" t="s">
        <v>804</v>
      </c>
      <c s="6" r="B57" t="n">
        <v>241385</v>
      </c>
      <c s="6" r="C57" t="n">
        <v>9322</v>
      </c>
    </row>
    <row r="58" spans="1:3">
      <c s="4" r="A58" t="s">
        <v>1121</v>
      </c>
    </row>
    <row r="59" spans="1:3">
      <c s="3" r="A59" t="s">
        <v>1103</v>
      </c>
    </row>
    <row r="60" spans="1:3">
      <c s="4" r="A60" t="s">
        <v>804</v>
      </c>
      <c s="6" r="B60" t="n">
        <v>131110</v>
      </c>
      <c s="6" r="C60" t="n">
        <v>356323</v>
      </c>
    </row>
    <row r="61" spans="1:3">
      <c s="4" r="A61" t="s">
        <v>1122</v>
      </c>
    </row>
    <row r="62" spans="1:3">
      <c s="3" r="A62" t="s">
        <v>1103</v>
      </c>
    </row>
    <row r="63" spans="1:3">
      <c s="4" r="A63" t="s">
        <v>804</v>
      </c>
      <c s="7" r="B63" t="n">
        <v>72032</v>
      </c>
      <c s="7" r="C63" t="n">
        <v>6852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s="1" r="A1" t="s">
        <v>1123</v>
      </c>
      <c s="2" r="B1" t="s">
        <v>1</v>
      </c>
      <c s="2" r="C1" t="s">
        <v>343</v>
      </c>
    </row>
    <row r="2" spans="1:3">
      <c s="2" r="B2" t="s">
        <v>1124</v>
      </c>
      <c s="2" r="C2" t="s">
        <v>1125</v>
      </c>
    </row>
    <row r="3" spans="1:3">
      <c s="3" r="A3" t="s">
        <v>1126</v>
      </c>
    </row>
    <row r="4" spans="1:3">
      <c s="4" r="A4" t="s">
        <v>1127</v>
      </c>
      <c s="7" r="B4" t="n">
        <v>820988</v>
      </c>
      <c s="7" r="C4" t="n">
        <v>970883</v>
      </c>
    </row>
    <row r="5" spans="1:3">
      <c s="4" r="A5" t="s">
        <v>363</v>
      </c>
    </row>
    <row r="6" spans="1:3">
      <c s="3" r="A6" t="s">
        <v>1126</v>
      </c>
    </row>
    <row r="7" spans="1:3">
      <c s="4" r="A7" t="s">
        <v>1128</v>
      </c>
      <c s="6" r="B7" t="n">
        <v>8</v>
      </c>
      <c s="6" r="C7" t="n">
        <v>14</v>
      </c>
    </row>
    <row r="8" spans="1:3">
      <c s="4" r="A8" t="s">
        <v>1129</v>
      </c>
      <c s="4" r="B8" t="s">
        <v>1130</v>
      </c>
      <c s="4" r="C8" t="s">
        <v>1131</v>
      </c>
    </row>
    <row r="9" spans="1:3">
      <c s="4" r="A9" t="s">
        <v>1127</v>
      </c>
      <c s="7" r="B9" t="n">
        <v>820988</v>
      </c>
      <c s="7" r="C9" t="n">
        <v>970883</v>
      </c>
    </row>
    <row r="10" spans="1:3">
      <c s="4" r="A10" t="s">
        <v>1132</v>
      </c>
    </row>
    <row r="11" spans="1:3">
      <c s="3" r="A11" t="s">
        <v>1126</v>
      </c>
    </row>
    <row r="12" spans="1:3">
      <c s="4" r="A12" t="s">
        <v>1133</v>
      </c>
      <c s="7" r="B12" t="n">
        <v>16700</v>
      </c>
      <c s="7" r="C12" t="n">
        <v>34543</v>
      </c>
    </row>
    <row r="13" spans="1:3">
      <c s="4" r="A13" t="s">
        <v>1110</v>
      </c>
    </row>
    <row r="14" spans="1:3">
      <c s="3" r="A14" t="s">
        <v>1126</v>
      </c>
    </row>
    <row r="15" spans="1:3">
      <c s="4" r="A15" t="s">
        <v>1128</v>
      </c>
      <c s="6" r="B15" t="n">
        <v>3</v>
      </c>
      <c s="6" r="C15" t="n">
        <v>5</v>
      </c>
    </row>
    <row r="16" spans="1:3">
      <c s="4" r="A16" t="s">
        <v>1129</v>
      </c>
      <c s="4" r="B16" t="s">
        <v>872</v>
      </c>
      <c s="4" r="C16" t="s">
        <v>873</v>
      </c>
    </row>
    <row r="17" spans="1:3">
      <c s="4" r="A17" t="s">
        <v>1127</v>
      </c>
      <c s="7" r="B17" t="n">
        <v>176384</v>
      </c>
      <c s="7" r="C17" t="n">
        <v>295254</v>
      </c>
    </row>
    <row r="18" spans="1:3">
      <c s="4" r="A18" t="s">
        <v>1134</v>
      </c>
    </row>
    <row r="19" spans="1:3">
      <c s="3" r="A19" t="s">
        <v>1126</v>
      </c>
    </row>
    <row r="20" spans="1:3">
      <c s="4" r="A20" t="s">
        <v>1133</v>
      </c>
      <c s="7" r="B20" t="n">
        <v>399</v>
      </c>
      <c s="7" r="C20" t="n">
        <v>1837</v>
      </c>
    </row>
    <row r="21" spans="1:3">
      <c s="4" r="A21" t="s">
        <v>1116</v>
      </c>
    </row>
    <row r="22" spans="1:3">
      <c s="3" r="A22" t="s">
        <v>1126</v>
      </c>
    </row>
    <row r="23" spans="1:3">
      <c s="4" r="A23" t="s">
        <v>1128</v>
      </c>
      <c s="6" r="B23" t="n">
        <v>5</v>
      </c>
      <c s="6" r="C23" t="n">
        <v>9</v>
      </c>
    </row>
    <row r="24" spans="1:3">
      <c s="4" r="A24" t="s">
        <v>1129</v>
      </c>
      <c s="4" r="B24" t="s">
        <v>881</v>
      </c>
      <c s="4" r="C24" t="s">
        <v>1135</v>
      </c>
    </row>
    <row r="25" spans="1:3">
      <c s="4" r="A25" t="s">
        <v>1127</v>
      </c>
      <c s="7" r="B25" t="n">
        <v>644604</v>
      </c>
      <c s="7" r="C25" t="n">
        <v>675629</v>
      </c>
    </row>
    <row r="26" spans="1:3">
      <c s="4" r="A26" t="s">
        <v>1136</v>
      </c>
    </row>
    <row r="27" spans="1:3">
      <c s="3" r="A27" t="s">
        <v>1126</v>
      </c>
    </row>
    <row r="28" spans="1:3">
      <c s="4" r="A28" t="s">
        <v>1133</v>
      </c>
      <c s="7" r="B28" t="n">
        <v>16301</v>
      </c>
      <c s="7" r="C28" t="n">
        <v>327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37</v>
      </c>
      <c s="2" r="B1" t="s">
        <v>2</v>
      </c>
      <c s="2" r="C1" t="s">
        <v>30</v>
      </c>
    </row>
    <row r="2" spans="1:3">
      <c s="3" r="A2" t="s">
        <v>1085</v>
      </c>
    </row>
    <row r="3" spans="1:3">
      <c s="4" r="A3" t="s">
        <v>1138</v>
      </c>
      <c s="7" r="B3" t="n">
        <v>820988</v>
      </c>
      <c s="7" r="C3" t="n">
        <v>970883</v>
      </c>
    </row>
    <row r="4" spans="1:3">
      <c s="4" r="A4" t="s">
        <v>363</v>
      </c>
    </row>
    <row r="5" spans="1:3">
      <c s="3" r="A5" t="s">
        <v>1085</v>
      </c>
    </row>
    <row r="6" spans="1:3">
      <c s="4" r="A6" t="s">
        <v>1138</v>
      </c>
      <c s="6" r="B6" t="n">
        <v>820988</v>
      </c>
      <c s="6" r="C6" t="n">
        <v>970883</v>
      </c>
    </row>
    <row r="7" spans="1:3">
      <c s="4" r="A7" t="s">
        <v>1139</v>
      </c>
    </row>
    <row r="8" spans="1:3">
      <c s="3" r="A8" t="s">
        <v>1085</v>
      </c>
    </row>
    <row r="9" spans="1:3">
      <c s="4" r="A9" t="s">
        <v>1138</v>
      </c>
      <c s="6" r="B9" t="n">
        <v>919719</v>
      </c>
      <c s="6" r="C9" t="n">
        <v>773072</v>
      </c>
    </row>
    <row r="10" spans="1:3">
      <c s="4" r="A10" t="s">
        <v>1140</v>
      </c>
    </row>
    <row r="11" spans="1:3">
      <c s="3" r="A11" t="s">
        <v>1085</v>
      </c>
    </row>
    <row r="12" spans="1:3">
      <c s="4" r="A12" t="s">
        <v>1138</v>
      </c>
      <c s="6" r="B12" t="n">
        <v>1741644</v>
      </c>
      <c s="6" r="C12" t="n">
        <v>1429644</v>
      </c>
    </row>
    <row r="13" spans="1:3">
      <c s="4" r="A13" t="s">
        <v>1141</v>
      </c>
    </row>
    <row r="14" spans="1:3">
      <c s="3" r="A14" t="s">
        <v>1085</v>
      </c>
    </row>
    <row r="15" spans="1:3">
      <c s="4" r="A15" t="s">
        <v>1138</v>
      </c>
      <c s="6" r="B15" t="n">
        <v>0</v>
      </c>
      <c s="6" r="C15" t="n">
        <v>38965</v>
      </c>
    </row>
    <row r="16" spans="1:3">
      <c s="4" r="A16" t="s">
        <v>1142</v>
      </c>
    </row>
    <row r="17" spans="1:3">
      <c s="3" r="A17" t="s">
        <v>1085</v>
      </c>
    </row>
    <row r="18" spans="1:3">
      <c s="4" r="A18" t="s">
        <v>1138</v>
      </c>
      <c s="7" r="B18" t="n">
        <v>115000</v>
      </c>
      <c s="7" r="C18" t="n">
        <v>1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43</v>
      </c>
      <c s="2" r="B1" t="s">
        <v>2</v>
      </c>
      <c s="2" r="C1" t="s">
        <v>30</v>
      </c>
    </row>
    <row r="2" spans="1:3">
      <c s="3" r="A2" t="s">
        <v>1085</v>
      </c>
    </row>
    <row r="3" spans="1:3">
      <c s="4" r="A3" t="s">
        <v>1138</v>
      </c>
      <c s="7" r="B3" t="n">
        <v>820988</v>
      </c>
      <c s="7" r="C3" t="n">
        <v>970883</v>
      </c>
    </row>
    <row r="4" spans="1:3">
      <c s="4" r="A4" t="s">
        <v>363</v>
      </c>
    </row>
    <row r="5" spans="1:3">
      <c s="3" r="A5" t="s">
        <v>1085</v>
      </c>
    </row>
    <row r="6" spans="1:3">
      <c s="4" r="A6" t="s">
        <v>1138</v>
      </c>
      <c s="6" r="B6" t="n">
        <v>820988</v>
      </c>
      <c s="6" r="C6" t="n">
        <v>970883</v>
      </c>
    </row>
    <row r="7" spans="1:3">
      <c s="4" r="A7" t="s">
        <v>1144</v>
      </c>
    </row>
    <row r="8" spans="1:3">
      <c s="3" r="A8" t="s">
        <v>1085</v>
      </c>
    </row>
    <row r="9" spans="1:3">
      <c s="4" r="A9" t="s">
        <v>1138</v>
      </c>
      <c s="6" r="B9" t="n">
        <v>1424555</v>
      </c>
      <c s="6" r="C9" t="n">
        <v>1616289</v>
      </c>
    </row>
    <row r="10" spans="1:3">
      <c s="4" r="A10" t="s">
        <v>1145</v>
      </c>
    </row>
    <row r="11" spans="1:3">
      <c s="3" r="A11" t="s">
        <v>1085</v>
      </c>
    </row>
    <row r="12" spans="1:3">
      <c s="4" r="A12" t="s">
        <v>1138</v>
      </c>
      <c s="6" r="B12" t="n">
        <v>2444149</v>
      </c>
      <c s="6" r="C12" t="n">
        <v>2796496</v>
      </c>
    </row>
    <row r="13" spans="1:3">
      <c s="4" r="A13" t="s">
        <v>1146</v>
      </c>
    </row>
    <row r="14" spans="1:3">
      <c s="3" r="A14" t="s">
        <v>1085</v>
      </c>
    </row>
    <row r="15" spans="1:3">
      <c s="4" r="A15" t="s">
        <v>1138</v>
      </c>
      <c s="6" r="B15" t="n">
        <v>322277</v>
      </c>
      <c s="6" r="C15" t="n">
        <v>331992</v>
      </c>
    </row>
    <row r="16" spans="1:3">
      <c s="4" r="A16" t="s">
        <v>1147</v>
      </c>
    </row>
    <row r="17" spans="1:3">
      <c s="3" r="A17" t="s">
        <v>1085</v>
      </c>
    </row>
    <row r="18" spans="1:3">
      <c s="4" r="A18" t="s">
        <v>1138</v>
      </c>
      <c s="7" r="B18" t="n">
        <v>12706</v>
      </c>
      <c s="7" r="C18" t="n">
        <v>156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1148</v>
      </c>
      <c s="2" r="B1" t="s">
        <v>1</v>
      </c>
    </row>
    <row r="2" spans="1:3">
      <c s="2" r="B2" t="s">
        <v>2</v>
      </c>
      <c s="2" r="C2" t="s">
        <v>1149</v>
      </c>
    </row>
    <row r="3" spans="1:3">
      <c s="3" r="A3" t="s">
        <v>1150</v>
      </c>
    </row>
    <row r="4" spans="1:3">
      <c s="4" r="A4" t="s">
        <v>1151</v>
      </c>
      <c s="7" r="B4" t="n">
        <v>3650000</v>
      </c>
    </row>
    <row r="5" spans="1:3">
      <c s="4" r="A5" t="s">
        <v>1152</v>
      </c>
      <c s="7" r="B5" t="n">
        <v>4110272</v>
      </c>
    </row>
    <row r="6" spans="1:3">
      <c s="4" r="A6" t="s">
        <v>1153</v>
      </c>
      <c s="6" r="B6" t="n">
        <v>2029</v>
      </c>
    </row>
    <row r="7" spans="1:3">
      <c s="4" r="A7" t="s">
        <v>1154</v>
      </c>
      <c s="6" r="B7" t="n">
        <v>2032</v>
      </c>
    </row>
    <row r="8" spans="1:3">
      <c s="4" r="A8" t="s">
        <v>1155</v>
      </c>
    </row>
    <row r="9" spans="1:3">
      <c s="3" r="A9" t="s">
        <v>1150</v>
      </c>
    </row>
    <row r="10" spans="1:3">
      <c s="4" r="A10" t="s">
        <v>1156</v>
      </c>
      <c s="4" r="C10" t="s">
        <v>1157</v>
      </c>
    </row>
    <row r="11" spans="1:3">
      <c s="4" r="A11" t="s">
        <v>1158</v>
      </c>
    </row>
    <row r="12" spans="1:3">
      <c s="3" r="A12" t="s">
        <v>1150</v>
      </c>
    </row>
    <row r="13" spans="1:3">
      <c s="4" r="A13" t="s">
        <v>1152</v>
      </c>
      <c s="7" r="B13" t="n">
        <v>4021786</v>
      </c>
    </row>
    <row r="14" spans="1:3">
      <c s="4" r="A14" t="s">
        <v>1159</v>
      </c>
    </row>
    <row r="15" spans="1:3">
      <c s="3" r="A15" t="s">
        <v>1150</v>
      </c>
    </row>
    <row r="16" spans="1:3">
      <c s="4" r="A16" t="s">
        <v>1152</v>
      </c>
      <c s="7" r="B16" t="n">
        <v>884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60</v>
      </c>
      <c s="2" r="B1" t="s">
        <v>2</v>
      </c>
      <c s="2" r="C1" t="s">
        <v>30</v>
      </c>
    </row>
    <row r="2" spans="1:3">
      <c s="3" r="A2" t="s">
        <v>1161</v>
      </c>
    </row>
    <row r="3" spans="1:3">
      <c s="4" r="A3" t="s">
        <v>1162</v>
      </c>
      <c s="7" r="B3" t="n">
        <v>358003</v>
      </c>
      <c s="7" r="C3" t="n">
        <v>424239</v>
      </c>
    </row>
    <row r="4" spans="1:3">
      <c s="4" r="A4" t="s">
        <v>1163</v>
      </c>
      <c s="6" r="B4" t="n">
        <v>51358</v>
      </c>
      <c s="6" r="C4" t="n">
        <v>10053</v>
      </c>
    </row>
    <row r="5" spans="1:3">
      <c s="4" r="A5" t="s">
        <v>223</v>
      </c>
      <c s="6" r="B5" t="n">
        <v>168627</v>
      </c>
      <c s="6" r="C5" t="n">
        <v>66278</v>
      </c>
    </row>
    <row r="6" spans="1:3">
      <c s="4" r="A6" t="s">
        <v>1164</v>
      </c>
      <c s="6" r="B6" t="n">
        <v>91250</v>
      </c>
      <c s="6" r="C6" t="n">
        <v>98945</v>
      </c>
    </row>
    <row r="7" spans="1:3">
      <c s="4" r="A7" t="s">
        <v>1165</v>
      </c>
      <c s="6" r="B7" t="n">
        <v>23296</v>
      </c>
      <c s="6" r="C7" t="n">
        <v>0</v>
      </c>
    </row>
    <row r="8" spans="1:3">
      <c s="4" r="A8" t="s">
        <v>1166</v>
      </c>
      <c s="6" r="B8" t="n">
        <v>33705</v>
      </c>
      <c s="6" r="C8" t="n">
        <v>34025</v>
      </c>
    </row>
    <row r="9" spans="1:3">
      <c s="4" r="A9" t="s">
        <v>1167</v>
      </c>
      <c s="6" r="B9" t="n">
        <v>726239</v>
      </c>
      <c s="6" r="C9" t="n">
        <v>633540</v>
      </c>
    </row>
    <row r="10" spans="1:3">
      <c s="3" r="A10" t="s">
        <v>1168</v>
      </c>
    </row>
    <row r="11" spans="1:3">
      <c s="4" r="A11" t="s">
        <v>1169</v>
      </c>
      <c s="6" r="B11" t="n">
        <v>1438595</v>
      </c>
      <c s="6" r="C11" t="n">
        <v>1504569</v>
      </c>
    </row>
    <row r="12" spans="1:3">
      <c s="4" r="A12" t="s">
        <v>1170</v>
      </c>
      <c s="6" r="B12" t="n">
        <v>143401</v>
      </c>
      <c s="6" r="C12" t="n">
        <v>122635</v>
      </c>
    </row>
    <row r="13" spans="1:3">
      <c s="4" r="A13" t="s">
        <v>1171</v>
      </c>
      <c s="6" r="B13" t="n">
        <v>6279</v>
      </c>
      <c s="6" r="C13" t="n">
        <v>2839</v>
      </c>
    </row>
    <row r="14" spans="1:3">
      <c s="4" r="A14" t="s">
        <v>1172</v>
      </c>
      <c s="6" r="B14" t="n">
        <v>29963</v>
      </c>
      <c s="6" r="C14" t="n">
        <v>27252</v>
      </c>
    </row>
    <row r="15" spans="1:3">
      <c s="4" r="A15" t="s">
        <v>1166</v>
      </c>
      <c s="6" r="B15" t="n">
        <v>9912</v>
      </c>
      <c s="6" r="C15" t="n">
        <v>9913</v>
      </c>
    </row>
    <row r="16" spans="1:3">
      <c s="4" r="A16" t="s">
        <v>1173</v>
      </c>
      <c s="6" r="B16" t="n">
        <v>1628150</v>
      </c>
      <c s="6" r="C16" t="n">
        <v>1667208</v>
      </c>
    </row>
    <row r="17" spans="1:3">
      <c s="4" r="A17" t="s">
        <v>1174</v>
      </c>
      <c s="6" r="B17" t="n">
        <v>903647</v>
      </c>
      <c s="6" r="C17" t="n">
        <v>1035873</v>
      </c>
    </row>
    <row r="18" spans="1:3">
      <c s="4" r="A18" t="s">
        <v>1175</v>
      </c>
      <c s="6" r="B18" t="n">
        <v>724503</v>
      </c>
      <c s="6" r="C18" t="n">
        <v>631335</v>
      </c>
    </row>
    <row r="19" spans="1:3">
      <c s="4" r="A19" t="s">
        <v>1176</v>
      </c>
      <c s="7" r="B19" t="n">
        <v>-1736</v>
      </c>
      <c s="7" r="C19" t="n">
        <v>-220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77</v>
      </c>
      <c s="2" r="B1" t="s">
        <v>91</v>
      </c>
      <c s="2" r="D1" t="s">
        <v>1</v>
      </c>
    </row>
    <row r="2" spans="1:5">
      <c s="2" r="B2" t="s">
        <v>2</v>
      </c>
      <c s="2" r="C2" t="s">
        <v>92</v>
      </c>
      <c s="2" r="D2" t="s">
        <v>2</v>
      </c>
      <c s="2" r="E2" t="s">
        <v>92</v>
      </c>
    </row>
    <row r="3" spans="1:5">
      <c s="4" r="A3" t="s">
        <v>363</v>
      </c>
    </row>
    <row r="4" spans="1:5">
      <c s="3" r="A4" t="s">
        <v>1178</v>
      </c>
    </row>
    <row r="5" spans="1:5">
      <c s="4" r="A5" t="s">
        <v>455</v>
      </c>
      <c s="7" r="B5" t="n">
        <v>15282</v>
      </c>
      <c s="7" r="C5" t="n">
        <v>2838</v>
      </c>
      <c s="7" r="D5" t="n">
        <v>21877</v>
      </c>
      <c s="7" r="E5" t="n">
        <v>846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s>
  <sheetData>
    <row r="1" spans="1:4">
      <c s="1" r="A1" t="s">
        <v>1179</v>
      </c>
      <c s="2" r="B1" t="s">
        <v>1</v>
      </c>
      <c s="2" r="D1" t="s">
        <v>343</v>
      </c>
    </row>
    <row r="2" spans="1:4">
      <c s="2" r="B2" t="s">
        <v>2</v>
      </c>
      <c s="2" r="C2" t="s">
        <v>1149</v>
      </c>
      <c s="2" r="D2" t="s">
        <v>30</v>
      </c>
    </row>
    <row r="3" spans="1:4">
      <c s="3" r="A3" t="s">
        <v>1180</v>
      </c>
    </row>
    <row r="4" spans="1:4">
      <c s="4" r="A4" t="s">
        <v>1151</v>
      </c>
      <c s="7" r="B4" t="n">
        <v>3650000</v>
      </c>
    </row>
    <row r="5" spans="1:4">
      <c s="4" r="A5" t="s">
        <v>1181</v>
      </c>
      <c s="6" r="B5" t="n">
        <v>19066</v>
      </c>
      <c s="7" r="D5" t="n">
        <v>70911</v>
      </c>
    </row>
    <row r="6" spans="1:4">
      <c s="4" r="A6" t="s">
        <v>1182</v>
      </c>
      <c s="6" r="D6" t="n">
        <v>543</v>
      </c>
    </row>
    <row r="7" spans="1:4">
      <c s="4" r="A7" t="s">
        <v>1183</v>
      </c>
      <c s="6" r="B7" t="n">
        <v>10000</v>
      </c>
    </row>
    <row r="8" spans="1:4">
      <c s="4" r="A8" t="s">
        <v>1184</v>
      </c>
      <c s="6" r="B8" t="n">
        <v>5000</v>
      </c>
    </row>
    <row r="9" spans="1:4">
      <c s="4" r="A9" t="s">
        <v>1152</v>
      </c>
      <c s="6" r="B9" t="n">
        <v>4110272</v>
      </c>
    </row>
    <row r="10" spans="1:4">
      <c s="4" r="A10" t="s">
        <v>359</v>
      </c>
    </row>
    <row r="11" spans="1:4">
      <c s="3" r="A11" t="s">
        <v>1180</v>
      </c>
    </row>
    <row r="12" spans="1:4">
      <c s="4" r="A12" t="s">
        <v>1156</v>
      </c>
      <c s="4" r="C12" t="s">
        <v>354</v>
      </c>
    </row>
    <row r="13" spans="1:4">
      <c s="4" r="A13" t="s">
        <v>1185</v>
      </c>
      <c s="6" r="B13" t="n">
        <v>1013502</v>
      </c>
      <c s="6" r="D13" t="n">
        <v>877313</v>
      </c>
    </row>
    <row r="14" spans="1:4">
      <c s="4" r="A14" t="s">
        <v>1152</v>
      </c>
      <c s="6" r="B14" t="n">
        <v>2636498</v>
      </c>
    </row>
    <row r="15" spans="1:4">
      <c s="4" r="A15" t="s">
        <v>1186</v>
      </c>
      <c s="6" r="D15" t="n">
        <v>479000</v>
      </c>
    </row>
    <row r="16" spans="1:4">
      <c s="4" r="A16" t="s">
        <v>1187</v>
      </c>
      <c s="6" r="B16" t="n">
        <v>136189</v>
      </c>
      <c s="6" r="D16" t="n">
        <v>398313</v>
      </c>
    </row>
    <row r="17" spans="1:4">
      <c s="4" r="A17" t="s">
        <v>1188</v>
      </c>
      <c s="7" r="D17" t="n">
        <v>3879</v>
      </c>
    </row>
    <row r="18" spans="1:4">
      <c s="4" r="A18" t="s">
        <v>1155</v>
      </c>
    </row>
    <row r="19" spans="1:4">
      <c s="3" r="A19" t="s">
        <v>1180</v>
      </c>
    </row>
    <row r="20" spans="1:4">
      <c s="4" r="A20" t="s">
        <v>1156</v>
      </c>
      <c s="4" r="C20" t="s">
        <v>1157</v>
      </c>
    </row>
    <row r="21" spans="1:4">
      <c s="4" r="A21" t="s">
        <v>1189</v>
      </c>
    </row>
    <row r="22" spans="1:4">
      <c s="3" r="A22" t="s">
        <v>1180</v>
      </c>
    </row>
    <row r="23" spans="1:4">
      <c s="4" r="A23" t="s">
        <v>1152</v>
      </c>
      <c s="7" r="B23" t="n">
        <v>479000</v>
      </c>
    </row>
    <row r="24" spans="1:4">
      <c s="4" r="A24" t="s">
        <v>1190</v>
      </c>
      <c s="4" r="B24" t="s">
        <v>1191</v>
      </c>
    </row>
    <row r="25" spans="1:4">
      <c s="4" r="A25" t="s">
        <v>1192</v>
      </c>
    </row>
    <row r="26" spans="1:4">
      <c s="3" r="A26" t="s">
        <v>1180</v>
      </c>
    </row>
    <row r="27" spans="1:4">
      <c s="4" r="A27" t="s">
        <v>1152</v>
      </c>
      <c s="7" r="B27" t="n">
        <v>1057000</v>
      </c>
    </row>
    <row r="28" spans="1:4">
      <c s="4" r="A28" t="s">
        <v>1190</v>
      </c>
      <c s="4" r="B28" t="s">
        <v>1193</v>
      </c>
    </row>
    <row r="29" spans="1:4">
      <c s="4" r="A29" t="s">
        <v>1194</v>
      </c>
    </row>
    <row r="30" spans="1:4">
      <c s="3" r="A30" t="s">
        <v>1180</v>
      </c>
    </row>
    <row r="31" spans="1:4">
      <c s="4" r="A31" t="s">
        <v>1152</v>
      </c>
      <c s="7" r="B31" t="n">
        <v>1057000</v>
      </c>
    </row>
    <row r="32" spans="1:4">
      <c s="4" r="A32" t="s">
        <v>1190</v>
      </c>
      <c s="4" r="B32" t="s">
        <v>1195</v>
      </c>
    </row>
    <row r="33" spans="1:4">
      <c s="4" r="A33" t="s">
        <v>1196</v>
      </c>
    </row>
    <row r="34" spans="1:4">
      <c s="3" r="A34" t="s">
        <v>1180</v>
      </c>
    </row>
    <row r="35" spans="1:4">
      <c s="4" r="A35" t="s">
        <v>1152</v>
      </c>
      <c s="7" r="B35" t="n">
        <v>1057000</v>
      </c>
    </row>
    <row r="36" spans="1:4">
      <c s="4" r="A36" t="s">
        <v>1190</v>
      </c>
      <c s="4" r="B36" t="s">
        <v>119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197</v>
      </c>
      <c s="2" r="B1" t="s">
        <v>1</v>
      </c>
    </row>
    <row r="2" spans="1:2">
      <c s="2" r="B2" t="s">
        <v>376</v>
      </c>
    </row>
    <row r="3" spans="1:2">
      <c s="3" r="A3" t="s">
        <v>1198</v>
      </c>
    </row>
    <row r="4" spans="1:2">
      <c s="4" r="A4" t="s">
        <v>1199</v>
      </c>
      <c s="7" r="B4" t="n">
        <v>285000</v>
      </c>
    </row>
    <row r="5" spans="1:2">
      <c s="4" r="A5" t="s">
        <v>1200</v>
      </c>
      <c s="7" r="B5" t="n">
        <v>47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1201</v>
      </c>
      <c s="2" r="B1" t="s">
        <v>1</v>
      </c>
    </row>
    <row r="2" spans="1:2">
      <c s="2" r="B2" t="s">
        <v>1202</v>
      </c>
    </row>
    <row r="3" spans="1:2">
      <c s="3" r="A3" t="s">
        <v>236</v>
      </c>
    </row>
    <row r="4" spans="1:2">
      <c s="4" r="A4" t="s">
        <v>1203</v>
      </c>
      <c s="6" r="B4" t="n">
        <v>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204</v>
      </c>
      <c s="2" r="B1" t="s">
        <v>91</v>
      </c>
      <c s="2" r="D1" t="s">
        <v>1</v>
      </c>
    </row>
    <row r="2" spans="1:6">
      <c s="2" r="B2" t="s">
        <v>2</v>
      </c>
      <c s="2" r="C2" t="s">
        <v>92</v>
      </c>
      <c s="2" r="D2" t="s">
        <v>2</v>
      </c>
      <c s="2" r="E2" t="s">
        <v>92</v>
      </c>
      <c s="2" r="F2" t="s">
        <v>30</v>
      </c>
    </row>
    <row r="3" spans="1:6">
      <c s="3" r="A3" t="s">
        <v>93</v>
      </c>
    </row>
    <row r="4" spans="1:6">
      <c s="4" r="A4" t="s">
        <v>1205</v>
      </c>
      <c s="7" r="B4" t="n">
        <v>145028</v>
      </c>
      <c s="7" r="C4" t="n">
        <v>87690</v>
      </c>
      <c s="7" r="D4" t="n">
        <v>268662</v>
      </c>
      <c s="7" r="E4" t="n">
        <v>473933</v>
      </c>
    </row>
    <row r="5" spans="1:6">
      <c s="3" r="A5" t="s">
        <v>1206</v>
      </c>
    </row>
    <row r="6" spans="1:6">
      <c s="4" r="A6" t="s">
        <v>1207</v>
      </c>
      <c s="6" r="B6" t="n">
        <v>116720</v>
      </c>
      <c s="6" r="C6" t="n">
        <v>-388193</v>
      </c>
      <c s="6" r="D6" t="n">
        <v>191085</v>
      </c>
      <c s="6" r="E6" t="n">
        <v>114482</v>
      </c>
    </row>
    <row r="7" spans="1:6">
      <c s="4" r="A7" t="s">
        <v>48</v>
      </c>
      <c s="6" r="B7" t="n">
        <v>24015629</v>
      </c>
      <c s="6" r="C7" t="n">
        <v>24266919</v>
      </c>
      <c s="6" r="D7" t="n">
        <v>24015629</v>
      </c>
      <c s="6" r="E7" t="n">
        <v>24266919</v>
      </c>
      <c s="7" r="F7" t="n">
        <v>23728070</v>
      </c>
    </row>
    <row r="8" spans="1:6">
      <c s="4" r="A8" t="s">
        <v>1208</v>
      </c>
      <c s="6" r="B8" t="n">
        <v>90917</v>
      </c>
      <c s="6" r="C8" t="n">
        <v>64195</v>
      </c>
      <c s="6" r="D8" t="n">
        <v>222496</v>
      </c>
      <c s="6" r="E8" t="n">
        <v>201931</v>
      </c>
    </row>
    <row r="9" spans="1:6">
      <c s="4" r="A9" t="s">
        <v>172</v>
      </c>
      <c s="6" r="B9" t="n">
        <v>44553</v>
      </c>
      <c s="6" r="C9" t="n">
        <v>39680</v>
      </c>
      <c s="6" r="D9" t="n">
        <v>134456</v>
      </c>
      <c s="6" r="E9" t="n">
        <v>115200</v>
      </c>
    </row>
    <row r="10" spans="1:6">
      <c s="4" r="A10" t="s">
        <v>116</v>
      </c>
      <c s="6" r="B10" t="n">
        <v>31493</v>
      </c>
      <c s="6" r="C10" t="n">
        <v>29899</v>
      </c>
      <c s="6" r="D10" t="n">
        <v>92632</v>
      </c>
      <c s="6" r="E10" t="n">
        <v>85980</v>
      </c>
    </row>
    <row r="11" spans="1:6">
      <c s="4" r="A11" t="s">
        <v>117</v>
      </c>
      <c s="6" r="B11" t="n">
        <v>0</v>
      </c>
      <c s="6" r="C11" t="n">
        <v>514511</v>
      </c>
      <c s="6" r="D11" t="n">
        <v>0</v>
      </c>
      <c s="6" r="E11" t="n">
        <v>514511</v>
      </c>
    </row>
    <row r="12" spans="1:6">
      <c s="4" r="A12" t="s">
        <v>1209</v>
      </c>
    </row>
    <row r="13" spans="1:6">
      <c s="3" r="A13" t="s">
        <v>93</v>
      </c>
    </row>
    <row r="14" spans="1:6">
      <c s="4" r="A14" t="s">
        <v>1205</v>
      </c>
      <c s="6" r="B14" t="n">
        <v>143838</v>
      </c>
      <c s="6" r="C14" t="n">
        <v>86565</v>
      </c>
      <c s="6" r="D14" t="n">
        <v>265191</v>
      </c>
      <c s="6" r="E14" t="n">
        <v>470725</v>
      </c>
    </row>
    <row r="15" spans="1:6">
      <c s="3" r="A15" t="s">
        <v>1206</v>
      </c>
    </row>
    <row r="16" spans="1:6">
      <c s="4" r="A16" t="s">
        <v>1207</v>
      </c>
      <c s="6" r="B16" t="n">
        <v>115530</v>
      </c>
      <c s="6" r="C16" t="n">
        <v>-389318</v>
      </c>
      <c s="6" r="D16" t="n">
        <v>187614</v>
      </c>
      <c s="6" r="E16" t="n">
        <v>111274</v>
      </c>
    </row>
    <row r="17" spans="1:6">
      <c s="4" r="A17" t="s">
        <v>1210</v>
      </c>
    </row>
    <row r="18" spans="1:6">
      <c s="3" r="A18" t="s">
        <v>93</v>
      </c>
    </row>
    <row r="19" spans="1:6">
      <c s="4" r="A19" t="s">
        <v>1205</v>
      </c>
      <c s="6" r="B19" t="n">
        <v>1190</v>
      </c>
      <c s="6" r="C19" t="n">
        <v>1125</v>
      </c>
      <c s="6" r="D19" t="n">
        <v>3471</v>
      </c>
      <c s="6" r="E19" t="n">
        <v>3208</v>
      </c>
    </row>
    <row r="20" spans="1:6">
      <c s="3" r="A20" t="s">
        <v>1206</v>
      </c>
    </row>
    <row r="21" spans="1:6">
      <c s="4" r="A21" t="s">
        <v>1207</v>
      </c>
      <c s="6" r="B21" t="n">
        <v>1190</v>
      </c>
      <c s="6" r="C21" t="n">
        <v>1125</v>
      </c>
      <c s="6" r="D21" t="n">
        <v>3471</v>
      </c>
      <c s="6" r="E21" t="n">
        <v>3208</v>
      </c>
    </row>
    <row r="22" spans="1:6">
      <c s="4" r="A22" t="s">
        <v>1211</v>
      </c>
    </row>
    <row r="23" spans="1:6">
      <c s="3" r="A23" t="s">
        <v>93</v>
      </c>
    </row>
    <row r="24" spans="1:6">
      <c s="4" r="A24" t="s">
        <v>1205</v>
      </c>
      <c s="6" r="E24" t="n">
        <v>0</v>
      </c>
    </row>
    <row r="25" spans="1:6">
      <c s="3" r="A25" t="s">
        <v>1206</v>
      </c>
    </row>
    <row r="26" spans="1:6">
      <c s="4" r="A26" t="s">
        <v>1207</v>
      </c>
      <c s="6" r="C26" t="n">
        <v>-964</v>
      </c>
      <c s="6" r="E26" t="n">
        <v>-801</v>
      </c>
    </row>
    <row r="27" spans="1:6">
      <c s="4" r="A27" t="s">
        <v>1212</v>
      </c>
    </row>
    <row r="28" spans="1:6">
      <c s="3" r="A28" t="s">
        <v>93</v>
      </c>
    </row>
    <row r="29" spans="1:6">
      <c s="4" r="A29" t="s">
        <v>1205</v>
      </c>
      <c s="6" r="B29" t="n">
        <v>156611</v>
      </c>
      <c s="6" r="C29" t="n">
        <v>152048</v>
      </c>
      <c s="6" r="D29" t="n">
        <v>394771</v>
      </c>
      <c s="6" r="E29" t="n">
        <v>521626</v>
      </c>
    </row>
    <row r="30" spans="1:6">
      <c s="3" r="A30" t="s">
        <v>1206</v>
      </c>
    </row>
    <row r="31" spans="1:6">
      <c s="4" r="A31" t="s">
        <v>1207</v>
      </c>
      <c s="6" r="B31" t="n">
        <v>130472</v>
      </c>
      <c s="6" r="C31" t="n">
        <v>-321177</v>
      </c>
      <c s="6" r="D31" t="n">
        <v>327010</v>
      </c>
      <c s="6" r="E31" t="n">
        <v>170184</v>
      </c>
    </row>
    <row r="32" spans="1:6">
      <c s="4" r="A32" t="s">
        <v>1213</v>
      </c>
    </row>
    <row r="33" spans="1:6">
      <c s="3" r="A33" t="s">
        <v>93</v>
      </c>
    </row>
    <row r="34" spans="1:6">
      <c s="4" r="A34" t="s">
        <v>1205</v>
      </c>
      <c s="6" r="B34" t="n">
        <v>-14594</v>
      </c>
      <c s="6" r="C34" t="n">
        <v>-67201</v>
      </c>
      <c s="6" r="D34" t="n">
        <v>-134652</v>
      </c>
      <c s="6" r="E34" t="n">
        <v>-54131</v>
      </c>
    </row>
    <row r="35" spans="1:6">
      <c s="3" r="A35" t="s">
        <v>1206</v>
      </c>
    </row>
    <row r="36" spans="1:6">
      <c s="4" r="A36" t="s">
        <v>1207</v>
      </c>
      <c s="6" r="B36" t="n">
        <v>-15347</v>
      </c>
      <c s="6" r="C36" t="n">
        <v>-67230</v>
      </c>
      <c s="6" r="D36" t="n">
        <v>-136930</v>
      </c>
      <c s="6" r="E36" t="n">
        <v>-56000</v>
      </c>
    </row>
    <row r="37" spans="1:6">
      <c s="4" r="A37" t="s">
        <v>1214</v>
      </c>
    </row>
    <row r="38" spans="1:6">
      <c s="3" r="A38" t="s">
        <v>93</v>
      </c>
    </row>
    <row r="39" spans="1:6">
      <c s="4" r="A39" t="s">
        <v>1205</v>
      </c>
      <c s="6" r="B39" t="n">
        <v>3307</v>
      </c>
      <c s="6" r="C39" t="n">
        <v>2915</v>
      </c>
      <c s="6" r="D39" t="n">
        <v>9333</v>
      </c>
      <c s="6" r="E39" t="n">
        <v>6547</v>
      </c>
    </row>
    <row r="40" spans="1:6">
      <c s="4" r="A40" t="s">
        <v>1211</v>
      </c>
    </row>
    <row r="41" spans="1:6">
      <c s="3" r="A41" t="s">
        <v>93</v>
      </c>
    </row>
    <row r="42" spans="1:6">
      <c s="4" r="A42" t="s">
        <v>1205</v>
      </c>
      <c s="6" r="B42" t="n">
        <v>-296</v>
      </c>
      <c s="6" r="C42" t="n">
        <v>-72</v>
      </c>
      <c s="6" r="D42" t="n">
        <v>-790</v>
      </c>
      <c s="6" r="E42" t="n">
        <v>-109</v>
      </c>
    </row>
    <row r="43" spans="1:6">
      <c s="4" r="A43" t="s">
        <v>1215</v>
      </c>
    </row>
    <row r="44" spans="1:6">
      <c s="3" r="A44" t="s">
        <v>1206</v>
      </c>
    </row>
    <row r="45" spans="1:6">
      <c s="4" r="A45" t="s">
        <v>1207</v>
      </c>
      <c s="6" r="C45" t="n">
        <v>-763</v>
      </c>
    </row>
    <row r="46" spans="1:6">
      <c s="4" r="A46" t="s">
        <v>48</v>
      </c>
      <c s="6" r="B46" t="n">
        <v>23264567</v>
      </c>
      <c s="6" r="C46" t="n">
        <v>23610582</v>
      </c>
      <c s="6" r="D46" t="n">
        <v>23264567</v>
      </c>
      <c s="6" r="E46" t="n">
        <v>23610582</v>
      </c>
    </row>
    <row r="47" spans="1:6">
      <c s="4" r="A47" t="s">
        <v>1208</v>
      </c>
      <c s="6" r="B47" t="n">
        <v>87350</v>
      </c>
      <c s="6" r="C47" t="n">
        <v>61292</v>
      </c>
      <c s="6" r="D47" t="n">
        <v>212595</v>
      </c>
      <c s="6" r="E47" t="n">
        <v>195270</v>
      </c>
    </row>
    <row r="48" spans="1:6">
      <c s="4" r="A48" t="s">
        <v>172</v>
      </c>
      <c s="6" r="B48" t="n">
        <v>44553</v>
      </c>
      <c s="6" r="C48" t="n">
        <v>39680</v>
      </c>
      <c s="6" r="D48" t="n">
        <v>134456</v>
      </c>
      <c s="6" r="E48" t="n">
        <v>115200</v>
      </c>
    </row>
    <row r="49" spans="1:6">
      <c s="4" r="A49" t="s">
        <v>116</v>
      </c>
      <c s="6" r="B49" t="n">
        <v>31352</v>
      </c>
      <c s="6" r="C49" t="n">
        <v>29738</v>
      </c>
      <c s="6" r="D49" t="n">
        <v>92193</v>
      </c>
      <c s="6" r="E49" t="n">
        <v>85165</v>
      </c>
    </row>
    <row r="50" spans="1:6">
      <c s="4" r="A50" t="s">
        <v>117</v>
      </c>
      <c s="6" r="C50" t="n">
        <v>514511</v>
      </c>
      <c s="6" r="E50" t="n">
        <v>514511</v>
      </c>
    </row>
    <row r="51" spans="1:6">
      <c s="4" r="A51" t="s">
        <v>1216</v>
      </c>
    </row>
    <row r="52" spans="1:6">
      <c s="3" r="A52" t="s">
        <v>93</v>
      </c>
    </row>
    <row r="53" spans="1:6">
      <c s="4" r="A53" t="s">
        <v>1205</v>
      </c>
      <c s="6" r="B53" t="n">
        <v>156236</v>
      </c>
      <c s="6" r="C53" t="n">
        <v>152024</v>
      </c>
      <c s="6" r="D53" t="n">
        <v>393557</v>
      </c>
      <c s="6" r="E53" t="n">
        <v>521340</v>
      </c>
    </row>
    <row r="54" spans="1:6">
      <c s="3" r="A54" t="s">
        <v>1206</v>
      </c>
    </row>
    <row r="55" spans="1:6">
      <c s="4" r="A55" t="s">
        <v>1207</v>
      </c>
      <c s="6" r="B55" t="n">
        <v>131162</v>
      </c>
      <c s="6" r="C55" t="n">
        <v>-320414</v>
      </c>
      <c s="6" r="D55" t="n">
        <v>328906</v>
      </c>
      <c s="6" r="E55" t="n">
        <v>172271</v>
      </c>
    </row>
    <row r="56" spans="1:6">
      <c s="4" r="A56" t="s">
        <v>1217</v>
      </c>
    </row>
    <row r="57" spans="1:6">
      <c s="3" r="A57" t="s">
        <v>93</v>
      </c>
    </row>
    <row r="58" spans="1:6">
      <c s="4" r="A58" t="s">
        <v>1205</v>
      </c>
      <c s="6" r="B58" t="n">
        <v>0</v>
      </c>
      <c s="6" r="C58" t="n">
        <v>0</v>
      </c>
      <c s="6" r="D58" t="n">
        <v>0</v>
      </c>
      <c s="6" r="E58" t="n">
        <v>0</v>
      </c>
    </row>
    <row r="59" spans="1:6">
      <c s="3" r="A59" t="s">
        <v>1206</v>
      </c>
    </row>
    <row r="60" spans="1:6">
      <c s="4" r="A60" t="s">
        <v>1207</v>
      </c>
      <c s="6" r="B60" t="n">
        <v>0</v>
      </c>
      <c s="6" r="C60" t="n">
        <v>0</v>
      </c>
      <c s="6" r="D60" t="n">
        <v>0</v>
      </c>
      <c s="6" r="E60" t="n">
        <v>0</v>
      </c>
    </row>
    <row r="61" spans="1:6">
      <c s="4" r="A61" t="s">
        <v>1218</v>
      </c>
    </row>
    <row r="62" spans="1:6">
      <c s="3" r="A62" t="s">
        <v>93</v>
      </c>
    </row>
    <row r="63" spans="1:6">
      <c s="4" r="A63" t="s">
        <v>1205</v>
      </c>
      <c s="6" r="B63" t="n">
        <v>375</v>
      </c>
      <c s="6" r="C63" t="n">
        <v>24</v>
      </c>
      <c s="6" r="D63" t="n">
        <v>1214</v>
      </c>
      <c s="6" r="E63" t="n">
        <v>286</v>
      </c>
    </row>
    <row r="64" spans="1:6">
      <c s="3" r="A64" t="s">
        <v>1206</v>
      </c>
    </row>
    <row r="65" spans="1:6">
      <c s="4" r="A65" t="s">
        <v>1207</v>
      </c>
      <c s="6" r="B65" t="n">
        <v>-690</v>
      </c>
      <c s="6" r="D65" t="n">
        <v>-1896</v>
      </c>
      <c s="6" r="E65" t="n">
        <v>-2087</v>
      </c>
    </row>
    <row r="66" spans="1:6">
      <c s="4" r="A66" t="s">
        <v>1219</v>
      </c>
    </row>
    <row r="67" spans="1:6">
      <c s="3" r="A67" t="s">
        <v>1206</v>
      </c>
    </row>
    <row r="68" spans="1:6">
      <c s="4" r="A68" t="s">
        <v>1207</v>
      </c>
      <c s="6" r="C68" t="n">
        <v>425</v>
      </c>
    </row>
    <row r="69" spans="1:6">
      <c s="4" r="A69" t="s">
        <v>48</v>
      </c>
      <c s="6" r="B69" t="n">
        <v>396509</v>
      </c>
      <c s="6" r="C69" t="n">
        <v>363118</v>
      </c>
      <c s="6" r="D69" t="n">
        <v>396509</v>
      </c>
      <c s="6" r="E69" t="n">
        <v>363118</v>
      </c>
    </row>
    <row r="70" spans="1:6">
      <c s="4" r="A70" t="s">
        <v>1208</v>
      </c>
      <c s="6" r="B70" t="n">
        <v>195</v>
      </c>
      <c s="6" r="C70" t="n">
        <v>139</v>
      </c>
      <c s="6" r="D70" t="n">
        <v>596</v>
      </c>
      <c s="6" r="E70" t="n">
        <v>401</v>
      </c>
    </row>
    <row r="71" spans="1:6">
      <c s="4" r="A71" t="s">
        <v>172</v>
      </c>
      <c s="6" r="B71" t="n">
        <v>0</v>
      </c>
      <c s="6" r="C71" t="n">
        <v>0</v>
      </c>
      <c s="6" r="D71" t="n">
        <v>0</v>
      </c>
      <c s="6" r="E71" t="n">
        <v>0</v>
      </c>
    </row>
    <row r="72" spans="1:6">
      <c s="4" r="A72" t="s">
        <v>116</v>
      </c>
      <c s="6" r="B72" t="n">
        <v>141</v>
      </c>
      <c s="6" r="C72" t="n">
        <v>161</v>
      </c>
      <c s="6" r="D72" t="n">
        <v>439</v>
      </c>
      <c s="6" r="E72" t="n">
        <v>815</v>
      </c>
    </row>
    <row r="73" spans="1:6">
      <c s="4" r="A73" t="s">
        <v>117</v>
      </c>
      <c s="6" r="C73" t="n">
        <v>0</v>
      </c>
      <c s="6" r="E73" t="n">
        <v>0</v>
      </c>
    </row>
    <row r="74" spans="1:6">
      <c s="4" r="A74" t="s">
        <v>1220</v>
      </c>
    </row>
    <row r="75" spans="1:6">
      <c s="3" r="A75" t="s">
        <v>93</v>
      </c>
    </row>
    <row r="76" spans="1:6">
      <c s="4" r="A76" t="s">
        <v>1205</v>
      </c>
      <c s="6" r="B76" t="n">
        <v>-14286</v>
      </c>
      <c s="6" r="C76" t="n">
        <v>-66997</v>
      </c>
      <c s="6" r="D76" t="n">
        <v>-133613</v>
      </c>
      <c s="6" r="E76" t="n">
        <v>-53566</v>
      </c>
    </row>
    <row r="77" spans="1:6">
      <c s="3" r="A77" t="s">
        <v>1206</v>
      </c>
    </row>
    <row r="78" spans="1:6">
      <c s="4" r="A78" t="s">
        <v>1207</v>
      </c>
      <c s="6" r="B78" t="n">
        <v>-14912</v>
      </c>
      <c s="6" r="C78" t="n">
        <v>-67655</v>
      </c>
      <c s="6" r="D78" t="n">
        <v>-135529</v>
      </c>
      <c s="6" r="E78" t="n">
        <v>-55861</v>
      </c>
    </row>
    <row r="79" spans="1:6">
      <c s="4" r="A79" t="s">
        <v>1221</v>
      </c>
    </row>
    <row r="80" spans="1:6">
      <c s="3" r="A80" t="s">
        <v>93</v>
      </c>
    </row>
    <row r="81" spans="1:6">
      <c s="4" r="A81" t="s">
        <v>1205</v>
      </c>
      <c s="6" r="B81" t="n">
        <v>0</v>
      </c>
      <c s="6" r="C81" t="n">
        <v>0</v>
      </c>
      <c s="6" r="D81" t="n">
        <v>0</v>
      </c>
      <c s="6" r="E81" t="n">
        <v>0</v>
      </c>
    </row>
    <row r="82" spans="1:6">
      <c s="3" r="A82" t="s">
        <v>1206</v>
      </c>
    </row>
    <row r="83" spans="1:6">
      <c s="4" r="A83" t="s">
        <v>1207</v>
      </c>
      <c s="6" r="B83" t="n">
        <v>0</v>
      </c>
      <c s="6" r="C83" t="n">
        <v>0</v>
      </c>
      <c s="6" r="D83" t="n">
        <v>0</v>
      </c>
      <c s="6" r="E83" t="n">
        <v>0</v>
      </c>
    </row>
    <row r="84" spans="1:6">
      <c s="4" r="A84" t="s">
        <v>1222</v>
      </c>
    </row>
    <row r="85" spans="1:6">
      <c s="3" r="A85" t="s">
        <v>93</v>
      </c>
    </row>
    <row r="86" spans="1:6">
      <c s="4" r="A86" t="s">
        <v>1205</v>
      </c>
      <c s="6" r="B86" t="n">
        <v>-308</v>
      </c>
      <c s="6" r="C86" t="n">
        <v>-204</v>
      </c>
      <c s="6" r="D86" t="n">
        <v>-1039</v>
      </c>
      <c s="6" r="E86" t="n">
        <v>-565</v>
      </c>
    </row>
    <row r="87" spans="1:6">
      <c s="3" r="A87" t="s">
        <v>1206</v>
      </c>
    </row>
    <row r="88" spans="1:6">
      <c s="4" r="A88" t="s">
        <v>1207</v>
      </c>
      <c s="6" r="B88" t="n">
        <v>-435</v>
      </c>
      <c s="6" r="D88" t="n">
        <v>-1401</v>
      </c>
      <c s="6" r="E88" t="n">
        <v>-139</v>
      </c>
    </row>
    <row r="89" spans="1:6">
      <c s="4" r="A89" t="s">
        <v>1211</v>
      </c>
    </row>
    <row r="90" spans="1:6">
      <c s="3" r="A90" t="s">
        <v>93</v>
      </c>
    </row>
    <row r="91" spans="1:6">
      <c s="4" r="A91" t="s">
        <v>1205</v>
      </c>
      <c s="6" r="B91" t="n">
        <v>0</v>
      </c>
      <c s="6" r="C91" t="n">
        <v>0</v>
      </c>
      <c s="6" r="D91" t="n">
        <v>0</v>
      </c>
    </row>
    <row r="92" spans="1:6">
      <c s="3" r="A92" t="s">
        <v>1206</v>
      </c>
    </row>
    <row r="93" spans="1:6">
      <c s="4" r="A93" t="s">
        <v>1207</v>
      </c>
      <c s="6" r="B93" t="n">
        <v>0</v>
      </c>
      <c s="6" r="C93" t="n">
        <v>0</v>
      </c>
      <c s="6" r="D93" t="n">
        <v>0</v>
      </c>
      <c s="6" r="E93" t="n">
        <v>0</v>
      </c>
    </row>
    <row r="94" spans="1:6">
      <c s="4" r="A94" t="s">
        <v>48</v>
      </c>
      <c s="6" r="B94" t="n">
        <v>3940</v>
      </c>
      <c s="6" r="C94" t="n">
        <v>3981</v>
      </c>
      <c s="6" r="D94" t="n">
        <v>3940</v>
      </c>
      <c s="6" r="E94" t="n">
        <v>3981</v>
      </c>
    </row>
    <row r="95" spans="1:6">
      <c s="4" r="A95" t="s">
        <v>1208</v>
      </c>
      <c s="6" r="B95" t="n">
        <v>0</v>
      </c>
      <c s="6" r="C95" t="n">
        <v>0</v>
      </c>
      <c s="6" r="D95" t="n">
        <v>0</v>
      </c>
      <c s="6" r="E95" t="n">
        <v>0</v>
      </c>
    </row>
    <row r="96" spans="1:6">
      <c s="4" r="A96" t="s">
        <v>172</v>
      </c>
      <c s="6" r="B96" t="n">
        <v>0</v>
      </c>
      <c s="6" r="C96" t="n">
        <v>0</v>
      </c>
      <c s="6" r="D96" t="n">
        <v>0</v>
      </c>
      <c s="6" r="E96" t="n">
        <v>0</v>
      </c>
    </row>
    <row r="97" spans="1:6">
      <c s="4" r="A97" t="s">
        <v>116</v>
      </c>
      <c s="6" r="B97" t="n">
        <v>0</v>
      </c>
      <c s="6" r="C97" t="n">
        <v>0</v>
      </c>
      <c s="6" r="D97" t="n">
        <v>0</v>
      </c>
      <c s="6" r="E97" t="n">
        <v>0</v>
      </c>
    </row>
    <row r="98" spans="1:6">
      <c s="4" r="A98" t="s">
        <v>117</v>
      </c>
      <c s="6" r="C98" t="n">
        <v>0</v>
      </c>
      <c s="6" r="E98" t="n">
        <v>0</v>
      </c>
    </row>
    <row r="99" spans="1:6">
      <c s="4" r="A99" t="s">
        <v>1223</v>
      </c>
    </row>
    <row r="100" spans="1:6">
      <c s="3" r="A100" t="s">
        <v>93</v>
      </c>
    </row>
    <row r="101" spans="1:6">
      <c s="4" r="A101" t="s">
        <v>1205</v>
      </c>
      <c s="6" r="B101" t="n">
        <v>0</v>
      </c>
      <c s="6" r="C101" t="n">
        <v>0</v>
      </c>
      <c s="6" r="D101" t="n">
        <v>0</v>
      </c>
      <c s="6" r="E101" t="n">
        <v>0</v>
      </c>
    </row>
    <row r="102" spans="1:6">
      <c s="3" r="A102" t="s">
        <v>1206</v>
      </c>
    </row>
    <row r="103" spans="1:6">
      <c s="4" r="A103" t="s">
        <v>1207</v>
      </c>
      <c s="6" r="B103" t="n">
        <v>0</v>
      </c>
      <c s="6" r="C103" t="n">
        <v>0</v>
      </c>
      <c s="6" r="D103" t="n">
        <v>0</v>
      </c>
      <c s="6" r="E103" t="n">
        <v>0</v>
      </c>
    </row>
    <row r="104" spans="1:6">
      <c s="4" r="A104" t="s">
        <v>1224</v>
      </c>
    </row>
    <row r="105" spans="1:6">
      <c s="3" r="A105" t="s">
        <v>93</v>
      </c>
    </row>
    <row r="106" spans="1:6">
      <c s="4" r="A106" t="s">
        <v>1205</v>
      </c>
      <c s="6" r="B106" t="n">
        <v>0</v>
      </c>
      <c s="6" r="C106" t="n">
        <v>0</v>
      </c>
      <c s="6" r="D106" t="n">
        <v>0</v>
      </c>
      <c s="6" r="E106" t="n">
        <v>0</v>
      </c>
    </row>
    <row r="107" spans="1:6">
      <c s="3" r="A107" t="s">
        <v>1206</v>
      </c>
    </row>
    <row r="108" spans="1:6">
      <c s="4" r="A108" t="s">
        <v>1207</v>
      </c>
      <c s="6" r="B108" t="n">
        <v>0</v>
      </c>
      <c s="6" r="C108" t="n">
        <v>0</v>
      </c>
      <c s="6" r="D108" t="n">
        <v>0</v>
      </c>
      <c s="6" r="E108" t="n">
        <v>0</v>
      </c>
    </row>
    <row r="109" spans="1:6">
      <c s="4" r="A109" t="s">
        <v>1225</v>
      </c>
    </row>
    <row r="110" spans="1:6">
      <c s="3" r="A110" t="s">
        <v>93</v>
      </c>
    </row>
    <row r="111" spans="1:6">
      <c s="4" r="A111" t="s">
        <v>1205</v>
      </c>
      <c s="6" r="B111" t="n">
        <v>-296</v>
      </c>
      <c s="6" r="C111" t="n">
        <v>-72</v>
      </c>
      <c s="6" r="D111" t="n">
        <v>-790</v>
      </c>
      <c s="6" r="E111" t="n">
        <v>-109</v>
      </c>
    </row>
    <row r="112" spans="1:6">
      <c s="3" r="A112" t="s">
        <v>1206</v>
      </c>
    </row>
    <row r="113" spans="1:6">
      <c s="4" r="A113" t="s">
        <v>1207</v>
      </c>
      <c s="6" r="B113" t="n">
        <v>0</v>
      </c>
      <c s="6" r="C113" t="n">
        <v>-964</v>
      </c>
      <c s="6" r="D113" t="n">
        <v>0</v>
      </c>
      <c s="6" r="E113" t="n">
        <v>-801</v>
      </c>
    </row>
    <row r="114" spans="1:6">
      <c s="4" r="A114" t="s">
        <v>1226</v>
      </c>
    </row>
    <row r="115" spans="1:6">
      <c s="3" r="A115" t="s">
        <v>93</v>
      </c>
    </row>
    <row r="116" spans="1:6">
      <c s="4" r="A116" t="s">
        <v>1205</v>
      </c>
      <c s="6" r="B116" t="n">
        <v>229</v>
      </c>
      <c s="6" r="C116" t="n">
        <v>252</v>
      </c>
      <c s="6" r="D116" t="n">
        <v>615</v>
      </c>
      <c s="6" r="E116" t="n">
        <v>388</v>
      </c>
    </row>
    <row r="117" spans="1:6">
      <c s="3" r="A117" t="s">
        <v>1206</v>
      </c>
    </row>
    <row r="118" spans="1:6">
      <c s="4" r="A118" t="s">
        <v>1207</v>
      </c>
      <c s="6" r="B118" t="n">
        <v>1125</v>
      </c>
      <c s="6" r="C118" t="n">
        <v>1302</v>
      </c>
      <c s="6" r="D118" t="n">
        <v>3297</v>
      </c>
      <c s="6" r="E118" t="n">
        <v>3027</v>
      </c>
    </row>
    <row r="119" spans="1:6">
      <c s="4" r="A119" t="s">
        <v>1214</v>
      </c>
    </row>
    <row r="120" spans="1:6">
      <c s="3" r="A120" t="s">
        <v>1206</v>
      </c>
    </row>
    <row r="121" spans="1:6">
      <c s="4" r="A121" t="s">
        <v>1207</v>
      </c>
      <c s="6" r="B121" t="n">
        <v>1595</v>
      </c>
      <c s="6" r="C121" t="n">
        <v>1178</v>
      </c>
      <c s="6" r="D121" t="n">
        <v>1005</v>
      </c>
      <c s="6" r="E121" t="n">
        <v>1099</v>
      </c>
    </row>
    <row r="122" spans="1:6">
      <c s="4" r="A122" t="s">
        <v>48</v>
      </c>
      <c s="6" r="B122" t="n">
        <v>350613</v>
      </c>
      <c s="6" r="C122" t="n">
        <v>289238</v>
      </c>
      <c s="6" r="D122" t="n">
        <v>350613</v>
      </c>
      <c s="6" r="E122" t="n">
        <v>289238</v>
      </c>
    </row>
    <row r="123" spans="1:6">
      <c s="4" r="A123" t="s">
        <v>1208</v>
      </c>
      <c s="6" r="B123" t="n">
        <v>3372</v>
      </c>
      <c s="6" r="C123" t="n">
        <v>2764</v>
      </c>
      <c s="6" r="D123" t="n">
        <v>9305</v>
      </c>
      <c s="6" r="E123" t="n">
        <v>6260</v>
      </c>
    </row>
    <row r="124" spans="1:6">
      <c s="4" r="A124" t="s">
        <v>172</v>
      </c>
      <c s="6" r="B124" t="n">
        <v>0</v>
      </c>
      <c s="6" r="C124" t="n">
        <v>0</v>
      </c>
      <c s="6" r="D124" t="n">
        <v>0</v>
      </c>
      <c s="6" r="E124" t="n">
        <v>0</v>
      </c>
    </row>
    <row r="125" spans="1:6">
      <c s="4" r="A125" t="s">
        <v>1227</v>
      </c>
    </row>
    <row r="126" spans="1:6">
      <c s="3" r="A126" t="s">
        <v>93</v>
      </c>
    </row>
    <row r="127" spans="1:6">
      <c s="4" r="A127" t="s">
        <v>1205</v>
      </c>
      <c s="6" r="B127" t="n">
        <v>1888</v>
      </c>
      <c s="6" r="C127" t="n">
        <v>1538</v>
      </c>
      <c s="6" r="D127" t="n">
        <v>5247</v>
      </c>
      <c s="6" r="E127" t="n">
        <v>2951</v>
      </c>
    </row>
    <row r="128" spans="1:6">
      <c s="3" r="A128" t="s">
        <v>1206</v>
      </c>
    </row>
    <row r="129" spans="1:6">
      <c s="4" r="A129" t="s">
        <v>1207</v>
      </c>
      <c s="6" r="B129" t="n">
        <v>-720</v>
      </c>
      <c s="6" r="C129" t="n">
        <v>-1249</v>
      </c>
      <c s="6" r="D129" t="n">
        <v>-5763</v>
      </c>
      <c s="6" r="E129" t="n">
        <v>-5136</v>
      </c>
    </row>
    <row r="130" spans="1:6">
      <c s="4" r="A130" t="s">
        <v>1228</v>
      </c>
    </row>
    <row r="131" spans="1:6">
      <c s="3" r="A131" t="s">
        <v>93</v>
      </c>
    </row>
    <row r="132" spans="1:6">
      <c s="4" r="A132" t="s">
        <v>1205</v>
      </c>
      <c s="6" r="B132" t="n">
        <v>1190</v>
      </c>
      <c s="6" r="C132" t="n">
        <v>1125</v>
      </c>
      <c s="6" r="D132" t="n">
        <v>3471</v>
      </c>
      <c s="6" r="E132" t="n">
        <v>3208</v>
      </c>
    </row>
    <row r="133" spans="1:6">
      <c s="3" r="A133" t="s">
        <v>1206</v>
      </c>
    </row>
    <row r="134" spans="1:6">
      <c s="4" r="A134" t="s">
        <v>1207</v>
      </c>
      <c s="6" r="B134" t="n">
        <v>1190</v>
      </c>
      <c s="6" r="C134" t="n">
        <v>1125</v>
      </c>
      <c s="6" r="D134" t="n">
        <v>3471</v>
      </c>
      <c s="6" r="E134" t="n">
        <v>3208</v>
      </c>
    </row>
    <row r="135" spans="1:6">
      <c s="4" r="A135" t="s">
        <v>1229</v>
      </c>
    </row>
    <row r="136" spans="1:6">
      <c s="3" r="A136" t="s">
        <v>1206</v>
      </c>
    </row>
    <row r="137" spans="1:6">
      <c s="4" r="A137" t="s">
        <v>116</v>
      </c>
      <c s="7" r="B137" t="n">
        <v>0</v>
      </c>
      <c s="6" r="C137" t="n">
        <v>0</v>
      </c>
      <c s="7" r="D137" t="n">
        <v>0</v>
      </c>
      <c s="6" r="E137" t="n">
        <v>0</v>
      </c>
    </row>
    <row r="138" spans="1:6">
      <c s="4" r="A138" t="s">
        <v>117</v>
      </c>
      <c s="7" r="C138" t="n">
        <v>0</v>
      </c>
      <c s="7" r="E138"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30</v>
      </c>
      <c s="2" r="B1" t="s">
        <v>91</v>
      </c>
      <c s="2" r="D1" t="s">
        <v>1</v>
      </c>
    </row>
    <row r="2" spans="1:5">
      <c s="2" r="B2" t="s">
        <v>2</v>
      </c>
      <c s="2" r="C2" t="s">
        <v>92</v>
      </c>
      <c s="2" r="D2" t="s">
        <v>2</v>
      </c>
      <c s="2" r="E2" t="s">
        <v>92</v>
      </c>
    </row>
    <row r="3" spans="1:5">
      <c s="3" r="A3" t="s">
        <v>1231</v>
      </c>
    </row>
    <row r="4" spans="1:5">
      <c s="4" r="A4" t="s">
        <v>1232</v>
      </c>
      <c s="7" r="B4" t="n">
        <v>-10543</v>
      </c>
      <c s="7" r="C4" t="n">
        <v>-8710</v>
      </c>
      <c s="7" r="D4" t="n">
        <v>-39364</v>
      </c>
      <c s="7" r="E4" t="n">
        <v>-18840</v>
      </c>
    </row>
    <row r="5" spans="1:5">
      <c s="4" r="A5" t="s">
        <v>94</v>
      </c>
      <c s="6" r="B5" t="n">
        <v>53218</v>
      </c>
      <c s="6" r="C5" t="n">
        <v>71535</v>
      </c>
      <c s="6" r="D5" t="n">
        <v>147420</v>
      </c>
      <c s="6" r="E5" t="n">
        <v>198132</v>
      </c>
    </row>
    <row r="6" spans="1:5">
      <c s="4" r="A6" t="s">
        <v>1233</v>
      </c>
      <c s="6" r="B6" t="n">
        <v>1733</v>
      </c>
      <c s="6" r="C6" t="n">
        <v>36952</v>
      </c>
      <c s="6" r="D6" t="n">
        <v>18554</v>
      </c>
      <c s="6" r="E6" t="n">
        <v>44746</v>
      </c>
    </row>
    <row r="7" spans="1:5">
      <c s="4" r="A7" t="s">
        <v>1234</v>
      </c>
    </row>
    <row r="8" spans="1:5">
      <c s="3" r="A8" t="s">
        <v>1231</v>
      </c>
    </row>
    <row r="9" spans="1:5">
      <c s="4" r="A9" t="s">
        <v>1232</v>
      </c>
      <c s="6" r="B9" t="n">
        <v>-7555</v>
      </c>
      <c s="6" r="C9" t="n">
        <v>-2386</v>
      </c>
      <c s="6" r="D9" t="n">
        <v>-25988</v>
      </c>
      <c s="6" r="E9" t="n">
        <v>-5172</v>
      </c>
    </row>
    <row r="10" spans="1:5">
      <c s="4" r="A10" t="s">
        <v>94</v>
      </c>
      <c s="6" r="B10" t="n">
        <v>45257</v>
      </c>
      <c s="6" r="C10" t="n">
        <v>60402</v>
      </c>
      <c s="6" r="D10" t="n">
        <v>126003</v>
      </c>
      <c s="6" r="E10" t="n">
        <v>163094</v>
      </c>
    </row>
    <row r="11" spans="1:5">
      <c s="4" r="A11" t="s">
        <v>1233</v>
      </c>
      <c s="6" r="B11" t="n">
        <v>520</v>
      </c>
      <c s="6" r="C11" t="n">
        <v>30604</v>
      </c>
      <c s="6" r="D11" t="n">
        <v>1613</v>
      </c>
      <c s="6" r="E11" t="n">
        <v>39286</v>
      </c>
    </row>
    <row r="12" spans="1:5">
      <c s="4" r="A12" t="s">
        <v>1235</v>
      </c>
    </row>
    <row r="13" spans="1:5">
      <c s="3" r="A13" t="s">
        <v>1231</v>
      </c>
    </row>
    <row r="14" spans="1:5">
      <c s="4" r="A14" t="s">
        <v>1232</v>
      </c>
      <c s="6" r="B14" t="n">
        <v>-598</v>
      </c>
      <c s="6" r="C14" t="n">
        <v>260</v>
      </c>
      <c s="6" r="D14" t="n">
        <v>14157</v>
      </c>
      <c s="6" r="E14" t="n">
        <v>7295</v>
      </c>
    </row>
    <row r="15" spans="1:5">
      <c s="4" r="A15" t="s">
        <v>94</v>
      </c>
      <c s="6" r="B15" t="n">
        <v>6018</v>
      </c>
      <c s="6" r="C15" t="n">
        <v>8081</v>
      </c>
      <c s="6" r="D15" t="n">
        <v>19111</v>
      </c>
      <c s="6" r="E15" t="n">
        <v>23659</v>
      </c>
    </row>
    <row r="16" spans="1:5">
      <c s="4" r="A16" t="s">
        <v>1233</v>
      </c>
      <c s="6" r="B16" t="n">
        <v>0</v>
      </c>
      <c s="6" r="C16" t="n">
        <v>0</v>
      </c>
      <c s="6" r="D16" t="n">
        <v>0</v>
      </c>
      <c s="6" r="E16" t="n">
        <v>0</v>
      </c>
    </row>
    <row r="17" spans="1:5">
      <c s="4" r="A17" t="s">
        <v>1236</v>
      </c>
    </row>
    <row r="18" spans="1:5">
      <c s="3" r="A18" t="s">
        <v>1231</v>
      </c>
    </row>
    <row r="19" spans="1:5">
      <c s="4" r="A19" t="s">
        <v>1232</v>
      </c>
      <c s="6" r="B19" t="n">
        <v>-2390</v>
      </c>
      <c s="6" r="C19" t="n">
        <v>-6584</v>
      </c>
      <c s="6" r="D19" t="n">
        <v>-27533</v>
      </c>
      <c s="6" r="E19" t="n">
        <v>-20963</v>
      </c>
    </row>
    <row r="20" spans="1:5">
      <c s="4" r="A20" t="s">
        <v>94</v>
      </c>
      <c s="6" r="B20" t="n">
        <v>1943</v>
      </c>
      <c s="6" r="C20" t="n">
        <v>3052</v>
      </c>
      <c s="6" r="D20" t="n">
        <v>2306</v>
      </c>
      <c s="6" r="E20" t="n">
        <v>11379</v>
      </c>
    </row>
    <row r="21" spans="1:5">
      <c s="4" r="A21" t="s">
        <v>1233</v>
      </c>
      <c s="7" r="B21" t="n">
        <v>1213</v>
      </c>
      <c s="7" r="C21" t="n">
        <v>6348</v>
      </c>
      <c s="7" r="D21" t="n">
        <v>16941</v>
      </c>
      <c s="7" r="E21" t="n">
        <v>546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204</v>
      </c>
    </row>
    <row r="4" spans="1:2">
      <c s="4" r="A4" t="s">
        <v>207</v>
      </c>
      <c s="4" r="B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Tota</vt:lpstr>
      <vt:lpstr>Consolidated Statements of Tot5</vt:lpstr>
      <vt:lpstr>Consolidated Statements of Stoc</vt:lpstr>
      <vt:lpstr>Consolidated Statements of Cash</vt:lpstr>
      <vt:lpstr>Background and Business Descrip</vt:lpstr>
      <vt:lpstr>Basis of Presentation and Signi</vt:lpstr>
      <vt:lpstr>Special Purpose Entities, Inclu</vt:lpstr>
      <vt:lpstr>Comprehensive Income</vt:lpstr>
      <vt:lpstr>Net Income Per Share</vt:lpstr>
      <vt:lpstr>Financial Guarantee Insurance C</vt:lpstr>
      <vt:lpstr>Fair Value Measurements</vt:lpstr>
      <vt:lpstr>Investments</vt:lpstr>
      <vt:lpstr>Derivative Instruments</vt:lpstr>
      <vt:lpstr>Income Taxes</vt:lpstr>
      <vt:lpstr>Commitments and Contingencies</vt:lpstr>
      <vt:lpstr>Segment Information</vt:lpstr>
      <vt:lpstr>Basis of Presentation and Sig20</vt:lpstr>
      <vt:lpstr>Basis of Presentation and Sig21</vt:lpstr>
      <vt:lpstr>Special Purpose Entities, Inc22</vt:lpstr>
      <vt:lpstr>Comprehensive Income (Tables)</vt:lpstr>
      <vt:lpstr>Net Income Per Share (Tables)</vt:lpstr>
      <vt:lpstr>Financial Guarantee Insurance25</vt:lpstr>
      <vt:lpstr>Fair Value Measurements (Tables</vt:lpstr>
      <vt:lpstr>Investments (Tables)</vt:lpstr>
      <vt:lpstr>Derivative Instruments (Tables)</vt:lpstr>
      <vt:lpstr>Income Taxes (Tables)</vt:lpstr>
      <vt:lpstr>Segment Information (Tables)</vt:lpstr>
      <vt:lpstr>Background and Business Descr31</vt:lpstr>
      <vt:lpstr>Basis of Presentation and Sig32</vt:lpstr>
      <vt:lpstr>Basis of Presentation and Sig33</vt:lpstr>
      <vt:lpstr>Basis of Presentation and Sig34</vt:lpstr>
      <vt:lpstr>Basis of Presentation and Sig35</vt:lpstr>
      <vt:lpstr>Special Purpose Entities, Inc36</vt:lpstr>
      <vt:lpstr>Special Purpose Entities, Inc37</vt:lpstr>
      <vt:lpstr>Special Purpose Entities, Inc38</vt:lpstr>
      <vt:lpstr>Special Purpose Entities, Inc39</vt:lpstr>
      <vt:lpstr>Comprehensive Income - Schedule</vt:lpstr>
      <vt:lpstr>Comprehensive Income - Schedu41</vt:lpstr>
      <vt:lpstr>Net Income Per Share - Addition</vt:lpstr>
      <vt:lpstr>Net Income Per Share - Reconcil</vt:lpstr>
      <vt:lpstr>Financial Guarantee Insurance44</vt:lpstr>
      <vt:lpstr>Financial Guarantee Insurance45</vt:lpstr>
      <vt:lpstr>Financial Guarantee Insurance46</vt:lpstr>
      <vt:lpstr>Financial Guarantee Insurance47</vt:lpstr>
      <vt:lpstr>Financial Guarantee Insurance48</vt:lpstr>
      <vt:lpstr>Financial Guarantee Insurance49</vt:lpstr>
      <vt:lpstr>Financial Guarantee Insurance50</vt:lpstr>
      <vt:lpstr>Financial Guarantee Insurance51</vt:lpstr>
      <vt:lpstr>Financial Guarantee Insurance52</vt:lpstr>
      <vt:lpstr>Financial Guarantee Insurance53</vt:lpstr>
      <vt:lpstr>Financial Guarantee Insurance54</vt:lpstr>
      <vt:lpstr>Fair Value Measurements - Summa</vt:lpstr>
      <vt:lpstr>Fair Value Measurements - Addit</vt:lpstr>
      <vt:lpstr>Fair Value Measurements - Infor</vt:lpstr>
      <vt:lpstr>Fair Value Measurements - Sum58</vt:lpstr>
      <vt:lpstr>Fair Value Measurements - Sum59</vt:lpstr>
      <vt:lpstr>Fair Value Measurements - Inf60</vt:lpstr>
      <vt:lpstr>Fair Value Measurements - Sum61</vt:lpstr>
      <vt:lpstr>Fair Value Measurements - Sum62</vt:lpstr>
      <vt:lpstr>Investments - Summary of Amorti</vt:lpstr>
      <vt:lpstr>Investments - Summary of Amor64</vt:lpstr>
      <vt:lpstr>Investments - Summary of Gross </vt:lpstr>
      <vt:lpstr>Investments - Additional Inform</vt:lpstr>
      <vt:lpstr>Investments - Summary of Amount</vt:lpstr>
      <vt:lpstr>Investments - Summary of Roll-F</vt:lpstr>
      <vt:lpstr>Investments - Summary of Source</vt:lpstr>
      <vt:lpstr>Investments - Summary of Fair V</vt:lpstr>
      <vt:lpstr>Investments - Summary of Fair71</vt:lpstr>
      <vt:lpstr>Investments - Summary of Net In</vt:lpstr>
      <vt:lpstr>Derivative Instruments - Summar</vt:lpstr>
      <vt:lpstr>Derivative Instruments - Additi</vt:lpstr>
      <vt:lpstr>Derivative Instruments - Summ75</vt:lpstr>
      <vt:lpstr>Derivative Instruments - Summ76</vt:lpstr>
      <vt:lpstr>Derivative Instruments - Summ77</vt:lpstr>
      <vt:lpstr>Derivative Instruments - Summ78</vt:lpstr>
      <vt:lpstr>Derivative Instruments - Summ79</vt:lpstr>
      <vt:lpstr>Income Taxes - Additional Infor</vt:lpstr>
      <vt:lpstr>Income Taxes - Significant Port</vt:lpstr>
      <vt:lpstr>Income Taxes Income Taxes - Pro</vt:lpstr>
      <vt:lpstr>Income Taxes Income Taxes - NOL</vt:lpstr>
      <vt:lpstr>Commitments and Contingencies -</vt:lpstr>
      <vt:lpstr>Segment Information - Additiona</vt:lpstr>
      <vt:lpstr>Segment Information - Summary o</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7:53Z</dcterms:created>
  <dcterms:modified xmlns:dcterms="http://purl.org/dc/terms/" xmlns:xsi="http://www.w3.org/2001/XMLSchema-instance" xsi:type="dcterms:W3CDTF">2016-11-03T16:27:53Z</dcterms:modified>
  <dc:title xmlns:dc="http://purl.org/dc/elements/1.1/">Untitled</dc:title>
  <dc:description xmlns:dc="http://purl.org/dc/elements/1.1/"/>
  <dc:subject xmlns:dc="http://purl.org/dc/elements/1.1/"/>
  <cp:keywords/>
  <cp:category/>
</cp:coreProperties>
</file>